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doption of New Accounting Stan" sheetId="12" state="visible" r:id="rId12"/>
    <sheet xmlns:r="http://schemas.openxmlformats.org/officeDocument/2006/relationships" name="Acquisition of Subsidiaries" sheetId="13" state="visible" r:id="rId13"/>
    <sheet xmlns:r="http://schemas.openxmlformats.org/officeDocument/2006/relationships" name="Revenue" sheetId="14" state="visible" r:id="rId14"/>
    <sheet xmlns:r="http://schemas.openxmlformats.org/officeDocument/2006/relationships" name="Segmental Information" sheetId="15" state="visible" r:id="rId15"/>
    <sheet xmlns:r="http://schemas.openxmlformats.org/officeDocument/2006/relationships" name="Expenses Classified By Natur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Goodwill and Intangible Assets" sheetId="19" state="visible" r:id="rId19"/>
    <sheet xmlns:r="http://schemas.openxmlformats.org/officeDocument/2006/relationships" name="Property and Equipment" sheetId="20" state="visible" r:id="rId20"/>
    <sheet xmlns:r="http://schemas.openxmlformats.org/officeDocument/2006/relationships" name="Investments" sheetId="21" state="visible" r:id="rId21"/>
    <sheet xmlns:r="http://schemas.openxmlformats.org/officeDocument/2006/relationships" name="Accounts Receivable" sheetId="22" state="visible" r:id="rId22"/>
    <sheet xmlns:r="http://schemas.openxmlformats.org/officeDocument/2006/relationships" name="Cash and Cash Equivalents, Rest" sheetId="23" state="visible" r:id="rId23"/>
    <sheet xmlns:r="http://schemas.openxmlformats.org/officeDocument/2006/relationships" name="Prepaid Expenses and Other Asse" sheetId="24" state="visible" r:id="rId24"/>
    <sheet xmlns:r="http://schemas.openxmlformats.org/officeDocument/2006/relationships" name="Long-Term Debt" sheetId="25" state="visible" r:id="rId25"/>
    <sheet xmlns:r="http://schemas.openxmlformats.org/officeDocument/2006/relationships" name="Capital Management" sheetId="26" state="visible" r:id="rId26"/>
    <sheet xmlns:r="http://schemas.openxmlformats.org/officeDocument/2006/relationships" name="Derivatives and Hedge Accountin" sheetId="27" state="visible" r:id="rId27"/>
    <sheet xmlns:r="http://schemas.openxmlformats.org/officeDocument/2006/relationships" name="Commitments" sheetId="28" state="visible" r:id="rId28"/>
    <sheet xmlns:r="http://schemas.openxmlformats.org/officeDocument/2006/relationships" name="Accounts Payable And Other Liab" sheetId="29" state="visible" r:id="rId29"/>
    <sheet xmlns:r="http://schemas.openxmlformats.org/officeDocument/2006/relationships" name="Provisions" sheetId="30" state="visible" r:id="rId30"/>
    <sheet xmlns:r="http://schemas.openxmlformats.org/officeDocument/2006/relationships" name="Customer Deposits" sheetId="31" state="visible" r:id="rId31"/>
    <sheet xmlns:r="http://schemas.openxmlformats.org/officeDocument/2006/relationships" name="Share Capital" sheetId="32" state="visible" r:id="rId32"/>
    <sheet xmlns:r="http://schemas.openxmlformats.org/officeDocument/2006/relationships" name="Reserves" sheetId="33" state="visible" r:id="rId33"/>
    <sheet xmlns:r="http://schemas.openxmlformats.org/officeDocument/2006/relationships" name="Fair Value" sheetId="34" state="visible" r:id="rId34"/>
    <sheet xmlns:r="http://schemas.openxmlformats.org/officeDocument/2006/relationships" name="Statements of Cash Flows" sheetId="35" state="visible" r:id="rId35"/>
    <sheet xmlns:r="http://schemas.openxmlformats.org/officeDocument/2006/relationships" name="Contingent Liabilities" sheetId="36" state="visible" r:id="rId36"/>
    <sheet xmlns:r="http://schemas.openxmlformats.org/officeDocument/2006/relationships" name="Financial Instruments Risk Mana" sheetId="37" state="visible" r:id="rId37"/>
    <sheet xmlns:r="http://schemas.openxmlformats.org/officeDocument/2006/relationships" name="Related Party Transactions" sheetId="38" state="visible" r:id="rId38"/>
    <sheet xmlns:r="http://schemas.openxmlformats.org/officeDocument/2006/relationships" name="Combination with Flutter Entert"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Adoption of New Accounting St_2" sheetId="43" state="visible" r:id="rId43"/>
    <sheet xmlns:r="http://schemas.openxmlformats.org/officeDocument/2006/relationships" name="Revenue (Tables)" sheetId="44" state="visible" r:id="rId44"/>
    <sheet xmlns:r="http://schemas.openxmlformats.org/officeDocument/2006/relationships" name="Segmental Information (Tables)" sheetId="45" state="visible" r:id="rId45"/>
    <sheet xmlns:r="http://schemas.openxmlformats.org/officeDocument/2006/relationships" name="Expenses Classified By Nature ("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Goodwill and Intangible Assets " sheetId="49" state="visible" r:id="rId49"/>
    <sheet xmlns:r="http://schemas.openxmlformats.org/officeDocument/2006/relationships" name="Property and Equipment (Tables)" sheetId="50" state="visible" r:id="rId50"/>
    <sheet xmlns:r="http://schemas.openxmlformats.org/officeDocument/2006/relationships" name="Investments (Tables)" sheetId="51" state="visible" r:id="rId51"/>
    <sheet xmlns:r="http://schemas.openxmlformats.org/officeDocument/2006/relationships" name="Accounts Receivable (Tables)" sheetId="52" state="visible" r:id="rId52"/>
    <sheet xmlns:r="http://schemas.openxmlformats.org/officeDocument/2006/relationships" name="Cash and Cash Equivalents, Re_2" sheetId="53" state="visible" r:id="rId53"/>
    <sheet xmlns:r="http://schemas.openxmlformats.org/officeDocument/2006/relationships" name="Prepaid Expenses and Other As_2" sheetId="54" state="visible" r:id="rId54"/>
    <sheet xmlns:r="http://schemas.openxmlformats.org/officeDocument/2006/relationships" name="Long-Term Debt (Tables)" sheetId="55" state="visible" r:id="rId55"/>
    <sheet xmlns:r="http://schemas.openxmlformats.org/officeDocument/2006/relationships" name="Derivatives and Hedge Account_2" sheetId="56" state="visible" r:id="rId56"/>
    <sheet xmlns:r="http://schemas.openxmlformats.org/officeDocument/2006/relationships" name="Accounts Payable And Other Li_2" sheetId="57" state="visible" r:id="rId57"/>
    <sheet xmlns:r="http://schemas.openxmlformats.org/officeDocument/2006/relationships" name="Provisions (Tables)" sheetId="58" state="visible" r:id="rId58"/>
    <sheet xmlns:r="http://schemas.openxmlformats.org/officeDocument/2006/relationships" name="Customer Deposits (Tables)" sheetId="59" state="visible" r:id="rId59"/>
    <sheet xmlns:r="http://schemas.openxmlformats.org/officeDocument/2006/relationships" name="Share Capital (Tables)" sheetId="60" state="visible" r:id="rId60"/>
    <sheet xmlns:r="http://schemas.openxmlformats.org/officeDocument/2006/relationships" name="Reserves (Tables)" sheetId="61" state="visible" r:id="rId61"/>
    <sheet xmlns:r="http://schemas.openxmlformats.org/officeDocument/2006/relationships" name="Fair Value (Tables)" sheetId="62" state="visible" r:id="rId62"/>
    <sheet xmlns:r="http://schemas.openxmlformats.org/officeDocument/2006/relationships" name="Statements of Cash Flows (Table" sheetId="63" state="visible" r:id="rId63"/>
    <sheet xmlns:r="http://schemas.openxmlformats.org/officeDocument/2006/relationships" name="Financial Instruments Risk Ma_2" sheetId="64" state="visible" r:id="rId64"/>
    <sheet xmlns:r="http://schemas.openxmlformats.org/officeDocument/2006/relationships" name="Related Party Transactions (Tab" sheetId="65" state="visible" r:id="rId65"/>
    <sheet xmlns:r="http://schemas.openxmlformats.org/officeDocument/2006/relationships" name="Nature of Business - Additional"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Adoption of New Accounting St_3" sheetId="70" state="visible" r:id="rId70"/>
    <sheet xmlns:r="http://schemas.openxmlformats.org/officeDocument/2006/relationships" name="Adoption of New Accounting St_4" sheetId="71" state="visible" r:id="rId71"/>
    <sheet xmlns:r="http://schemas.openxmlformats.org/officeDocument/2006/relationships" name="Adoption of New Accounting St_5" sheetId="72" state="visible" r:id="rId72"/>
    <sheet xmlns:r="http://schemas.openxmlformats.org/officeDocument/2006/relationships" name="Adoption of New Accounting St_6" sheetId="73" state="visible" r:id="rId73"/>
    <sheet xmlns:r="http://schemas.openxmlformats.org/officeDocument/2006/relationships" name="Adoption of New Accounting St_7" sheetId="74" state="visible" r:id="rId74"/>
    <sheet xmlns:r="http://schemas.openxmlformats.org/officeDocument/2006/relationships" name="Adoption of New Accounting St_8" sheetId="75" state="visible" r:id="rId75"/>
    <sheet xmlns:r="http://schemas.openxmlformats.org/officeDocument/2006/relationships" name="Acquisition of Subsidiaries - A" sheetId="76" state="visible" r:id="rId76"/>
    <sheet xmlns:r="http://schemas.openxmlformats.org/officeDocument/2006/relationships" name="Revenue - Schedule of Revenue (" sheetId="77" state="visible" r:id="rId77"/>
    <sheet xmlns:r="http://schemas.openxmlformats.org/officeDocument/2006/relationships" name="Revenue - Additional Informatio" sheetId="78" state="visible" r:id="rId78"/>
    <sheet xmlns:r="http://schemas.openxmlformats.org/officeDocument/2006/relationships" name="Segmental Information - Additio" sheetId="79" state="visible" r:id="rId79"/>
    <sheet xmlns:r="http://schemas.openxmlformats.org/officeDocument/2006/relationships" name="Segmental Information - Summary" sheetId="80" state="visible" r:id="rId80"/>
    <sheet xmlns:r="http://schemas.openxmlformats.org/officeDocument/2006/relationships" name="Segmental Information - Summa_2" sheetId="81" state="visible" r:id="rId81"/>
    <sheet xmlns:r="http://schemas.openxmlformats.org/officeDocument/2006/relationships" name="Segmental Information - Summa_3" sheetId="82" state="visible" r:id="rId82"/>
    <sheet xmlns:r="http://schemas.openxmlformats.org/officeDocument/2006/relationships" name="Segmental Information - Summa_4" sheetId="83" state="visible" r:id="rId83"/>
    <sheet xmlns:r="http://schemas.openxmlformats.org/officeDocument/2006/relationships" name="Segmental Information - Summa_5" sheetId="84" state="visible" r:id="rId84"/>
    <sheet xmlns:r="http://schemas.openxmlformats.org/officeDocument/2006/relationships" name="Segmental Information - Summa_6" sheetId="85" state="visible" r:id="rId85"/>
    <sheet xmlns:r="http://schemas.openxmlformats.org/officeDocument/2006/relationships" name="Expenses Classified By Nature -" sheetId="86" state="visible" r:id="rId86"/>
    <sheet xmlns:r="http://schemas.openxmlformats.org/officeDocument/2006/relationships" name="Expenses Classified By Nature_2" sheetId="87" state="visible" r:id="rId87"/>
    <sheet xmlns:r="http://schemas.openxmlformats.org/officeDocument/2006/relationships" name="Income Taxes - Summary of Incom" sheetId="88" state="visible" r:id="rId88"/>
    <sheet xmlns:r="http://schemas.openxmlformats.org/officeDocument/2006/relationships" name="Income Taxes - Summary of Recon" sheetId="89" state="visible" r:id="rId89"/>
    <sheet xmlns:r="http://schemas.openxmlformats.org/officeDocument/2006/relationships" name="Income Taxes - Additional Infor" sheetId="90" state="visible" r:id="rId90"/>
    <sheet xmlns:r="http://schemas.openxmlformats.org/officeDocument/2006/relationships" name="Income Taxes - Summary of Signi" sheetId="91" state="visible" r:id="rId91"/>
    <sheet xmlns:r="http://schemas.openxmlformats.org/officeDocument/2006/relationships" name="Income Taxes - Summary of Sig_2" sheetId="92" state="visible" r:id="rId92"/>
    <sheet xmlns:r="http://schemas.openxmlformats.org/officeDocument/2006/relationships" name="Income Taxes - Schedule of Gros" sheetId="93" state="visible" r:id="rId93"/>
    <sheet xmlns:r="http://schemas.openxmlformats.org/officeDocument/2006/relationships" name="Earnings Per Share - Schedule o"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Goodwill and Intangible Asset_5" sheetId="98" state="visible" r:id="rId98"/>
    <sheet xmlns:r="http://schemas.openxmlformats.org/officeDocument/2006/relationships" name="Goodwill and Intangible Asset_6" sheetId="99" state="visible" r:id="rId99"/>
    <sheet xmlns:r="http://schemas.openxmlformats.org/officeDocument/2006/relationships" name="Property and Equipment - Summar" sheetId="100" state="visible" r:id="rId100"/>
    <sheet xmlns:r="http://schemas.openxmlformats.org/officeDocument/2006/relationships" name="Property and Equipment - Right-" sheetId="101" state="visible" r:id="rId101"/>
    <sheet xmlns:r="http://schemas.openxmlformats.org/officeDocument/2006/relationships" name="Investments - Summary of Invest" sheetId="102" state="visible" r:id="rId102"/>
    <sheet xmlns:r="http://schemas.openxmlformats.org/officeDocument/2006/relationships" name="Investments - Summary of Corpor" sheetId="103" state="visible" r:id="rId103"/>
    <sheet xmlns:r="http://schemas.openxmlformats.org/officeDocument/2006/relationships" name="Investments - Additional Inform" sheetId="104" state="visible" r:id="rId104"/>
    <sheet xmlns:r="http://schemas.openxmlformats.org/officeDocument/2006/relationships" name="Investments - Summary of Recogn" sheetId="105" state="visible" r:id="rId105"/>
    <sheet xmlns:r="http://schemas.openxmlformats.org/officeDocument/2006/relationships" name="Investments - Schedule Signific" sheetId="106" state="visible" r:id="rId106"/>
    <sheet xmlns:r="http://schemas.openxmlformats.org/officeDocument/2006/relationships" name="Accounts Receivable - Schedule " sheetId="107" state="visible" r:id="rId107"/>
    <sheet xmlns:r="http://schemas.openxmlformats.org/officeDocument/2006/relationships" name="Cash and Cash Equivalents, Re_3" sheetId="108" state="visible" r:id="rId108"/>
    <sheet xmlns:r="http://schemas.openxmlformats.org/officeDocument/2006/relationships" name="Prepaid Expenses and Other As_3" sheetId="109" state="visible" r:id="rId109"/>
    <sheet xmlns:r="http://schemas.openxmlformats.org/officeDocument/2006/relationships" name="Long-Term Debt - Disclosure of " sheetId="110" state="visible" r:id="rId110"/>
    <sheet xmlns:r="http://schemas.openxmlformats.org/officeDocument/2006/relationships" name="Long-Term Debt - Disclosure o_2" sheetId="111" state="visible" r:id="rId111"/>
    <sheet xmlns:r="http://schemas.openxmlformats.org/officeDocument/2006/relationships" name="Long-Term Debt - Disclosure o_3" sheetId="112" state="visible" r:id="rId112"/>
    <sheet xmlns:r="http://schemas.openxmlformats.org/officeDocument/2006/relationships" name="Long-Term Debt - Disclosure o_4" sheetId="113" state="visible" r:id="rId113"/>
    <sheet xmlns:r="http://schemas.openxmlformats.org/officeDocument/2006/relationships" name="Long-Term Debt - Additional Inf" sheetId="114" state="visible" r:id="rId114"/>
    <sheet xmlns:r="http://schemas.openxmlformats.org/officeDocument/2006/relationships" name="Derivatives and Hedge Account_3" sheetId="115" state="visible" r:id="rId115"/>
    <sheet xmlns:r="http://schemas.openxmlformats.org/officeDocument/2006/relationships" name="Derivatives and Hedge Account_4" sheetId="116" state="visible" r:id="rId116"/>
    <sheet xmlns:r="http://schemas.openxmlformats.org/officeDocument/2006/relationships" name="Derivatives and Hedge Account_5" sheetId="117" state="visible" r:id="rId117"/>
    <sheet xmlns:r="http://schemas.openxmlformats.org/officeDocument/2006/relationships" name="Derivatives and Hedge Account_6" sheetId="118" state="visible" r:id="rId118"/>
    <sheet xmlns:r="http://schemas.openxmlformats.org/officeDocument/2006/relationships" name="Commitments - Schedule Future M" sheetId="119" state="visible" r:id="rId119"/>
    <sheet xmlns:r="http://schemas.openxmlformats.org/officeDocument/2006/relationships" name="Accounts Payable And Other Li_3" sheetId="120" state="visible" r:id="rId120"/>
    <sheet xmlns:r="http://schemas.openxmlformats.org/officeDocument/2006/relationships" name="Provisions - Carrying Amounts a" sheetId="121" state="visible" r:id="rId121"/>
    <sheet xmlns:r="http://schemas.openxmlformats.org/officeDocument/2006/relationships" name="Customer Deposits - Summary of " sheetId="122" state="visible" r:id="rId122"/>
    <sheet xmlns:r="http://schemas.openxmlformats.org/officeDocument/2006/relationships" name="Share Capital - Additional Info" sheetId="123" state="visible" r:id="rId123"/>
    <sheet xmlns:r="http://schemas.openxmlformats.org/officeDocument/2006/relationships" name="Share Capital - Summary of Shar" sheetId="124" state="visible" r:id="rId124"/>
    <sheet xmlns:r="http://schemas.openxmlformats.org/officeDocument/2006/relationships" name="Reserves - Additional Informati" sheetId="125" state="visible" r:id="rId125"/>
    <sheet xmlns:r="http://schemas.openxmlformats.org/officeDocument/2006/relationships" name="Reserves - Summary of Class of " sheetId="126" state="visible" r:id="rId126"/>
    <sheet xmlns:r="http://schemas.openxmlformats.org/officeDocument/2006/relationships" name="Reserves - Schedule of Outstand" sheetId="127" state="visible" r:id="rId127"/>
    <sheet xmlns:r="http://schemas.openxmlformats.org/officeDocument/2006/relationships" name="Reserves - Summary of Exercisab" sheetId="128" state="visible" r:id="rId128"/>
    <sheet xmlns:r="http://schemas.openxmlformats.org/officeDocument/2006/relationships" name="Reserves - Schedule of Outsta_2" sheetId="129" state="visible" r:id="rId129"/>
    <sheet xmlns:r="http://schemas.openxmlformats.org/officeDocument/2006/relationships" name="Fair Value - Summary of Fair Va" sheetId="130" state="visible" r:id="rId130"/>
    <sheet xmlns:r="http://schemas.openxmlformats.org/officeDocument/2006/relationships" name="Fair Value - Additional Informa" sheetId="131" state="visible" r:id="rId131"/>
    <sheet xmlns:r="http://schemas.openxmlformats.org/officeDocument/2006/relationships" name="Fair Value - Schedule of Reconc" sheetId="132" state="visible" r:id="rId132"/>
    <sheet xmlns:r="http://schemas.openxmlformats.org/officeDocument/2006/relationships" name="Statements of Cash Flows - Sche" sheetId="133" state="visible" r:id="rId133"/>
    <sheet xmlns:r="http://schemas.openxmlformats.org/officeDocument/2006/relationships" name="Statements of Cash Flows - Sc_2" sheetId="134" state="visible" r:id="rId134"/>
    <sheet xmlns:r="http://schemas.openxmlformats.org/officeDocument/2006/relationships" name="Contingent Liabilities - Additi" sheetId="135" state="visible" r:id="rId135"/>
    <sheet xmlns:r="http://schemas.openxmlformats.org/officeDocument/2006/relationships" name="Financial Instruments Risk Ma_3" sheetId="136" state="visible" r:id="rId136"/>
    <sheet xmlns:r="http://schemas.openxmlformats.org/officeDocument/2006/relationships" name="Financial Instruments Risk Ma_4" sheetId="137" state="visible" r:id="rId137"/>
    <sheet xmlns:r="http://schemas.openxmlformats.org/officeDocument/2006/relationships" name="Financial Instruments Risk Ma_5" sheetId="138" state="visible" r:id="rId138"/>
    <sheet xmlns:r="http://schemas.openxmlformats.org/officeDocument/2006/relationships" name="Financial Instruments Risk Ma_6" sheetId="139" state="visible" r:id="rId139"/>
    <sheet xmlns:r="http://schemas.openxmlformats.org/officeDocument/2006/relationships" name="Financial Instruments Risk Ma_7" sheetId="140" state="visible" r:id="rId140"/>
    <sheet xmlns:r="http://schemas.openxmlformats.org/officeDocument/2006/relationships" name="Financial Instruments Risk Ma_8" sheetId="141" state="visible" r:id="rId141"/>
    <sheet xmlns:r="http://schemas.openxmlformats.org/officeDocument/2006/relationships" name="Financial Instruments Risk Ma_9" sheetId="142" state="visible" r:id="rId142"/>
    <sheet xmlns:r="http://schemas.openxmlformats.org/officeDocument/2006/relationships" name="Related Party Transactions - Su" sheetId="143" state="visible" r:id="rId143"/>
    <sheet xmlns:r="http://schemas.openxmlformats.org/officeDocument/2006/relationships" name="Combination with Flutter Ente_2" sheetId="144" state="visible" r:id="rId144"/>
    <sheet xmlns:r="http://schemas.openxmlformats.org/officeDocument/2006/relationships" name="Subsequent Events - Additional " sheetId="145" state="visible" r:id="rId145"/>
  </sheets>
  <definedNames/>
  <calcPr calcId="124519" fullCalcOnLoad="1"/>
</workbook>
</file>

<file path=xl/sharedStrings.xml><?xml version="1.0" encoding="utf-8"?>
<sst xmlns="http://schemas.openxmlformats.org/spreadsheetml/2006/main" uniqueCount="1512">
  <si>
    <t>Document and Entity Information</t>
  </si>
  <si>
    <t>12 Months Ended</t>
  </si>
  <si>
    <t>Dec. 31, 2019shares</t>
  </si>
  <si>
    <t>Document And Entity Information [Abstract]</t>
  </si>
  <si>
    <t>Document Type</t>
  </si>
  <si>
    <t>40-F</t>
  </si>
  <si>
    <t>Amendment Flag</t>
  </si>
  <si>
    <t>false</t>
  </si>
  <si>
    <t>Document Period End Date</t>
  </si>
  <si>
    <t>Dec. 31,
		2019</t>
  </si>
  <si>
    <t>Document Fiscal Year Focus</t>
  </si>
  <si>
    <t>2019</t>
  </si>
  <si>
    <t>Document Fiscal Period Focus</t>
  </si>
  <si>
    <t>FY</t>
  </si>
  <si>
    <t>Entity Registrant Name</t>
  </si>
  <si>
    <t>Stars Group Inc.</t>
  </si>
  <si>
    <t>Entity Central Index Key</t>
  </si>
  <si>
    <t>0001635327</t>
  </si>
  <si>
    <t>Current Fiscal Year End Date</t>
  </si>
  <si>
    <t>--12-31</t>
  </si>
  <si>
    <t>Entity Current Reporting Status</t>
  </si>
  <si>
    <t>Yes</t>
  </si>
  <si>
    <t>Entity Common Stock, Shares Outstanding</t>
  </si>
  <si>
    <t>Entity Emerging Growth Company</t>
  </si>
  <si>
    <t>Entity Interactive Data Current</t>
  </si>
  <si>
    <t>Consolidated Statements of Earnings (Loss) - USD ($) $ in Thousands</t>
  </si>
  <si>
    <t>Dec. 31, 2019</t>
  </si>
  <si>
    <t>Dec. 31, 2018</t>
  </si>
  <si>
    <t>[1],[2]</t>
  </si>
  <si>
    <t>Profit or loss [abstract]</t>
  </si>
  <si>
    <t>Revenue</t>
  </si>
  <si>
    <t>Cost of revenue (excluding depreciation and amortization)</t>
  </si>
  <si>
    <t>Gross profit (excluding depreciation and amortization)</t>
  </si>
  <si>
    <t>General and administrative</t>
  </si>
  <si>
    <t>Sales and marketing</t>
  </si>
  <si>
    <t>Research and development</t>
  </si>
  <si>
    <t>Operating income</t>
  </si>
  <si>
    <t>Gain on re-measurement of deferred contingent payment</t>
  </si>
  <si>
    <t>Gain (loss) on re-measurement of Embedded Derivative</t>
  </si>
  <si>
    <t>Unrealized foreign exchange loss on financial instruments associated with financing activities</t>
  </si>
  <si>
    <t>Other net financing charges</t>
  </si>
  <si>
    <t>Net financing charges</t>
  </si>
  <si>
    <t>Net earnings from associates</t>
  </si>
  <si>
    <t>Earnings (loss) before income taxes</t>
  </si>
  <si>
    <t>Income tax recovery</t>
  </si>
  <si>
    <t>Net earnings (loss)</t>
  </si>
  <si>
    <t>[3]</t>
  </si>
  <si>
    <t>Net earnings (loss) attributable to</t>
  </si>
  <si>
    <t>Shareholders of The Stars Group Inc.</t>
  </si>
  <si>
    <t>Non-controlling interest</t>
  </si>
  <si>
    <t>Earnings (loss) per Common Share (U.S. dollars)</t>
  </si>
  <si>
    <t>Basic (in dollars per share)</t>
  </si>
  <si>
    <t>Diluted (in dollars per share)</t>
  </si>
  <si>
    <t>Weighted average Common Shares outstanding (thousands)</t>
  </si>
  <si>
    <t>Basic (in shares)</t>
  </si>
  <si>
    <t>Diluted (in shares)</t>
  </si>
  <si>
    <t>[1]</t>
  </si>
  <si>
    <t>Certain amounts were reclassified in the comparative periods. See note 2.</t>
  </si>
  <si>
    <t>[2]</t>
  </si>
  <si>
    <t>The Corporation applied IFRS 16, Leases (“IFRS 16”) from January 1, 2019. Consistent with the transition method chosen by the Corporation, comparative information has not been restated. See note 4.</t>
  </si>
  <si>
    <t>The Corporation applied IFRS 16 from January 1, 2019. Consistent with the transition method chosen by the Corporation, comparative information has not been restated. See note 4.</t>
  </si>
  <si>
    <t>Consolidated Statements of Comprehensive Income (Loss) - USD ($) $ in Thousands</t>
  </si>
  <si>
    <t>Statement of comprehensive income [abstract]</t>
  </si>
  <si>
    <t>[1],[3]</t>
  </si>
  <si>
    <t>Debt instruments at FVOCI – changes in fair value</t>
  </si>
  <si>
    <t>[4]</t>
  </si>
  <si>
    <t>Debt instruments at FVOCI – reclassified to net earnings (loss)</t>
  </si>
  <si>
    <t>Foreign operations – unrealized foreign currency translation differences</t>
  </si>
  <si>
    <t>[5]</t>
  </si>
  <si>
    <t>Cash flow hedges – effective portion of changes in fair value</t>
  </si>
  <si>
    <t>[6]</t>
  </si>
  <si>
    <t>Cash flow hedges – reclassified to net earnings (loss)</t>
  </si>
  <si>
    <t>Other comprehensive income (loss)</t>
  </si>
  <si>
    <t>Total comprehensive income (loss)</t>
  </si>
  <si>
    <t>Total comprehensive income (loss) attributable to:</t>
  </si>
  <si>
    <t>For debt instruments measured at fair value through other comprehensive income (“FVOCI”), the amounts are presented net of aggregate income tax recovery of $0.2 million for the year ended December 31, 2019 (December 31, 2018 - net of income tax recovery of $0.1 million).</t>
  </si>
  <si>
    <t>For unrealized foreign currency translation differences in connection with foreign operations, the amounts are presented net of aggregate income tax of $26.1 million for the year ended December 31, 2019 (December 31, 2018 - net of income tax of $nil).</t>
  </si>
  <si>
    <t>For other comprehensive income in relation to cash flow hedges, the amounts are presented net of aggregate income tax of $nil for the year ended December 31, 2019 (December 31, 2018 - net of income tax of $nil).</t>
  </si>
  <si>
    <t>Consolidated Statements of Comprehensive Income (Loss) (Parenthetical) - USD ($)</t>
  </si>
  <si>
    <t>Condensed Statement of Income Captions [Line Items]</t>
  </si>
  <si>
    <t>Net of income tax recovery expense under debt instrument</t>
  </si>
  <si>
    <t>Reversal of deferred tax on stock based compensation</t>
  </si>
  <si>
    <t>Net of income tax - Foreign currency exchange</t>
  </si>
  <si>
    <t>Net of income tax - Cash flow hedges</t>
  </si>
  <si>
    <t>Reserves</t>
  </si>
  <si>
    <t>Deferred taxes</t>
  </si>
  <si>
    <t>Reserves | Cumulative Translation Reserve</t>
  </si>
  <si>
    <t>Consolidated Statements of Financial Position - USD ($) $ in Thousands</t>
  </si>
  <si>
    <t>Current assets</t>
  </si>
  <si>
    <t>Total cash and cash equivalents</t>
  </si>
  <si>
    <t>Restricted cash advances and collateral</t>
  </si>
  <si>
    <t>Prepaid expenses and other current assets</t>
  </si>
  <si>
    <t>Current investments – customer deposits</t>
  </si>
  <si>
    <t>Accounts receivable</t>
  </si>
  <si>
    <t>Income tax receivable</t>
  </si>
  <si>
    <t>Total current assets</t>
  </si>
  <si>
    <t>Non-current assets</t>
  </si>
  <si>
    <t>Prepaid expenses and other non-current assets</t>
  </si>
  <si>
    <t>Non-current accounts receivable</t>
  </si>
  <si>
    <t>Property and equipment</t>
  </si>
  <si>
    <t>Deferred income taxes</t>
  </si>
  <si>
    <t>Derivatives</t>
  </si>
  <si>
    <t>Intangible assets</t>
  </si>
  <si>
    <t>Goodwill</t>
  </si>
  <si>
    <t>Total non-current assets</t>
  </si>
  <si>
    <t>Total assets</t>
  </si>
  <si>
    <t>Current liabilities</t>
  </si>
  <si>
    <t>Accounts payable and other liabilities</t>
  </si>
  <si>
    <t>Current provisions</t>
  </si>
  <si>
    <t>Income tax payable</t>
  </si>
  <si>
    <t>Current portion of lease liabilities</t>
  </si>
  <si>
    <t>Current portion of long-term debt</t>
  </si>
  <si>
    <t>Total current liabilities</t>
  </si>
  <si>
    <t>Non-current liabilities</t>
  </si>
  <si>
    <t>Lease liability</t>
  </si>
  <si>
    <t>Long-term debt</t>
  </si>
  <si>
    <t>Long-term provisions</t>
  </si>
  <si>
    <t>Other long-term liabilities</t>
  </si>
  <si>
    <t>Total non-current liabilities</t>
  </si>
  <si>
    <t>Total liabilities</t>
  </si>
  <si>
    <t>EQUITY</t>
  </si>
  <si>
    <t>Share capital</t>
  </si>
  <si>
    <t>Retained earnings</t>
  </si>
  <si>
    <t>Equity attributable to the Shareholders of The Stars Group Inc.</t>
  </si>
  <si>
    <t>Total equity</t>
  </si>
  <si>
    <t>Total liabilities and equity</t>
  </si>
  <si>
    <t>Operational</t>
  </si>
  <si>
    <t>Customer Deposits</t>
  </si>
  <si>
    <t>Customer deposits</t>
  </si>
  <si>
    <t>† The Corporation applied IFRS 16 from January 1, 2019. Consistent with the transition method chosen by the Corporation, comparative information has not been restated. See note 4.</t>
  </si>
  <si>
    <t>Consolidated Statement of Changes in Equity - USD ($) $ in Thousands</t>
  </si>
  <si>
    <t>Total</t>
  </si>
  <si>
    <t>Common Shares</t>
  </si>
  <si>
    <t>Preferred Shares</t>
  </si>
  <si>
    <t>Retained Earnings</t>
  </si>
  <si>
    <t>Equity Attributable to the Shareholders of the Stars Group Inc.</t>
  </si>
  <si>
    <t>Non-controlling Interests</t>
  </si>
  <si>
    <t>Beginning Balance (in shares) at Dec. 31, 2017</t>
  </si>
  <si>
    <t>Beginning Balance at Dec. 31, 2017</t>
  </si>
  <si>
    <t>[1],[2],[3]</t>
  </si>
  <si>
    <t>Other comprehensive loss</t>
  </si>
  <si>
    <t>Issue of Common Shares in relation to stock options and equity awards</t>
  </si>
  <si>
    <t>Conversion of Preferred Shares to Common Shares (in shares)</t>
  </si>
  <si>
    <t>Conversion of Preferred Shares to Common Shares</t>
  </si>
  <si>
    <t>Issue of Common Shares in connection with acquired subsidiary (in shares0</t>
  </si>
  <si>
    <t>Issue of Common Shares in connection with acquired subsidiary</t>
  </si>
  <si>
    <t>Issue of Common Shares in connection with Equity Offering</t>
  </si>
  <si>
    <t>Issuance of Common Shares in connection with Equity Offering</t>
  </si>
  <si>
    <t>Issue of Common Shares in connection with market access agreement (in shares)</t>
  </si>
  <si>
    <t>Issue of Common Shares in connection with market access agreement</t>
  </si>
  <si>
    <t>Issue of Common Shares in connection with exercised warrants (in shares)</t>
  </si>
  <si>
    <t>Issue of Common Shares in connection with exercised warrants</t>
  </si>
  <si>
    <t>Stock-based compensation</t>
  </si>
  <si>
    <t>Reversal of deferred tax on stock-based compensation</t>
  </si>
  <si>
    <t>Equity fees</t>
  </si>
  <si>
    <t>Reversal of 2014 deferred tax</t>
  </si>
  <si>
    <t>Acquisition of non-controlling interest in subsidiary</t>
  </si>
  <si>
    <t>Ending Balance (in shares) at Dec. 31, 2018</t>
  </si>
  <si>
    <t>Ending Balance at Dec. 31, 2018</t>
  </si>
  <si>
    <t>Issuance of Common Shares for Fox commercial agreement (in shares)</t>
  </si>
  <si>
    <t>Issuance Of Common Stock for Fox Commercial Agreement, Value</t>
  </si>
  <si>
    <t>Obligation to acquire non-controlling interest</t>
  </si>
  <si>
    <t>Ending Balance (in shares) at Dec. 31, 2019</t>
  </si>
  <si>
    <t>Ending Balance at Dec. 31, 2019</t>
  </si>
  <si>
    <t>Consolidated Statement of Changes in Equity (Parenthetical) $ in Millions</t>
  </si>
  <si>
    <t>Dec. 31, 2018USD ($)</t>
  </si>
  <si>
    <t>Statement of changes in equity [abstract]</t>
  </si>
  <si>
    <t>Adjustment to amounts recognized in common stock</t>
  </si>
  <si>
    <t>Consolidated Statement of Cash Flow - USD ($) $ in Thousands</t>
  </si>
  <si>
    <t>Operating activities</t>
  </si>
  <si>
    <t>Add (deduct):</t>
  </si>
  <si>
    <t>Income tax recovery recognized in net earnings (loss)</t>
  </si>
  <si>
    <t>Increase in net financing charges</t>
  </si>
  <si>
    <t>Increase in depreciation and amortization expenses</t>
  </si>
  <si>
    <t>Acquisition of market access rights in connection with Eldorado</t>
  </si>
  <si>
    <t>Unrealized loss on foreign exchange</t>
  </si>
  <si>
    <t>Unrealized gain on investments and other assets</t>
  </si>
  <si>
    <t>Impairment of intangible and other assets</t>
  </si>
  <si>
    <t>Realized (gain) loss on current investments and promissory note</t>
  </si>
  <si>
    <t>Income taxes paid</t>
  </si>
  <si>
    <t>Changes in non-cash operating elements of working capital</t>
  </si>
  <si>
    <t>Customer deposit liability movement</t>
  </si>
  <si>
    <t>Other</t>
  </si>
  <si>
    <t>Net cash inflows from operating activities</t>
  </si>
  <si>
    <t>Investing activities</t>
  </si>
  <si>
    <t>Acquisition of subsidiaries, net of cash acquired</t>
  </si>
  <si>
    <t>Additions to intangible assets</t>
  </si>
  <si>
    <t>Additions to property and equipment</t>
  </si>
  <si>
    <t>Additions to deferred development costs</t>
  </si>
  <si>
    <t>Net (purchase) sale of investments utilizing customer deposits</t>
  </si>
  <si>
    <t>Cash movement from restricted cash</t>
  </si>
  <si>
    <t>Settlement of minimum revenue guarantee</t>
  </si>
  <si>
    <t>Net investments in associates</t>
  </si>
  <si>
    <t>Net cash outflows from investing activities</t>
  </si>
  <si>
    <t>Financing activities</t>
  </si>
  <si>
    <t>Issuance of Common Shares</t>
  </si>
  <si>
    <t>Transaction costs on issuance of Common Shares</t>
  </si>
  <si>
    <t>Issuance of Common Shares in relation to stock options</t>
  </si>
  <si>
    <t>Redemption of SBG preferred shares</t>
  </si>
  <si>
    <t>Repayment of shareholder loan on acquisition</t>
  </si>
  <si>
    <t>Issuance of long-debt</t>
  </si>
  <si>
    <t>Repayment of long-term debt</t>
  </si>
  <si>
    <t>Repayment of long-term debt assumed on business combinations</t>
  </si>
  <si>
    <t>Transaction costs on long-term debt</t>
  </si>
  <si>
    <t>Settlement of derivatives</t>
  </si>
  <si>
    <t>Repayment of lease liability principal</t>
  </si>
  <si>
    <t>Interest paid</t>
  </si>
  <si>
    <t>Acquisition of further interest in subsidiaries including deferred contingent payment</t>
  </si>
  <si>
    <t>Capital contribution from the holders of non-controlling interest</t>
  </si>
  <si>
    <t>Net (repayment) proceeds on loan issued from the holders of non-controlling interest</t>
  </si>
  <si>
    <t>Net cash (outflows) inflows from financing activities</t>
  </si>
  <si>
    <t>(Decrease) increase in cash and cash equivalents</t>
  </si>
  <si>
    <t>Unrealized foreign exchange difference on cash and cash equivalents</t>
  </si>
  <si>
    <t>Cash and cash equivalents – beginning of period</t>
  </si>
  <si>
    <t>Cash and cash equivalents – end of period</t>
  </si>
  <si>
    <t>Nature of Business</t>
  </si>
  <si>
    <t>Nature Of Business [Abstract]</t>
  </si>
  <si>
    <t>NATURE OF BUSINESS The Stars Group Inc. (“The Stars Group” or the “Corporation”) is a global leader in the online and mobile gaming and interactive entertainment industries, entertaining millions of customers across its online real- and play-money poker, gaming and betting product offerings. The Stars Group offers these products directly or indirectly under several ultimately owned or licensed gaming and related consumer businesses and brands, including, among others, PokerStars , PokerStars Casino , BetStars , Full Tilt , FOX Bet , BetEasy , Sky Bet , Sky Vegas , Sky Casino , Sky Bingo , Sky Poker , and Oddschecker , as well as live poker tour and events brands, including the PokerStars Players No Limit Hold’em Championship , European Poker Tour and Asia Pacific Poker Tour . The Stars Group is one of the world’s most licensed online gaming operators with its subsidiaries collectively holding licenses or approvals in 22 jurisdictions throughout the world, including in Europe, Australia and the Americas. The Stars Group’s primary business and main source of revenue is its online gaming businesses. These currently consist of the operations of Stars Interactive Holdings (IOM) Limited and its subsidiaries and affiliates (collectively, “Stars Interactive Group”), which it acquired in August 2014 , the operations of Cyan Blue Topco Limited and its subsidiaries and affiliates (collectively, “Sky Betting &amp; Gaming” or “SBG”), which it acquired in July 2018 (the “SBG Acquisition”), and the operations of TSG Australia Pty Ltd and its subsidiaries and affiliates (collectively, “BetEasy”), in which it acquired an 80% equity interest in between February 2018 and April 2018 , and announced in December 2019 that it has agreed to acquire the remaining 20% equity interest (BetEasy acquired what was formally the William Hill Australia business in April 2018) (collectively, the “Australian Acquisitions”). Stars Interactive Group is headquartered in the Isle of Man and Malta and operates globally; SBG is headquartered in and primarily operates in the United Kingdom; and BetEasy is headquartered in and primarily operates in Australia. For the year ended December 31, 2019 , The Stars Group had three reportable segments, the international business (“International”), the United Kingdom business (“United Kingdom”) and the Australian business (“Australia”), each as described below, as well as a corporate cost center (“Corporate”). There are up to four major lines of operations within the Corporation’s reportable segments, as applicable: real-money online poker (“Poker”), real-money online betting (“Betting”), real-money online casino gaming and bingo (collectively, “Gaming”), and other gaming-related revenue, including, without limitation, from social and play-money gaming, live poker events, branded poker rooms, Oddschecker and other nominal sources of revenue (collectively, “Other”). As it relates to these lines of operations, online revenue includes revenue generated through the Corporation’s online, mobile and desktop client platforms and applications, as applicable. The International segment currently includes the business operations of Stars Interactive Group and FOX Bet and its related brands, and operates across all lines of operations and in various jurisdictions around the world, including the United Kingdom; the United Kingdom segment currently consists of the business operations of Sky Betting &amp; Gaming, including those outside of the United Kingdom, and operates across all lines of operations primarily in the United Kingdom; and the Australia segment currently consists of the business operations of BetEasy, and operates primarily within the Betting line of operation and primarily in Australia. The Stars Group was incorporated on January 30, 2004 under the Companies Act (Quebec) and continued under the Business Corporations Act (Ontario) (“OBCA”) on August 1, 2017. The registered head office is located at 200 Bay Street, South Tower, Suite 3205, Toronto, Ontario, Canada, M5J 2J3 and its common shares (“Common Shares”) are listed on the Toronto Stock Exchange (the “TSX”) under the symbol “TSGI”, and the Nasdaq Global Select Market (“Nasdaq”) under the symbol “TSG”. On October 2, 2019, the Corporation and Flutter Entertainment Plc (“Flutter”) entered into an arrangement agreement providing for an all-share combination (the “Combination”) recommended by its board of directors (the “Board”) to be implemented through an acquisition of The Stars Group by Flutter pursuant to a plan of arrangement under the OBCA. See note 31 for additional information. For reporting purposes, the Corporation prepares its consolidated financial statements in U.S. dollars. Unless otherwise indicated, all dollar (“$”) amounts and references to “USD” or “USD $” in these consolidated financial statements are expressed in U.S. dollars. References to ‘‘EUR’’ or “€” are to European Euros, references to ‘‘CDN’’ or “CDN $” are to Canadian dollars, references to “GBP” or “₤” are to British Pound Sterling and references to “AUD” or “AUD $” are to Australian dollars. Unless otherwise indicated, all references to a specific “note” refer to these notes to the consolidated financial statements of the Corporation for the year ended December 31, 2019 . References to “IFRS” and “IASB” are to International Financial Reporting Standards and the International Accounting Standards Board, respectively.</t>
  </si>
  <si>
    <t>Summary of Significant Accounting Policies</t>
  </si>
  <si>
    <t>Disclosure Of Summary Of Significant Accounting Policies [Abstract]</t>
  </si>
  <si>
    <t>SUMMARY OF SIGNIFICANT ACCOUNTING POLICIES Basis of accounting The Corporation’s consolidated financial statements have been prepared in accordance with IFRS as issued by the IASB and have been approved and authorized for issuance by the Board on February 27, 2020 . The Corporation’s consolidated financial statements have been prepared on an historical cost basis, except derivative financial instruments, financial instruments at fair value through profit or loss as well as financial instruments at fair value through other comprehensive income, each of which are measured at fair value. On January 1, 2019, the Corporation adopted the provisions in IFRS 16 and International Financial Reporting Interpretations Committee (“IFRIC”) 23, Uncertainty over Income Tax Treatments (“IFRIC 23”). See note 4 . Changes to significant accounting policies in relation to these adoptions are detailed below. Comparative balances The Corporation made certain reclassifications to the comparative balances in the consolidated financial statements for the year ended December 31, 2019. These reclassifications are outlined below: Consolidated Statements of Earnings (Loss) The Corporation reclassified a loss of $7.2 million for the year ended December 31, 2018 related to the foreign currency translation of financial instruments with respect to financing activities, primarily intercompany loans. The loss was previously reported within General and administrative expenses and was reclassified to Net financing charges relating to unrealized foreign exchange loss on financial instruments associated with financing activities. Consolidated Statements of Cash Flows The Corporation reclassified a loss of $7.2 million for the year ended December 31, 2018, as described above, which was previously reported within Unrealized loss on foreign exchange to Net financing charges relating to unrealized foreign exchange loss on financial instruments associated with financing activities. Segmental Information Certain Corporate cost adjustments, which the Corporation first introduced in the first quarter of 2019, resulted in the reclassification of certain costs between each of the International segment, United Kingdom segment, and Australia segment on the one hand and the Corporate cost center on the other, which impacted Adjusted EBITDA (as defined below) for the applicable comparative periods: • Reclassification of $2.5 million for the year ended December 31, 2018, resulting in an increase to Adjusted EBITDA for the International segment and a corresponding decrease of the same amount to Adjusted EBITDA for the Corporate cost center. • Reclassification of $2.1 million for the year ended December 31, 2018, resulting in an increase to Adjusted EBITDA for the United Kingdom segment and a corresponding decrease of the same amount to Adjusted EBITDA for the Corporate cost center. • Reclassification of $0.5 million for the year ended December 31, 2018, resulting in an increase to Adjusted EBITDA for the Australia segment and a corresponding decrease of the same amount to Adjusted EBITDA for the Corporate cost center. Within the reconciliation of Adjusted EBITDA to Net Earnings, there was a reclassification of $7.2 million for the year ended December 31, 2018 previously reported within the financial expenses line of other costs to net financing charges with respect to the foreign currency translation of financial instruments related to financing activities as described above. Going Concern The Board had, at the time of approving the consolidated financial statements, a reasonable expectation that the Corporation has adequate resources to continue in operational existence for the foreseeable future. As such, the Corporation continues to adopt the going concern basis of accounting in preparing its consolidated financial statements. Principles of Consolidation A subsidiary is an entity controlled by the Corporation. As such, the Corporation is exposed, or has rights, to variable returns from its involvement with such entity and has the ability to affect those returns through its current ability to direct such entity’s relevant activities (i.e., control over the entity). The existence and effect of substantive voting rights that the Corporation potentially has the practical ability to exercise (i.e., substantive rights) are considered when assessing whether the Corporation controls another entity. The Corporation’s consolidated financial statements include the accounts of the Corporation and its subsidiaries. Upon consolidation, management eliminated all inter-entity transactions and balances. Non-controlling interests in subsidiaries are identified separately from the Corporation’s equity therein. Those non-controlling interests that are present ownership interests entitling their holders to a proportionate share of net assets upon liquidation may initially be measured at fair value or at the non-controlling interests’ proportionate share of the fair value of the subsidiary’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Upon the loss of control of a subsidiary, the Corporation’s profit or loss on disposal is calculated as the difference between (i) the fair value of the consideration received and of any investment retained in the former subsidiary and (ii) the previous carrying amount of the assets (including any goodwill) and liabilities of the subsidiary and any non-controlling interests. Revenue Recognition Revenue from contracts with customers is recognized when control of the Corporation’s services is transferred to the customer at an amount that reflects the consideration to which the Corporation expects to be entitled in exchange for those services. The Corporation has concluded that it is the principal in its revenue arrangements because it controls the services before transferring them to the customer. The Corporation has disclosed disaggregated revenue recognized from customers and revenue from other online activities in note 7 . The Company evaluates all contractual arrangements it enters into and evaluates the nature of the promised goods or services and rights and obligations under the arrangement, in determining the nature of its performance obligations. Where such performance obligations are capable of being distinct and are distinct in the context of the contract, the consideration the Corporation expects to be entitled under the arrangement is allocated to each performance obligation based on its relative estimated stand-alone selling prices. Performance obligations that the Corporation concludes are not distinct are combined together into a single combined performance obligation. Revenue is recognized at an amount equal to the transaction price allocated to the specific performance obligation when it is satisfied, either at a point in time or over time, as applicable, based on the pattern of transfer of control. The Company’s principal arrangements include the following sources of revenue: Revenue from customers within the scope of IFRS 15, Revenue from Contracts with Customers (“IFRS 15”) Poker revenue Poker revenue represents primarily the commission charged at the conclusion of each poker hand in cash games (i.e., rake) and entry fees for participation in poker tournaments, and is net of certain promotional expenses, which are treated as a reduction to the transaction price. In poker tournaments, entry fee revenue is recognized when the tournament has concluded. Gaming revenue Gaming revenue primarily represents the difference between the amounts of bets placed by customers less amounts won (i.e., net house win) and is presented net of certain promotional expenses, which are treated as a reduction to the transaction price. Gaming transactions are instantaneously settled and revenue is recognized at a point in time. Poker and Gaming each consist of a single revenue performance obligation, notwithstanding the impact of customer loyalty programs as noted below. Revenue is recognized at a point in time upon completion of the performance obligation as noted above. Poker and Gaming are each presented as revenue gross of applicable gaming duties, which are presented within cost of revenue. Conversion margins Revenue from conversion margins is the revenue earned on the processing of real-money deposits and cash outs in specified currencies. Revenue from customer cross-currency deposits and withdrawals is recognized when the transaction is complete at a point in time. Revenue is recognized with reference to the underlying arrangement and agreement with the players and represents a single performance obligation and is recorded within the applicable line of operations. Other revenue from customers Play-money gaming revenue - Customers can participate in online poker tournaments and social casino games using play-money, or virtual currency. Customers can purchase additional play-money chips online to participate in the poker tournaments and social casino games. The revenue is recognized at a point in time when the customer has purchased such chips as control has been transferred to the customer and no further performance obligations exist. Once a customer has purchased such chips they are non-refundable and non-cancellable. Other - The Corporation sponsors certain live poker tours and events, uses its industry expertise to provide consultancy and support services to the casinos that operate the events, and has marketing arrangements for branded poker rooms at various locations around the world. The Corporation also provides customers with access to odds comparisons, tips and other information to assist with betting, and provides other media and advertising services, and limited content development services with revenue generated by way of affiliate commissions, revenue share arrangements and advertising income as applicable. Revenue is recognized upon satisfying the applicable performance obligations, at a point in time or over time as applicable. Revenue from customers out of the scope of IFRS 15 Betting revenue The Corporation’s income generated from Betting product offerings does not fall within the scope of IFRS 15. Income generated from these online transactions is disclosed as revenue although these transactions are accounted for as derivative instruments in accordance with IFRS 9, Financial Instruments (“IFRS 9”) where the income meets the definition of gains or losses, as applicable. Betting revenue primarily represents the difference between the amounts of bets placed by customers less amounts won (i.e., net house win). Open betting positions are carried at fair value, and gains and losses arising on these positions are recognized in revenue. Betting is presented as revenue gross of applicable gaming duties, which are presented within cost of revenue. Customer loyalty programs The Corporation operates loyalty programs for its customers within each of its reporting segments that reward customers based on a number of factors, including volume of play, player impact on the overall ecosystem, whether the player is a net withdrawing or net depositing player, and product and game selection. For customer loyalty programs operated by the Corporation, applicable revenue received for which loyalty rights earned by our customers are recorded as a contract liability based on the rewards’ allocated amount and are subsequently recognized as revenue in a future period when the rewards are redeemed. Customer loyalty rewards are included in accounts payable and other liabilities on the consolidated statements of financial position. The estimated selling price of loyalty rewards is determined using an equivalent cash cost approach, which uses historical data of award redemption patterns considering the alternative goods or services for which the rewards can be redeemed. The estimated selling price of rewards is adjusted for an estimate of rewards that will not be redeemed based on historical redemption patterns. Historically non-redeemed loyalty rewards have not been significant. Other sources of revenue Income from player funds A portion of customer deposits is held as current investments. Income generated from current investments and dormant accounts does not fall within the scope of IFRS 15. Income generated from investments is disclosed as revenue despite being accounted for in accordance with IFRS 9 where it meets the definition of gains or losses, as applicable. Income (loss) from dormant accounts When a customer deposit account becomes dormant in accordance with Corporation’s terms and conditions, the deposit is removed from customer liabilities and recorded within accounts payable and other liabilities. Income is generated from dormant accounts that are not expected to be re-activated based on historical information and re-activation rates. Losses are recorded on dormant accounts that are re-activated. Income (loss) generated from dormant accounts is disclosed as revenue despite being accounted for in accordance with IFRS 9 where it meets the definition of gains or losses, as applicable. Cost of Revenue Cost of revenue includes direct costs associated with revenue generating activities. Such direct costs include gaming duty, processor costs and royalties. Cost of revenue does not include depreciation and amortization. Financial Instruments As permitted by IFRS 9, the Corporation continues to apply the hedge accounting requirements of International Accounting Standard (“IAS”) 39, Financial Instruments (“IAS 39”) rather than the new requirements of IFRS 9 and will comply with the annual hedge accounting disclosures as required by IFRS 7, Financial Instruments: Disclosures (“IFRS 7”). Financial Assets Recognition and Measurement At initial recognition, the Corporation measures a financial asset at its fair value plus, in the case of a financial asset not measured at FVTPL (as defined below), transaction costs that are directly attributable to the acquisition of the financial asset. The Corporation classifies financial assets into one of the following measurement categories: • Those to be measured subsequently at fair value through profit or loss (“FVTPL”); • Those to be measured subsequently through other comprehensive income (“FVOCI”); or • Those to be measured at amortized cost. The classification depends on the Corporation’s business model for managing the financial assets and the contractual terms of the cash flows. Except in very limited circumstances, the classification may not be changed subsequent to initial recognition. The Corporation only reclassifies debt instruments when its business model for managing those assets changes. Debt instruments Subsequent measurement of debt instruments depends on the Corporation’s business model for managing the asset and the cash flow characteristics of that asset. There are three measurement categories into which the Corporation classifies its debt instruments: • Amortized cost: debt instruments are measured at amortized cost if they are held within a business model with the objective of collecting the contractual cash flows and those cash flows solely represent payments of principal and interest. A gain or loss on a debt instrument that is subsequently measured at amortized cost and is not part of a hedging relationship is recognized in profit or loss when the debt instrument is derecognized or impaired. Interest income from these debt instruments is recognized using the effective interest rate method. Cash, restricted cash and accounts receivable are classified as amortized cost. • FVOCI: debt instruments are measured at FVOCI if they are held within a business model with the objective of either collecting the contractual cash flows or of selling the debt instrument, and those cash flows solely represent payments of principal and interest. Movements in the carrying amount are recorded in other comprehensive income, with impairment gains or losses, interest income and foreign exchange gains or losses recognized in profit or loss. When the debt instrument is derecognized, the cumulative gain or loss previously recognized in other comprehensive income is reclassified to profit or loss. Bonds recorded within current investments are classified as FVOCI. • FVTPL: debt instruments that are not solely payments of principal and interest are classified and measured at FVTPL, irrespective of the business model. Notwithstanding the criteria for debt instruments to be classified at amortized cost or at FVOCI, as described above, debt instruments may be designated at FVTPL on initial recognition if doing so eliminates, or significantly reduces, an accounting mismatch. A gain or loss on a debt instrument that is subsequently measured at FVTPL and is not part of a hedging relationship is recognized in profit or loss and presented in the consolidated statements of earnings (loss) . The Corporation does not currently hold any financial assets at FVTPL. Equity instruments The Corporation subsequently measures all equity instruments at fair value, except for equity instruments for which equity method accounting is applied. The classification of equity instruments depends on whether the Corporation has made an irrevocable election at the time of initial recognition to account for the equity instruments at FVOCI. There are two measurement categories into which the Corporation classifies its equity instruments: • FVOCI: equity instruments are classified as FVOCI on an instrument-by-instrument basis when the conditions are met based on the nature of the instrument. Where the Corporation’s management makes an irrevocable election to present fair value gains and losses on equity instruments in other comprehensive income, there is no subsequent reclassification of fair value gains and losses to profit or loss upon the derecognition of those instruments. Dividends from such instruments continue to be recognized in profit or loss when the Corporation’s right to receive payment is established. The Corporation does not currently hold any equity instruments classified as FVOCI. • FVTPL: equity instruments are classified as FVTPL if they are held for trading (they are acquired for the purpose of selling or repurchasing in the near term) or equity investments which the Corporation had not irrevocably elected to classify at FVOCI. Changes in the fair value of financial assets at FVTPL are recognized in the consolidated statements of earnings (loss) . Equity in unquoted companies is classified as FVTPL. Impairment of financial assets At the end of each reporting period, the Corporation assesses on a forward-looking basis the expected credit losses associated with its debt instruments carried at amortized cost and FVOCI. The impairment methodology applied depends on whether there has been a significant increase in credit risk. The impairment provision recorded in respect of debt instruments carried at amortized cost and FVOCI is determined at 12 -months expected credit losses on the basis that the Corporation considers these instruments as low risk. The Corporation applies the simplified approach permitted by IFRS 9 for trade receivables and other financial assets held at amortized cost, which requires expected lifetime losses to be recognized from initial recognition of the receivables. The forward-looking element in determining impairment for financial assets is derived from comparison of current and projected macroeconomic indicators covering primary markets in which the Corporation operates. Financial Liabilities Recognition and measurement Financial liabilities are classified, at initial recognition, as either financial liabilities at FVTPL or other financial liabilities. • FVTPL: Financial liabilities are classified as FVTPL if they are held for trading or are designated as FVTPL upon initial recognition if such designation eliminates or significantly reduces a measurement or recognition inconsistency that would otherwise arise or the financial liability is managed and its performance is evaluated on a fair value basis. Any gains or losses arising on re-measurement are recognized in the consolidated statements of earnings (loss) . Derivative instruments and certain other level 3 liabilities (see note 26 ) are classified as FVTPL. • Other financial liabilities: Financial liabilities, including borrowings, are initially measured at fair value, net of transaction costs. Other financial liabilities are subsequently measured at amortized cost using the effective interest method. The effective interest method calculates the amortized cost of a financial liability and allocates interest expense over the relevant period. The effective interest rate is the rate that exactly discounts estimated future cash payments through the expected life of the financial liability (or a shorter period where appropriate) to the net carrying amount on initial recognition. Long-term debt is classified within other financial liabilities and is measured at amortized cost. Debt modifications The Corporation may pursue amendments to its credit agreements based on, among other things, prevailing market conditions. Such amendments, when completed, are considered by the Corporation to be debt modifications. For debt repayable at par with nominal break costs, the Corporation elected to account for such debt modifications as equivalent to repayment at no cost of the original financial instrument and an origination of a new debt at market conditions. Resetting the debt to market conditions with the same lender has the same economic substance as extinguishing the original financial instrument and originating new debt with a third-party lender at market conditions. The transaction is accounted for as an extinguishment of the original debt instrument, which is derecognized and replaced by the amended debt instrument, with any unamortized costs or fees incurred on the original debt instrument recognized as part of the gain or loss on extinguishment. For all other debt, the accounting treatment of debt modifications depends upon whether the modified terms are substantially different than the previous terms. The terms of an amended debt agreement are considered substantially different when either: (i) the discounted present value of the cash flows under the new terms, discounted using the original effective interest rate, are at least ten percent different from the discounted present value of the remaining cash flows of the original debt or (ii) management determines that other changes to the terms of the amended agreement, such as a change in the environment in which a floating interest rate is determined, are substantially different. If the modification is considered to be substantially different, the transaction is accounted for as an extinguishment of the original debt instrument, which is derecognized and replaced by the amended debt instrument, with any unamortized costs or fees incurred on the original debt instrument recognized as part of the gain or loss on extinguishment. If the modification is not considered to be substantially different, an adjustment to the carrying amount of the original debt instrument is recorded, which is calculated as the difference between the original contractual cash flows and the modified cash flows discounted at the original effective interest rate with the difference recognized in net financing charges on the consolidated statements of earnings (loss) . Transaction costs Transaction costs that are directly attributable to the acquisition or issuance of financial assets and financial liabilities (other than financial assets and financial liabilities that are classified as FVTPL) are added to or deducted from, as applicable, the fair value of the financial instrument on initial recognition. These costs are expensed to financial expenses on the consolidated statements of earnings (loss) over the term of the related interest bearing financial asset or financial liability using the effective interest method. When a debt facility is retired by the Corporation, any remaining balance of related debt transaction costs is expensed to financial expenses in the period that the debt facility is retired. Transaction costs related to financial instruments at FVTPL are expensed when incurred. Obligations of the Corporation to acquire its own shares or shares of a partially owned subsidiary Where a contract contains an obligation of the Corporation to purchase its own equity instruments for cash or another financial asset, a financial liability for the present value of the redemption amount is recorded even if the contract itself is an equity instrument. Where a contract contains an obligation of the Corporation to purchase shares of a partially owned subsidiary, a financial liability for the present value of the redemption amount is recorded except where the contract can be settled by delivering a variable number of the Corporation’s own equity instruments. In such circumstances, a derivative instrument is recognized. Changes in the measurement of the financial liability due to the unwinding of the discount or changes in the amount that the Corporation could be required to pay are recognized in net financing charges on the consolidated statements of earnings (loss) . Where a derivative is recognized, changes in fair value are recognized in net financing charges on the consolidated statements of earnings (loss) Derivatives As permitted by IFRS 9, the Corporation continues to apply the hedge accounting requirements of IAS 39 rather than the new requirements of IFRS 9 and will comply with the annual hedge accounting disclosures as required by IFRS 7. The Corporation uses derivative instruments for risk management purposes and does not use derivative instruments for speculative trading purposes (except for derivatives with respect to the Corporation’s Betting line of operations, which are transactions within the scope of IFRS 9 but reported as revenue as discussed above). All derivatives are recorded at fair value in the consolidated statements of financial position. The accounting for subsequent changes in fair value depends on whether the derivative is designated as a hedging instrument, and if so, the nature of the item being hedged. For derivatives not designated as hedging instruments, the re-measurement of those derivatives each period is recognized in the consolidated statements of earnings (loss) . Derivatives may be embedded in other financial liabilities and non-financial instruments (i.e., the host instrument). Embedded derivatives are treated as separate derivatives when their economic characteristics and risks are not closely related to those of the host instrument, the terms of the embedded derivative are the same as those of a stand-alone derivative and the combined instrument (i.e., the embedded derivative plus the host instrument) is not held-for-trading or designated at fair value. These embedded derivatives are measured at fair value with subsequent changes recognized in the consolidated statements of earnings (loss) . A derivative embedded within a hybrid contract containing a financial asset host is not accounted for separately under IFRS 9. The financial asset host together with the embedded derivative is required to be classified in its entirety as a financial asset at FVTPL. Hedge accounting The Corporation designates certain derivatives as either: • hedges of a particular risk associated with the cash flows of recognized assets and liabilities and highly probable forecast transactions (cash flow hedges), or • hedges of a net investment in a foreign operation (net investment hedges). At inception of the hedge relationship, the Corporation formally documents how the hedging relationship meets the hedge accounting criteria. It also records the economic relationship between the hedged item and the hedging instrument, including the nature of the risk, the risk management objective and strategy for undertaking the hedge and the method that will be used to assess the effectiveness of the hedging relationship at inception and on an ongoing basis. Cash flow hedges The Corporation uses derivatives for cash flow hedges. The effective portion of the change in fair value of the hedging instrument is recorded in other comprehensive income and accumulated in the cash flow hedging reserve, while the ineffective portion is recognized immediately in the consolidated statements of earnings (loss) . Gains and losses on cash flow hedges accumulated in other comprehensive income (loss) are reclassified to the consolidated statements of earnings (loss) in the same period the hedged item affects the consolidated statements of earnings (loss) . If the forecast transaction is no longer expected to occur, the hedge no longer meets the criteria for hedge accounting, the hedging instrument expires or is sold, terminated or exercised, or the designation is revoked, the hedge accounting is discontinued prospectively. If the forecast transaction is no longer expected to occur, then the amount accumulated in equity is reclassified to the consolidated statements of earnings (loss) . Net investment hedges Hedges of net investments in foreign operations are accounted for similarly to cash flow hedges. Any gain or loss on the hedging item relating to the effective portion of the hedge is recognized in other comprehensive income and accumulated under the heading cumulative translation adjustments reserve. The gain or loss relating to the ineffective portion is recognized immediately in the consolidated statements of earnings (loss) . Gains and losses accumulated in other comprehensive income are reclassified to the consolidated statements of earnings (loss) when the foreign operation is partially disposed of or sold. Determination of fair value Fair value is the price that would be received to sell an asset or paid to transfer a liability in an orderly transaction between market participants at the applicable measurement date. When measuring the fair value of an asset or a liability, the Corporation uses market observable data to the extent possible. If the fair value of an asset or a liability is not directly observable, it is estimated by the Corporation using valuation techniques that maximize the use of relevant observable inputs and minimize the use of unobservable inputs (e.g., by the use of the market comparable approach that reflects recent transaction prices for similar items, discounted cash flow analysis, or option pricing models refined to reflect the Corporation’s specific circumstances). Inputs used are consistent with the characteristics of the asset or liability that market participants would take into account. For the Corporation’s financial instruments that are recognized in the consolidated statements of financial position at fair value, the fair value measurements are categorized based on the lowest level input that is significant to the fair value measurement in its entirety and the degree to which the inputs are observable. The significance levels are classified as follows in the fair value hierarchy: Level 1 ‑ Quoted prices (unadjusted) in active markets for identical assets or liabilities; Level 2 ‑ Inputs other than quoted prices included in Level 1 that are observable for the asset or liability, either directly or indirectly; and Level 3 ‑ Inputs for the asset or liability that are not based on observable market data. Transfers between levels of the fair value hierarchy are recognized by the Corporation at the end of the reporting period during which the transfer occurred. Cash and cash equivalents Cash and cash equivalents comprise cash in hand, bank deposits and other short-term highly liquid investments with maturities of three months or less, which are generally used by the Corporation to meet short-term liquidity requirements. Leases The Corporation adopted IFRS 16 effective January 1, 2019. See note 4 . In preparation for the first-time application of IFRS 16, the Corporation carried out an implementation project, which has shown that the new definition in IFRS 16 did not significantly change the scope of the Corporation’s contracts that meet the definition of a lease. IFRS 16 introduces signifi</t>
  </si>
  <si>
    <t>Recent Accounting Pronouncements</t>
  </si>
  <si>
    <t>Disclosure Recent Accounting Pronouncements [Abstract]</t>
  </si>
  <si>
    <t>RECENT ACCOUNTING PRONOUNCEMENTS New accounting pronouncements - not yet effective Amendments to IFRS 9, IAS 39 and IFRS 7 In July 2017, the Financial Conduct Authority (“FCA”), which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as its preferred alternative rate for USD LIBOR in derivatives and other financial contracts. Other benchmark rates including EURIBOR are also impacted by this reform and the European Central Bank has identified the Euro Short Term Rate as its preferred alternative rate for EURIBOR in derivatives and other financial contracts. The Corporation is not able to predict when USD-LIBOR or EURIBOR will cease to be available or when there will be sufficient liquidity in the alternative markets. Any changes adopted by the FCA or other governing bodies in the method used for determining USD-LIBOR and EURIBOR may result in a sudden or prolonged increase or decrease in reported USD-LIBOR and EURIBOR. If that were to occur, the Corporation’s interest payments could change. In addition, uncertainty about the extent and manner of future changes may result in interest rates and/or payments that are higher or lower than if USD-LIBOR and EURIBOR were to remain available in their current form. In September 2019, the IASB issued amendments to IFRS 9, IAS 39, and IFRS 7 in order to provide relief in respect of the potential impacts to hedge accounting following the uncertainties arising from the impact of the Interbank offered rate (“IBOR”) reform on the timing and amount of designated future cash flows. The amendments provide exceptions to the requirements of hedge accounting during this period of uncertainty with the impact being that existing and new hedge accounting designations will be unaffected by the above noted uncertainties. The amendments are effective for annual reporting periods beginning on or after January 1, 2020, but the Corporation chose to early apply the amendments for the reporting period ending December 31, 2019. Adopting these amendments allows the Corporation to continue hedge accounting during the period of uncertainty arising from interest rate benchmark reforms. See note 4 . IFRIC agenda decision In November 2019, the IFRIC discussed a question about how to determine the lease term for cancellable or renewable leases. Entities may enter into cancellable or renewable leases that do not specify a particular term, but which continue indefinitely until one party gives notice to terminate. The request asked how the lease term should be determined and whether the useful life of any related non-removable leasehold improvements is limited to the lease term determined applying IFRS 16. The IFRIC clarified that determining the lease term will depend on both the termination penalties in the contract and the broader economics of the contract. Further an entity must apply IAS 16 Property, Plant and Equipment (“IAS 16) in determining the useful life of non-removable leasehold improvements and may often conclude that it will use and benefit from leasehold improvements only for as long as it uses the underlying leased asset. The IFRIC concluded that the principles and requirements in IFRS 16 provide an adequate basis for an entity to determine the lease term of cancellable and renewable leases and those in IAS 16 and IFRS 16 provide an adequate basis for an entity to determine the useful life of any non-removable leasehold improvements relating to such a lease. Therefore, the IFRIC decided not to add these items to its agenda. Agenda decisions issued by the IFRIC do not have an application date. Sufficient time is entity specific and depends on the relevant facts and circumstances, but agenda decisions are expected to be implemented as soon and as quickly as possible. The IASB expects this to be months rather than years. The Corporation is currently assessing the impact of the agenda decision and does not expect a material impact to the consolidated financial statements. The Corporation expects to have completed its assessment in the first quarter of 2020.</t>
  </si>
  <si>
    <t>Adoption of New Accounting Standards</t>
  </si>
  <si>
    <t>Disclosure of initial application of standards or interpretations [abstract]</t>
  </si>
  <si>
    <t>ADOPTION OF NEW ACCOUNTING STANDARDS IFRS 16, Leases As referenced in note 2 above, the Corporation adopted IFRS 16 on January 1, 2019. The impact of the Corporation’s transition to IFRS 16 is summarized below. The table below illustrates the reconciliation of lease commitments not recorded on the consolidated statement of financial position prior to the adoption of IFRS 16 to the lease liabilities recognized in connection with the transition to IFRS 16: In thousands of U.S. Dollars As at January 1, 2019 Off-balance-sheet contractual commitments 242,170 Less: non-lease contractual commitments (150,055 ) Off-balance-sheet commitments for lease obligations 92,115 Current leases with a lease term of 12 months or less (short-term leases) (24,618 ) Variable lease payments that do not depend on an index or rate (3,325 ) Other 1,992 Undiscounted lease liabilities as at January 1, 2019 66,164 Effect of discounting (6,679 ) Present value of lease liabilities as at January 1, 2019 59,485 The table below illustrates the impact of the adoption of IFRS 16 to the consolidated statement of financial position as at January 1, 2019: In thousands of U.S. Dollars Original January 1, 2019 Adjustment on adoption of IFRS 16 January 1, 2019 Right-of-use assets (included in Property and equipment) — 57,288 57,288 Prepaid expenses and other non-current assets 32,760 (776 ) 31,984 Net impact on total assets 56,512 Lease liabilities — 59,485 59,485 Other long-term liabilities 79,716 (2,973 ) 76,743 Net impact on total liabilities 56,512 Retained earnings — The table below illustrates the right-of-use assets as at December 31, 2019 , included as part of property and equipment in the consolidated statement of financial position by asset class: In thousands of U.S. Dollars Land and Buildings Computer Equipment Total Net carrying amount January 1, 2019 42,194 15,094 57,288 December 31, 2019 37,018 13,780 50,798 The table below illustrates the contractual maturity of recognized lease liabilities in the consolidated statement of financial position: In thousands of U.S. Dollars January 1, 2019 December 31, 2019 Lease liabilities Current portion of lease liabilities 14,985 19,633 Long-term portion of lease liabilities 44,500 35,691 59,485 55,324 Maturity analysis (undiscounted) Not later than 1 year 14,985 19,633 Later than 1 year and not later than 5 years 41,214 37,150 Later than 5 years 9,965 5,475 66,164 62,258 The weighted average discount rate applied to the Corporation’s leases as at December 31, 2019 was 3.68% (January 1, 2019 – 3.83% ). The table below illustrates the impact of the adoption of IFRS 16 to the consolidated statement of earnings (loss) for the year ended December 31, 2019 : In thousands of U.S. Dollars Year Ended December 31, 2019 Impact on earnings for the period Increase in depreciation and amortization expenses (17,532 ) Increase in net financing charges (2,368 ) Decrease in other operational costs 19,414 Decrease in earnings for the period (486 ) Impact on earnings per share Decrease in earnings per share Basic $ — Diluted $ — During the year ended December 31, 2019 , the Corporation recorded a lease rental expense of $3.2 million within General and administrative expenses related to short term and low value leases. IFRIC 23, Uncertainty over Income Tax Treatments As referenced in note 2 , the Corporation adopted IFRIC 23 on January 1, 2019. The adoption of the interpretation did not have a material impact on the consolidated financial statements. Amendments to IFRS 9, IAS 39 and IFRS 7 As referenced in note 3 , the Corporation has chosen to early apply the amendments to IFRS 9, IAS 39 and IFRS 7 for the reporting period ending December 31, 2019. Adopting these amendments allows the Corporation to continue hedge accounting during the period of uncertainty arising from interest rate benchmark reforms. The relief provided by the amendments in the application hedge accounting are applied by the Corporation to the Swap Agreements (as defined below). For all other derivative instruments held by the Corporation, it does not apply hedge accounting. Cash flow hedge accounting under IAS 39 requires the future hedged cash flows to be ‘highly probable’. The relief provided by the amendments requires an entity to assume that the interest rate on which the hedged cash flows are based does not change as a result of the reform. Hence, where the hedged cash flows may change as a result of the IBOR reform this will not cause the ‘highly probable’ test to fail. IAS 39 requires a forward-looking prospective assessment whereby the hedge must be expected to be highly effective in order to hedge accounting. Under the amendments, an entity assumes that the interest rate benchmark on which the cash flows of the hedged item, hedging instrument or hedged risk are based is not altered by IBOR reform. The uncertainties described above in the context of prospective assessments could also affect IAS 39’s retrospective effectiveness requirement. IAS 39 has further been amended to provide an exception to the retrospective effectiveness test such that a hedge is not discontinued during the period of IBOR-related uncertainty solely because the retrospective effectiveness falls outside this required 80–125% range. The Corporation’s USD First Lien Term Loan, certain of its cross-currency interest rate swaps and its interest rate swap are indexed to USD-LIBOR and the Corporation’s EUR First Lien Term Loan is indexed to EURIBOR. The Corporation is monitoring and evaluating the related risks, which include interest payments on the First Lien Term Loans, and amounts received on certain of its cross-currency interest rate swaps and the interest rate swap. These risks arise in connection with transitioning contracts to an alternative rate, including any resulting value transfer that may occur. The fair value of the financial instruments tied to USD-LIBOR and EURIBOR could also be impacted if USD-LIBOR and EURIBOR are limited or discontinued. Additional risk exists as the method of transitioning to an alternative reference rate may be challenging and requires agreement with the respective counterparty about how to make the transition. If the Corporation’s contracts are not transitioned to alternative reference rates and USD-LIBOR and EURIBOR are discontinued, the impact on our indexed financial instruments is likely to vary by contract. If USD-LIBOR and EURIBOR are discontinued or if the methods of calculating USD-LIBOR and EURIBOR change from their current form, interest rates on our current or future indebtedness may be adversely affected. While the Corporation expects USD-LIBOR and EURIBOR to be available in substantially their current form until the end of 2021, it is possible that USD-LIBOR and EURIBOR will become unavailable prior to that point. This could result, for example, if sufficient banks decline to make submissions to the USD-LIBOR and EURIBOR administrators. In that case, the risks associated with the transition to an alternative reference rates will be accelerated and magnified. The Corporation will continue to apply the amendments to IFRS 9/IAS 39 until the uncertainty arising from the interest rate benchmark reforms with respect to the timing and the amount of the underlying cash flows that the Corporation is exposed ends. The Corporation has assumed that this uncertainty will not end until the Corporation’s contracts that reference IBORs are amended to specify the date on which the interest rate benchmark will be replaced, the cash flows of the alternative benchmark rate and the relevant spread adjustment.</t>
  </si>
  <si>
    <t>Acquisition of Subsidiaries</t>
  </si>
  <si>
    <t>Disclosure of detailed information about business combination [abstract]</t>
  </si>
  <si>
    <t>ACQUISITION OF SUBSIDIARIES BetEasy On February 27, 2018, a subsidiary of the Corporation acquired a 62% controlling equity interest in BetEasy for a purchase price of $117.7 million . Accordingly, the Corporation acquired $58.8 million of identifiable net assets, including $102.4 million of intangible assets, of which it recognized a non-controlling interest of $1.0 million in relation to the acquired identifiable net assets. The Corporation also recognized $59.9 million of goodwill in connection with the same. On April 24, 2018, the same subsidiary of the Corporation acquired an additional 18% interest in BetEasy for a purchase price of $229.2 million . Included in the purchase price was a deferred contingent payment, which is included in accounts payable and other liabilities in the consolidated statements of financial position. The acquisition of the additional equity interest in BetEasy had no impact on the fair values of the goodwill and intangible assets acquired on February 27, 2018; however, the excess of the purchase price compared to the carrying value of the 18% non-controlling interest was recognized directly in equity as acquisition reserve. During the year ended December 31, 2019 , the Corporation finalized the purchase price allocation assessment in relation to this acquisition and did not record any adjustments. See note 26 for details regarding the previous valuation of the related BetEasy deferred contingent payment. On December 3, 2019, the Corporation announced that it agreed with the holders of the non-controlling interest of BetEasy to pay AUD $100 million to settle the deferred contingent payment which did not affect the purchase price allocation. On December 5, 2019, the Corporation repaid the outstanding balance of AUD $100 million using available cash on hand. Also in connection with the acquisition of the additional 18% interest in BetEasy, a subsidiary of the Corporation entered into a non-controlling interest put-call option in relation to the remaining 20% interest in BetEasy, with an exercise price based on certain future operating performance conditions of the acquired business. At acquisition, this was determined to be a non-controlling interest put-call option with a variable settlement amount that can be settled in either cash or shares or a combination of both, and because the put-call option did not clearly grant the Corporation with present access to returns associated with the remaining 20% ownership interest, the Corporation previously recognized this put-call option as a net liability derivative. On December 3, 2019, the Corporation announced that it agreed with the holders of the non-controlling interest of BetEasy to acquire the remaining 20% interest in BetEasy for AUD $151 million within 90 days following the earlier of either the issuance of the Corporation’s audited financial statements for the year ended December 31, 2020 or the completion of the previously announced Combination with Flutter (see note 31 ). As the settlement amount is now fixed and will be settled in cash, excluding if settled as a result of a combination with Flutter, the Corporation recorded a gross liability in respect of its obligation to acquire the remaining 20% interest in BetEasy. Upon acquisition of the 20% interest, the Corporation will also be obligated to make a contractual payment to a third-party supplier of BetEasy. The liability in respect of the Corporation’s obligations to acquire the remaining 20% interest in BetEasy and make the above mentioned contractual payment is included within accounts payable and other liabilities on the consolidated statement of financial position (see note 21 ). Former William Hill Australia Business On April 24, 2018, BetEasy acquired 100% of the former William Hill Australia business for a purchase price of $241.2 million . Accordingly, the Corporation acquired $162.5 million of identifiable net assets, including $267.3 million of intangible assets. The Corporation recognized $78.7 million of goodwill in connection with the same. During the year ended December 31, 2019 , the Corporation finalized the purchase price allocation assessment in relation and recorded an adjustment to increase the acquired financial liabilities by $0.4 million with a corresponding increase to the goodwill recognized. The comparative consolidated statement of financial position has not been restated to reflect this adjustment. SBG On July 10, 2018, the Corporation completed the SBG Acquisition, acquiring 100% of SBG for a purchase price of $3.24 billion . Accordingly, the Corporation acquired $808.7 million of identifiable net assets, including $3.04 billion of intangible assets. The Corporation recognized $2.43 billion of goodwill in connection with the same. During the year ended December 31, 2019 , the Corporation finalized the purchase price allocation assessment in relation to the SBG Acquisition and did not record any adjustments.</t>
  </si>
  <si>
    <t>Revenue [abstract]</t>
  </si>
  <si>
    <t>REVENUE The Corporation recognized the following amounts in the consolidated statements of earnings (loss) : Year Ended December 31, In thousands of U.S. Dollars 2019 2018 Poker revenue 793,284 892,557 Gaming revenue 792,299 585,846 Betting revenue 870,938 491,139 Other revenue from customers 69,422 56,419 Other sources of revenue 2,505 3,277 Total revenue 2,528,448 2,029,238 Revenue from contracts with customers have not been further disaggregated as the nature of the revenue streams, contract duration and timing of transfer of services are all largely homogeneous. For further information regarding revenue, including segment revenue by major line of operations and geographic region (see note 7 ). As at December 31, 2019 , there are no significant contract assets or liabilities and no significant unsatisfied performance obligations. In addition, there were no significant capitalized costs to obtain a contract.</t>
  </si>
  <si>
    <t>Segmental Information</t>
  </si>
  <si>
    <t>Disclosure of operating segments [abstract]</t>
  </si>
  <si>
    <t>SEGMENTAL INFORMATION Segments are reported in a manner consistent with the internal reporting provided to the CODM. The Corporation’s CODM consists of its Chief Executive Officer, and Chief Financial Officer as this group is responsible for allocating resources to, and assessing the performance of, the operating segments of the Corporation. The segmentation reflects the way the CODM evaluates performance of, and allocates resources within, the business. The CODM considers the Corporation’s business from both a geographic and product offering or lines of operation perspective. For the years ended December 31, 2019 and 2018 , the Corporation had three reportable segments, as applicable: International, United Kingdom and Australia, as well as a Corporate cost center. Revenue within these operating segments is further divided into the Poker, Gaming, Betting and Other lines of operation, as applicable. The CODM receives geographic and lines of operation revenue information throughout the year for the purpose of assessing their respective performance. Certain costs are included in Corporate. “Corporate” in itself is not a reporting segment, but it comprises costs that are not directly allocable to any of the operating segments or relate to a corporate function (i.e., tax and treasury). Further, each reporting segment incurs certain costs, which are not segregated among major lines of operations within each reporting segment as they share the same office infrastructure, workforce and administrative resources. The Corporation cannot develop or produce reports that provide the true costs by major lines of operations within each reporting segment without unreasonable effort or expense. The primary measure used by the CODM for the purpose of decision making and/or evaluation of a segment is Adjusted EBITDA. The Corporation defines Adjusted EBITDA as net earnings before financial expenses, income tax expense (recovery), depreciation and amortization, stock-based compensation, restructuring, net earnings (loss) on associate and certain other items as set out in the reconciliation table below. However, the CODM also uses other key measures as inputs, including, without limitation, revenue and capital expenditures, to supplement the decision-making process. Segmental information for the year ended December 31, 2019 and December 31, 2018 : Year Ended December 31, 2019 In thousands of U.S. Dollars International United Kingdom Australia Corporate Intercompany eliminations * Consolidated Revenue 1,312,365 946,679 274,414 — (5,010 ) 2,528,448 Poker 781,637 11,647 — — — 793,284 Gaming 427,316 364,983 — — — 792,299 Betting 72,561 528,110 270,267 — — 870,938 Other 30,851 41,939 4,147 — (5,010 ) 71,927 Adjusted EBITDA (**) 604,851 324,633 44,358 (52,717 ) — 921,125 Net financing charges — — — 202,534 — 202,534 Depreciation and amortization 159,895 241,283 36,703 745 — 438,626 Capital expenditures 91,209 32,095 17,197 259 — 140,760 Year Ended December 31, 2018 *** In thousands of U.S. Dollars International United Kingdom Australia Corporate Intercompany eliminations * Consolidated Revenue 1,440,177 394,131 196,930 — (2,000 ) 2,029,238 Poker 886,628 5,929 — — — 892,557 Gaming 428,364 157,482 — — — 585,846 Betting 79,117 215,921 196,101 — — 491,139 Other 46,068 14,799 829 — (2,000 ) 59,696 Adjusted EBITDA (**) 703,342 102,107 21,571 (46,071 ) — 780,949 Net financing charges — — — 371,086 — 371,086 Depreciation and amortization 144,304 108,879 29,476 147 — 282,806 Capital expenditures 81,189 18,971 12,386 1,182 — 113,728 _____________________________ * For the year ended December 31, 2019 , the Corporation excluded from its consolidated revenue $5.0 million of Other revenue included in the United Kingdom segment related to certain non-gaming related transactions with the International segment. A corresponding exclusion in the consolidated results for that period is recorded to Sales and marketing expense in the International segment. For the year ended December 31, 2018 , the Corporation excluded from its consolidated revenue $2.0 million of Other revenue included in the International segment related to certain non-gaming related transactions with the United Kingdom segment. A corresponding exclusion in the consolidated results for that period is recorded to Sales and marketing expense in the United Kingdom segment. ** Adjusted EBITDA is used internally by the CODM when analyzing underlying segment performance. *** Certain amounts were reclassified in the comparative periods. See note 2 . A reconciliation of Adjusted EBITDA to Net earnings (loss) is as follows: Year Ended December 31, In thousands of U.S. Dollars 2019 2018 ¹ Consolidated Adjusted EBITDA 921,125 780,949 Add (deduct) the impact of the following: Acquisition-related costs, deal contingent forward expenses and certain other costs related to the Combination 2 (27,165 ) (115,569 ) Stock-based compensation 3 (18,842 ) (12,806 ) Gain (loss) from investments 2,520 (1,667 ) Impairment of intangible assets (3,931 ) (6,223 ) Other costs (170,882 ) (101,754 ) Total adjusting items (218,300 ) (238,019 ) Depreciation and amortization (438,626 ) (282,806 ) Operating income 264,199 260,124 Net financing charges (202,534 ) (371,086 ) Net earnings from associates — 1,068 Earnings (loss) before income taxes 61,665 (109,894 ) Income tax recovery 197 988 Net earnings (loss) 61,862 (108,906 ) _____________________________ 1 Certain amounts were reclassified in the comparative periods. See note 2 . 2 Acquisition-related costs, deal contingent forward expenses and certain other costs related to the Combination are excluded from Adjusted EBITDA as management believes these expenses are not representative of the underlying operations for the following reasons: – Acquisition-related costs include legal and professional fees incurred in connection with the SBG Acquisition and Australia Acquisitions. – Costs associated with the BetEasy Minority Acquisition (as defined below) include costs incurred in connection with employee retention programs implemented by management to manage certain personnel-related risks associated with the BetEasy Minority Acquisition, and a contractual payment to a third-party supplier of pricing services to BetEasy due upon the completion of the BetEasy Minority Acquisition . – Deal contingent forward expenses include costs associated with forward contracts that were entered into to hedge foreign exchange risk associated with the purchase price of the SBG Acquisition and Australia Acquisitions. – Other costs related to the Combination include legal and professional fees and costs incurred in connection with employee retention programs implemented by management to manage certain personnel-related risks associated with the same. 3 Stock-based compensation expense excluded from Adjusted EBITDA primarily due to its discretionary nature. A reconciliation of certain items comprising “Other costs” in the Adjusted EBITDA reconciliation table above: Year Ended December 31, 2019 In thousands of U.S. Dollars 2019 2018 Integration costs of acquired businesses 19,753 45,597 Financial expenses 1,733 446 Restructuring expenses 1 37,474 8,827 AMF, foreign payments and other investigation and related professional fees 2 18,896 6,673 Lobbying (US and Non-US) and other legal expenses 3 14,909 16,194 Professional fees in connection with non-core activities 4 21,889 4,578 Austria gaming duty — (3,679 ) Acquisition of market access rights 22,500 20,661 Legal settlement 5 32,500 — Other 1,228 2,457 Other costs 170,882 101,754 _____________________________ 1 Restructuring expenses relate to certain operational and staff restructuring programs implemented following the Australian Acquisitions and the SBG Acquisition, and certain of the Corporation’s recent strategic cost savings initiatives (i.e., referred to by the Corporation as “operational excellence” or “operational efficiency” programs). Management does not consider such expenses to be part of its ongoing core operating activities or expenses. Following and as a result of the restructuring programs and efforts to achieve expected cost synergies related to the Acquisitions in the United Kingdom and Australia segments, during the year ended December 31, 2019, the Corporation reassessed its fixed-cost base within the International segment and Corporate cost center and implemented an operational excellence program to optimize the same, including a reduction in headcount and the relocation of certain roles across and within applicable geographies. As a result, costs related to this program that are excluded from Adjusted EBITDA for the year ended December 31, 2019 include (i) $23.9 million of accrued termination payments recognized under IAS 37 and IAS 19, Employee benefits and (ii) $13.6 million for salaries and associated compensation relating to roles that are either being made redundant or that are expected to be relocated (for relocations, to the extent that such salaries and associated compensation exceeds or will exceed the same in the new location for the respective relocated roles). The Corporation expects to continue excluding such costs from Adjusted EBITDA through the respective termination or relocation dates of the impacted personnel. 2 Legal and professional fees related to the previously disclosed Autorité des marchés financiers ("AMF"), foreign payments and other investigation matters. On June 6, 2019, the AMF advised the Corporation that it had closed its investigation and no charges will be laid against the Corporation or any of its current directors or officers in connection with the previously reported AMF investigation and related matters. 3 The Corporation excludes certain lobbying and legal expenses in jurisdictions where it is actively seeking licensure or similar approval because management believes that the Corporation’s incremental cost of these lobbying and legal expenses in such jurisdictions is generally higher than its peers given liabilities and related issues primarily stemming from periods prior to the acquisition of the Stars Interactive Group in 2014 or from matters not directly involving the Corporation or its current business. 4 Professional fees in connection with non-core activities are excluded from Adjusted EBITDA as management believes these expenses are not representative of the underlying operations. Such professional fees include those related to litigation matters, incremental accounting and audit fees incurred in connection with the integration of the Acquisitions, including as it relates to internal controls with respect to the same, and the previously announced partnership with FOX Sports and transactions in connection with obtaining and securing potential market access to certain U.S. states in which the Corporation currently does not operate. 5 For additional information see notes 8 and 28 . The distribution of the Corporation’s assets and liabilities by reporting segment is as follows: International United Kingdom Australia Corporate Total Total assets as at December 31, 2019 5,083,015 5,468,613 489,605 234,549 11,275,782 Total liabilities as at December 31, 2019 673,016 705,168 499,170 4,878,985 6,756,339 Total assets as at December 31, 2018 5,248,115 5,430,110 510,805 76,508 11,265,538 Total liabilities as at December 31, 2018 623,096 715,398 550,562 5,223,082 7,112,138 The distribution of some of the Corporation’s non-current assets (goodwill, intangible assets and property and equipment) by geographic region is as follows: As at December 31, In thousands of U.S. Dollars 2019 2018 Geographic Area Canada 85,302 66,830 United Kingdom 5,188,175 5,191,994 Isle of Man 4,206,424 4,346,599 Australia 442,024 456,422 Malta 57,069 7,469 Other licensed or approved jurisdictions 59,432 24,534 10,038,426 10,093,848 The Corporation also evaluates revenue performance by geographic region based on the primary jurisdiction where the Corporation is licensed or approved to offer, or offers through third-party licenses or approvals, its products and services. The following tables set out the proportion of revenue attributable to each gaming license or approval (as opposed to the jurisdiction where the customer was located) that either generated a minimum of 5% of total consolidated revenue for the year ended December 31, 2019 or 2018 , or that the Corporation otherwise deems relevant based on its historical reporting of the same or otherwise: Year Ended December 31, 2019 In thousands of U.S. Dollars International United Kingdom Australia Intercompany eliminations * Total Geographic Area United Kingdom 75,674 924,787 — (5,010 ) 995,451 Malta 557,423 13 — — 557,436 Australia — 158 274,414 — 274,572 Italy 165,807 233 — — 166,040 Spain 108,439 152 — — 108,591 Isle of Man 99,504 — — — 99,504 Other licensed or approved jurisdictions 305,518 21,336 — — 326,854 1,312,365 946,679 274,414 (5,010 ) 2,528,448 Year Ended December 31, 2018 In thousands of U.S. Dollars International United Kingdom Australia Intercompany eliminations * Total Geographic Area United Kingdom 73,969 388,421 — — 462,390 Malta 497,126 — — — 497,126 Australia — 190 196,930 — 197,120 Italy 156,946 1,144 — — 158,090 Spain 121,776 86 — — 121,862 Isle of Man 377,702 — — (2,000 ) 375,702 Other licensed or approved jurisdictions 212,658 4,290 — — 216,948 1,440,177 394,131 196,930 (2,000 ) 2,029,238 _____________________________ * For the year ended December 31, 2019 , the Corporation excluded from its consolidated revenue $5.0 million of Other revenue included in the United Kingdom segment related to certain non-gaming related transactions with the International segment. A corresponding exclusion in the consolidated results for that period is recorded to Sales and marketing expense in the International segment. For the year ended December 31, 2018 , the Corporation excluded from its consolidated revenue $2.0 million of Other revenue included in the International segment related to certain non-gaming related transactions with the United Kingdom segment. A corresponding exclusion in the consolidated results for that period is recorded to Sales and marketing expense in the United Kingdom segment.</t>
  </si>
  <si>
    <t>Expenses Classified By Nature</t>
  </si>
  <si>
    <t>Disclosure Of Expenses Classified By Nature [Abstract]</t>
  </si>
  <si>
    <t>EXPENSES CLASSIFIED BY NATURE Year Ended December 31, In thousands of U.S. Dollars 2019 2018 * Cost of revenue (excluding depreciation and amortization) Direct selling costs 144,330 99,642 Gaming duty, levies and fees 441,543 268,857 Processor and other operating costs 107,189 90,665 693,062 459,164 General and administrative Salaries and wages 346,792 285,234 Legal and professional fees 99,206 84,288 Impairment of intangible and other assets 3,931 6,156 (Gain) loss on disposal of investments and other assets (2,520 ) 1,992 Acquisition-related costs 22,141 54,209 Acquisition of market access rights 22,500 20,661 Foreign exchange loss 1,474 61,204 IT and software costs 110,658 74,334 Legal settlement † 32,500 — Other operational costs 80,132 106,108 Depreciation and amortization 438,626 282,806 1,155,440 976,992 Net financing charges Interest on long-term debt 253,624 186,720 Other interest expense 2,368 — Gain on re-measurement of deferred contingent payment ** (7,371 ) (342 ) (Gain) loss on re-measurement of Embedded Derivative *** (98,300 ) 6,100 Unrealized foreign exchange loss on financial instruments associated with financing activities 11,320 7,202 Ineffectiveness on cash flow hedges 8,052 (14,909 ) Loss on debt extinguishment — 146,950 Accretion expense 37,267 42,431 Interest income (4,426 ) (3,066 ) 202,534 371,086 _____________________________ * The Corporation reclassified a loss of $7.2 million for the year ended December 31, 2018 previously reported within foreign exchange loss to unrealized foreign exchange loss on financial instruments associated with financing activities. See note 2 . ** See notes 5 and 26 for details regarding the recognition and measurement of the deferred contingent payment. *** See notes 17 , 19 and 26 for details regarding the recognition and measurement of the Embedded Derivative. † On September 9, 2019, the Corporation entered into minutes of settlement with respect to the appeal of the Ontario Superior Court of Justice’s prior dismissal of an application by certain holders of Preferred Shares (as defined below) regarding the Corporation’s mandatory conversion of its Preferred Shares in July 2018. On September 23, 2019, the Court of Appeal for Ontario entered an order dismissing the appeal with prejudice. The settlement of $32.5 million has been and will be funded entirely by available cash on hand, and the currently remaining liability is included within accounts payable and other liabilities on the consolidated statement of financial position. The Corporation participates in defined contribution retirement plans for all qualifying employees, as applicable, across its segments. The assets of the plans are held separate from those of the Corporation in funds under the control of the Corporation’s pension providers. The Corporation is obligated to make the specified contributions in accordance with the plans. Included within salaries and wages is $11.5 million (2018 – $9.2 million ) recorded in respect of these plans.</t>
  </si>
  <si>
    <t>Income Taxes</t>
  </si>
  <si>
    <t>Disclosure Of Income Taxes [Abstract]</t>
  </si>
  <si>
    <t>INCOME TAXES Details of income tax expense were as follows: Year Ended December 31, In thousands of U.S. Dollars 2019 2018 Current income tax expense 62,498 19,813 Current income tax recovery - provision adjustment (8,057 ) (2,155 ) Deferred income tax recovery relating to the origination and reversal of temporary differences (52,124 ) (17,971 ) Deferred income tax recovery - provision adjustment (2,514 ) (675 ) Income tax recovery (197 ) (988 ) The Corporation’s applicable Canadian statutory tax rate is equal to the Federal and Provincial combined tax rate for the period applicable in the jurisdiction within Canada where the Corporation’s head office is registered (i.e., Ontario). The Corporation’s primary operations were previously in the Isle of Man and Malta and, subsequent to the Australian Acquisitions and SBG Acquisition, are now also in Australia and the United Kingdom. Income taxes reported differ from the amount computed by applying the Canadian statutory rates to earnings before income taxes primarily due to differences in statutory rates across the countries where the Corporation operates and where the Corporation is incorporated, among other factors. The reconciliation is as follows: Year Ended December 31, In thousands of U.S. Dollars 2019 2018 Net earnings (loss) before income taxes 61,665 (109,894 ) Canadian statutory tax rate 26.5 % 26.5 % Income taxes at Canadian statutory tax rate 16,341 (29,122 ) Differences in effective income tax rates in foreign jurisdictions (53,223 ) (97,919 ) Non-taxable income (12,881 ) (9,030 ) Non-deductible expenses 31,673 34,815 Deferred tax assets not recognized 28,464 103,098 Provision adjustment (10,571 ) (2,830 ) Income tax recovery (197 ) (988 ) The Corporation’s effective income tax rate for the year ended December 31, 2019 , was (0.3)% (December 31, 2018 – 0.9% ). The Corporation’s income tax recovery for the current year ended December 31, 2019 includes an income tax recovery of $47.5 million (December 31, 2018 - $27.3 million ) in relation to the deferred tax credit associated with the amortization expense of acquired intangible assets from the Australian Acquisitions and the SBG Acquisition. Additionally, the year ended December 31, 2019 includes an income tax expense of $26.1 million , which relates to the tax effect of foreign exchange gains with respect to the Corporation’s hedging activities. However, the Corporation recognized a corresponding tax recovery of $26.1 million in relation to the same in the foreign currency translation reserve within other comprehensive income such that there is no overall impact on the consolidated statement of financial position. In addition to the impacts described above, the Corporation’s income taxes for the year ended December 31, 2019 were impacted by the mix of taxable earnings among and across geographies, with an increase in taxable earnings following the Acquisitions in geographies with higher statutory corporate tax rates. The effective tax rate was also impacted by the recognition of a net deferred tax liability as a result of the transfer of customer intangible rights from the Isle of Man to Malta in connection with an internal corporate restructuring and an Australian business continuity tax law change during 2019. During the year ended December 31, 2017, the Corporation received notification of a proposed tax assessment from the Canadian tax authorities relating to transfer pricing. The proposed assessment covered periods prior to the acquisition of Stars Interactive Group in 2014, covering the 2003 to 2007 tax years. For the year ended December 31, 2017 the Corporation recorded a tax provision based on the proposed assessments for both Federal and Provincial tax of $26.5 million including interest. During the year ended December 31, 2018 the Corporation received the Federal and Provincial tax assessments and submitted an objection to the relevant authorities regarding the same. During the year ended December 31, 2019 the provision was reduced to $25.8 million resulting from adjustments for interest, foreign exchange movements and a pre-payment made in relation to the provincial assessment. The Corporation intends to vigorously defend its position against the assessments. The $10.6 million recovery (2018 – $2.8 million recovery) in respect of the prior year provision adjustments represents the settlement of historic tax liabilities and the release of part of the provision for uncertain tax liabilities as a result of new information received during the periods, respectively. Deferred Tax Recognized deferred tax assets and liabilities Significant components of the Corporation’s deferred income tax asset balance at December 31, 2019 and 2018 are as follows: In thousands of U.S. Dollars Property &amp; Equipment Intangibles Tax Losses Other Total * At January 1, 2018 148 — 174 4,484 4,806 Credited (charged) to net earnings 41 — 1,051 (1,008 ) 84 Credited to other comprehensive income — — — 53 53 Charged directly to equity - share-based payment transactions — — — (359 ) (359 ) Acquisition of subsidiary 1,016 — — 9,921 10,937 Foreign exchange on translation (61 ) — (34 ) (1,177 ) (1,272 ) At December 31, 2018 1,144 — 1,191 11,914 14,249 Opening adjustment 35 — (5 ) 167 197 At January 1, 2019 1,179 — 1,186 12,081 14,446 Credited to net earnings 501 5,332 6,682 20,985 33,500 Charged to other comprehensive income — — — (166 ) (166 ) Foreign exchange on translation 56 62 29 (36 ) 111 At December 31, 2019 1,736 5,394 7,897 32,864 47,891 Significant components of the Corporation’s deferred income tax liability balance at December 31, 2019 and 2018 are as follows: In thousands of U.S. Dollars Property &amp; Equipment Intangibles Tax Losses Other Total * At January 1, 2018 (45 ) (16,130 ) — — (16,175 ) (Charged) credited to net earnings (82 ) 15,525 — (513 ) 14,930 Acquisition of subsidiary — (620,796 ) — (465 ) (621,261 ) Foreign exchange on translation 6 29,278 — 51 29,335 At December 31, 2018 (121 ) (592,123 ) — (927 ) (593,171 ) Opening adjustment (9 ) (131 ) — (57 ) (197 ) At January 1, 2019 (130 ) (592,254 ) — (984 ) (593,368 ) (Charged) credited to net earnings (1,948 ) 23,802 — (715 ) 21,139 Foreign exchange on translation (10 ) (16,959 ) — 322 (16,647 ) At December 31, 2019 (2,088 ) (585,411 ) — (1,377 ) (588,876 ) _____________________________ * Deferred taxes by category above are presented on a gross basis. The statements of financial position present deferred taxes net for amounts included within the same jurisdiction. Unrecognized deferred tax assets Deferred tax assets have not been recognized in respect of the items shown below. The amounts shown are the gross temporary differences and to calculate the potential deferred asset it is necessary to multiply the amounts by the tax rates in each case. As at December 31, In thousands of U.S. Dollars 2019 2018 Tax losses 1,843,670 1,619,702 Other temporary differences 95,813 82,814 Total deferred tax asset unrecognized 1,939,483 1,702,516 Deferred tax assets have not been recognized in respect of these items because it is not probable that future taxable profits will be available in these jurisdictions against which the Corporation can utilize the benefit from them. Included in tax losses not recognized as at December 31, 2019 are Canadian non-capital tax losses of $190.3 million (December 31, 2018 - $129.2 million ) that may be applied against earnings for up to 20 years from the end of the year the losses were generated and the first year of expiry is 2034 for $14.6 million of the carried forward tax losses. Tax losses also include foreign subsidiary non-capital losses of $1.65 billion (December 31, 2018 - $1.49 billion ) that may be applied against future years. The majority of these losses of $1.56 billion (December 31, 2018 - $1.44 billion ) can be carried forward for up to 9 years from the end of the year the tax losses were generated and the first year of expiry is 2023 for $393.0 million of the carried forward tax losses. As a result of exemptions from taxation (corporate tax and withholding tax) applicable to dividends from subsidiaries, there are no significant taxable temporary differences associated with investments in subsidiaries, branches, associates and interests in joint arrangements and no material deferred tax liability arises on unremitted earnings totaling $4.85 billion (December 31, 2018 - $1.87 billion ). Unremitted earnings as at December 31, 2019 includes a reclassification of equity to distributable earnings as a result of an internal reorganization undertaken during the year.</t>
  </si>
  <si>
    <t>Earnings Per Share</t>
  </si>
  <si>
    <t>Earnings per share [abstract]</t>
  </si>
  <si>
    <t>EARNINGS PER SHARE The following table sets forth the computation of basic and diluted earnings per Common Share for the following periods: Year Ended December 31, 2019 2018 Numerator Numerator for basic and diluted earnings (loss) per Common Share – net earnings (loss) attributable to Shareholders of The Stars Group Inc. $ 62,822,000 $ (102,452,000 ) Denominator Denominator for basic earnings (loss) per Common Share – weighted average number of Common Shares 282,884,929 208,269,905 Effect of dilutive securities Stock options 233,223 1,371,177 Performance share units 1,184,132 246,813 Deferred share units 22,787 7,593 Restricted share units 153,566 72,673 Warrants — 569,304 Convertible Preferred Shares — 32,231,301 Effect of dilutive securities * † 1,593,708 34,498,861 Dilutive potential for diluted earnings (loss) per Common Share 284,478,637 208,269,905 Basic earnings (loss) per Common Share $ 0.22 $ (0.49 ) Diluted earnings (loss) per Common Share $ 0.22 $ (0.49 ) _____________________________ * The effect of dilutive securities for instruments that resulted in the issuance of Common Shares during the years ended December 31, 2019 and 2018 is included for the period during the applicable year prior to the issuance of the related Common Shares. † As a result of the net loss for the year ended December 31, 2018, the effect of dilutive securities were anti-dilutive for the purposes of calculating diluted loss per Common Share.</t>
  </si>
  <si>
    <t>Goodwill and Intangible Assets</t>
  </si>
  <si>
    <t>Disclosure of reconciliation of changes in intangible assets and goodwill [abstract]</t>
  </si>
  <si>
    <t>GOODWILL AND INTANGIBLE ASSETS For the year ended December 31, 2019 : In thousands of U.S. Dollars Software technology Customer relationships Brands Brands (licensed) Deferred development cost Other Intangibles Goodwill Total Cost Balance – January 1, 2019 406,639 3,847,370 506,672 486,551 122,786 82,394 5,267,306 10,719,718 Additions 8,974 — — — 82,751 21,512 — 113,237 Additions through business combination 2,460 — — — — — — 2,460 Translation 10,056 75,196 911 17,466 1,994 568 83,009 189,200 Balance – December 31, 2019 428,129 3,922,566 507,583 504,017 207,531 104,474 5,350,315 11,024,615 Accumulated amortization and impairments Balance – January 1, 2019 141,149 494,697 — 14,077 38,929 20,861 1,326 711,039 Amortization 69,124 257,683 — 20,811 31,525 17,226 — 396,369 Impairment 561 — — — 1,835 476 — 2,872 Translation (1,368 ) 8,536 — 1,609 6,656 (309 ) 13 15,137 Balance – December 31, 2019 209,466 760,916 — 36,497 78,945 38,254 1,339 1,125,417 Net carrying amount At January 1, 2019 265,490 3,352,673 506,672 472,474 83,857 61,533 5,265,980 10,008,679 At December 31, 2019 218,663 3,161,650 507,583 467,520 128,586 66,220 5,348,976 9,899,198 For the year ended December 31, 2018 : In thousands of U.S. Dollars Software technology Customer relationships Brands Brands (licensed) Deferred development cost Other Intangibles Goodwill Total Cost Balance – January 1, 2018 117,492 1,423,719 485,253 — 71,819 18,712 2,810,681 4,927,676 Additions 6,808 — — — 51,574 21,394 — 79,776 Additions through business combination 300,825 2,533,869 22,447 509,896 — 46,668 2,571,350 5,985,055 Disposals (2,336 ) — — — — (550 ) (4,944 ) (7,830 ) Translation (16,150 ) (110,218 ) (1,028 ) (23,345 ) (607 ) (3,830 ) (109,781 ) (264,959 ) Balance – December 31, 2018 406,639 3,847,370 506,672 486,551 122,786 82,394 5,267,306 10,719,718 Accumulated amortization and impairments Balance – January 1, 2018 91,072 324,292 — — 20,107 9,384 5,471 450,326 Amortization 53,159 172,241 — 14,346 14,656 11,769 — 266,171 Disposals (2,171 ) — — — — (550 ) (4,944 ) (7,665 ) Impairment — — — — 4,178 396 799 5,373 Translation (911 ) (1,836 ) — (269 ) (12 ) (138 ) — (3,166 ) Balance – December 31, 2018 141,149 494,697 — 14,077 38,929 20,861 1,326 711,039 Net carrying amount At January 1, 2018 26,420 1,099,427 485,253 — 51,712 9,328 2,805,210 4,477,350 At December 31, 2018 265,490 3,352,673 506,672 472,474 83,857 61,533 5,265,980 10,008,679 Impairment Testing During the year ended December 31, 2019 the Corporation recognized impairment losses (classified in General and administrative expenses) of $2.9 million for software technology, deferred development costs and other intangibles, related to discontinued development and other projects within the International and United Kingdom segments (December 31, 2018 - $4.6 million ) and $ nil for Goodwill (December 31, 2018 - $0.8 million ). The Corporation performed an annual impairment test for its operations in connection with the preparation of its consolidated financial statements for the year ended December 31, 2019 . The Corporation did not identify any indicators of impairment prior to December 31, 2019 . Goodwill is monitored at the operating segment level and this is consistent with the lowest level of CGU except as noted below. As at December 31, 2019 As at December 31, 2018 In thousands of U.S. Dollars Goodwill Brand (Indefinite) Goodwill Brand (Indefinite) International 2,805,434 485,253 2,806,485 485,253 United Kingdom * 2,417,572 22,330 2,333,476 21,419 Australia 125,970 — 126,019 — Total 5,348,976 507,583 5,265,980 506,672 _____________________________ * The United Kingdom segment includes a non-significant CGU, which includes the indefinite lived brand as noted in the table above. The Corporation has not identified any impairment in relation to the indefinite lived brand. The recoverable amount of each CGU tested for impairment is determined from value in use calculations and use discounted cash flow projections. The key assumptions for the value in use calculations are the future cash flow and growth projections (including estimates of future capital expenditures), discount rates and perpetual growth rates. Management estimates discount rates using post-tax rates that reflect current market assessments of the time value of money and the risks specific to the CGU, including economic risk assumptions and estimates of the likelihood of achieving forecasted cash flow results. The pre tax discount rate is then inferred by recalculation. Management considers a range of reasonably possible amounts to use for key assumptions and applies amounts that represent management’s best estimate of future outcomes. The Corporation prepares cash flow forecasts derived from the most recent financial budgets approved by management for the next five years. • For the International segment, the sixth year (2025) cash flow assumes a revenue growth rate of 6.8% before a steady growth rate of 3.0% is applied to the perpetual net cash flows. • For the UK segment, the sixth year (2025) cash flow assumes a revenue growth rate of 4.0% before a steady growth rate of 3.0% is applied to the perpetual net cash flows. • For the Australian segment, the sixth year (2025) cash flow assumes a revenue growth rate of 4.0% before a steady growth rate of 2.0% is applied to the perpetual net cash flows. The cash flows are discounted based on the discount rates as presented below. The estimated perpetual growth rates are based on independent country specific market reports for online gaming growth projections. The following table shows key assumptions used in the value in use calculations: Assumptions used in value in use calculation International United Kingdom Australia Discount Rate (pre-tax) 10.7 % 10.1 % 13.6 % Discount Rate (after-tax) 10.5 % 8.9 % 10.0 % Perpetual Growth Rate 3.0 % 3.0 % 2.0 % Revenue Growth Rate (2020 - 2025) 4.8% - 9.8% 4.0% - 7.3% 4.0% - 6.5% Adjusted EBITDA Margin as % of Revenue 40.6% - 47.9% 34.0% - 35.8% 19.3% - 21.4% CAPEX as % of Revenue 4.7% - 7.0% 3.0% - 3.9% 4.1% - 4.6% Based on the impairment test performed, the recoverable amount of the CGUs were in excess of their carrying amount and accordingly, there is no impairment of the carrying value of the goodwill. Further, the International CGU has significant headroom. The Corporation has concluded that there are no assumptions to which the impairment test is particularly sensitive and accordingly no sensitivity analysis is disclosed. With respect to the United Kingdom and Australia, the recoverable amount exceeds the carrying amount by $932.1 million and $66.2 million , respectively. The impairment assessments for the United Kingdom and Australia are sensitive to changes in a number of key assumptions (considered in isolation) in the value in use calculation over a five year period. The following table shows the changes to key assumptions used in the impairment review that would be required for the carrying amount to equal the recoverable amount: Change required for carrying value to equal recoverable amount United Kingdom pps Australia pps Discount Rate (pre-tax) 1.4 2.0 Discount Rate (after-tax) 1.1 1.3 Revenue Growth Rate across the five year forecast (3.8) (2.7) Adjusted EBITDA Margin as % of Revenue across the five year forecast (5.0) (1.7) CAPEX as % of Revenue 4.8 1.9</t>
  </si>
  <si>
    <t>Property and Equipment</t>
  </si>
  <si>
    <t>Disclosure of detailed information about property, plant and equipment [abstract]</t>
  </si>
  <si>
    <t>PROPERTY AND EQUIPMENT For the year ended December 31, 2019 : In thousands of U.S. Dollars Furniture and Fixtures Computer Equipment Building Right-of-use assets * Total Cost Balance – January 1, 2019 45,633 49,806 21,937 57,288 174,664 Additions 9,404 18,119 — 16,496 44,019 Additions through business combination — — — — — Disposals (937 ) (1,044 ) — (5,531 ) (7,512 ) Translation 712 26 1,399 118 2,255 Balance – December 31, 2019 54,812 66,907 23,336 68,371 213,426 Accumulated amortization and impairments Balance – January 1, 2019 11,467 17,104 3,636 — 32,207 Depreciation 13,283 10,490 951 17,532 42,256 Disposals (715 ) (997 ) — (36 ) (1,748 ) Translation 1,155 (17 ) 268 77 1,483 Balance – December 31, 2019 25,190 26,580 4,855 17,573 74,198 Net carrying amount At January 1, 2019 34,166 32,702 18,301 57,288 142,457 At December 31, 2019 29,622 40,327 18,481 50,798 139,228 _____________________________ * The table below illustrates the right-of-use assets included as part of property and equipment in the consolidated statement of financial position by asset class: In thousands of U.S. Dollars Land and Buildings Computer Equipment and Data Centers Total Cost Balance – January 1, 2019 42,194 15,094 57,288 Additions 12,818 3,678 16,496 Disposals (5,531 ) — (5,531 ) Translation 41 77 118 Balance – December 31, 2019 49,522 18,849 68,371 Accumulated amortization Balance – January 1, 2019 — — — Depreciation 12,525 5,007 17,532 Disposals (36 ) — (36 ) Translation 16 61 77 Balance – December 31, 2019 12,505 5,068 17,573 Net carrying amount At January 1, 2019 42,194 15,094 57,288 At December 31, 2019 37,017 13,781 50,798 For the year ended December 31, 2018 : In thousands of U.S. Dollars Furniture and Fixtures Computer Equipment Building Total Cost Balance – January 1, 2018 12,497 26,155 23,928 62,580 Additions 11,283 22,669 — 33,952 Additions through business combination 24,582 1,642 — 26,224 Disposals (338 ) (26 ) — (364 ) Impairment (1,521 ) — — (1,521 ) Translation (870 ) (634 ) (1,991 ) (3,495 ) Balance – December 31, 2018 45,633 49,806 21,937 117,376 Accumulated amortization and impairments Balance – January 1, 2018 5,324 9,402 3,017 17,743 Depreciation 7,682 7,960 991 16,633 Disposals (57 ) (12 ) — (69 ) Impairment (954 ) — — (954 ) Translation (528 ) (246 ) (372 ) (1,146 ) Balance – December 31, 2018 11,467 17,104 3,636 32,207 Net carrying amount At January 1, 2018 7,173 16,753 20,911 44,837 At December 31, 2018 34,166 32,702 18,301 85,169</t>
  </si>
  <si>
    <t>Investments</t>
  </si>
  <si>
    <t>Disclosure Of Investments [Abstract]</t>
  </si>
  <si>
    <t>INVESTMENTS The Corporation held the following investments: As at December 31, 2019 2018 In thousands of U.S. Dollars Carrying value &amp; fair value Carrying value Bonds - FVOCI 109,017 103,153 Equity in unquoted companies - FVTPL (note 16) 9,651 6,773 Total investments 118,668 109,926 Current portion 109,017 103,153 Non-current portion 9,651 6,773 Investments relate primarily to customer deposits held in accounts segregated from investments held for operational purposes. Investments held in relation to customer deposits are liquid investments and are classified as current assets consistent with the current classification of customer deposits to which the investments relate. Management’s investment strategy for the portfolio results in many of the bonds being held to maturity. As of December 31, 2019 , customer deposits were covered by $109.0 million in investments and $300.9 million in cash and equivalents. The Corporation’s investments held by maturity date are as follows: 1 year or less $000’s 1 to 5 years $000’s Greater than 5 years $000’s Bonds 48,805 60,212 — Total 48,805 60,212 — For the year ended December 31, 2019 , the Corporation recognized gains (losses) from investments as follows: Bonds $000’s Equity in unquoted companies $000’s Total $000’s Investment income 938 — 938 Realized losses (58 ) — (58 ) Unrealized gains 1,155 — 1,155 Gain on re-measurement of financial assets at FVTPL — 2,883 2,883 Impairment of financial instruments 62 — 62 Total 2,097 2,883 4,980 Investment income from bonds includes interest income and premiums as well as discount amortization. There was no investment income in the year ended December 31, 2019 for equity in unquoted companies. Subsidiaries The table below includes the Corporation’s significant subsidiaries as at December 31, 2019 , determined as either having greater than 10% of the Corporation’s assets or revenues. The Corporation has other subsidiaries, but the assets and revenues of such subsidiaries individually did not exceed 10%, and in the aggregate did not exceed 20%, of the Corporation’s consolidated assets or consolidated revenues as at and for the year ended December 31, 2019: Name of principal subsidiary Country of incorporation Principal business Percentage of ownership Stars Group Holdings B.V. Netherlands Intermediate holding company and investment vehicle 100 % Stars Group Holdings Cooperatieve U.A Netherlands Intermediate holding company 100 % Stars Interactive Holdings (IOM) Limited Isle of Man Intermediate holding company 100 % Worldwide Independent Trust Limited Isle of Man Treasury 100 % Rational Entertainment Enterprises Limited Isle of Man Gaming services 100 % Stars Interactive Limited Isle of Man Intermediate holding company 100 % RG Cash Plus Limited Isle of Man Treasury 100 % Rational Gaming Europe Limited Malta Various 100 % REEL Italy Limited Malta Gaming services 100 % Hestview Limited England and Wales Gaming services 100 % Bonne Terre Limited Alderney Gaming services 100 % BetEasy Pty Limited Australia Gaming services 80 %</t>
  </si>
  <si>
    <t>Accounts Receivable</t>
  </si>
  <si>
    <t>Trade and other current receivables [abstract]</t>
  </si>
  <si>
    <t>ACCOUNTS RECEIVABLE The Corporation’s accounts receivable balances at December 31, 2019 and 2018 consist of the following: As at December 31, In thousands of U.S. Dollars 2019 2018 Balances held with processors 70,678 92,971 Balances due from live events 1,361 13,983 VAT receivable 13,130 11,029 Other receivables 26,046 18,364 Total accounts receivable balance 111,215 136,347 Long-term VAT receivable 3,329 14,906 Guarantees held by regulators in relation to licenses 13,436 — Total non-current receivable balance 16,765 14,906</t>
  </si>
  <si>
    <t>Cash and Cash Equivalents, Restricted Cash Advances and Collateral</t>
  </si>
  <si>
    <t>Restricted Cash Advances And Collateral [Abstract]</t>
  </si>
  <si>
    <t>CASH AND CASH EQUIVALENTS, RESTRICTED CASH ADVANCES AND COLLATERAL Cash and cash equivalents Cash and cash equivalents – operational includes an amount of $ nil (2018 – $40.1 million ) held by a subsidiary of the Corporation that is subject to exchange controls in the country of operation. This balance was not available for general use by the Corporation or any of its other subsidiaries. Restricted cash advances and collateral Restricted cash held by the Corporation consists of the following components: As at December 31, In thousands of U.S. Dollars 2019 2018 Guarantees in connection with licenses held 4,318 4,312 Funds in connection with hedging contracts 2,170 2,836 Segregated funds in respect of payment processors — 2,030 Guarantee in connection with acquisition of a subsidiary 1,122 1,146 Cash portion of Kentucky Bond Collateral * 5,000 5,000 Funds held in term deposits 4,138 5,837 Other 260 288 Restricted cash advances and collateral - total 17,008 21,449 Restricted cash advances and collateral - current portion 6,401 10,819 Restricted cash advances and collateral - non-current portion 10,607 10,630 _____________________________ * As at December 31, 2019, $5 million (December 31, 2018 - $5 million ) of restricted cash was collateralized as part of the Kentucky Bond Collateral (as defined in note 28 below). The Kentucky Bond Collateral will be held until a court order is issued authorizing the release of the bonds.</t>
  </si>
  <si>
    <t>Prepaid Expenses and Other Assets</t>
  </si>
  <si>
    <t>Prepaid Expenses And Other Assets [Abstract]</t>
  </si>
  <si>
    <t>PREPAID EXPENSES AND OTHER ASSETS As at December 31, In thousands of U.S. Dollars 2019 2018 Prepaid royalties 530 987 Prepaid expenses 50,051 38,688 Vendor deposits 1,397 1,297 Receivable from insurance 23,067 — Other current assets 4,533 2,973 Total current portion of prepaid expenses and other assets 79,578 43,945 Prepaid royalties 15,989 15,963 Vendor deposits 720 758 Long term investments (note 13) 9,651 6,773 Investment tax credits receivable 1,835 2,483 Deferred financing costs (note 17) 5,287 6,783 Total non-current portion of prepaid expenses and other assets 33,482 32,760 Prepaid royalties include prepaid revenue share paid to business partners. Prepaid expenses are included within General and administrative and Sales and marketing expenses, as applicable, when recognized as an expense. Deferred financing costs relate to capitalized transaction costs in respect of the Revolving Facility (as defined below). Receivable from insurance includes the receivable in respect of the Quebec class action lawsuit. See note 22 .</t>
  </si>
  <si>
    <t>Long-Term Debt</t>
  </si>
  <si>
    <t>Disclosure Of Long Term Debt [Abstract]</t>
  </si>
  <si>
    <t>LONG-TERM DEBT The following is a summary of long-term debt outstanding at December 31, 2019 , and 2018 (all capitalized terms used in the tables below relating to such long-term debt are defined below in this note): In thousands of U.S. Dollars (except as noted) Contractual interest rate December 31, December 31, December 31, December 31, USD First Lien Term Loan 5.60% 3,071,375 3,014,409 3,557,125 3,479,823 EUR First Lien Term Loan 3.75% 850,000 934,733 850,000 951,980 Senior Notes 7.00% 1,000,000 982,033 1,000,000 980,008 Loan payable to non-controlling interests 0.00% — — 49,936 35,147 Total long-term debt 4,931,175 5,446,958 Current portion 35,750 35,750 Non-current portion 4,895,425 5,411,208 During the year ended December 31, 2019 , the Corporation incurred the following interest on its then-outstanding long-term debt excluding its previous loan payable to the holders of the non-controlling interest in BetEasy, which is non-interest bearing: In thousands of U.S. Dollars Effective interest rate * Interest ** Interest Accretion Total Interest USD First Lien Term Loan 6.63 % 142,509 20,336 162,845 EUR First Lien Term Loan 4.26 % 36,196 2,898 39,094 Senior Notes 7.48 % 70,000 2,025 72,025 Total 248,705 25,259 273,964 During the year ended December 31, 2018 , the Corporation incurred the following interest on its then-outstanding long-term debt: In thousands of U.S. Dollars Effective interest rate * Interest Interest Accretion Total Interest USD First Lien Term Loan 6.54% 75,988 7,799 83,787 EUR First Lien Term Loan 4.26% 17,792 1,365 19,157 Senior Notes 7.47% 33,250 1,000 34,250 Previous USD first lien term loan *** 6.07% 42,885 112,135 155,020 Previous EUR first lien term loan *** 3.87% 9,693 41,502 51,195 USD second lien term loan *** 13.78% 2,216 4,643 6,859 Total 181,824 168,444 350,268 _____________________________ * The effective interest rate calculation excludes the impact of the debt extinguishments in respect of the amendment and extension and subsequent repayment of the previous first lien term loans as well as the impact of the Swap Agreements (as defined below). ** In addition to the amount included above, the Corporation incurred $4.9 million (2018 - $4.0 million ) of interest expense relating to commitment, participation, and fronting fees associated with its Revolving Facility. *** Interest accretion for the year ended December 31, 2018 includes a loss on debt extinguishment of $147.0 million included within Net financing charges in respect of the amendment and extension and subsequent repayment of the Corporation’s previous first lien term loans. The Corporation’s change in its long-term debt balance from December 31, 2018 to December 31, 2019 was as follows: In thousands of U.S. Dollars Opening balance New debt Principal payments Interest Accretion * Translation Closing balance USD First Lien Term Loan 3,479,823 — (485,750 ) 20,336 — 3,014,409 EUR First Lien Term Loan 951,980 — — 2,898 (20,145 ) 934,733 Senior Notes 980,008 — — 2,025 — 982,033 Loan payable to the holders of non-controlling interests 35,147 4,894 (38,941 ) — (1,100 ) — Total 5,446,958 4,894 (524,691 ) 25,259 (21,245 ) 4,931,175 _____________________________ * Interest accretion represents interest expense calculated at the effective interest rate less interest expense calculated at the contractual interest rate and is recorded in net financing charges in the consolidated statements of earnings (loss) . As at December 31, 2019 , the contractual principal repayments of the Corporation’s outstanding long-term debt over the next five years amount to the following: In thousands of U.S. Dollars &lt;1 Year 1-2 Years 2-3 Years 3-4 Years 4-5 Years &gt;5 Years USD First Lien Term Loan 35,750 35,750 35,750 35,750 35,750 2,892,625 EUR First Lien Term Loan — — — — — 953,187 Senior Notes — — — — — 1,000,000 Total 35,750 35,750 35,750 35,750 35,750 4,845,812 (a) Revolving Facility, First Lien Term Loans and Senior Notes As previously disclosed, on July 10, 2018, the Corporation completed the SBG Acquisition. To finance the cash portion of the purchase price, repay the Corporation’s previous first lien term loans and repay SBG’s existing long-term debt, which was assumed by the Corporation as part of the acquisition, the Corporation used existing cash resources and raised $4.567 billion in First Lien Term Loans, $1.00 billion in Senior Notes (each as defined below) and $621.8 million of net proceeds (before expenses), excluding the overallotment, from the issuance of additional Common Shares as a result of the Equity Offering (as defined below). The Corporation also obtained a new Revolving Facility (as defined below) of $700.0 million , of which it had drawn $100 million as of completion of the acquisition (collectively with the foregoing, the “SBG Financing”). The debt portion of the SBG Financing is described below. For further details on the Equity Offering portion of the SBG Financing, see note 24 . Revolving Facility On July 10, 2018, as part of the SBG Financing, the Corporation replaced its previous revolving facility with a new first lien revolving facility of $700 million (the “Revolving Facility”). Maturing on July 10, 2023, the Revolving Facility includes a margin of 3.25% for borrowings, which is subject to leverage-based step-downs. The commitment fee on the Revolving Facility varies from 0.250% to 0.375% based on first lien leverage. Borrowings under the Revolving Facility are subject to the satisfaction of customary conditions, including the absence of a default and compliance with certain representations and warranties. The Revolving Facility requires, subject to a testing threshold, that the Corporation comply on a quarterly basis with a maximum net first lien senior secured leverage ratio of 6.75 to 1.00. The Revolving Facility can be used for working capital needs and for general corporate purposes. As at December 31, 2019 and December 31, 2018 there were no amounts outstanding under the Revolving Facility. The Corporation had $74.0 million of letters of credit issued but undrawn as of December 31, 2019 (2018 – $74.2 million ). Availability under the Revolving Facility as of December 31, 2019 was $626.0 million (2018 – $625.8 million ). First Lien Term Loans On July 10, 2018, as part of the SBG Financing, the Corporation repaid its previous first lien term loans and issued new First Lien Term Loans of $3.575 billion priced at LIBOR plus 3.50% (the “USD First Lien Term Loan”) and new EUR first lien term loans of €850 million priced at EURIBOR plus 3.75% (the “EUR First Lien Term Loan” and, together with the USD First Lien Term Loan, the “First Lien Term Loans”), each with a maturity date of July 10, 2025 and a LIBOR and EURIBOR floor, as applicable, of 0% . Starting on the last day of the first fiscal quarter ending after July 10, 2018, the USD First Lien Term Loan requires scheduled quarterly principal payments in amounts equal to 0.25% of the initial aggregate principal amount of the USD First Lien Term Loan, with the balance due at maturity. There is no amortization on the EUR First Lien Term Loan and the principal is due at maturity. During the year ended December 31, 2019 , the Corporation made voluntary prepayments totaling $450.0 million on its USD First Lien Term Loan, including accrued and unpaid interest, using proceeds from the issuance of Common Shares to FOX and available cash on hand. Subsequent to December 31, 2019, the Corporation prepaid a further $100.0 million , including accrued and unpaid interest. See note 32 . The Corporation, its lenders, Deutsche Bank AG New York Branch, as administrative agent, and certain other parties also entered into a new credit agreement (the “Credit Agreement”) for the First Lien Term Loans and the Revolving Facility to, among other things, reflect the foregoing transactions and add certain operational and financial flexibility, particularly as it relates to the Corporation on a combined basis following the SBG Acquisition. The Credit Agreement limits Stars Group Holdings B.V. and its subsidiaries’ ability to, among other things, (i) incur additional debt, (ii) grant additional liens on their assets and equity, (iii) distribute equity interests and/or distribute any assets to third parties, (iv) make certain loans or investments (including acquisitions), (v) consolidate, merge, sell or otherwise dispose of all or substantially all assets, (vi) pay dividends on or make distributions in respect of capital stock or make restricted payments, (vii) enter into certain transactions with affiliates, (viii) change lines of business, and (ix) modify the terms of certain debt or organizational documents, in each case subject to certain exceptions. The Credit Agreement also provides for customary mandatory prepayments, including a customary excess cash flow sweep if certain conditions are met. Senior Notes Also in connection with the SBG Financing, two of the Corporation’s subsidiaries, Stars Group Holdings B.V. and Stars Group (US) Co-Borrower, LLC (the “Issuers”), issued 7.00% Senior Notes due 2026 (the “Senior Notes”) on July 10, 2018 at par in an aggregate principal amount of $1.00 billion . The Senior Notes mature on July 15, 2026. Interest on the Senior Notes is payable semi-annually on January 15 and July 15 of each year, commencing on January 15, 2019. The Senior Notes are guaranteed by each of the Issuers’ restricted subsidiaries that guarantee the Revolving Facility. The Senior Notes are the Issuers’ senior unsecured obligations and rank equally in right of payment with all of the Issuers’ existing and future senior unsecured indebtedness. The Senior Notes include the following features which were collectively identified as the Embedded Derivative (as defined below) that required bifurcation from the carrying value of the Senior Notes. • Upon certain events constituting a change of control under the indenture governing the Senior Notes (the “Indenture”), the holders of the Senior Notes have the right to require Stars Group Holdings B.V. to offer to repurchase the Senior Notes at a purchase price equal to 101% of their principal amount, plus accrued and unpaid interest, to (but not including) the date of purchase (the “Change of Control Put”). • Prior to July 15, 2021, the Issuers may redeem up to 40% of the original aggregate principal of the Senior Notes with proceeds from an equity offering at a redemption price of 107% , plus accrued and unpaid interest, if any, to (but not including) the applicable redemption date (the “Equity Clawback”). • Prior to July 15, 2021, the Issuers may redeem some or all of the Senior Notes at a redemption price equal to 100% of the principal amount of the Senior Notes, plus accrued and unpaid interest, if any, to (but not including) the applicable redemption date, plus an applicable ‘‘make-whole’’ premium. On or after July 15, 2021, the Issuers may redeem some or all of the Senior Notes at declining redemption prices as set forth in the Indenture (collectively, the “Redemption Option” and together with the Change of Control Put and the Equity Clawback, the “Embedded Derivative”). The fair value of the Embedded Derivative as at December 31, 2019 and 2018 was $109.9 million and $11.6 million , respectively. See notes 19 and 26 . The Senior Notes include, among other terms and conditions, limitations on the Issuers’ ability to create, incur or allow certain liens; create, assume, incur or guarantee additional indebtedness of certain of the Issuers’ subsidiaries; and consolidate or merge with, or convey, transfer or lease all or substantially all of the Issuers’ and their subsidiaries’ assets, to another person. (b) Loan payable to the holders of non-controlling interests In connection with the acquisition of a 62% equity interest in BetEasy, the Corporation acquired financial liabilities of $59.2 million , which included a loan of $15.5 million (AUD $19.7 million ) from the holders of non-controlling interests of BetEasy. During the year ended December 31, 2018 a subsidiary of the Corporation repaid $6.2 million (AUD $8.2 million ) of such loan and entered into an agreement with such holders of non-controlling interests to forgive and discharge $8.6 million (AUD $11.5 million ) of the outstanding loan balance. As previously reported, on March 6, 2018, a subsidiary of the Corporation entered into agreement with the holders of the non-controlling interest in BetEasy to increase its equity interest from 62% to 80% and for BetEasy to acquire the former William Hill Australia business. According to the agreement, the non-controlling interest of BetEasy made a loan of $35.1 million (AUD $47.4 million ) and equity contribution of $12.1 million (AUD $15.8 million ). During the years ended December 31, 2018 and 2019, the non-controlling interest provided an additional shareholder loans of $1.8 million (AUD $2.5 million ) and $4.9 million (AUD $7.0 million ), respectively. On December 5, 2019, the Corporation repaid the outstanding balance of $38.9 million (AUD $56.9 million ) using available cash on hand. (c) Previous first lien term loans, USD second lien term loan and previous revolving facility On April 6, 2018, the Corporation successfully increased, repriced and extended its previous first lien term loans and previous revolving facility and repaid its USD second lien term loan. The transaction was recorded as an extinguishment for accounting purposes. No termination costs were incurred. Subsequently, in connection with the SBG Acquisition and SBG Financing, on July 10, 2018, the Corporation repaid its previous first lien term loans, repaid the existing long-term indebtedness of SBG, entered into the new Credit Agreement with respect to the First Lien Term Loans and Revolving Facility, and issued the Senior Notes. The transaction was recorded as an extinguishment for accounting purposes. No termination costs were incurred upon repayment.</t>
  </si>
  <si>
    <t>Capital Management</t>
  </si>
  <si>
    <t>Capital Management [Abstract]</t>
  </si>
  <si>
    <t>CAPITAL MANAGEMENT The Corporation’s objective in managing capital is to ensure it has sufficient liquidity to manage its business and growth objectives while maximizing return to shareholders through the optimization of the use of debt and equity. Liquidity is necessary to meet the Corporation’s existing general capital needs, fund the Corporation’s growth and expansion plans, and undertake certain capital markets activities, including the repayment of debt. The Corporation has historically met its liquidity needs through cash flow generated from operations and capital markets activities, including the incurrence and issuance of debt and issuance of capital stock. The Corporation’s current objective is to meet all of its current liquidity and existing general capital requirements from the cash flow generated from operations. The capital structure of the Corporation and its subsidiaries consists of long-term debt, which is offset by cash balances, and total equity attributable to shareholders. The Corporation’s capital management objectives are to optimize its capital structure and cost of capital. The Corporation intends to deleverage by focusing on improving profitability and repaying debt. For additional information regarding the Corporation’s liquidity risks, see note 29 .</t>
  </si>
  <si>
    <t>Derivatives and Hedge Accounting</t>
  </si>
  <si>
    <t>Disclosure Of Derivatives [Abstract]</t>
  </si>
  <si>
    <t>DERIVATIVES AND HEDGE ACCOUNTING The Corporation is exposed to interest rate and currency risk, refer to note 29 . The Corporation uses derivative financial instruments for risk management and mitigation purposes. As such, any change in cash flows associated with derivative instruments is expected to be offset by changes in cash flows related to the hedged position. Subsequent to the SBG Financing, and as part of managing the Corporation’s exposure to foreign exchange risk and interest rate risk, the Corporation entered into the Swap Agreements (as defined below), each as discussed below. At the time of entering into the Swap Agreements, the Corporation made a cash payment of $61.1 million to unwind and settle its previously existing swap agreements (the “Previous Swap Agreements”) as discussed below. Derivatives Swap Agreements During the year ended December 31, 2018, a subsidiary of the Corporation entered into Swap Agreements consisting of USD-EUR cross-currency interest rate swap agreements (the “EUR Cross-Currency Interest Rate Swaps”) with a notional amount of €1.99 billion ( $2.33 billion ), which fix the USD to EUR exchange rate at 1.167 and fix the Euro interest payments at an average interest rate of 3.6% , as well as EUR-GBP cross-currency interest rate swap agreements (the “GBP Cross-Currency Interest Rate Swaps”) with a notional amount of £1.00 billion ( €1.12 billion ), which fix the EUR to GBP exchange rate at 0.889 and fix the GBP interest payments at an average interest rate of 5.4% . The cross-currency interest rate swaps have a profile that amortizes in line with the USD First Lien Term Loan and each are set to mature in July 2023 . The Corporation also entered into an amortizing USD interest rate swap agreement (the “Interest Rate Swap” and collectively with the EUR Cross-Currency Interest Rate Swaps and the GBP Cross-Currency Interest Rate Swaps, the “Swap Agreements”) with a notional amount of $700 million , which is set to mature in July 2023 , and swaps USD three-month LIBOR to a fixed interest rate of 2.82% . Previous Swap Agreements The Previous Swap Agreements hedged the interest rate and foreign exchange risk on the Corporation’s previous first lien term loans. Therefore, in connection with the repayment of the previous first lien term Loans, the Corporation unwound and settled the remaining USD notional principal of $1.39 billion related to the Previous Swap Agreements for a cash payment of $61.1 million . Embedded Derivative See note 17 for a discussion of the features embedded in the Senior Notes that the Corporation bifurcated as it determined that the features were derivatives to be classified and recorded at fair value through profit or loss. The fair value of the Embedded Derivative as at December 31, 2019 and 2018 was $109.9 million and $11.6 million , respectively. The fair value of the Embedded Derivative was determined using an interest rate option pricing valuation model. The key assumptions include the implied credit spread of 1.9% at December 31, 2019 ( December 31, 2018 - 4.6% ). The Embedded Derivative is categorized as a Level 3 within the fair value hierarchy. The Corporation did not account for the Embedded Derivative as a qualifying hedge under IAS 39. Unsettled bets Unsettled bets represent bets that are staked but the event to which the bet relates have not yet concluded. See note 2 for further details regarding Betting revenue. The principal assumption used in the fair value determination of unsettled bets is the anticipated gross win margin on the outcome of the events to which the bets relate. The unsettled bets are categorized as a Level 3 within the fair value hierarchy. Deal contingent forwards In connection with the SBG Acquisition and the Australian Acquisitions, to economically hedge its risk of foreign exchange fluctuations leading up to the acquisitions, the Corporation entered into deal contingent forward contracts. At the time of completion of the acquisitions, the Corporation settled the deal contingent forwards and recognized an aggregate realized loss of $61.5 million included in foreign exchange within the general and administrative category in the consolidated statements of earnings (loss) . The Corporation did not account for the deal contingent forward contracts as qualifying hedges under IAS 39. The following table summarizes the fair value of derivatives as at December 31, 2019 and December 31, 2018 : Year Ended December 31, 2019 Year Ended December 31, 2018 In thousands of U.S. Dollars Assets Liabilities Assets Liabilities Derivatives held for hedging Derivatives designated in cash flow hedges Cross currency interest rate swaps 59,258 — 41,117 1,096 Interest rate swap — 17,144 — 4,972 Total derivatives designated in cash flow hedges 59,258 17,144 41,117 6,068 Derivatives designated in net investment hedges Cross currency interest rate swaps — 78,787 1,866 — Total derivatives designated in net investment hedge — 78,787 1,866 — Total derivatives held for hedging 59,258 95,931 42,983 6,068 Derivatives held for risk management and other purposes not designated in hedges Forward contracts — — — 208 Unsettled bets — 17,628 — 16,285 Embedded Derivative 109,900 — 11,600 — Total derivatives held for risk management and other purposes not designated in hedges 109,900 17,628 11,600 16,493 Hedge Accounting The Corporation’s exposure to market risks including interest rate risk (such as benchmark interest rates) and foreign exchange risk and its approach to managing those risks is discussed in note 29 . Cash flow hedge accounting In accordance with the Corporation’s current risk management strategy, the Corporation entered into the Swap Agreements to mitigate the risk of fluctuation of coupon and principal cash flows due to changes in foreign currency rates and interest rates related to the USD First Term Lien Loan. The Corporation assesses hedge effectiveness by comparing the changes in fair value of a hypothetical derivative reflecting the terms of the debt instrument issued due to movements in the applicable foreign currency exchange rate and benchmark interest rate with the changes in fair value of the cross-currency interest rate swaps and interest rate swaps used to hedge the exposure, as applicable. The Corporation uses the hypothetical derivative method to determine the changes in fair value of the hedged item. The Corporation has identified the following possible sources of ineffectiveness in its cash flow hedge relationships: • The use of derivatives as a protection against currency and interest rate risk creates an exposure to the derivative counterparty’s credit risk which is not offset by the hedged item. This risk is minimized by entering into derivatives with high credit quality counterparties. • Difference in tenor of hedged items and hedging instruments. • Use of different discounting curves for hedged item and hedging instrument, because for cross-currency interest rate swaps the discounting curve used depends on collateralization and the type of collateral used. • Difference in timing of settlement of the hedging instrument and hedged item. • Designation of off-market hedging instruments. The EUR Cross-Currency Interest Rate Swaps and the Interest Rate Swap were designated in cash flow hedge relationships to hedge the foreign exchange risk and/or interest rate risk on the USD First Lien Term Loan bearing a minimum floating interest rate of 3.5% (USD three-month LIBOR plus a 3.5% margin, with a LIBOR floor of 0% ). As at December 31, 2019 , $0.5 million of accumulated other comprehensive loss is included in the cash flow hedging reserve (see note 25 ) related to de-designated cash flow hedges and is reclassified to the statements of earnings (loss) as the hedged cash flows impact earnings (loss). Net investment hedge accounting In accordance with the Corporation’s current risk management strategy, the Corporation designates certain cross-currency interest rate swap contracts and the carrying amount of certain debt instruments in net investment hedging relationships to mitigate the risk of changes in foreign currency rates with respect to the translation of assets and liabilities of subsidiaries with foreign functional currencies. Upon entering into the GBP Cross-Currency Interest Rate Swaps, the Corporation designated these instruments as a hedge of the forward foreign exchange risk of its net investment in its GBP foreign operations. The Corporation assesses hedge effectiveness by comparing the changes in fair value of the net assets designated, due to movements in the foreign currency rate with the changes in fair value of the hedging instruments used to hedge the exposure. The Corporation uses the hypothetical derivative method to determine the changes in fair value of the hedged item. The only source of ineffectiveness is the effect of the counterparty and the Corporation’s own credit risk on the fair value of the derivative, which is not reflected in the fair value of the hypothetical derivative. Upon completion of the SBG Financing, the Corporation designated the carrying amount of the USD First Lien Term Loan (excluding the carrying amount subject to the Swap Agreements) and the carrying amount of the Senior Notes as a hedge of the spot foreign exchange risk of its net investment in its USD functional subsidiaries. The Corporation assesses hedge effectiveness using the forward rate method by comparing the currency and the carrying amount of the USD First Lien Term Loan with the currency and the net assets of its USD functional subsidiaries. As at December 31, 2019 , $49.2 million of accumulated other comprehensive income is included in the Cumulative translation reserve (see note 25 ) related to de-designated net investment hedges and is reclassified to the statements of earnings (loss) upon disposition of the net investment in the applicable foreign subsidiaries. Effects of hedge accounting The following tables presents the effects of cash flow hedges and net investment hedges on the Corporation’s financial position and performance. In thousands of U.S. Dollars Change in value of hedged items for ineffectiveness measurement Change in fair value of hedging instruments for ineffectiveness measurement Hedge ineffectiveness loss * Hedging gains (losses) recognized in other comprehensive income (loss) Amount reclassified from accumulated other comprehensive loss to net earnings ** Net change in other comprehensive income (loss) Cash flow hedges Interest rate risk Floating rate debt (12,172 ) 12,172 — (12,172 ) — (12,172 ) Interest rate risk and foreign exchange risk Floating rate, foreign currency debt and other 12,060 (20,112 ) (8,052 ) 26,622 (34,916 ) (8,294 ) (112 ) (7,940 ) (8,052 ) 14,450 (34,916 ) (20,466 ) Net investment hedges (153,886 ) 153,886 — (153,886 ) — (153,886 ) _____________________________ * Hedge ineffectiveness is recorded within net financing charges on the consolidated statements of earnings (loss) . ** For cash flow hedges that address interest rate risk and/or foreign currency exchange risk, the amount reclassified from accumulated other comprehensive earnings (loss) to net earnings (loss) is recorded within interest expense included in Net financing charges or foreign exchange losses included in general and administrative expenses on the consolidated statements of earnings (loss) . Reconciliation of accumulated other comprehensive income (loss) : In thousands of U.S. Dollars (except as noted) Accumulated other comprehensive loss, beginning of year Net change in other comprehensive income (loss) Accumulated other comprehensive loss, end of year Accumulated other comprehensive loss on designated hedges Accumulated other comprehensive income (loss) on de-designated hedges Cash flow hedges * Interest rate risk Floating rate debt (4,972 ) (12,172 ) (17,144 ) (17,144 ) — Interest rate risk and foreign exchange risk Floating rate, foreign currency debt and other (33,081 ) (8,294 ) (41,375 ) (40,862 ) (513 ) (38,053 ) (20,466 ) (58,519 ) (58,006 ) (513 ) Net investment hedges ** (17,599 ) (153,886 ) (171,485 ) (220,635 ) 49,150 _____________________________ * Net changes in other comprehensive income (loss) is recorded through the Cash flow hedging reserve. See note 25 . ** Net changes in other comprehensive income (loss) is recorded through the Cumulative translation reserve. See note 25 .</t>
  </si>
  <si>
    <t>Commitments</t>
  </si>
  <si>
    <t>Disclosure Of Operating Lease [Abstract]</t>
  </si>
  <si>
    <t>COMMITMENTS As at December 31, 2019 , the Corporation had $0.7 million of commitments relating to short-term leases payable within one year (2018 – $3.7 million ). Additionally, the Corporation had $74.0 million of letters of credit issued but undrawn as of December 31, 2019 (2018 – $74.2 million ). See note 17 . As at December 31, 2019 , the Corporation has no commitments to purchase plant, property, equipment, or intangible assets (2018 – $ nil ).</t>
  </si>
  <si>
    <t>Accounts Payable And Other Liabilities</t>
  </si>
  <si>
    <t>Disclosure Of Other Payables [Abstract]</t>
  </si>
  <si>
    <t>ACCOUNTS PAYABLE AND OTHER LIABILITIES The Corporation’s accounts payable and other liabilities comprise the following: As at December 31, In thousands of U.S. Dollars 2019 2018 Accounts payable and accrued liabilities 314,379 282,630 Obligation to acquire non-controlling interest in BetEasy 109,666 — VAT payable 11,826 18,792 Customer loyalty rewards 17,755 24,787 Employee benefits payable 69,917 57,143 Dormant funds 6,907 7,308 Accrued interest on long-term debt 32,281 33,347 Total accounts payable and other current liabilities 562,731 424,007 Deferred contingent payment (notes 5 and 26) — 77,628 Other long-term payables 1,770 2,088 Total long-term payables 1,770 79,716</t>
  </si>
  <si>
    <t>Provisions</t>
  </si>
  <si>
    <t>Disclosure of other provisions [abstract]</t>
  </si>
  <si>
    <t>PROVISIONS The carrying amounts of provisions as at December 31, 2019 and January 1, 2019 and the movements in the provisions during the year ended December 31, 2019 are as follows: In thousands of U.S. Dollars Player bonuses and jackpots Deferred payment provision Restructuring provision Litigation provision Other Total Balance at January 1, 2018 4,265 6,300 — — 10,118 20,683 Provisions acquired in business combinations 8,349 — 1,614 — 5,297 15,260 Recognized — — 8,164 — — 8,164 Adjustment to provision recognized 55,734 — — — 654 56,388 Payments (48,902 ) — — — (7,006 ) (55,908 ) Accretion of discount — — — — 411 411 Foreign exchange translation losses (862 ) — (65 ) — (880 ) (1,807 ) Balance – January 1, 2019 18,584 6,300 9,713 — 8,594 43,191 Recognized 50,235 — 13,198 22,953 1,154 87,540 Adjustment to provision recognized — — (2,149 ) — 136 (2,013 ) Payments (47,545 ) — (10,963 ) (287 ) (3,535 ) (62,330 ) Accretion of discount — — — — 108 108 Foreign exchange translation losses 128 — 12 401 776 1,317 Balance at December 31, 2019 21,402 6,300 9,811 23,067 7,233 67,813 Current portion at December 31, 2018 18,584 6,300 9,713 — 4,592 39,189 Non-current portion at December 31, 2018 — — — — 4,002 4,002 Current portion at December 31, 2019 21,402 6,300 9,811 23,067 4,348 64,928 Non-current portion at December 31, 2019 — — — — 2,885 2,885 Provision for jackpots The Corporation offers progressive jackpot games. Each time a progressive jackpot game is played, a portion of the amount wagered by the player is contributed to the jackpot for that specific game or group of games. Once a jackpot is won, the progressive jackpot is reset with a predetermined base amount. The Corporation maintains a provision for the reset of each jackpot and the progressive element added as the jackpot game is played. The Corporation believes that its provisions are sufficient to cover the full amount of any required payout. Deferred payment The deferred payment provision at December 31, 2019 relates to the previously disclosed acquisition of Diamond Game Enterprises and is contingent on future events. Restructuring provision The Corporation recorded restructuring provisions during the year ended December 31, 2019 following the Australian Acquisitions and the SBG Acquisition, and related to certain of the Corporation’s recent strategic cost savings initiatives (i.e., referred to by the Corporation as “operational excellence” or “operational efficiency” programs). Management does not consider such expenses to be part of its ongoing core operating activities or expenses. The provision primarily consists of personnel and facilities-related costs, and the Corporation believes that its provisions are sufficient to cover the full amount of any required payout. Litigation provision Litigation provisions generally consist of payments for future legal settlements where based on all available information, management believes it is probable that there will be a future outflow. On November 25, 2019, the Corporation entered into a settlement agreement resulting in a future payment of CAD $30 million with respect to the previously reported Quebec class action lawsuit, which is subject to court approval and will be funded entirely by the Corporation’s insurance carriers. As at December 31, 2019, the Corporation has recorded a litigation provision and a corresponding insurance carrier receivable in prepaid expenses and other current assets on the consolidated statement of financial position in respect of the Quebec class action lawsuit. Other The other provisions consist of a minimum revenue guarantee, provisions for lease retirement costs, and other provisions for onerous contracts.</t>
  </si>
  <si>
    <t>Deposits from customers [abstract]</t>
  </si>
  <si>
    <t>CUSTOMER DEPOSITS The Corporation holds customer deposits, along with winnings and any bonuses, in trust accounts from which money may not be removed if it would result in a shortfall of such deposits. These deposits are included in current assets in the consolidated statements of financial position under Cash and cash equivalents - customer deposits and Current investments - customer deposits and includes cash and short term, highly liquid investments. Customer deposits are segregated as follows: As at December 31, In thousands of U.S. Dollars 2019 2018 Cash and cash equivalents - customer deposits 300,916 328,223 Current investments - customer deposits (note 13) 109,017 103,153 Total 409,933 431,376 Customer deposits liability 409,390 423,739 Customer deposit liabilities relate to customer deposits that are held in multiple bank and investment accounts that are segregated from those holding operational funds.</t>
  </si>
  <si>
    <t>Share Capital</t>
  </si>
  <si>
    <t>Disclosure of classes of share capital [abstract]</t>
  </si>
  <si>
    <t>Shares Capital</t>
  </si>
  <si>
    <t>SHARE CAPITAL The authorized share capital of the Corporation consists of an unlimited number of Common Shares, with no par value, and an unlimited number of convertible preferred shares (“Preferred Shares”), with no par value, issuable in series. As at December 31, 2019 , 288,564,432 Common Shares were issued, outstanding and fully paid (December 31, 2018 – 273,177,244 ), and there were no Preferred Shares outstanding (December 31, 2018 – nil ). Common Shares # Preferred Shares # Common Shares $000’s Preferred Shares $000’s Opening balance, as at January 1, 2018 147,947,874 1,139,249 1,199,834 684,385 Issue of Common Shares in relation to stock options and equity awards 1,791,860 — 38,048 — Conversion of Preferred Shares to Common Shares 60,013,510 (1,139,249 ) 684,385 (684,385 ) Issue of Common Shares in connection with acquired subsidiary 41,049,398 — 1,477,478 — Issuance of Common Shares in connection with Equity Offering 18,875,000 — 690,353 — Issue of Common Shares in connection with market access agreement 1,076,658 — 20,661 — Issue of Common Shares in connection with exercised warrants 2,422,944 — 14,688 — Equity fees — — (5,413 ) — Reversal of 2014 deferred tax * — — (3,747 ) — Ending balance, as at December 31, 2018 273,177,244 — 4,116,287 — Issue of Common Shares in relation to stock options and equity awards 819,525 — 16,702 — Issue of Common Shares to FOX 14,352,331 — 235,963 — Issue of Common Shares in connection with market access agreement 215,332 — 5,198 — Ending balance, as at December 31, 2019 288,564,432 — 4,374,150 — _____________________________ * During the year ended December 31, 2018, the Corporation made an adjustment of $3.7 million to the amounts recognized in Common Shares within share capital in respect of a previous reversal of deferred tax recognized through the consolidated statements of earnings (loss) . During the year ended December 31, 2019 : • The Corporation issued 726,300 Common Shares for cash consideration of $12.2 million as a result of the exercise of stock options. The exercised stock options were initially valued at $2.4 million . The Corporation also issued 93,225 Common Shares in connection with the settlement of other equity-based awards, initially valued at $ 2.1 million . Upon exercise or settlement, as applicable, the values originally allocated to the stock options and equity-based awards in the Equity reserve were reallocated to the Common Shares so issued. • FOX acquired 14,352,331 newly issued Common Shares, representing 4.99% of the Corporation’s then-issued and outstanding Common Shares (including the newly issued Common Shares), at a price of $16.4408 per share, for aggregate proceeds of $236.0 million . The Common Shares issued to FOX are subject to certain transfer restrictions for two years , subject to customary exceptions. • The Corporation issued 215,332 Common Shares, valued at $5.2 million , to Eldorado Resorts, Inc. (“Eldorado”) as the Corporation exercised an option in connection with the 2018 Market Access Agreement (as defined below). During the year ended December 31, 2018 : • The Corporation closed an underwritten public offering of Common Shares (the “Equity Offering”) at a price of $38.00 per Common Share. The Corporation sold a total of 17,000,000 Common Shares and certain selling shareholders of the Corporation sold 8,000,000 Common Shares. The net proceeds to the Corporation (excluding the over-allotment proceeds), after underwriting discounts and commissions, but before expenses of the Equity Offering payable by the Corporation, were $621.8 million . The Equity Offering also included an over-allotment option granted to the underwriters to purchase an additional 1,875,000 Common Shares from the Corporation and 1,875,000 Common Shares from the selling shareholders at a price of $38.00 per Common Share. The underwriters exercised this over-allotment option in full which resulted in additional net proceeds to the Corporation after underwriting discounts and commissions, but before expenses of the over-allotment option payable by the Corporation, of $68.6 million . • The Corporation elected to effect the conversion of all Preferred Shares pursuant to their terms (the “Preferred Share Conversion”) as a result of meeting the applicable price and liquidity conditions with respect to the same. As a result, all of the Corporation’s outstanding Preferred Shares were converted into Common Shares at a rate of 52.7085 Common Shares per Preferred Share, resulting in the cancellation of all of the Preferred Shares and the issuance of 51,999,623 million Common Shares to the holders thereof. All the Preferred Shares were canceled and all rights associated therewith were terminated. • The Corporation issued 1,731,761 Common Shares for cash consideration of $31.0 million as a result of the exercise of stock options. The exercised stock options were initially valued at $5.8 million . The Corporation also issued 60,099 Common Shares in connection with the settlement of other equity-based awards, initially valued at $1.2 million . Upon exercise or settlement, as applicable, the values originally allocated to the stock options and equity-based awards in the Equity reserve were reallocated to the Common Shares so issued. • The Corporation issued 2,422,944 Common Shares as a result of the exercise of 4,000,000 warrants. There are no further outstanding warrants as at December 31, 2018. The exercised warrants were initially valued at $14.7 million . Upon the exercise of such warrants, the value originally allocated to the Warrants reserve were reallocated to the Common Shares so issued. • The Corporation issued 8,013,887 Common Shares as a result of the voluntary conversion of 152,698 Preferred Shares prior to the Preferred Share Conversion. The converted Preferred Shares were initially valued at $114.9 million . Upon the conversion of the Preferred Shares, the value originally allocated to the Preferred Shares was reallocated to the Common Shares so issued. 8,000,000 of the Common Shares issued as a result of such voluntary conversion were then sold by the holders thereof in the Equity Offering. • The Corporation issued 3,115,344 Common Shares, valued at $96.4 million , to the sellers of BetEasy as partial consideration for the acquisition of an additional 18% of the equity interests in BetEasy. • The Corporation issued 37,934,054 Common Shares, valued at $1.38 billion , to the sellers of SBG as partial consideration for the SBG Acquisition. • The Corporation issued 1,076,658 Common Shares, valued at $20.7 million , to Eldorado in connection with an agreement with Eldorado (the “Market Access Agreement”) which, among other things, grants the Corporation an option to operate online betting and gaming in certain states where Eldorado currently or in the future owns or operates casino properties.</t>
  </si>
  <si>
    <t>Disclosure of reserves within equity [abstract]</t>
  </si>
  <si>
    <t>RESERVES The following table highlights the classes of reserves included in the Corporation’s equity as at December 31, 2019 and December 31, 2018 and the movements in the related reserves balances for the year ended December 31, 2019 and the year ended December 31, 2018 : In thousands of U.S. Dollars Acquisition reserve Warrants Equity Treasury Cumulative translation Financial assets at FVOCI Cash flow hedging Other Total Balance – January 1, 2018 — 14,688 36,865 (29,542 ) (120,694 ) 168 (33,983 ) (9,629 ) (142,127 ) Cumulative translation adjustments — — — — (93,350 ) — — — (93,350 ) Stock-based compensation — — 12,806 — — — — — 12,806 Exercise of stock options and settlement of equity awards — — (6,982 ) — — — — — (6,982 ) Re-allocation from warrants reserve to share capital for exercised warrants — (14,688 ) — — — — — — (14,688 ) Reclassified to net earnings — — — — — (311 ) (45,271 ) — (45,582 ) Unrealized (losses) gains — — — — — (339 ) 41,201 — 40,862 Deferred taxes — — — — — 53 — — 53 Reversal of deferred tax on stock-based compensation — — (359 ) — — — — — (359 ) Reversal of impairment of financial instruments at FVOCI — — — — — (84 ) — — (84 ) Further acquisition of subsidiary (220,023 ) — — — — — — (155 ) (220,178 ) Balance – December 31, 2018 (220,023 ) — 42,330 (29,542 ) (214,044 ) (513 ) (38,053 ) (9,784 ) (469,629 ) Cumulative translation adjustments — — — — 131,286 — — — 131,286 Stock-based compensation — — 18,842 — — — — — 18,842 Exercise of stock options and settlement of equity awards — — (4,543 ) — — — — — (4,543 ) Reclassified to net earnings (loss) — — — — — (58 ) (34,916 ) — (34,974 ) Unrealized gains — — — — — 1,155 14,450 — 15,605 Obligation to acquire non-controlling interest in BetEasy (105,855 ) — — — — — — — (105,855 ) Deferred taxes — — — — 26,089 (166 ) — — 25,923 Impairment of financial instruments at FVOCI — — — — — 62 — — 62 Balance – December 31, 2019 (325,878 ) — 56,629 (29,542 ) (56,669 ) 480 (58,519 ) (9,784 ) (423,283 ) Acquisition reserve On February 27, 2018, a subsidiary of the Corporation completed its acquisition of a 62% interest in BetEasy. On April 24, 2018, a subsidiary of the Corporation acquired an additional 18% interest in BetEasy and on the same date, BetEasy completed its acquisition of 100% of the former William Hill Australia business. The carrying amounts of the controlling and non-controlling interest were adjusted to reflect the changes in the Corporation’s equity interest in BetEasy. The change in carrying amounts were recognized directly in equity in acquisition reserve and any difference between the amount by which the non-controlling interest was adjusted and the fair value of the consideration paid was attributed to the Corporation. On December 3, 2019, the Corporation announced that it agreed with the holders of the non-controlling interest of BetEasy to acquire the remaining 20% interest in the company for AUD $151 million within 90 days following the earlier of either the issuance of the Corporation’s audited financial statements for the year-ended December 31, 2020 or the completion of the previously announced board-recommended all share combination of the Corporation with Flutter (the “BetEasy Minority Acquisition”). See note 31 . Upon acquisition of the 20% interest, the Corporation will be obligated to make a contractual payment to a third-party supplier of BetEasy. The recognition of a liability in respect of the Corporation’s obligation to acquire the remaining 20% interest in BetEasy and a portion of the above mentioned contractual payment resulted in a corresponding increase to the acquisition reserve. Cumulative translation adjustments Exchange differences relating to the translation of the net assets of the Corporation’s foreign operations from their functional currency into the Corporation’s presentational currency are recognized directly in the Cumulative translation adjustment reserve. This reserve also recognizes the realized and unrealized gains and losses in derivative instruments designated as net investment hedges. See note 19 . Cash flow hedging reserve This reserve recognizes realized and unrealized gains and losses in derivative instruments designated as cash flow hedges. See note 19 . Stock Options The following table provides information about outstanding stock options issued under the Plans: As at December 31, 2019 As at December 31, 2018 Exercise price Number of options Weighted average exercise price CDN$ Number of options Weighted average exercise price CDN$ Beginning balance 4,741,930 26.49 6,875,616 25.24 Issued 12,500 22.25 — — Exercised (726,300 ) 22.18 (1,731,761 ) 23.23 Forfeited (931,073 ) 27.77 (401,925 ) 19.17 Ending balance 3,097,057 27.05 4,741,930 26.49 The outstanding stock options issued under the Plans are exercisable at prices ranging from CDN$4.20 to CDN$35.30 per share and have a weighted average contractual term of 2.2 years. The weighted average exercise price of options exercised during the year ended December 31, 2019 was CDN$22.18 (December 31, 2018 - CDN$23.23 ). A summary of exercisable options per stock option grant under the Plans is as follows: Outstanding options Exercisable options Exercise price CDN$ Number of options Weighted average outstanding maturity period (years) Number of options Weighted average outstanding maturity period (years) 0.01 to 8.00 2,000 0.02 2,000 0.02 8.01 to 16.00 40,000 3.03 30,000 3.03 16.01 to 24.00 968,300 2.49 932,500 2.43 24.01 to 32.00 1,364,605 1.88 1,364,605 1.88 32.01 to 40.00 722,152 1.20 722,152 1.20 3,097,057 2.18 3,051,257 2.15 The Corporation recorded a compensation expense for the year ended December 31, 2019 of $0.5 million (December 31, 2018 - $3.2 million ) relating to stock options. As at December 31, 2019 , the Corporation had $ nil of unrecognized compensation expense to be recorded in future periods and relating to outstanding and unvested stock options. RSUs The following table provides information about outstanding RSUs issued by the Corporation under the 2015 Equity Incentive Plan. 2019 No. of units Weighted average fair value 2018 No. of units Weighted average fair value Balance as at January 1 220,200 $ 29.72 141,064 $ 22.46 Issued 697,498 $ 24.18 123,833 $ 31.92 Vested and settled (93,225 ) $ 28.72 (35,268 ) $ 22.47 Forfeited (46,002 ) $ 30.22 (9,429 ) $ 22.58 Balance as at December 31 778,471 $25.42 220,200 $29.72 The Corporation recorded a compensation expense for the year ended December 31, 2019 of $6.3 million (December 31, 2018 - $2.1 million ) relating to RSUs. As at December 31, 2019 , the Corporation had $8.3 million of unrecognized compensation expense to be recorded in future periods and relating to outstanding and unvested RSUs. PSUs The following table provides information about outstanding PSUs issued by the Corporation under the 2015 Equity Incentive Plan. The issued and outstanding PSUs below include certain grants for which the Corporation may issue additional PSUs ranging from 0% - 100% of target units based upon the achievement of market vesting conditions. The performance and market vesting conditions associated with the PSU’s are based on Adjusted EBITDA, revenue, and the Corporation’s share price targets or a combination thereof. 2019 No. of units Weighted average fair value 2018 No. of units Weighted average fair value Balance as at January 1 936,134 $ 30.81 418,188 $ 22.47 Issued 2,687,550 $ 24.15 552,874 $ 36.77 Vested and settled — $ — — $ — Forfeited (101,570 ) $ 31.44 (34,928 ) $ 25.30 Balance as at December 31 3,522,114 $25.71 936,134 $30.81 The Corporation recorded a compensation expense for the year ended December 31, 2019 of $10.8 million (December 31, 2018 - $4.9 million ) relating to PSUs. As at December 31, 2019 , the Corporation had $27.1 million of unrecognized compensation expense to be recorded in future periods and relating to outstanding and unvested PSUs. DSUs The following table provides information about outstanding DSUs issued by the Corporation under the 2015 Equity Incentive Plan. 2019 No. of units Weighted average fair value 2018 No. of units Weighted average fair value Balance as at January 1 201,255 $ 26.37 92,703 $ 22.65 Issued 90,446 $ 23.68 133,383 $ 29.54 Vested and settled — $ — (24,831 ) $ 29.55 Forfeited — $ — — $ — Balance as at December 31 291,701 $25.53 201,255 $26.37 The Corporation recorded a compensation expense for the year ended December 31, 2019 of $1.2 million (December 31, 2018 - $2.6 million ) relating to DSUs. As at December 31, 2019 , the Corporation had $0.5 million of unrecognized compensation expense to be recorded in future periods and relating to outstanding and unvested DSUs. Dividend Equivalents During the years ended December 31, 2019 and 2018 , no dividends were declared.</t>
  </si>
  <si>
    <t>Fair Value</t>
  </si>
  <si>
    <t>Disclosure Of Fair Value Measurement Of Assets And Liabilities [Abstract]</t>
  </si>
  <si>
    <t>FAIR VALUE The Corporation determined that the carrying values of its short-term financial assets and liabilities approximate their fair value because of the relatively short periods to maturity of these instruments and their low credit risk. Certain of the Corporation’s financial assets and liabilities are measured at fair value, including at FVTPL or FVOCI, at the end of each reporting period. The following table provides information about how the fair values of these financial assets and liabilities were determined as at each of December 31, 2019 and December 31, 2018 : As at December 31, 2019 In thousands of U.S. Dollars Fair value &amp; carrying value Level 1 Level 2 Level 3 Bonds – FVOCI 109,017 109,017 — — Equity in unquoted companies - FVTPL 9,651 — — 9,651 Derivatives 169,158 — 59,258 109,900 Total financial assets 287,826 109,017 59,258 119,551 Derivatives 113,559 — 95,931 17,628 Other provisions - FVTPL 1,877 — — 1,877 Total financial liabilities 115,436 — 95,931 19,505 As at December 31, 2018 In thousands of U.S. Dollars Fair value &amp; carrying value Level 1 Level 2 Level 3 Bonds - FVOCI 103,153 103,153 — — Equity in unquoted companies - FVTPL 6,773 — — 6,773 Derivatives 54,583 — 42,983 11,600 Total financial assets 164,509 103,153 42,983 18,373 Derivatives 22,561 — 6,276 16,285 Deferred contingent payment - FVTPL 77,628 — — 77,628 Other provisions - FVTPL 2,740 — — 2,740 Total financial liabilities 102,929 — 6,276 96,653 Refer to note 29 for details on credit risk for the above financial assets. The fair values of other financial assets and liabilities measured at amortized cost, other than those for which the Corporation has determined that their carrying values approximate their fair values on the consolidated statements of financial position as at each of December 31, 2019 , and December 31, 2018 are as follows: As at December 31, 2019 In thousands of U.S. Dollars Fair value Level 1 Level 2 Level 3 First Lien Term Loans 4,059,777 — 4,059,777 — Senior Notes 1,083,940 — 1,083,940 — Total financial liabilities 5,143,717 — 5,143,717 — As at December 31, 2018 In thousands of U.S. Dollars Fair value Level 1 Level 2 Level 3 First Lien Term Loans 4,414,525 — 4,414,525 — Senior Notes 969,370 — 969,370 — Total financial liabilities 5,383,895 — 5,383,895 — As part of its periodic review of fair values, the Corporation recognizes transfers, if any, between levels of the fair value hierarchy at the end of the reporting period during which the transfer occurred. There were no transfers between levels of the fair value hierarchy during the year ended December 31, 2019 or the year ended December 31, 2018 . Valuation of Level 2 financial instruments Long-Term Debt The Corporation estimates the fair value of its long-term debt by using a composite price derived from observable market data for a basket of similar instruments. Derivative Financial Instruments The Corporation uses derivative financial instruments to manage its interest rate and foreign currency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such as interest rate curves as well as spot and forward rates. To comply with the provisions of IFRS 13, Fair value measurement , the Corporation incorporates credit valuation adjustments to appropriately reflect both its own non-performance risk and the applicable counterparty’s non-performance risk in the fair value measurements. In adjusting the fair value of its derivative contracts for the effect of non-performance risk, the Corporation has considered the impact of netting and any applicable credit enhancements, such as collateral postings, thresholds, mutual puts and guarantees. Although the Corporation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As of December 31, 2019 and December 31, 2018 , the Corporation has assessed the significance of the impact of the credit valuation adjustments on the overall valuation of its derivative positions, with the exception of the Embedded Derivative, which is classified as Level 3, and determined that the credit valuation adjustments are not significant to the overall valuation of its derivatives. As a result, the Corporation determined that its valuations of its derivatives in their entirety are classified in Level 2 of the fair value hierarchy. Reconciliation of Level 3 fair values Some of the Corporation’s financial assets and liabilities are classified as Level 3 of the fair value hierarchy because the respective fair value determinations use inputs that are not based on observable market data. As at December 31, 2019 , the valuation techniques and key inputs used by the Corporation for each Level 3 asset or liability were as follows: – Equity in private companies (Level 3 Assets): The Corporation valued its equity investment in private companies with reference to earnings measures from similar businesses in the same or similar industry and adjusts for any significant changes in the earnings multiple and the valuation. A reasonable change in assumptions would not have a material impact on fair value. Changes in the fair value of equity in private companies are recorded in Loss (gain) on investments within general and administrative expenses on the consolidated statements of earnings (loss) . – Deferred contingent payment (Level 3 Liability) in connection with the acquisition of the additional 18% equity interest in BetEasy (see note 5 ): As at December 31, 2018 , the Corporation used a risk-neutral derivative-based simulation of the underlying EBITDA forecast to determine the fair value of the deferred contingent payment using a discount rate of 10.5% and an EBITDA forecast with an estimated volatility of 25.0% of the historic EBITDA of comparable companies. Changes in the fair value of the deferred contingent payment are recorded in Net financing charges on the consolidated statements of earnings (loss) . On December 3, 2019, the Corporation announced that it agreed with the holders of the non-controlling interest of BetEasy to pay AUD $100 million to settle the deferred contingent payment. The Corporation subsequently paid the AUD $100 million during the year ended December 31, 2019 with respect to the same. – Embedded derivative redemption option (Level 3 Asset) in connection with the Senior Notes issuance: The Corporation used an interest rate option pricing valuation model to determine the fair value of the Embedded Derivative using an implied credit spread of 1.9% at December 31, 2019 . A 10-basis point increase or decrease in the implied credit spread would have a $(4.7) million or $4.8 million impact on fair value, respectively. Changes in the fair value of the Embedded Derivative are recorded in Net financing charges on the consolidated statements of earnings (loss) . – Unsettled bets (Level 3 Liability): The principal assumptions used in the valuation of unsettled bets is the anticipated outcomes for the events related to the unsettled bets (gross win margin). A reasonable change in the gross win margin would not have a material impact on fair value. Changes in the fair value of the unsettled bets are recorded in Revenue on the consolidated statements of earnings (loss) . – Included within other level 3 liabilities: • EBITDA support agreement (Level 3 Liability): As previously disclosed, in connection with the initial public offering Innova Gaming Group Inc. (TSX: IGG) (“Innova”), the Corporation entered into an EBITDA support agreement with Innova. The Corporation uses a net present value approach for the EBITDA support agreement. Changes in the fair value of the EBITDA support agreement are recorded in Net financing charges on the consolidated statements of earnings (loss) . The following tables show a reconciliation from opening balances to the closing balances for Level 3 fair values: In thousands of U.S Dollars Level 3 Equity investments Level 3 Embedded Derivative Balance – January 1, 2018 8,768 — Recognized — 17,700 Re-measurement of fair value (1,974 ) (6,100 ) Translation (21 ) — Balance – December 31, 2018 6,773 11,600 Re-measurement of fair value 2,883 98,300 Translation (5 ) — Balance – December 31, 2019 9,651 109,900 In thousands of U.S Dollars Level 3 Deferred contingent payment Level 3 Unsettled Bets Other Balance – January 1, 2018 — 779 10,119 Acquired on business combination 84,662 19,226 — Settlements — 968 (7,006 ) Re-measurement of fair value (342 ) (4,782 ) 215 Translation (6,692 ) 94 (588 ) Balance – December 31, 2018 77,628 16,285 2,740 Settlements (68,394 ) 500 (1,504 ) Re-measurement of fair value (7,371 ) 300 121 Translation (1,863 ) 543 520 Balance – December 31, 2019 — 17,628 1,877</t>
  </si>
  <si>
    <t>Statements of Cash Flows</t>
  </si>
  <si>
    <t>Disclosure Of Cash Flow Statement [Abstract]</t>
  </si>
  <si>
    <t>STATEMENT OF CASH FLOWS Changes in non-cash operating elements of working capital Year Ended December 31, In thousands of U.S. Dollars 2019 2018 Accounts receivable 23,273 90,677 Prepaid expenses (34,989 ) (14,250 ) Accounts payable and accrued liabilities 30,557 (112,275 ) Provisions 23,872 15,652 Other (8,640 ) 10,793 Total 34,073 (9,403 ) Changes in liabilities arising from financing activities The table below details changes in the Corporation’s liabilities (excluding derivative instruments) arising from financing activities, including both cash and non-cash changes. Liabilities arising from financing activities are those which cash flows were, or future cash flows will be, classified in the Corporation’s consolidated statements of cash flows as net cash flows from financing activities. In thousands of U.S. Dollars January 1, 2019 Financing cash flows The effect of changes in foreign exchange rates Other changes December 31, 2019 Long-term debt 5,446,958 (519,797 ) (21,245 ) 25,259 4,931,175 Lease liability 59,485 (17,532 ) 2,262 11,109 55,324 Deferred contingent payment¹ 77,628 (68,394 ) (1,863 ) (7,371 ) — Balance – December 31, 2019 5,584,071 (605,723 ) (20,846 ) 28,997 4,986,499 In thousands of U.S. Dollars January 1, 2018 Financing cash flows The effect of changes in foreign exchange rates Other changes December 31, 2018 Long-term debt 2,314,675 2,978,754 (46,040 ) 199,569 5,446,958 Balance – December 31, 2018 2,314,675 2,978,754 (46,040 ) 199,569 5,446,958 _____________________________ 1 Previously included within other long-term liabilities on the consolidated statement of financial position.</t>
  </si>
  <si>
    <t>Contingent Liabilities</t>
  </si>
  <si>
    <t>Disclosure of contingent liabilities [abstract]</t>
  </si>
  <si>
    <t>CONTINGENT LIABILITIES As part of management’s ongoing regulatory compliance and operational risk assessment process, management monitors legal and regulatory developments and proceedings, and their potential impact on the business. Kentucky Proceeding Prior to the Stars Interactive Group acquisition, the Commonwealth of Kentucky, ex. rel. J. Michael Brown, Secretary of the Justice and Public Safety Cabinet, filed a legal proceeding against Stars Interactive Group, then named Oldford Group, and certain affiliates thereof (together, the “Oldford Parties”) and various other defendants (the “Kentucky Proceeding”), pursuant to which the Commonwealth sought to recover alleged gambling losses on behalf of Kentucky residents who played real-money poker on the PokerStars website during the period between October 12, 2006 and April 15, 2011. On August 12, 2015, the trial court in the Kentucky Proceeding entered a default judgment against the Oldford Parties following certain alleged discovery failures, including by certain former owners of the Oldford Parties, and partial summary judgment on liability in favor of the Commonwealth. On December 23, 2015, the trial court entered an order for damages in the amount of approximately $290 million , which the trial court trebled to approximately $870 million . The Corporation, through certain subsidiaries, filed a notice of appeal to the Kentucky Court of Appeals and posted a $100 million supersedeas bond to stay enforcement of the order for damages during the pendency of the appeals process. In connection with the posting of the bond, the Corporation delivered cash collateral in the amount of $5 million and letters of credit in the aggregate amount of $65 million . See notes 15 and 17 . On December 21, 2018, the Kentucky Court of Appeals ruled in the Corporation’s favor and reversed in its entirety the $870 million judgment. On January 18, 2019, the Commonwealth filed a motion for discretionary review with the Kentucky Supreme Court asking the Court to determine if it will hear an appeal of the decision issued by the Kentucky Court of Appeals. On April 11, 2019, the Kentucky Supreme Court granted such discretionary review. In late-January 2016, pursuant to and in accordance with the procedures set forth in the merger agreement governing the Stars Interactive Group acquisition, a subsidiary of the Corporation submitted a notice of claim to the sellers’ representative and escrow agent seeking indemnification for losses and potential losses caused by breaches under the merger agreement and requesting, among other things, that the escrow agent retain the then-remaining balance of the escrow fund established under the merger agreement in an aggregate amount equal to $300 million . Since 2016, the escrow fund was reduced according to the settlement of certain of the claims and on September 30 2019, the parties settled the remaining disputed claim regarding the Kentucky Proceedings and the escrow agent released the remaining funds to a payment agent designated by the former owners of Stars Interactive Group. No liability has been recognized relating to this matter as based on all available information, the Corporation does not consider it probable that there will be a future outflow.</t>
  </si>
  <si>
    <t>Financial Instruments Risk Management</t>
  </si>
  <si>
    <t>Disclosure of detailed information about financial instruments [abstract]</t>
  </si>
  <si>
    <t>FINANCIAL INSTRUMENTS RISK MANAGEMENT Foreign Exchange Risk The Corporation is subject to foreign currency exposure on its financial instruments and the translation of its subsidiaries with foreign functional currencies to USD. The Corporation primarily manages its foreign currency exposure through its hedging instruments. See note 19 . As at December 31, 2019 , the Corporation’s significant foreign exchange currency exposure on its financial instruments by currency was as follows (in U.S. dollar equivalents): CDN EUR GBP AUD Cash 4,607 100,085 233,590 31,235 Restricted cash — 279 — 4,138 Equity in unquoted companies - FVTPL — 13,588 — — Accounts receivable 6,890 43,537 23,332 6,013 Derivatives — 59,258 — — Accounts payable and accrued liabilities (10,191 ) (71,697 ) (199,831 ) (143,735 ) Long-term debt — (934,733 ) — — Derivatives (12 ) (79,733 ) (14,472 ) (1,616 ) Customer deposits 969 (79,423 ) (54,200 ) (24,898 ) The table below details the effect on equity and earnings before tax of a 10% strengthening or weakening of the USD exchange rate at the balance sheet date for balance sheet items denominated in CDN, EUR, GBP and AUD after the effect of the Corporation’s hedging activities: Earnings impact - gain (loss) Equity impact - gain (loss) 10% Strengthening $000s 10% Weakening $000s 10% Strengthening $000s 10% CDN (800 ) 800 574 (574 ) EUR (89 ) 89 94,973 (94,973 ) GBP 1,225 (1,225 ) (67 ) 67 AUD (15 ) 15 12,902 (12,902 ) The table below details the effect on equity of a 10% strengthening or weakening of the EUR:USD or the EUR:GBP exchange rates on the valuations of the Swap Agreements that hedge the USD First Lien Term Loan. 10% is the sensitivity rate used when reporting foreign currency risk internally to key management personnel and represents management’s assessment of the reasonably possible change in foreign exchange rates. $000s - 10% + 10% USD:EUR exchange rate (233,636 ) 257,000 EUR:GBP exchange rate (127,020 ) 139,722 Interest Rate Risk The Corporation’s exposure to changes in interest rates (particularly fluctuations in LIBOR) relates primarily to interest paid on the Corporation’s long-term indebtedness, as well as the interest earned on and market value of its cash and investments. The Corporation is also exposed to fair value interest rate risk with respect to its Senior Notes and cash flow interest rate risk on the unhedged elements of the USD First Lien Term Loan, and the EUR First Lien Term Loan which bear interest at variable rates. The Corporation manages its foreign currency exposure through its hedging instruments. See note 19 . The table below details the effect on earnings before tax of a 100 basis points strengthening or weakening of the LIBOR and EURIBOR interest rates on these loans after the effect of the Corporation’s hedging activities. EURIBOR is currently negative and the analysis below presents the effect on earnings before tax if it were to turn positive by 100 basis points . 100 basis points sensitivity is the sensitivity rate used when reporting interest rate risk internally to key management personnel and represents management’s assessment of the reasonably possible change in interest rates: Net earnings (loss) $000’s - 100 bps + 100 bps USD LIBOR 1,779 (1,779 ) EURIBOR — (9,532 ) The USD First Lien Term Loan has a floor of 0% for the LIBOR and as such, the interest rate cannot decrease below 3.50% . The EUR First Lien Term Loan has a floor of 0% for the EURIBOR and as such, the interest rate cannot decrease below 3.75% . Management monitors movements in the interest rates by reviewing the EURIBOR and LIBOR on a quarterly basis. During the years ended December 31, 2019 and 2018 the EURIBOR was negative. The table below details the effect on equity of a 100 basis points strengthening or weakening of the LIBOR and EURIBOR interest rates on the valuations of the Swap Agreements that hedge the USD First Lien Term Loan. 100 basis points is the sensitivity rate used when reporting interest rate risk internally to key management personnel and represents management’s assessment of the reasonably possible change in interest rates: $000’s - 100 bps + 100 bps LIBOR (3,632 ) 3,244 GBP LIBOR (48,434 ) 46,590 EURIBOR (37,631 ) 36,004 Credit Risk Credit risk refers to the risk that a counterparty will default on its contractual obligations resulting in financial loss to the Corporation. The Corporation has adopted a policy of only dealing with creditworthy counterparties and obtaining sufficient collateral where appropriate, as a means of mitigating the risk of financial loss from defaults. The Corporation’s policy is to transact wherever possible with investment grade counterparties. This information is supplied by independent rating agencies where available, and if not available, the Corporation uses other publicly available financial information and its own trading records to rate its major customers. The Corporation’s exposure and the credit ratings of its counterparties are continuously monitored and the aggregate value of transactions concluded is spread amongst approved counterparties. Credit exposure is managed by the Corporation’s treasury and finance groups in accordance with the Corporation’s treasury investment policy, which was approved by the Corporation’s Audit Committee. Credit risk arises from cash and cash equivalents, contractual cash flows of investments carried at amortized cost, at FVOCI and at FVTPL, as applicable, favorable derivative financial instruments and deposits with banks and financial institutions, as well as credit exposures on outstanding accounts receivable. The Corporation does not have any significant credit risk exposure to any single counterparty or any group of counterparties having similar characteristics. The Corporation subjects its accounts receivable, investments carried at FVOCI, and cash and restricted cash to the expected credit loss model and specifically uses the simplified approach in respect of accounts receivable. The credit risk on cash and cash equivalents, investments and derivative financial instruments is limited because the Corporation operates a credit rating based limit system to ensure that the majority of the Corporation’s balances are held with banks with investment grade credit-ratings assigned by international credit-rating agencies. The Corporation’s treasury investment policy and related strategy is focused on the preservation of capital and supporting its liquidity requirements, not on generating trading profits. The Corporation’s receivables are primarily in relation to payment processors and credit risk associated with these receivables is limited. The application of the expected credit loss model did not result in material impairment losses recorded in respect of these instruments. Age of receivables that are past due but not impaired: As at December 31, In thousands of U.S. Dollars 2019 2018 Past due less than 181 days 2,352 2,103 Past due more than 181 days 3,562 2,309 Total past due 5,914 4,412 The allowance for doubtful accounts is $14.6 million as at December 31, 2019 (December 31, 2018 - $16.8 million ). Age of impaired trade receivables: As at December 31, In thousands of U.S. Dollars 2019 2018 Past due less than 181 days 48 308 Past due more than 181 days 14,524 16,520 Total past due 14,572 16,828 Liquidity Risk Liquidity risk is the Corporation’s ability to meet its financial obligations when they come due. The Corporation is exposed to liquidity risk with respect to its contractual obligations and financial liabilities. The Corporation manages liquidity risk by continuously monitoring forecasted and actual cash flows and matching maturity profiles of financial assets and liabilities. The Corporation’s objective is to maintain a balance between continuity of funding and flexibility through borrowing facilities available through the Corporation’s banks and other lenders. The Corporation’s policy is to seek to ensure adequate funding is available from operations, established lending facilities and other sources, including the debt and equity capital markets, as required. The Corporation’s principal sources of liquidity are its cash generated from operations, the Revolving Facility and certain other currently available funds. Currently available funds consist primarily of cash on deposit with banks and investments, which are comprised primarily of certain highly liquid, short-term investments, including money market funds. The Corporation’s working capital requirements are generally minimal during the year as its current gaming business requires customers to deposit funds prior to playing or participating in its real-money product offerings. The Corporation believes that such deposits are typically converted to revenue efficiently and on a timely basis such that operating expenditures are sufficiently covered. Management also believes that investing is a key element necessary for the continued growth of the Corporation’s customer base and the future development of new and innovative product offerings. Based on the Corporation’s currently available funds, borrowing capacity available from the Revolving Facility and its ability to access the debt and equity capital markets, if necessary, management believes that the Corporation will have the cash resources necessary to satisfy current obligations and working capital needs, and fund currently planned development and integration activities and other capital expenditures, including those with respect to the continued launch and operation of its U.S. business, as well as strategic transactions, if any, for at least the next 12 months. Notwithstanding, the state of capital markets and the Corporation’s ability to access them on favorable terms, if at all; micro and macro-economic downturns; and fluctuations of the Corporation’s operations, among other things, may influence its ability to secure the capital resources required to satisfy current or future obligations and fund future projects, strategic initiatives and support growth. Customer deposit liabilities relate to customer deposits that are held in multiple bank accounts and highly liquid investments which are segregated from those holding operational funds. These deposits are included in current assets in the consolidated statements of financial position under Cash and cash equivalents - customer deposits and Current investments - customer deposits (see note 23 ). The following table provides information about the terms of the Corporation’s financial obligations and liabilities (excluding derivatives which are presented separately below). The table is based on the undiscounted cash flows of financial liabilities based on the earliest date on which the Corporation can be required to pay. The table includes both interest and principal cash flows as applicable. For floating rate interest cash flows, the undiscounted amount is based on the floating interest rate in place at December 31, 2019. On demand $000s Less than 1 year 2 to 5 years $000s Greater than 5 years Accounts payable and other liabilities * 143,358 350,734 1,770 — Customer deposits 409,390 — — — Provisions — 64,928 2,885 — Long-term debt — 311,508 1,302,740 4,969,062 Total 552,748 727,170 1,307,395 4,969,062 _____________________________ * Excludes VAT and other taxes as well as the interest accrual on Senior Notes, which are all included in accounts payable and other liabilities on the statements of financial position The following table provides information about the terms of the Corporation’s derivative financial instruments based on contractual maturities. The table is based on the undiscounted net cash inflows or outflows on derivative instruments that settle on a net basis and the net undiscounted gross inflows and outflows on those derivatives that require gross settlement. For derivative cash flows based on a floating interest rate, the undiscounted amount is based on the floating interest rate in place at December 31, 2019. On demand $000s Less than 1 year 2 to 5 years $000s Net settled derivatives Unsettled bets - net outflows — 17,628 — Interest rate swap - net outflows — 5,116 8,861 Gross settled derivatives Cross currency interest rate swaps - inflows — (149,754 ) (2,582,758 ) Cross currency interest rate swaps - outflows — 131,593 2,507,913 Total — 4,583 (65,984 )</t>
  </si>
  <si>
    <t>Related Party Transactions</t>
  </si>
  <si>
    <t>Disclosure of transactions between related parties [abstract]</t>
  </si>
  <si>
    <t>RELATED PARTY TRANSACTIONS Key management of the Corporation includes the members of the Board, the Chief Executive Officer, Chief Financial Officer, Chief Operating Officer, Chief Corporate Development Officer, Executive Vice-President and Chief Legal Officer, Chief Technology Officer, and certain other key members of management. The compensation of such key management for the years ended December 31, 2019 and 2018 included the following: Year Ended December 31, In thousands of U.S. Dollars 2019 2018 Salaries, bonuses and short-term employee benefits 10,071 10,320 Director retainers 822 796 Stock-based payments 12,843 6,824 23,736 17,940 The remuneration of the Chief Executive Officer, Chief Financial Officer, Chief Technology Officer, Chief Operating Officer, Chief Corporate Development Officer, Executive Vice-President and Chief Legal Officer consists primarily of a salary, cash bonuses and share-based awards and was negotiated at arm’s length. Director retainers include both retainers, committee fees and share-based awards.</t>
  </si>
  <si>
    <t>Combination with Flutter Entertainment PLC</t>
  </si>
  <si>
    <t>COMBINATION WITH FLUTTER ENTERTAINMENT PLC On October 2, 2019, the Corporation and Flutter announced they had entered into an arrangement agreement (the “Arrangement Agreement”) providing for an all-share combination to be implemented through an acquisition of the Corporation by Flutter pursuant to a plan of arrangement under the OBCA (the “Combination”). Under the terms of the Combination, shareholders of the Corporation would be entitled to receive 0.2253 ordinary shares of Flutter in exchange for each Common Share of the Corporation. Immediately following completion of the Combination, shareholders of Flutter would own approximately 54.64 percent and shareholders of the Corporation would own approximately 45.36 percent of the share capital of the combined business (based on the fully diluted share capital of Flutter and the fully diluted share capital of the Corporation excluding any out of the money options, in each case, as at October 2, 2019). Completion of the Combination is intended to occur during the second or third quarter of 2020. The Combination is conditional upon, among other things, certain approvals by each of Flutter’s and the Corporation’s shareholders, Ontario court approval of the plan of arrangement, certain approvals from the United Kingdom Financial Conduct Authority, London Stock Exchange and Euronext Dublin, and relevant merger control, foreign investment and gaming related approvals.</t>
  </si>
  <si>
    <t>Subsequent Events</t>
  </si>
  <si>
    <t>Disclosure of non-adjusting events after reporting period [abstract]</t>
  </si>
  <si>
    <t>SUBSEQUENT EVENTS On February 21, 2020, the Corporation prepaid $100.0 million , including accrued and unpaid interest, of its USD First Lien Term Loan, using available cash on hand.</t>
  </si>
  <si>
    <t>Summary of Significant Accounting Policies (Policies)</t>
  </si>
  <si>
    <t>Basis of Accounting</t>
  </si>
  <si>
    <t xml:space="preserve">Basis of accounting The Corporation’s consolidated financial statements have been prepared in accordance with IFRS as issued by the IASB and have been approved and authorized for issuance by the Board on February 27, 2020 . The Corporation’s consolidated financial statements have been prepared on an historical cost basis, except derivative financial instruments, financial instruments at fair value through profit or loss as well as financial instruments at fair value through other comprehensive income, each of which are measured at fair value. On January 1, 2019, the Corporation adopted the provisions in IFRS 16 and International Financial Reporting Interpretations Committee (“IFRIC”) 23, Uncertainty over Income Tax Treatments (“IFRIC 23”). See note 4 . Changes to significant accounting policies in relation to these adoptions are detailed below. </t>
  </si>
  <si>
    <t>Comparative balances</t>
  </si>
  <si>
    <t>Comparative balances The Corporation made certain reclassifications to the comparative balances in the consolidated financial statements for the year ended December 31, 2019. These reclassifications are outlined below: Consolidated Statements of Earnings (Loss) The Corporation reclassified a loss of $7.2 million for the year ended December 31, 2018 related to the foreign currency translation of financial instruments with respect to financing activities, primarily intercompany loans. The loss was previously reported within General and administrative expenses and was reclassified to Net financing charges relating to unrealized foreign exchange loss on financial instruments associated with financing activities. Consolidated Statements of Cash Flows The Corporation reclassified a loss of $7.2 million for the year ended December 31, 2018, as described above, which was previously reported within Unrealized loss on foreign exchange to Net financing charges relating to unrealized foreign exchange loss on financial instruments associated with financing activities. Segmental Information Certain Corporate cost adjustments, which the Corporation first introduced in the first quarter of 2019, resulted in the reclassification of certain costs between each of the International segment, United Kingdom segment, and Australia segment on the one hand and the Corporate cost center on the other, which impacted Adjusted EBITDA (as defined below) for the applicable comparative periods: • Reclassification of $2.5 million for the year ended December 31, 2018, resulting in an increase to Adjusted EBITDA for the International segment and a corresponding decrease of the same amount to Adjusted EBITDA for the Corporate cost center. • Reclassification of $2.1 million for the year ended December 31, 2018, resulting in an increase to Adjusted EBITDA for the United Kingdom segment and a corresponding decrease of the same amount to Adjusted EBITDA for the Corporate cost center. • Reclassification of $0.5 million for the year ended December 31, 2018, resulting in an increase to Adjusted EBITDA for the Australia segment and a corresponding decrease of the same amount to Adjusted EBITDA for the Corporate cost center.</t>
  </si>
  <si>
    <t>Going Concern</t>
  </si>
  <si>
    <t>Going Concern The Board had, at the time of approving the consolidated financial statements, a reasonable expectation that the Corporation has adequate resources to continue in operational existence for the foreseeable future. As such, the Corporation continues to adopt the going concern basis of accounting in preparing its consolidated financial statements.</t>
  </si>
  <si>
    <t>Principles of Consolidation</t>
  </si>
  <si>
    <t>Principles of Consolidation A subsidiary is an entity controlled by the Corporation. As such, the Corporation is exposed, or has rights, to variable returns from its involvement with such entity and has the ability to affect those returns through its current ability to direct such entity’s relevant activities (i.e., control over the entity). The existence and effect of substantive voting rights that the Corporation potentially has the practical ability to exercise (i.e., substantive rights) are considered when assessing whether the Corporation controls another entity. The Corporation’s consolidated financial statements include the accounts of the Corporation and its subsidiaries. Upon consolidation, management eliminated all inter-entity transactions and balances. Non-controlling interests in subsidiaries are identified separately from the Corporation’s equity therein. Those non-controlling interests that are present ownership interests entitling their holders to a proportionate share of net assets upon liquidation may initially be measured at fair value or at the non-controlling interests’ proportionate share of the fair value of the subsidiary’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Upon the loss of control of a subsidiary, the Corporation’s profit or loss on disposal is calculated as the difference between (i) the fair value of the consideration received and of any investment retained in the former subsidiary and (ii) the previous carrying amount of the assets (including any goodwill) and liabilities of the subsidiary and any non-controlling interests.</t>
  </si>
  <si>
    <t>Revenue Recognition</t>
  </si>
  <si>
    <t>Revenue Recognition Revenue from contracts with customers is recognized when control of the Corporation’s services is transferred to the customer at an amount that reflects the consideration to which the Corporation expects to be entitled in exchange for those services. The Corporation has concluded that it is the principal in its revenue arrangements because it controls the services before transferring them to the customer. The Corporation has disclosed disaggregated revenue recognized from customers and revenue from other online activities in note 7 . The Company evaluates all contractual arrangements it enters into and evaluates the nature of the promised goods or services and rights and obligations under the arrangement, in determining the nature of its performance obligations. Where such performance obligations are capable of being distinct and are distinct in the context of the contract, the consideration the Corporation expects to be entitled under the arrangement is allocated to each performance obligation based on its relative estimated stand-alone selling prices. Performance obligations that the Corporation concludes are not distinct are combined together into a single combined performance obligation. Revenue is recognized at an amount equal to the transaction price allocated to the specific performance obligation when it is satisfied, either at a point in time or over time, as applicable, based on the pattern of transfer of control. The Company’s principal arrangements include the following sources of revenue: Revenue from customers within the scope of IFRS 15, Revenue from Contracts with Customers (“IFRS 15”) Poker revenue Poker revenue represents primarily the commission charged at the conclusion of each poker hand in cash games (i.e., rake) and entry fees for participation in poker tournaments, and is net of certain promotional expenses, which are treated as a reduction to the transaction price. In poker tournaments, entry fee revenue is recognized when the tournament has concluded. Gaming revenue Gaming revenue primarily represents the difference between the amounts of bets placed by customers less amounts won (i.e., net house win) and is presented net of certain promotional expenses, which are treated as a reduction to the transaction price. Gaming transactions are instantaneously settled and revenue is recognized at a point in time. Poker and Gaming each consist of a single revenue performance obligation, notwithstanding the impact of customer loyalty programs as noted below. Revenue is recognized at a point in time upon completion of the performance obligation as noted above. Poker and Gaming are each presented as revenue gross of applicable gaming duties, which are presented within cost of revenue. Conversion margins Revenue from conversion margins is the revenue earned on the processing of real-money deposits and cash outs in specified currencies. Revenue from customer cross-currency deposits and withdrawals is recognized when the transaction is complete at a point in time. Revenue is recognized with reference to the underlying arrangement and agreement with the players and represents a single performance obligation and is recorded within the applicable line of operations. Other revenue from customers Play-money gaming revenue - Customers can participate in online poker tournaments and social casino games using play-money, or virtual currency. Customers can purchase additional play-money chips online to participate in the poker tournaments and social casino games. The revenue is recognized at a point in time when the customer has purchased such chips as control has been transferred to the customer and no further performance obligations exist. Once a customer has purchased such chips they are non-refundable and non-cancellable. Other - The Corporation sponsors certain live poker tours and events, uses its industry expertise to provide consultancy and support services to the casinos that operate the events, and has marketing arrangements for branded poker rooms at various locations around the world. The Corporation also provides customers with access to odds comparisons, tips and other information to assist with betting, and provides other media and advertising services, and limited content development services with revenue generated by way of affiliate commissions, revenue share arrangements and advertising income as applicable. Revenue is recognized upon satisfying the applicable performance obligations, at a point in time or over time as applicable. Revenue from customers out of the scope of IFRS 15 Betting revenue The Corporation’s income generated from Betting product offerings does not fall within the scope of IFRS 15. Income generated from these online transactions is disclosed as revenue although these transactions are accounted for as derivative instruments in accordance with IFRS 9, Financial Instruments (“IFRS 9”) where the income meets the definition of gains or losses, as applicable. Betting revenue primarily represents the difference between the amounts of bets placed by customers less amounts won (i.e., net house win). Open betting positions are carried at fair value, and gains and losses arising on these positions are recognized in revenue. Betting is presented as revenue gross of applicable gaming duties, which are presented within cost of revenue. Customer loyalty programs The Corporation operates loyalty programs for its customers within each of its reporting segments that reward customers based on a number of factors, including volume of play, player impact on the overall ecosystem, whether the player is a net withdrawing or net depositing player, and product and game selection. For customer loyalty programs operated by the Corporation, applicable revenue received for which loyalty rights earned by our customers are recorded as a contract liability based on the rewards’ allocated amount and are subsequently recognized as revenue in a future period when the rewards are redeemed. Customer loyalty rewards are included in accounts payable and other liabilities on the consolidated statements of financial position. The estimated selling price of loyalty rewards is determined using an equivalent cash cost approach, which uses historical data of award redemption patterns considering the alternative goods or services for which the rewards can be redeemed. The estimated selling price of rewards is adjusted for an estimate of rewards that will not be redeemed based on historical redemption patterns. Historically non-redeemed loyalty rewards have not been significant. Other sources of revenue Income from player funds A portion of customer deposits is held as current investments. Income generated from current investments and dormant accounts does not fall within the scope of IFRS 15. Income generated from investments is disclosed as revenue despite being accounted for in accordance with IFRS 9 where it meets the definition of gains or losses, as applicable. Income (loss) from dormant accounts When a customer deposit account becomes dormant in accordance with Corporation’s terms and conditions, the deposit is removed from customer liabilities and recorded within accounts payable and other liabilities. Income is generated from dormant accounts that are not expected to be re-activated based on historical information and re-activation rates. Losses are recorded on dormant accounts that are re-activated. Income (loss) generated from dormant accounts is disclosed as revenue despite being accounted for in accordance with IFRS 9 where it meets the definition of gains or losses, as applicable. Cost of Revenue Cost of revenue includes direct costs associated with revenue generating activities. Such direct costs include gaming duty, processor costs and royalties. Cost of revenue does not include depreciation and amortization.</t>
  </si>
  <si>
    <t>Financial Instruments</t>
  </si>
  <si>
    <t>Financial Instruments As permitted by IFRS 9, the Corporation continues to apply the hedge accounting requirements of International Accounting Standard (“IAS”) 39, Financial Instruments (“IAS 39”) rather than the new requirements of IFRS 9 and will comply with the annual hedge accounting disclosures as required by IFRS 7, Financial Instruments: Disclosures (“IFRS 7”). Financial Assets Recognition and Measurement At initial recognition, the Corporation measures a financial asset at its fair value plus, in the case of a financial asset not measured at FVTPL (as defined below), transaction costs that are directly attributable to the acquisition of the financial asset. The Corporation classifies financial assets into one of the following measurement categories: • Those to be measured subsequently at fair value through profit or loss (“FVTPL”); • Those to be measured subsequently through other comprehensive income (“FVOCI”); or • Those to be measured at amortized cost. The classification depends on the Corporation’s business model for managing the financial assets and the contractual terms of the cash flows. Except in very limited circumstances, the classification may not be changed subsequent to initial recognition. The Corporation only reclassifies debt instruments when its business model for managing those assets changes. Debt instruments Subsequent measurement of debt instruments depends on the Corporation’s business model for managing the asset and the cash flow characteristics of that asset. There are three measurement categories into which the Corporation classifies its debt instruments: • Amortized cost: debt instruments are measured at amortized cost if they are held within a business model with the objective of collecting the contractual cash flows and those cash flows solely represent payments of principal and interest. A gain or loss on a debt instrument that is subsequently measured at amortized cost and is not part of a hedging relationship is recognized in profit or loss when the debt instrument is derecognized or impaired. Interest income from these debt instruments is recognized using the effective interest rate method. Cash, restricted cash and accounts receivable are classified as amortized cost. • FVOCI: debt instruments are measured at FVOCI if they are held within a business model with the objective of either collecting the contractual cash flows or of selling the debt instrument, and those cash flows solely represent payments of principal and interest. Movements in the carrying amount are recorded in other comprehensive income, with impairment gains or losses, interest income and foreign exchange gains or losses recognized in profit or loss. When the debt instrument is derecognized, the cumulative gain or loss previously recognized in other comprehensive income is reclassified to profit or loss. Bonds recorded within current investments are classified as FVOCI. • FVTPL: debt instruments that are not solely payments of principal and interest are classified and measured at FVTPL, irrespective of the business model. Notwithstanding the criteria for debt instruments to be classified at amortized cost or at FVOCI, as described above, debt instruments may be designated at FVTPL on initial recognition if doing so eliminates, or significantly reduces, an accounting mismatch. A gain or loss on a debt instrument that is subsequently measured at FVTPL and is not part of a hedging relationship is recognized in profit or loss and presented in the consolidated statements of earnings (loss) . The Corporation does not currently hold any financial assets at FVTPL. Equity instruments The Corporation subsequently measures all equity instruments at fair value, except for equity instruments for which equity method accounting is applied. The classification of equity instruments depends on whether the Corporation has made an irrevocable election at the time of initial recognition to account for the equity instruments at FVOCI. There are two measurement categories into which the Corporation classifies its equity instruments: • FVOCI: equity instruments are classified as FVOCI on an instrument-by-instrument basis when the conditions are met based on the nature of the instrument. Where the Corporation’s management makes an irrevocable election to present fair value gains and losses on equity instruments in other comprehensive income, there is no subsequent reclassification of fair value gains and losses to profit or loss upon the derecognition of those instruments. Dividends from such instruments continue to be recognized in profit or loss when the Corporation’s right to receive payment is established. The Corporation does not currently hold any equity instruments classified as FVOCI. • FVTPL: equity instruments are classified as FVTPL if they are held for trading (they are acquired for the purpose of selling or repurchasing in the near term) or equity investments which the Corporation had not irrevocably elected to classify at FVOCI. Changes in the fair value of financial assets at FVTPL are recognized in the consolidated statements of earnings (loss) . Equity in unquoted companies is classified as FVTPL. Impairment of financial assets At the end of each reporting period, the Corporation assesses on a forward-looking basis the expected credit losses associated with its debt instruments carried at amortized cost and FVOCI. The impairment methodology applied depends on whether there has been a significant increase in credit risk. The impairment provision recorded in respect of debt instruments carried at amortized cost and FVOCI is determined at 12 -months expected credit losses on the basis that the Corporation considers these instruments as low risk. The Corporation applies the simplified approach permitted by IFRS 9 for trade receivables and other financial assets held at amortized cost, which requires expected lifetime losses to be recognized from initial recognition of the receivables. The forward-looking element in determining impairment for financial assets is derived from comparison of current and projected macroeconomic indicators covering primary markets in which the Corporation operates. Financial Liabilities Recognition and measurement Financial liabilities are classified, at initial recognition, as either financial liabilities at FVTPL or other financial liabilities. • FVTPL: Financial liabilities are classified as FVTPL if they are held for trading or are designated as FVTPL upon initial recognition if such designation eliminates or significantly reduces a measurement or recognition inconsistency that would otherwise arise or the financial liability is managed and its performance is evaluated on a fair value basis. Any gains or losses arising on re-measurement are recognized in the consolidated statements of earnings (loss) . Derivative instruments and certain other level 3 liabilities (see note 26 ) are classified as FVTPL. • Other financial liabilities: Financial liabilities, including borrowings, are initially measured at fair value, net of transaction costs. Other financial liabilities are subsequently measured at amortized cost using the effective interest method. The effective interest method calculates the amortized cost of a financial liability and allocates interest expense over the relevant period. The effective interest rate is the rate that exactly discounts estimated future cash payments through the expected life of the financial liability (or a shorter period where appropriate) to the net carrying amount on initial recognition. Long-term debt is classified within other financial liabilities and is measured at amortized cost. Debt modifications The Corporation may pursue amendments to its credit agreements based on, among other things, prevailing market conditions. Such amendments, when completed, are considered by the Corporation to be debt modifications. For debt repayable at par with nominal break costs, the Corporation elected to account for such debt modifications as equivalent to repayment at no cost of the original financial instrument and an origination of a new debt at market conditions. Resetting the debt to market conditions with the same lender has the same economic substance as extinguishing the original financial instrument and originating new debt with a third-party lender at market conditions. The transaction is accounted for as an extinguishment of the original debt instrument, which is derecognized and replaced by the amended debt instrument, with any unamortized costs or fees incurred on the original debt instrument recognized as part of the gain or loss on extinguishment. For all other debt, the accounting treatment of debt modifications depends upon whether the modified terms are substantially different than the previous terms. The terms of an amended debt agreement are considered substantially different when either: (i) the discounted present value of the cash flows under the new terms, discounted using the original effective interest rate, are at least ten percent different from the discounted present value of the remaining cash flows of the original debt or (ii) management determines that other changes to the terms of the amended agreement, such as a change in the environment in which a floating interest rate is determined, are substantially different. If the modification is considered to be substantially different, the transaction is accounted for as an extinguishment of the original debt instrument, which is derecognized and replaced by the amended debt instrument, with any unamortized costs or fees incurred on the original debt instrument recognized as part of the gain or loss on extinguishment. If the modification is not considered to be substantially different, an adjustment to the carrying amount of the original debt instrument is recorded, which is calculated as the difference between the original contractual cash flows and the modified cash flows discounted at the original effective interest rate with the difference recognized in net financing charges on the consolidated statements of earnings (loss) . Transaction costs Transaction costs that are directly attributable to the acquisition or issuance of financial assets and financial liabilities (other than financial assets and financial liabilities that are classified as FVTPL) are added to or deducted from, as applicable, the fair value of the financial instrument on initial recognition. These costs are expensed to financial expenses on the consolidated statements of earnings (loss) over the term of the related interest bearing financial asset or financial liability using the effective interest method. When a debt facility is retired by the Corporation, any remaining balance of related debt transaction costs is expensed to financial expenses in the period that the debt facility is retired. Transaction costs related to financial instruments at FVTPL are expensed when incurred. Obligations of the Corporation to acquire its own shares or shares of a partially owned subsidiary Where a contract contains an obligation of the Corporation to purchase its own equity instruments for cash or another financial asset, a financial liability for the present value of the redemption amount is recorded even if the contract itself is an equity instrument. Where a contract contains an obligation of the Corporation to purchase shares of a partially owned subsidiary, a financial liability for the present value of the redemption amount is recorded except where the contract can be settled by delivering a variable number of the Corporation’s own equity instruments. In such circumstances, a derivative instrument is recognized. Changes in the measurement of the financial liability due to the unwinding of the discount or changes in the amount that the Corporation could be required to pay are recognized in net financing charges on the consolidated statements of earnings (loss) . Where a derivative is recognized, changes in fair value are recognized in net financing charges on the consolidated statements of earnings (loss) Derivatives As permitted by IFRS 9, the Corporation continues to apply the hedge accounting requirements of IAS 39 rather than the new requirements of IFRS 9 and will comply with the annual hedge accounting disclosures as required by IFRS 7. The Corporation uses derivative instruments for risk management purposes and does not use derivative instruments for speculative trading purposes (except for derivatives with respect to the Corporation’s Betting line of operations, which are transactions within the scope of IFRS 9 but reported as revenue as discussed above). All derivatives are recorded at fair value in the consolidated statements of financial position. The accounting for subsequent changes in fair value depends on whether the derivative is designated as a hedging instrument, and if so, the nature of the item being hedged. For derivatives not designated as hedging instruments, the re-measurement of those derivatives each period is recognized in the consolidated statements of earnings (loss) . Derivatives may be embedded in other financial liabilities and non-financial instruments (i.e., the host instrument). Embedded derivatives are treated as separate derivatives when their economic characteristics and risks are not closely related to those of the host instrument, the terms of the embedded derivative are the same as those of a stand-alone derivative and the combined instrument (i.e., the embedded derivative plus the host instrument) is not held-for-trading or designated at fair value. These embedded derivatives are measured at fair value with subsequent changes recognized in the consolidated statements of earnings (loss) . A derivative embedded within a hybrid contract containing a financial asset host is not accounted for separately under IFRS 9. The financial asset host together with the embedded derivative is required to be classified in its entirety as a financial asset at FVTPL. Hedge accounting The Corporation designates certain derivatives as either: • hedges of a particular risk associated with the cash flows of recognized assets and liabilities and highly probable forecast transactions (cash flow hedges), or • hedges of a net investment in a foreign operation (net investment hedges). At inception of the hedge relationship, the Corporation formally documents how the hedging relationship meets the hedge accounting criteria. It also records the economic relationship between the hedged item and the hedging instrument, including the nature of the risk, the risk management objective and strategy for undertaking the hedge and the method that will be used to assess the effectiveness of the hedging relationship at inception and on an ongoing basis. Cash flow hedges The Corporation uses derivatives for cash flow hedges. The effective portion of the change in fair value of the hedging instrument is recorded in other comprehensive income and accumulated in the cash flow hedging reserve, while the ineffective portion is recognized immediately in the consolidated statements of earnings (loss) . Gains and losses on cash flow hedges accumulated in other comprehensive income (loss) are reclassified to the consolidated statements of earnings (loss) in the same period the hedged item affects the consolidated statements of earnings (loss) . If the forecast transaction is no longer expected to occur, the hedge no longer meets the criteria for hedge accounting, the hedging instrument expires or is sold, terminated or exercised, or the designation is revoked, the hedge accounting is discontinued prospectively. If the forecast transaction is no longer expected to occur, then the amount accumulated in equity is reclassified to the consolidated statements of earnings (loss) . Net investment hedges Hedges of net investments in foreign operations are accounted for similarly to cash flow hedges. Any gain or loss on the hedging item relating to the effective portion of the hedge is recognized in other comprehensive income and accumulated under the heading cumulative translation adjustments reserve. The gain or loss relating to the ineffective portion is recognized immediately in the consolidated statements of earnings (loss) . Gains and losses accumulated in other comprehensive income are reclassified to the consolidated statements of earnings (loss) when the foreign operation is partially disposed of or sold. Determination of fair value Fair value is the price that would be received to sell an asset or paid to transfer a liability in an orderly transaction between market participants at the applicable measurement date. When measuring the fair value of an asset or a liability, the Corporation uses market observable data to the extent possible. If the fair value of an asset or a liability is not directly observable, it is estimated by the Corporation using valuation techniques that maximize the use of relevant observable inputs and minimize the use of unobservable inputs (e.g., by the use of the market comparable approach that reflects recent transaction prices for similar items, discounted cash flow analysis, or option pricing models refined to reflect the Corporation’s specific circumstances). Inputs used are consistent with the characteristics of the asset or liability that market participants would take into account. For the Corporation’s financial instruments that are recognized in the consolidated statements of financial position at fair value, the fair value measurements are categorized based on the lowest level input that is significant to the fair value measurement in its entirety and the degree to which the inputs are observable. The significance levels are classified as follows in the fair value hierarchy: Level 1 ‑ Quoted prices (unadjusted) in active markets for identical assets or liabilities; Level 2 ‑ Inputs other than quoted prices included in Level 1 that are observable for the asset or liability, either directly or indirectly; and Level 3 ‑ Inputs for the asset or liability that are not based on observable market data. Transfers between levels of the fair value hierarchy are recognized by the Corporation at the end of the reporting period during which the transfer occurred.</t>
  </si>
  <si>
    <t>Cash and Cash Equivalents</t>
  </si>
  <si>
    <t>Cash and cash equivalents Cash and cash equivalents comprise cash in hand, bank deposits and other short-term highly liquid investments with maturities of three months or less, which are generally used by the Corporation to meet short-term liquidity requirements.</t>
  </si>
  <si>
    <t>Leases</t>
  </si>
  <si>
    <t>Leases The Corporation adopted IFRS 16 effective January 1, 2019. See note 4 . In preparation for the first-time application of IFRS 16, the Corporation carried out an implementation project, which has shown that the new definition in IFRS 16 did not significantly change the scope of the Corporation’s contracts that meet the definition of a lease. IFRS 16 introduces significant changes to lessee accounting by removing the distinction between operating and finance lease requirements and adding a requirement to recognize a right-of-use asset and a lease liability at the commencement of all leases except short-term leases and leases of low-value assets for which the election to recognize a lease expense on a straight-line basis has been applied. The requirements for lessor accounting have remained substantially unchanged. The Corporation applied IFRS 16 using the modified retrospective approach, with right-of-use assets being measured at an amount equal to the lease liability, adjusted for any amount of applicable prepaid or accrued lease payments recognized on the statement of financial position as at December 31, 2018. As a result, there was no restatement of the comparative period. IFRS 16 determines whether a contract contains a lease on the basis of whether the customer has the right to control the use of an identified asset for a period of time in exchange for applicable consideration. The Corporation applied the following transitional-related elections available upon transition to IFRS 16: • Hindsight in the determination of right-of-use assets and lease liabilities on transition; • Reliance on the assessment of whether leases are onerous by applying IAS 37, Provisions, Contingent Liabilities and Contingent Assets immediately before the date of initial application as an alternative to performing an impairment review; • Exclusion of initial direct costs from the measurement of right-of-use assets on transition; and • No recognition of right-of-use assets and lease liabilities for leases expiring within 12 months of adoption of IFRS 16. The Corporation as a Lessee The Corporation assesses whether a contract is or contains a lease at the inception of the applicable contract. IFRS 16 changes how the Corporation accounts for leases that it otherwise would have previously classified as operating leases under IAS 17, Leases (“IAS 17”). Under IFRS 16, for all leases except as noted above, the Corporation: a) Recognizes a right-of-use asset and a lease liability in the consolidated statement of financial position, initially measured at the present value of future lease payments; b) Recognizes depreciation of right-of-use assets and interest on lease liabilities in the consolidated statement of profit or loss as part of general and administrative expense and other interest expense within net financing charges, respectively; and c) Separates the total amount of cash payments in relation to lease liabilities into a principal portion and interest (each presented within financing activities) in the consolidated statement of cash flows. Lease incentives are recognized as part of the measurement of right-of-use assets and as part of lease liabilities, except if received prior to lease commencement, while under IAS 17 they resulted in the recognition of a lease incentive liability and were amortized as a reduction of rental expense on a straight-line basis. Under IFRS 16, right-of-use assets are tested for impairment in accordance with IAS 36, Impairment of Assets (“IAS 36”), which replaces the previous requirement to recognize a provision for onerous lease contracts. For short-term leases (lease term of 12 months or less) and leases of low-value assets, such as personal computers and office furniture, the Corporation has opted to recognize a lease expense on a straight-line basis as permitted by IFRS 16. The lease liability is initially measured at the present value of the future lease payments, discounted by using the interest rate implicit in the lease. If this rate cannot be readily determined, the Corporation uses its incremental borrowing rate at the lease commencement date. The Corporation subsequently measures the lease liability by increasing the carrying amount to reflect interest on the lease liability and by reducing the carrying amount to reflect the lease payments made. Lease payments included in the measurement of the lease liability include: • Fixed lease payments (including in-substance fixed payments), less any lease incentives; • Variable lease payments that depend on an index or rate initially measured using the index or rate at the commencement date; • Amount expected to be payable by the lessee under residual value guarantees; • The exercise price of purchase options if the lessee is reasonably certain to exercise the options; and • Payments of penalties for terminating the lease if the lease includes an option to terminate the lease. The Corporation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change in expected payment under a guaranteed residual value, in which case the lease liability is remeasured by discounting the revised lease payments using the initial discount rate (unless the lease payments change is due to a change in a floating interest rate, in which case a revised discount rate is used); or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of the lease, and any initial costs. They are then subsequently measured at cost less accumulated depreciation and impairment losses. Right-of-use assets are depreciated over the shorter of the lease term and the useful life of the underlying asset. Variable rents that do not depend on an index or rate are not included in the measurement of the lease liability or right-of-use asset. The related payments are recognized as an expense in the period in which the event or condition that triggers such payments occurs. As a practical expedient, IFRS 16 permits a lessee to account for any lease and associated non-lease components as a single arrangement instead of separating the non-lease components. The Corporation has applied this practical expedient. The Corporation as a Lessor The Corporation does not currently have any material contracts where the Corporation acts as a lessor. Leases prior to January 1, 2019 under IAS 17 Leases are classified as finance leases whenever the terms of the lease transfer substantially all the risks and rewards of ownership to the lessee. All other leases are classified as operating leases. The Corporation assessed all its leases to be operating leases. The Corporation as lessor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he Corporation as lessee Rents payable under operating leases are recognized as an expense on a straight-line basis over the term of the relevant lease except where another more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any such incentive is recognized as a reduction of rental expense on a straight-line basis over the lease term, except where another systematic basis is more representative of the time pattern in which economic benefits from the leased asset are consumed.</t>
  </si>
  <si>
    <t>Prepaid Expenses and Deposits</t>
  </si>
  <si>
    <t>Prepaid Expenses and Deposits Prepaid expenses and deposits consist of amounts paid in advance or deposits made for which the Corporation will receive goods or services.</t>
  </si>
  <si>
    <t>Property and Equipment Property and equipment that have finite lives are recorded at cost less accumulated depreciation and impairment losses. Depreciation is expensed from the month the particular asset is available for use, over the estimated useful life of such asset at the following rates, which in each case are intended to reduce the carrying value of the asset to the estimated residual value: Furniture and fixtures Straight-line 4-10 years Computer equipment Straight-line 2-5 years Building Straight-line 25 years Right of use assets Straight-line 1-10 years (Shorter of term of lease and useful life of the asset)</t>
  </si>
  <si>
    <t>Intangible Assets</t>
  </si>
  <si>
    <t>Intangible Assets Intangible assets that have finite lives are recorded at cost less accumulated amortization and impairment losses. Amortization is expensed from the month the particular asset is available for use, over the estimated useful life of such asset at the following rates, which in each case are intended to reduce the carrying value of the asset to the estimated residual value: Software technology (including deferred development costs) Straight-line 4-5 years Software technology (Defensive intangible asset) Straight-line 2 years Customer relationships Straight-line 15 years Brands (licensed) Straight-line 22 years Brands N/A Indefinite useful life Other intangibles Straight-line 3-25 years The amortization method, useful life and residual values are assessed annually and the assets are tested for impairment, whenever events or changes in circumstances indicate that the carrying amount may not be recoverable. Upon retirement or disposal, the cost of the asset disposed of and the related accumulated amortization are removed from the consolidated statements of financial position and any gain or loss is reflected in the consolidated statements of earnings (loss) . Expenditures for repairs and maintenance are expensed as incurred. The Corporation determined that its owned brands have indefinite useful lives as they have no foreseeable limit to the period over which such assets are expected to contribute to the Corporation’s cash flows. In addition, the Corporation expects to continue to support its brands with ongoing marketing efforts. The Corporation tests its owned brands for impairment at least annually, or more frequently if circumstances such as significant declines in expected sales, net earnings or cash flows indicate that the cash-generating units (“CGUs”) to which such brands relate might be impaired.</t>
  </si>
  <si>
    <t>Goodwill Goodwill represents the excess of the purchase price over the fair value of the identifiable net assets acquired in a business acquisition. After initial recognition, goodwill is measured at cost less any accumulated impairment losses. Goodwill is tested for impairment at least annually, or more frequently if circumstances such as significant declines in expected sales, net earnings or cash flows indicate that that the CGUs or group of CGUs to which goodwill is allocated might be impaired. The Corporation monitors and tests goodwill for impairment at the operating segment level.</t>
  </si>
  <si>
    <t>Research and Development</t>
  </si>
  <si>
    <t>Research and Development Research and development costs are expensed except in cases where development costs meet certain identifiable criteria for deferral. Deferred development costs, which have probable future economic benefits, can be clearly defined and measured, and are incurred for the development of new products or technologies, are capitalized. These development costs, net of related research and development investment tax credits, are not amortized until the products or technologies are commercialized or when the asset is available for use, at which time they are amortized over the estimated life of the commercial production of such products or technologies. The amortization method and the life of the commercial production are assessed annually and the assets are tested for impairment whenever an indication exists that an asset might be impaired. The Corporation claims research and development investment tax credits as a result of incurring scientific research and experimental development expenditures. Research and development investment tax credits are recognized when the related expenditures are incurred and there is reasonable assurance of their realization. Investment tax credits are accounted for by the cost reduction method whereby the amounts of tax credits are applied as a reduction of the expense or deferred development costs.</t>
  </si>
  <si>
    <t>Investments Investments are stated at the lower of cost and fair market value. Cost is determined on a weighted average basis at a consolidated level.</t>
  </si>
  <si>
    <t>Investments in Associates</t>
  </si>
  <si>
    <t>Investments in Associates An associate is an entity over which the Corporation has significant influence and that is neither a subsidiary nor an interest in a joint venture. Significant influence is the power to participate in the financial and operating policy decisions of the associate but is not the control or joint control over those policy decisions. The results and assets and liabilities of associates are incorporated in these consolidated financial statements using the equity method of accounting, except when the investment is classified as held for sale, in which case it is accounted for in accordance with IFRS 5, Non-current Assets Held for Sale and Discontinued Operations . Under the equity method, an investment in an associate is initially recognized in the consolidated statements of financial position at cost and adjusted thereafter to recognize the Corporation’s share of the profit or loss and other comprehensive income of the associate. When the Corporation’s share of losses of an associate exceeds the Corporation’s interest in that associate (which includes any long-term interests that, in substance, form part of the Corporation’s net investment in the associate), the Corporation discontinues recognizing its share of further losses. Additional losses are recognized only to the extent that the Corporation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rporation’s share of the net fair value of the identifiable assets and liabilities of the associate is recognized as goodwill, which is included within the carrying amount of the investment. Any excess of the Corporation’s share of the net fair value of the identifiable assets and liabilities over the cost of the investment, after reassessment, is recognized immediately in the consolidated statements of earnings (loss) in the period in which the investment is acquired. The requirements of IAS 36, are applied to determine whether it is necessary to recognize any impairment loss with respect to the Corporation’s investment in an associate. When necessary, the entire carrying amount of the investment (including goodwill) is tested for impairment as a single asset by comparing its recoverable amount (higher of value in use and fair value less costs of disposal) with its carrying amount, any impairment loss recognized forms part of the carrying amount of the investment. Any reversal of that impairment loss is recognized to the extent that the recoverable amount of the investment subsequently increases.</t>
  </si>
  <si>
    <t>Impairment of Non-Current Assets</t>
  </si>
  <si>
    <t>Impairment of Non-Current Assets Management assesses, at the end of the reporting period, whether there is an indication that an asset may be impaired. If any indication exists, or when annual impairment testing for an asset is required, the Corporation estimates the asset’s recoverable amount. An asset’s or CGU’s recoverable amount is the higher of the asset’s or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rporation bases its impairment calculation on detailed budgets and forecast calculations, which are prepared for the Corporation’s assets or CGU to which such assets are allocated. These budgets and forecast calculations generally cover a period of three to five years. A long-term growth rate is calculated and applied to project future cash flows after the final year included in the forecast. Impairment losses of continuing operations are recognized in the consolidated statements of earnings (loss) in expense categories consistent with the function of the impaired asset. An impairment loss recognized for goodwill may not be reversed. At the end of the reporting period, the Corporation assesses if there is an indication that impairment losses recognized in previous periods for other assets have decreased or no longer exist. Where an impairment loss is subsequently reversed, the carrying amount of the asset or CGU is increased to the revised estimate of its recoverable amount provided that the increased carrying amount does not exceed the carrying amount that would have been determined had no impairment loss been recognized in prior years. A reversal of an impairment loss is recognized immediately in profit or loss, unless the relevant asset is carried at a revalued amount, in which case the reversal of the impairment loss is treated as a revaluation increase.</t>
  </si>
  <si>
    <t>Taxation</t>
  </si>
  <si>
    <t>Taxation Income tax expense represents the sum of current and deferred taxes. Current and deferred taxes are recognized in the consolidated statements of earnings (loss), except to the extent they relate to items recognized in the consolidated statements of comprehensive income (loss) or directly in the consolidated statements of changes in equity. Current tax Current tax payable is based on taxable income for the year. Taxable income differs from earnings as reported in the consolidated statements of earnings (loss) because of items of income or expense that are taxable or deductible in other years and items that are never taxable or deductible. The Corporation’s liability for current tax is calculated using tax rates that have been enacted or substantively enacted by the end of the particular reporting period. The Corporation adopted IFRIC 23 effective January 1, 2019. See note 4. Where uncertain tax treatments exist, the Corporation assesses whether it is probable that a tax authority will accept the uncertain tax treatment applied or proposed to be applied in its income tax filings. The Corporation assesses for each uncertain tax treatment whether it should be considered independently or whether some tax treatments should be considered together based on what the Corporation believes provides a better prediction of the resolution of the uncertainty. The Corporation considers whether it is probable that the relevant authority will accept each uncertain tax treatment, or group of uncertain tax treatments, assuming that the taxation authority with the right to examine any amounts reported to it will examine those amounts and will have full knowledge of all relevant information when doing so. The adoption of the interpretation did not have a material impact on the consolidated financial statements. Deferred tax Deferred tax is recognized on temporary differences between the carrying amounts of assets and liabilities in the Corporation’s consolidated financial statements and the corresponding tax bases used in the computation of taxable income. Deferred tax liabilities are generally recognized for all taxable temporary differences. Deferred tax assets are recognized for all deductible temporary differences to the extent that it is probable that taxable income will be available against which those deductible temporary differences can be utilized, or where the legislation grants the ability for the deferred tax asset to be recognized against existing taxable temporary differences. Such deferred tax assets and liabilities are not recognized if the temporary difference arises from the initial recognition of goodwill or from the initial recognition (other than in a business combination) of other assets and liabilities in a transaction that affects neither the taxable income nor the accounting earnings. Deferred tax liabilities are recognized for taxable temporary differences associated with investments and interests in subsidiaries and associates, except where the Corporation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or where the legislation permits, the reversal of existing taxable temporary differences is sufficient to support the realization of the deferred tax asset. The carrying amount of deferred tax assets is reviewed at the end of each reporting period and reduced to the extent that it is no longer probable that sufficient taxable income will be available to allow all or part of any such asset to be recovered. Deferred tax assets and liabilities are measured at the tax rates that are expected to apply in the period in which the liability is settled or the asset is realized, in each case based on tax rates and tax laws that have been enacted or substantively enacted by the end of the reporting period. The measurement of deferred tax liabilities and assets reflects the tax consequences that would follow from the manner in which the Corporation expects, at the end of the particular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rporation intends to settle its current tax assets and liabilities on a net basis. Deferred tax assets and liabilities are not discounted. Current and deferred tax are recognized in the consolidated statements of earnings (loss) ,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si>
  <si>
    <t>IFRS 2, Share-based Payment (IFRS 2)</t>
  </si>
  <si>
    <t xml:space="preserve">IFRS 2, Share-based Payment (“IFRS 2”) The Corporation maintains an equity-based long-term incentive award program to align interests of its management team with those of its shareholders (“Shareholders”) by focusing the management team on long-term objectives over a multi-year period, with the value of the award fluctuating based on stock price appreciation. The Corporation has two equity-based award plans and accounts for grants under these plans in accordance with the fair value-based method of accounting for stock-based compensation for the applicable period. The Corporation currently makes its equity grants under its Equity Incentive Plan dated June 22, 2015, as amended from time to time (the “2015 Equity Incentive Plan”), which provides for grants of stock options (“Options”), restricted share units (“RSU”), deferred share units (“DSU”), performance share units (“PSU”), and other Common Share-based awards as the Board may determine. Prior to the Corporation’s 2015 annual shareholder meeting (the “2015 Annual Meeting”), equity-based awards were granted solely under the Corporation’s 2010 stock option plan, as amended from time to time (the “2010 Stock Option Plan” and together with the 2015 Equity Incentive Plan, the “Plans”) and consisted only of Options. The Corporation no longer grants Options under the 2010 Stock Option Plan, but it remains in effect only to govern the terms of outstanding Options granted prior to the initial adoption of the 2015 Equity Incentive Plan. The Corporation’s current long-term incentive program for its management team includes a regular grant program that is comprised of PSUs and RSUs. The RSUs are subject to service vesting conditions and the PSUs are subject to service, market and non-market vesting conditions. The Corporation also offers DSUs and RSUs for members of its Board. Non-employee equity-settled share-based payments are measured at the fair value of the goods and services received, except where that fair value cannot be estimated reliably. If the fair value cannot be measured reliably, non-employee equity-settled share-based payments are measured at the fair value of the equity instrument granted as measured at the date the entity obtains the goods or the counterparty renders the service. Stock-based compensation expense is recognized over the contract life of the options or the option settlement date, whichever is earlier. For share-based payment transactions that may be settled in cash on the occurrence of a contingent event which is in the control of neither the Corporation nor the counterparty to the payment (“contingently cash-settled share-based payments”), the Corporation applies the “probable” approach. Under this approach, the share-based payment is classified as either cash-settled or equity-settled in its entirety depending on which outcome is probable at each reporting date. Any change in the probable method of settlement is treated as a change in accounting estimate, with the cumulative expense updated to reflect the appropriate charge for the method of settlement now considered probable. </t>
  </si>
  <si>
    <t>Stock Options</t>
  </si>
  <si>
    <t>Stock Options Compensation expense for equity-settled stock options awarded to participants under the Plans is measured at the fair value at the grant date using the Black-Scholes-Merton valuation model and is recognized using the graded vesting method over the vesting period of the options granted. Stock-based compensation expense recognized is adjusted to reflect the number of options that have been estimated by management for which conditions attaching to service will be fulfilled as of the grant date until the vesting date so that the recognized expense corresponds to the options that have vested. Stock-based compensation expense is recorded in the equity reserve when the expense is recognized in the consolidated statements of earnings (loss) . When options are exercised, any consideration received from participants as well as the related compensation cost recorded within the equity reserve are credited to share capital.</t>
  </si>
  <si>
    <t>Other Equity-Settled Share Based payments</t>
  </si>
  <si>
    <t xml:space="preserve">Restricted Share Units An RSU is a unit equivalent in value to a Common Share that entitles the holder to receive Common Shares after a specified vesting period determined by the Plan Administrator of the 2015 Equity Incentive Plan (the “Plan Administrator”), in its sole discretion. Upon settlement, holders will receive one fully paid Common Share in respect of each vested RSU. Generally, the RSUs vest in equal annual installments over a three or four -year period (graded vesting method), and subject to continued employment through each vesting date. Performance Share Units A PSU is a unit equivalent in value to a Common Share that entitles the holder to receive Common Shares based on the achievement of performance goals established by the Plan Administrator, including in consultation with management, over a performance period. Generally, the PSUs vest on the third anniversary of the date of the grant (cliff vesting), and based on a weighted mix of revenue and Adjusted EBITDA targets of the Corporation for the applicable three -year performance period as well as the individual remaining employed by, or continuing to provide services to, the Corporation. The grantee is eligible for additional PSUs (the “Additional PSUs”) up to 50% of the PSUs granted on the grant date, subject to an additional total shareholder return condition (the “TSR Condition”), and to the extent the other service and performance conditions are met. The Additional PSUs have service, non-market and market (i.e., the TSR Condition) vesting conditions, all of which must be satisfied to vest. Upon settlement, holders will receive fully paid Common Shares in proportion to the number of vested PSUs held and the level of performance achieved. Any unearned PSUs will be forfeited. Deferred Share Units The Corporation offers DSU grants to the members of the Board. Upon settlement, holders will receive one fully paid Common Share in respect of each vested DSU. The Corporation recognizes services received in a share-based payment transaction as an expense over the requisite service period and recognizes a corresponding increase in equity as the services are received. DSUs vest immediately or over either a one -, two - or three -year period. The grant date is the date on which the Corporation and the Board have a shared understanding of all the terms and conditions of the arrangement. If the grant date occurs after the service commencement date, then the Corporation estimates the grant-date fair value of the DSUs for the purpose of recognizing the expense from the service commencement date until the accounting grant date. All grants are subject to forfeiture if the director ceases to serve as a director prior to vesting and vested DSUs can only be settled at such time. With respect to RSUs, PSUs and DSUs, the Corporation doesn’t currently expect to pay any dividends during the vesting period. Therefore, the fair market value of an RSU, PSU or DSU is equal to the market price of the underlying Common Share at the grant date. On the grant date, the fair value of the awards is measured using the higher of the closing stock price on the TSX or Nasdaq. The fair market value of the Additional PSUs is determined using a simulation based valuation to reflect the probability of the market condition being met. The service and non-market conditions do not affect the fair value of the awards at grant date. Market conditions are reflected as an adjustment (discount) to the initial estimate of fair value at grant date of the instrument to be received and there is no true-up for differences between estimated and actual vesting due to market conditions. Share-based compensation expense is recognized over the vesting period in the consolidated statements of earnings (loss) with a corresponding increase to the equity reserve. Once the awards vest and are settled with the counterparty, the related amount recorded within the equity reserves is credited to share capital. </t>
  </si>
  <si>
    <t>Dividend Equivalents</t>
  </si>
  <si>
    <t>Dividend Equivalents RSUs, PSUs and DSUs may be credited with dividend equivalents in the form of additional RSUs, PSUs, DSUs and other share-based awards, as applicable. Dividend equivalents shall vest in proportion to the awards to which they relate. Such dividend equivalents shall be computed by dividing: (i) the amount obtained by multiplying the amount of the dividend declared and paid per Common Share by the number of RSUs, PSUs, DSUs or other share-based awards, as applicable, held by the participant on the record date for the payment of such dividend, by (ii) the highest closing price of the Common Shares on any stock exchange on which the Common Shares are then listed on the date of grant, at the close of the first business day immediately following the dividend record date.</t>
  </si>
  <si>
    <t>Provisions Provisions represent liabilities of the Corporation for which the amount or timing of payment is uncertain. Provisions are recognized when the Corporation has a present legal or constructive obligation as a result of past events, it is probable that an outflow of resources will be required to settle the obligation, and the amount can be reliably estimated. Provisions are measured at the present value of the expected expenditures required to settle the obligation using a discount rate that reflects current market assessments of the time value of money and the risks specific to the obligation. The increase in provisions due to the passage of time is recognized in interest accretion within net financing charges on the consolidated statements of earnings (loss) . Contingent liabilities Contingent liabilities are possible obligations the existence of which will be confirmed by uncertain future events that are not wholly within the control of the entity. Contingent liabilities also include obligations that are not recognized because their amount cannot be measured reliably or because settlement is not probable. A contingent liability is not recognized in the consolidated statements of financial position. However, unless the possibility of an outflow of economic resources is remote, a contingent liability is disclosed in the notes.</t>
  </si>
  <si>
    <t>Translation of Foreign Operations and Foreign Currency Transactions</t>
  </si>
  <si>
    <t>Translation of Foreign Operations and Foreign Currency Transactions Functional and presentation currency IFRS requires entities to consider primary and secondary indicators when determining functional currency. Primary indicators are closely linked to the primary economic environment in which the entity operates and are given more weight. Secondary indicators provide supporting evidence to determine an entity’s functional currency. Once the functional currency of an entity is determined, it should be used consistently, unless significant changes in economic factors, events and conditions indicate that the functional currency has changed. A change in functional currency is accounted for prospectively from the date of the change by translating all items into the new functional currency using the exchange rate at the date of the change. Based on an analysis of the primary and secondary indicators, the Corporation has determined its and its subsidiaries’ functional currencies. The Corporation’s functional currency is Canadian dollars. The Corporation’s consolidated financial statements are presented in U.S. dollars. Transactions and balances Foreign currency transactions are translated into the applicable functional currency using the exchange rates prevailing on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within general and administrative expenses. Group companies The results and financial position of the Corporation’s subsidiaries that have a functional currency different from the Corporation’s presentation currency are translated into the presentation currency as follows: (i) assets and liabilities for each statement of financial position presented are translated at the closing exchange rate on the date of that statement of financial position; (ii) income and expenses for each statement of net earnings (loss) and statement of other comprehensive income (loss) are translated at the rates of exchange prevailing on the dates of the transactions; and (iii) all resulting exchange rate differences are recognized in other comprehensive income (loss) and are transferred to net earnings (loss) upon the sale or disposition of subsidiaries.</t>
  </si>
  <si>
    <t>Business Combination</t>
  </si>
  <si>
    <t>Business Combinations Business combinations are accounted for using the acquisition method. Under this method, the identifiable assets acquired and liabilities assumed, including contingent liabilities, are recognized in the consolidated statements of financial position at their respective fair values. Goodwill is recorded based on the excess of the fair value of the consideration transferred over the fair value of the Corporation’s interest in the acquiree’s net identifiable assets on the date of the acquisition. Any excess of the identifiable net assets over the consideration transferred is immediately recognized in the consolidated statements of earnings (loss) . The consideration transferred by the Corporation to acquire control of an entity is calculated as the sum of the acquisition-date fair values of the assets transferred, liabilities incurred and equity interests issued by the Corporation, including the fair value of all the assets and liabilities resulting from a deferred contingent payment arrangement. Acquisition-related costs are expensed as incurred.</t>
  </si>
  <si>
    <t>Operating Segments</t>
  </si>
  <si>
    <t>Operating Segments Segments are reported in a manner consistent with the internal reporting provided to the Corporation’s Chief Operating Decision Maker (“CODM”). The Corporation’s CODM consists of its Chief Executive Officer and Chief Financial Officer, as this group is responsible for allocating resources to, and assessing the performance of, the operating segments of the Corporation.</t>
  </si>
  <si>
    <t>Key Sources of Estimation Uncertainty</t>
  </si>
  <si>
    <t xml:space="preserve">Key sources of estimation uncertainty Determining the carrying amounts of some assets and liabilities requires estimation of the effects of uncertain future events on those assets and liabilities at the end of the reporting period. The following discussion sets forth key sources of estimation uncertainty at the end of the reporting period that management believes have a significant risk of resulting in a material adjustment to the carrying amounts of assets and liabilities within the next financial year. Goodwill impairment At least annually, the Corporation tests whether goodwill is subject to any impairment in accordance with the applicable accounting policy set forth above. The Corporation completed its annual goodwill impairment testing as at December 31, 2019 . Estimation uncertainty exists in the determination of goodwill impairment, which is based on the recoverable amount for any cash generating units (“CGUs”) or group of CGUs. The recoverable amount for any CGU or group of CGUs is determined based on the higher of (i) fair value less costs to sell and (ii) value in use. Both valuation approaches require management to make estimates about the future. Goodwill impairment exists when the carrying value of a CGU or group of CGUs exceeds its recoverable amount. Estimates used in determining the recoverable amount include but are not limited to expected cash flows, growth rates, capital expenditures and discount rates. If in the next financial year there is a significant decline in the performance of a CGU or group of CGUs, a significant change in regulation impacting the Corporation’s operations, or a combination of changes to the key assumptions disclosed in note 11 , this could result in an impairment loss. Uncertain tax treatments Determining the Corporation’s income tax and its provisions for income taxes involves a significant degree of estimation and judgment, particularly in respect of open tax returns relating to prior years where the liabilities remain to be agreed with the local tax authorities. The Corporation is also subject to tax audits and has a number of open tax inquiries covering corporate tax matters. As a result, it has recognized a number of provisions against uncertain tax positions that are recognized based on management’s best estimate of the outcome after taking into consideration all available evidence, and where appropriate, after taking external advice. This includes the reassessment from the Canadian tax authorities relating to transfer pricing, where a provision for the full amount of the reassessments received was booked during the year ended December 31, 2017 and discussions with the Canadian tax authorities are continuing to date through the usual appeals process. See note 9 . The tax provisions recorded in the Corporation’s consolidated financial statements in respect of prior years relate to intercompany trading and financing arrangements entered into in the normal course of business and tax audits that are currently in progress with fiscal authorities. Due to the uncertainty associated with such tax items it is possible that at a future date, on resolution of the open tax matters, the final outcome may vary significantly and there is the potential for a material adjustment to the carrying amounts of the liability recorded as a result of this estimation uncertainty. </t>
  </si>
  <si>
    <t>Critical Accounting Judgments</t>
  </si>
  <si>
    <t xml:space="preserve">Critical accounting judgments The preparation of the Corporation’s consolidated financial statements requires management to exercise its judgment in applying the Corporation’s accounting policies. Judgments are continuously evaluated and are based on historical experience, general economic conditions, and trends and other factors, including expectations of future events. The following discussion sets forth for the year ended December 31, 2019 what management believes to be the most significant judgments in applying the Corporation’s accounting policies. </t>
  </si>
  <si>
    <t>Valuation of embedded derivatives</t>
  </si>
  <si>
    <t>The following table summarizes the fair value of derivatives as at December 31, 2019 and December 31, 2018 : Year Ended December 31, 2019 Year Ended December 31, 2018 In thousands of U.S. Dollars Assets Liabilities Assets Liabilities Derivatives held for hedging Derivatives designated in cash flow hedges Cross currency interest rate swaps 59,258 — 41,117 1,096 Interest rate swap — 17,144 — 4,972 Total derivatives designated in cash flow hedges 59,258 17,144 41,117 6,068 Derivatives designated in net investment hedges Cross currency interest rate swaps — 78,787 1,866 — Total derivatives designated in net investment hedge — 78,787 1,866 — Total derivatives held for hedging 59,258 95,931 42,983 6,068 Derivatives held for risk management and other purposes not designated in hedges Forward contracts — — — 208 Unsettled bets — 17,628 — 16,285 Embedded Derivative 109,900 — 11,600 — Total derivatives held for risk management and other purposes not designated in hedges 109,900 17,628 11,600 16,493</t>
  </si>
  <si>
    <t>Contingent liabilities</t>
  </si>
  <si>
    <t>Contingent liabilities The Corporation reviews its legal proceedings following developments in the same at each balance sheet date, considering, among other things: the nature of the litigation, claim or assessment; the legal processes and potential level of damages in the jurisdiction in which the litigation, claim or assessment has been brought; the progress of the case (including progress after the date of the consolidated financial statements but before those statements are issued); the opinions or views of legal counsel and other advisors; experience of similar cases; and any decision of the Corporation’s management as to how it will respond to the litigation, claim or assessment. The Corporation assesses the probability of an outflow of resources to settle the alleged obligation as well as if the outflow can be reliably measured. If these conditions are not met, no provision will be recorded and the relevant facts will be disclosed as a contingent liability. To the extent that the Corporation’s assessments at any time do not reflect subsequent developments or the eventual outcome of any claim, its future consolidated financial statements may be materially affected, with a favorable or adverse impact on the Corporation’s business, financial condition or results of operations</t>
  </si>
  <si>
    <t>Determination of lease term</t>
  </si>
  <si>
    <t>Determination of lease term The Corporation’s lease portfolio includes contracts with extension and termination options. These terms are used to maximize operational flexibility with respect to managing such contracts.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Corporation reviews the applicable assessment if a significant event or a significant change in circumstances occurs which affects the assessment and that is within the control of the lessee. If the Corporation exercises an extension option (or elects not to exercise a termination option) that was not included in the lease term, this would result in an increase to the right of use asset and lease liability. As at December 31, 2019 , the weighted average remaining life of the Corporation’s leases is 4.2 years.</t>
  </si>
  <si>
    <t>Summary of Significant Accounting Policies (Tables)</t>
  </si>
  <si>
    <t>Summary of Property and Equipment</t>
  </si>
  <si>
    <t>Depreciation is expensed from the month the particular asset is available for use, over the estimated useful life of such asset at the following rates, which in each case are intended to reduce the carrying value of the asset to the estimated residual value: Furniture and fixtures Straight-line 4-10 years Computer equipment Straight-line 2-5 years Building Straight-line 25 years Right of use assets Straight-line 1-10 years (Shorter of term of lease and useful life of the asset) For the year ended December 31, 2018 : In thousands of U.S. Dollars Furniture and Fixtures Computer Equipment Building Total Cost Balance – January 1, 2018 12,497 26,155 23,928 62,580 Additions 11,283 22,669 — 33,952 Additions through business combination 24,582 1,642 — 26,224 Disposals (338 ) (26 ) — (364 ) Impairment (1,521 ) — — (1,521 ) Translation (870 ) (634 ) (1,991 ) (3,495 ) Balance – December 31, 2018 45,633 49,806 21,937 117,376 Accumulated amortization and impairments Balance – January 1, 2018 5,324 9,402 3,017 17,743 Depreciation 7,682 7,960 991 16,633 Disposals (57 ) (12 ) — (69 ) Impairment (954 ) — — (954 ) Translation (528 ) (246 ) (372 ) (1,146 ) Balance – December 31, 2018 11,467 17,104 3,636 32,207 Net carrying amount At January 1, 2018 7,173 16,753 20,911 44,837 At December 31, 2018 34,166 32,702 18,301 85,169 For the year ended December 31, 2019 : In thousands of U.S. Dollars Furniture and Fixtures Computer Equipment Building Right-of-use assets * Total Cost Balance – January 1, 2019 45,633 49,806 21,937 57,288 174,664 Additions 9,404 18,119 — 16,496 44,019 Additions through business combination — — — — — Disposals (937 ) (1,044 ) — (5,531 ) (7,512 ) Translation 712 26 1,399 118 2,255 Balance – December 31, 2019 54,812 66,907 23,336 68,371 213,426 Accumulated amortization and impairments Balance – January 1, 2019 11,467 17,104 3,636 — 32,207 Depreciation 13,283 10,490 951 17,532 42,256 Disposals (715 ) (997 ) — (36 ) (1,748 ) Translation 1,155 (17 ) 268 77 1,483 Balance – December 31, 2019 25,190 26,580 4,855 17,573 74,198 Net carrying amount At January 1, 2019 34,166 32,702 18,301 57,288 142,457 At December 31, 2019 29,622 40,327 18,481 50,798 139,228 _____________________________ * The table below illustrates the right-of-use assets included as part of property and equipment in the consolidated statement of financial position by asset class: In thousands of U.S. Dollars Land and Buildings Computer Equipment and Data Centers Total Cost Balance – January 1, 2019 42,194 15,094 57,288 Additions 12,818 3,678 16,496 Disposals (5,531 ) — (5,531 ) Translation 41 77 118 Balance – December 31, 2019 49,522 18,849 68,371 Accumulated amortization Balance – January 1, 2019 — — — Depreciation 12,525 5,007 17,532 Disposals (36 ) — (36 ) Translation 16 61 77 Balance – December 31, 2019 12,505 5,068 17,573 Net carrying amount At January 1, 2019 42,194 15,094 57,288 At December 31, 2019 37,017 13,781 50,798</t>
  </si>
  <si>
    <t>Summary of Estimated Useful Life of the Intangible Assets</t>
  </si>
  <si>
    <t>Amortization is expensed from the month the particular asset is available for use, over the estimated useful life of such asset at the following rates, which in each case are intended to reduce the carrying value of the asset to the estimated residual value: Software technology (including deferred development costs) Straight-line 4-5 years Software technology (Defensive intangible asset) Straight-line 2 years Customer relationships Straight-line 15 years Brands (licensed) Straight-line 22 years Brands N/A Indefinite useful life Other intangibles Straight-line 3-25 years</t>
  </si>
  <si>
    <t>Adoption of New Accounting Standards (Tables)</t>
  </si>
  <si>
    <t>Disclosure of lease commitments not recorded on the consolidated statement of financial position</t>
  </si>
  <si>
    <t>The table below illustrates the reconciliation of lease commitments not recorded on the consolidated statement of financial position prior to the adoption of IFRS 16 to the lease liabilities recognized in connection with the transition to IFRS 16: In thousands of U.S. Dollars As at January 1, 2019 Off-balance-sheet contractual commitments 242,170 Less: non-lease contractual commitments (150,055 ) Off-balance-sheet commitments for lease obligations 92,115 Current leases with a lease term of 12 months or less (short-term leases) (24,618 ) Variable lease payments that do not depend on an index or rate (3,325 ) Other 1,992 Undiscounted lease liabilities as at January 1, 2019 66,164 Effect of discounting (6,679 ) Present value of lease liabilities as at January 1, 2019 59,485</t>
  </si>
  <si>
    <t>Disclosure of initial application of standards or interpretations</t>
  </si>
  <si>
    <t xml:space="preserve">The table below illustrates the impact of the adoption of IFRS 16 to the consolidated statement of financial position as at January 1, 2019: In thousands of U.S. Dollars Original January 1, 2019 Adjustment on adoption of IFRS 16 January 1, 2019 Right-of-use assets (included in Property and equipment) — 57,288 57,288 Prepaid expenses and other non-current assets 32,760 (776 ) 31,984 Net impact on total assets 56,512 Lease liabilities — 59,485 59,485 Other long-term liabilities 79,716 (2,973 ) 76,743 Net impact on total liabilities 56,512 Retained earnings — </t>
  </si>
  <si>
    <t>Disclosure of quantitative information about right-of-use assets</t>
  </si>
  <si>
    <t>The table below illustrates the right-of-use assets as at December 31, 2019 , included as part of property and equipment in the consolidated statement of financial position by asset class: In thousands of U.S. Dollars Land and Buildings Computer Equipment Total Net carrying amount January 1, 2019 42,194 15,094 57,288 December 31, 2019 37,018 13,780 50,798</t>
  </si>
  <si>
    <t>Disclosure of maturity analysis of lease payments due</t>
  </si>
  <si>
    <t>The table below illustrates the contractual maturity of recognized lease liabilities in the consolidated statement of financial position: In thousands of U.S. Dollars January 1, 2019 December 31, 2019 Lease liabilities Current portion of lease liabilities 14,985 19,633 Long-term portion of lease liabilities 44,500 35,691 59,485 55,324 Maturity analysis (undiscounted) Not later than 1 year 14,985 19,633 Later than 1 year and not later than 5 years 41,214 37,150 Later than 5 years 9,965 5,475 66,164 62,258</t>
  </si>
  <si>
    <t>Disclosure of impact of adoption of IFRS 16 on consolidated statement of earnings (loss)</t>
  </si>
  <si>
    <t>The table below illustrates the impact of the adoption of IFRS 16 to the consolidated statement of earnings (loss) for the year ended December 31, 2019 : In thousands of U.S. Dollars Year Ended December 31, 2019 Impact on earnings for the period Increase in depreciation and amortization expenses (17,532 ) Increase in net financing charges (2,368 ) Decrease in other operational costs 19,414 Decrease in earnings for the period (486 ) Impact on earnings per share Decrease in earnings per share Basic $ — Diluted $ —</t>
  </si>
  <si>
    <t>Revenue (Tables)</t>
  </si>
  <si>
    <t>Schedule of Revenue</t>
  </si>
  <si>
    <t>The Corporation recognized the following amounts in the consolidated statements of earnings (loss) : Year Ended December 31, In thousands of U.S. Dollars 2019 2018 Poker revenue 793,284 892,557 Gaming revenue 792,299 585,846 Betting revenue 870,938 491,139 Other revenue from customers 69,422 56,419 Other sources of revenue 2,505 3,277 Total revenue 2,528,448 2,029,238</t>
  </si>
  <si>
    <t>Segmental Information (Tables)</t>
  </si>
  <si>
    <t>Summary of Segmental Net Earnings</t>
  </si>
  <si>
    <t>Segmental information for the year ended December 31, 2019 and December 31, 2018 : Year Ended December 31, 2019 In thousands of U.S. Dollars International United Kingdom Australia Corporate Intercompany eliminations * Consolidated Revenue 1,312,365 946,679 274,414 — (5,010 ) 2,528,448 Poker 781,637 11,647 — — — 793,284 Gaming 427,316 364,983 — — — 792,299 Betting 72,561 528,110 270,267 — — 870,938 Other 30,851 41,939 4,147 — (5,010 ) 71,927 Adjusted EBITDA (**) 604,851 324,633 44,358 (52,717 ) — 921,125 Net financing charges — — — 202,534 — 202,534 Depreciation and amortization 159,895 241,283 36,703 745 — 438,626 Capital expenditures 91,209 32,095 17,197 259 — 140,760 Year Ended December 31, 2018 *** In thousands of U.S. Dollars International United Kingdom Australia Corporate Intercompany eliminations * Consolidated Revenue 1,440,177 394,131 196,930 — (2,000 ) 2,029,238 Poker 886,628 5,929 — — — 892,557 Gaming 428,364 157,482 — — — 585,846 Betting 79,117 215,921 196,101 — — 491,139 Other 46,068 14,799 829 — (2,000 ) 59,696 Adjusted EBITDA (**) 703,342 102,107 21,571 (46,071 ) — 780,949 Net financing charges — — — 371,086 — 371,086 Depreciation and amortization 144,304 108,879 29,476 147 — 282,806 Capital expenditures 81,189 18,971 12,386 1,182 — 113,728 _____________________________ * For the year ended December 31, 2019 , the Corporation excluded from its consolidated revenue $5.0 million of Other revenue included in the United Kingdom segment related to certain non-gaming related transactions with the International segment. A corresponding exclusion in the consolidated results for that period is recorded to Sales and marketing expense in the International segment. For the year ended December 31, 2018 , the Corporation excluded from its consolidated revenue $2.0 million of Other revenue included in the International segment related to certain non-gaming related transactions with the United Kingdom segment. A corresponding exclusion in the consolidated results for that period is recorded to Sales and marketing expense in the United Kingdom segment. ** Adjusted EBITDA is used internally by the CODM when analyzing underlying segment performance. *** Certain amounts were reclassified in the comparative periods. See note 2 .</t>
  </si>
  <si>
    <t>Summary of Reconciliation of Adjusted EBITDA to Net Earnings (Loss)</t>
  </si>
  <si>
    <t xml:space="preserve">A reconciliation of Adjusted EBITDA to Net earnings (loss) is as follows: Year Ended December 31, In thousands of U.S. Dollars 2019 2018 ¹ Consolidated Adjusted EBITDA 921,125 780,949 Add (deduct) the impact of the following: Acquisition-related costs, deal contingent forward expenses and certain other costs related to the Combination 2 (27,165 ) (115,569 ) Stock-based compensation 3 (18,842 ) (12,806 ) Gain (loss) from investments 2,520 (1,667 ) Impairment of intangible assets (3,931 ) (6,223 ) Other costs (170,882 ) (101,754 ) Total adjusting items (218,300 ) (238,019 ) Depreciation and amortization (438,626 ) (282,806 ) Operating income 264,199 260,124 Net financing charges (202,534 ) (371,086 ) Net earnings from associates — 1,068 Earnings (loss) before income taxes 61,665 (109,894 ) Income tax recovery 197 988 Net earnings (loss) 61,862 (108,906 ) _____________________________ 1 Certain amounts were reclassified in the comparative periods. See note 2 . 2 Acquisition-related costs, deal contingent forward expenses and certain other costs related to the Combination are excluded from Adjusted EBITDA as management believes these expenses are not representative of the underlying operations for the following reasons: – Acquisition-related costs include legal and professional fees incurred in connection with the SBG Acquisition and Australia Acquisitions. – Costs associated with the BetEasy Minority Acquisition (as defined below) include costs incurred in connection with employee retention programs implemented by management to manage certain personnel-related risks associated with the BetEasy Minority Acquisition, and a contractual payment to a third-party supplier of pricing services to BetEasy due upon the completion of the BetEasy Minority Acquisition . – Deal contingent forward expenses include costs associated with forward contracts that were entered into to hedge foreign exchange risk associated with the purchase price of the SBG Acquisition and Australia Acquisitions. – Other costs related to the Combination include legal and professional fees and costs incurred in connection with employee retention programs implemented by management to manage certain personnel-related risks associated with the same. 3 Stock-based compensation expense excluded from Adjusted EBITDA primarily due to its discretionary nature. </t>
  </si>
  <si>
    <t>Summary of Reconciliation of Other Expenses included in EBITDA</t>
  </si>
  <si>
    <t xml:space="preserve">A reconciliation of certain items comprising “Other costs” in the Adjusted EBITDA reconciliation table above: Year Ended December 31, 2019 In thousands of U.S. Dollars 2019 2018 Integration costs of acquired businesses 19,753 45,597 Financial expenses 1,733 446 Restructuring expenses 1 37,474 8,827 AMF, foreign payments and other investigation and related professional fees 2 18,896 6,673 Lobbying (US and Non-US) and other legal expenses 3 14,909 16,194 Professional fees in connection with non-core activities 4 21,889 4,578 Austria gaming duty — (3,679 ) Acquisition of market access rights 22,500 20,661 Legal settlement 5 32,500 — Other 1,228 2,457 Other costs 170,882 101,754 _____________________________ 1 Restructuring expenses relate to certain operational and staff restructuring programs implemented following the Australian Acquisitions and the SBG Acquisition, and certain of the Corporation’s recent strategic cost savings initiatives (i.e., referred to by the Corporation as “operational excellence” or “operational efficiency” programs). Management does not consider such expenses to be part of its ongoing core operating activities or expenses. Following and as a result of the restructuring programs and efforts to achieve expected cost synergies related to the Acquisitions in the United Kingdom and Australia segments, during the year ended December 31, 2019, the Corporation reassessed its fixed-cost base within the International segment and Corporate cost center and implemented an operational excellence program to optimize the same, including a reduction in headcount and the relocation of certain roles across and within applicable geographies. As a result, costs related to this program that are excluded from Adjusted EBITDA for the year ended December 31, 2019 include (i) $23.9 million of accrued termination payments recognized under IAS 37 and IAS 19, Employee benefits and (ii) $13.6 million for salaries and associated compensation relating to roles that are either being made redundant or that are expected to be relocated (for relocations, to the extent that such salaries and associated compensation exceeds or will exceed the same in the new location for the respective relocated roles). The Corporation expects to continue excluding such costs from Adjusted EBITDA through the respective termination or relocation dates of the impacted personnel. 2 Legal and professional fees related to the previously disclosed Autorité des marchés financiers ("AMF"), foreign payments and other investigation matters. On June 6, 2019, the AMF advised the Corporation that it had closed its investigation and no charges will be laid against the Corporation or any of its current directors or officers in connection with the previously reported AMF investigation and related matters. 3 The Corporation excludes certain lobbying and legal expenses in jurisdictions where it is actively seeking licensure or similar approval because management believes that the Corporation’s incremental cost of these lobbying and legal expenses in such jurisdictions is generally higher than its peers given liabilities and related issues primarily stemming from periods prior to the acquisition of the Stars Interactive Group in 2014 or from matters not directly involving the Corporation or its current business. 4 Professional fees in connection with non-core activities are excluded from Adjusted EBITDA as management believes these expenses are not representative of the underlying operations. Such professional fees include those related to litigation matters, incremental accounting and audit fees incurred in connection with the integration of the Acquisitions, including as it relates to internal controls with respect to the same, and the previously announced partnership with FOX Sports and transactions in connection with obtaining and securing potential market access to certain U.S. states in which the Corporation currently does not operate. 5 For additional information see notes 8 and 28 . </t>
  </si>
  <si>
    <t>Summary of Distribution of Corporation's Assets by Reporting Segment</t>
  </si>
  <si>
    <t>The distribution of the Corporation’s assets and liabilities by reporting segment is as follows: International United Kingdom Australia Corporate Total Total assets as at December 31, 2019 5,083,015 5,468,613 489,605 234,549 11,275,782 Total liabilities as at December 31, 2019 673,016 705,168 499,170 4,878,985 6,756,339 Total assets as at December 31, 2018 5,248,115 5,430,110 510,805 76,508 11,265,538 Total liabilities as at December 31, 2018 623,096 715,398 550,562 5,223,082 7,112,138</t>
  </si>
  <si>
    <t>Summary of Segment by Geographic Region</t>
  </si>
  <si>
    <t>The distribution of some of the Corporation’s non-current assets (goodwill, intangible assets and property and equipment) by geographic region is as follows: As at December 31, In thousands of U.S. Dollars 2019 2018 Geographic Area Canada 85,302 66,830 United Kingdom 5,188,175 5,191,994 Isle of Man 4,206,424 4,346,599 Australia 442,024 456,422 Malta 57,069 7,469 Other licensed or approved jurisdictions 59,432 24,534 10,038,426 10,093,848</t>
  </si>
  <si>
    <t>Summary of Segment by Customer Location</t>
  </si>
  <si>
    <t>The following tables set out the proportion of revenue attributable to each gaming license or approval (as opposed to the jurisdiction where the customer was located) that either generated a minimum of 5% of total consolidated revenue for the year ended December 31, 2019 or 2018 , or that the Corporation otherwise deems relevant based on its historical reporting of the same or otherwise: Year Ended December 31, 2019 In thousands of U.S. Dollars International United Kingdom Australia Intercompany eliminations * Total Geographic Area United Kingdom 75,674 924,787 — (5,010 ) 995,451 Malta 557,423 13 — — 557,436 Australia — 158 274,414 — 274,572 Italy 165,807 233 — — 166,040 Spain 108,439 152 — — 108,591 Isle of Man 99,504 — — — 99,504 Other licensed or approved jurisdictions 305,518 21,336 — — 326,854 1,312,365 946,679 274,414 (5,010 ) 2,528,448 Year Ended December 31, 2018 In thousands of U.S. Dollars International United Kingdom Australia Intercompany eliminations * Total Geographic Area United Kingdom 73,969 388,421 — — 462,390 Malta 497,126 — — — 497,126 Australia — 190 196,930 — 197,120 Italy 156,946 1,144 — — 158,090 Spain 121,776 86 — — 121,862 Isle of Man 377,702 — — (2,000 ) 375,702 Other licensed or approved jurisdictions 212,658 4,290 — — 216,948 1,440,177 394,131 196,930 (2,000 ) 2,029,238 _____________________________ * For the year ended December 31, 2019 , the Corporation excluded from its consolidated revenue $5.0 million of Other revenue included in the United Kingdom segment related to certain non-gaming related transactions with the International segment. A corresponding exclusion in the consolidated results for that period is recorded to Sales and marketing expense in the International segment. For the year ended December 31, 2018 , the Corporation excluded from its consolidated revenue $2.0 million of Other revenue included in the International segment related to certain non-gaming related transactions with the United Kingdom segment. A corresponding exclusion in the consolidated results for that period is recorded to Sales and marketing expense in the United Kingdom segment.</t>
  </si>
  <si>
    <t>Expenses Classified By Nature (Tables)</t>
  </si>
  <si>
    <t xml:space="preserve"> Year Ended December 31, In thousands of U.S. Dollars 2019 2018 * Cost of revenue (excluding depreciation and amortization) Direct selling costs 144,330 99,642 Gaming duty, levies and fees 441,543 268,857 Processor and other operating costs 107,189 90,665 693,062 459,164 General and administrative Salaries and wages 346,792 285,234 Legal and professional fees 99,206 84,288 Impairment of intangible and other assets 3,931 6,156 (Gain) loss on disposal of investments and other assets (2,520 ) 1,992 Acquisition-related costs 22,141 54,209 Acquisition of market access rights 22,500 20,661 Foreign exchange loss 1,474 61,204 IT and software costs 110,658 74,334 Legal settlement † 32,500 — Other operational costs 80,132 106,108 Depreciation and amortization 438,626 282,806 1,155,440 976,992 Net financing charges Interest on long-term debt 253,624 186,720 Other interest expense 2,368 — Gain on re-measurement of deferred contingent payment ** (7,371 ) (342 ) (Gain) loss on re-measurement of Embedded Derivative *** (98,300 ) 6,100 Unrealized foreign exchange loss on financial instruments associated with financing activities 11,320 7,202 Ineffectiveness on cash flow hedges 8,052 (14,909 ) Loss on debt extinguishment — 146,950 Accretion expense 37,267 42,431 Interest income (4,426 ) (3,066 ) 202,534 371,086</t>
  </si>
  <si>
    <t>Income Taxes (Tables)</t>
  </si>
  <si>
    <t>Summary of Income Tax Expense</t>
  </si>
  <si>
    <t>Details of income tax expense were as follows: Year Ended December 31, In thousands of U.S. Dollars 2019 2018 Current income tax expense 62,498 19,813 Current income tax recovery - provision adjustment (8,057 ) (2,155 ) Deferred income tax recovery relating to the origination and reversal of temporary differences (52,124 ) (17,971 ) Deferred income tax recovery - provision adjustment (2,514 ) (675 ) Income tax recovery (197 ) (988 )</t>
  </si>
  <si>
    <t>Summary of Effective Income Tax Rate Reconciliation</t>
  </si>
  <si>
    <t>The reconciliation is as follows: Year Ended December 31, In thousands of U.S. Dollars 2019 2018 Net earnings (loss) before income taxes 61,665 (109,894 ) Canadian statutory tax rate 26.5 % 26.5 % Income taxes at Canadian statutory tax rate 16,341 (29,122 ) Differences in effective income tax rates in foreign jurisdictions (53,223 ) (97,919 ) Non-taxable income (12,881 ) (9,030 ) Non-deductible expenses 31,673 34,815 Deferred tax assets not recognized 28,464 103,098 Provision adjustment (10,571 ) (2,830 ) Income tax recovery (197 ) (988 )</t>
  </si>
  <si>
    <t>Schedule of Significant Components of the Corporation's Deferred Income Tax Asset Balance</t>
  </si>
  <si>
    <t>Significant components of the Corporation’s deferred income tax asset balance at December 31, 2019 and 2018 are as follows: In thousands of U.S. Dollars Property &amp; Equipment Intangibles Tax Losses Other Total * At January 1, 2018 148 — 174 4,484 4,806 Credited (charged) to net earnings 41 — 1,051 (1,008 ) 84 Credited to other comprehensive income — — — 53 53 Charged directly to equity - share-based payment transactions — — — (359 ) (359 ) Acquisition of subsidiary 1,016 — — 9,921 10,937 Foreign exchange on translation (61 ) — (34 ) (1,177 ) (1,272 ) At December 31, 2018 1,144 — 1,191 11,914 14,249 Opening adjustment 35 — (5 ) 167 197 At January 1, 2019 1,179 — 1,186 12,081 14,446 Credited to net earnings 501 5,332 6,682 20,985 33,500 Charged to other comprehensive income — — — (166 ) (166 ) Foreign exchange on translation 56 62 29 (36 ) 111 At December 31, 2019 1,736 5,394 7,897 32,864 47,891</t>
  </si>
  <si>
    <t>Schedule of Significant Components of the Corporation's Deferred Income Tax Liability Balance</t>
  </si>
  <si>
    <t>Significant components of the Corporation’s deferred income tax liability balance at December 31, 2019 and 2018 are as follows: In thousands of U.S. Dollars Property &amp; Equipment Intangibles Tax Losses Other Total * At January 1, 2018 (45 ) (16,130 ) — — (16,175 ) (Charged) credited to net earnings (82 ) 15,525 — (513 ) 14,930 Acquisition of subsidiary — (620,796 ) — (465 ) (621,261 ) Foreign exchange on translation 6 29,278 — 51 29,335 At December 31, 2018 (121 ) (592,123 ) — (927 ) (593,171 ) Opening adjustment (9 ) (131 ) — (57 ) (197 ) At January 1, 2019 (130 ) (592,254 ) — (984 ) (593,368 ) (Charged) credited to net earnings (1,948 ) 23,802 — (715 ) 21,139 Foreign exchange on translation (10 ) (16,959 ) — 322 (16,647 ) At December 31, 2019 (2,088 ) (585,411 ) — (1,377 ) (588,876 ) _____________________________ * Deferred taxes by category above are presented on a gross basis. The statements of financial position present deferred taxes net for amounts included within the same jurisdiction.</t>
  </si>
  <si>
    <t>Schedule of Gross Temporary Differences</t>
  </si>
  <si>
    <t>Deferred tax assets have not been recognized in respect of the items shown below. The amounts shown are the gross temporary differences and to calculate the potential deferred asset it is necessary to multiply the amounts by the tax rates in each case. As at December 31, In thousands of U.S. Dollars 2019 2018 Tax losses 1,843,670 1,619,702 Other temporary differences 95,813 82,814 Total deferred tax asset unrecognized 1,939,483 1,702,516</t>
  </si>
  <si>
    <t>Earnings Per Share (Tables)</t>
  </si>
  <si>
    <t>Schedule of Computation of Basic and Diluted Earnings Per Share</t>
  </si>
  <si>
    <t>The following table sets forth the computation of basic and diluted earnings per Common Share for the following periods: Year Ended December 31, 2019 2018 Numerator Numerator for basic and diluted earnings (loss) per Common Share – net earnings (loss) attributable to Shareholders of The Stars Group Inc. $ 62,822,000 $ (102,452,000 ) Denominator Denominator for basic earnings (loss) per Common Share – weighted average number of Common Shares 282,884,929 208,269,905 Effect of dilutive securities Stock options 233,223 1,371,177 Performance share units 1,184,132 246,813 Deferred share units 22,787 7,593 Restricted share units 153,566 72,673 Warrants — 569,304 Convertible Preferred Shares — 32,231,301 Effect of dilutive securities * † 1,593,708 34,498,861 Dilutive potential for diluted earnings (loss) per Common Share 284,478,637 208,269,905 Basic earnings (loss) per Common Share $ 0.22 $ (0.49 ) Diluted earnings (loss) per Common Share $ 0.22 $ (0.49 ) _____________________________ * The effect of dilutive securities for instruments that resulted in the issuance of Common Shares during the years ended December 31, 2019 and 2018 is included for the period during the applicable year prior to the issuance of the related Common Shares. † As a result of the net loss for the year ended December 31, 2018, the effect of dilutive securities were anti-dilutive for the purposes of calculating diluted loss per Common Share.</t>
  </si>
  <si>
    <t>Goodwill and Intangible Assets (Tables)</t>
  </si>
  <si>
    <t>Schedule of Goodwill and Intangible Assets</t>
  </si>
  <si>
    <t>For the year ended December 31, 2019 : In thousands of U.S. Dollars Software technology Customer relationships Brands Brands (licensed) Deferred development cost Other Intangibles Goodwill Total Cost Balance – January 1, 2019 406,639 3,847,370 506,672 486,551 122,786 82,394 5,267,306 10,719,718 Additions 8,974 — — — 82,751 21,512 — 113,237 Additions through business combination 2,460 — — — — — — 2,460 Translation 10,056 75,196 911 17,466 1,994 568 83,009 189,200 Balance – December 31, 2019 428,129 3,922,566 507,583 504,017 207,531 104,474 5,350,315 11,024,615 Accumulated amortization and impairments Balance – January 1, 2019 141,149 494,697 — 14,077 38,929 20,861 1,326 711,039 Amortization 69,124 257,683 — 20,811 31,525 17,226 — 396,369 Impairment 561 — — — 1,835 476 — 2,872 Translation (1,368 ) 8,536 — 1,609 6,656 (309 ) 13 15,137 Balance – December 31, 2019 209,466 760,916 — 36,497 78,945 38,254 1,339 1,125,417 Net carrying amount At January 1, 2019 265,490 3,352,673 506,672 472,474 83,857 61,533 5,265,980 10,008,679 At December 31, 2019 218,663 3,161,650 507,583 467,520 128,586 66,220 5,348,976 9,899,198 For the year ended December 31, 2018 : In thousands of U.S. Dollars Software technology Customer relationships Brands Brands (licensed) Deferred development cost Other Intangibles Goodwill Total Cost Balance – January 1, 2018 117,492 1,423,719 485,253 — 71,819 18,712 2,810,681 4,927,676 Additions 6,808 — — — 51,574 21,394 — 79,776 Additions through business combination 300,825 2,533,869 22,447 509,896 — 46,668 2,571,350 5,985,055 Disposals (2,336 ) — — — — (550 ) (4,944 ) (7,830 ) Translation (16,150 ) (110,218 ) (1,028 ) (23,345 ) (607 ) (3,830 ) (109,781 ) (264,959 ) Balance – December 31, 2018 406,639 3,847,370 506,672 486,551 122,786 82,394 5,267,306 10,719,718 Accumulated amortization and impairments Balance – January 1, 2018 91,072 324,292 — — 20,107 9,384 5,471 450,326 Amortization 53,159 172,241 — 14,346 14,656 11,769 — 266,171 Disposals (2,171 ) — — — — (550 ) (4,944 ) (7,665 ) Impairment — — — — 4,178 396 799 5,373 Translation (911 ) (1,836 ) — (269 ) (12 ) (138 ) — (3,166 ) Balance – December 31, 2018 141,149 494,697 — 14,077 38,929 20,861 1,326 711,039 Net carrying amount At January 1, 2018 26,420 1,099,427 485,253 — 51,712 9,328 2,805,210 4,477,350 At December 31, 2018 265,490 3,352,673 506,672 472,474 83,857 61,533 5,265,980 10,008,679</t>
  </si>
  <si>
    <t>Summary of Impairment Test Operations for CGU</t>
  </si>
  <si>
    <t>The Corporation performed an annual impairment test for its operations in connection with the preparation of its consolidated financial statements for the year ended December 31, 2019 . The Corporation did not identify any indicators of impairment prior to December 31, 2019 . Goodwill is monitored at the operating segment level and this is consistent with the lowest level of CGU except as noted below. As at December 31, 2019 As at December 31, 2018 In thousands of U.S. Dollars Goodwill Brand (Indefinite) Goodwill Brand (Indefinite) International 2,805,434 485,253 2,806,485 485,253 United Kingdom * 2,417,572 22,330 2,333,476 21,419 Australia 125,970 — 126,019 — Total 5,348,976 507,583 5,265,980 506,672 _____________________________ * The United Kingdom segment includes a non-significant CGU, which includes the indefinite lived brand as noted in the table above. The Corporation has not identified any impairment in relation to the indefinite lived brand.</t>
  </si>
  <si>
    <t>Summary of Cash Flow Forecasts</t>
  </si>
  <si>
    <t>The following table shows key assumptions used in the value in use calculations: Assumptions used in value in use calculation International United Kingdom Australia Discount Rate (pre-tax) 10.7 % 10.1 % 13.6 % Discount Rate (after-tax) 10.5 % 8.9 % 10.0 % Perpetual Growth Rate 3.0 % 3.0 % 2.0 % Revenue Growth Rate (2020 - 2025) 4.8% - 9.8% 4.0% - 7.3% 4.0% - 6.5% Adjusted EBITDA Margin as % of Revenue 40.6% - 47.9% 34.0% - 35.8% 19.3% - 21.4% CAPEX as % of Revenue 4.7% - 7.0% 3.0% - 3.9% 4.1% - 4.6% The following table shows the changes to key assumptions used in the impairment review that would be required for the carrying amount to equal the recoverable amount: Change required for carrying value to equal recoverable amount United Kingdom pps Australia pps Discount Rate (pre-tax) 1.4 2.0 Discount Rate (after-tax) 1.1 1.3 Revenue Growth Rate across the five year forecast (3.8) (2.7) Adjusted EBITDA Margin as % of Revenue across the five year forecast (5.0) (1.7) CAPEX as % of Revenue 4.8 1.9</t>
  </si>
  <si>
    <t>Property and Equipment (Tables)</t>
  </si>
  <si>
    <t>Investments (Tables)</t>
  </si>
  <si>
    <t>Summary of Investments Held by Corporate</t>
  </si>
  <si>
    <t>The Corporation held the following investments: As at December 31, 2019 2018 In thousands of U.S. Dollars Carrying value &amp; fair value Carrying value Bonds - FVOCI 109,017 103,153 Equity in unquoted companies - FVTPL (note 16) 9,651 6,773 Total investments 118,668 109,926 Current portion 109,017 103,153 Non-current portion 9,651 6,773</t>
  </si>
  <si>
    <t>Disclosure of Corporations Investments Held by Maturity Date</t>
  </si>
  <si>
    <t>The Corporation’s investments held by maturity date are as follows: 1 year or less $000’s 1 to 5 years $000’s Greater than 5 years $000’s Bonds 48,805 60,212 — Total 48,805 60,212 —</t>
  </si>
  <si>
    <t>Summary of Recognized Gains (Losses) From Current Investments</t>
  </si>
  <si>
    <t>For the year ended December 31, 2019 , the Corporation recognized gains (losses) from investments as follows: Bonds $000’s Equity in unquoted companies $000’s Total $000’s Investment income 938 — 938 Realized losses (58 ) — (58 ) Unrealized gains 1,155 — 1,155 Gain on re-measurement of financial assets at FVTPL — 2,883 2,883 Impairment of financial instruments 62 — 62 Total 2,097 2,883 4,980</t>
  </si>
  <si>
    <t>Schedule Significant Subsidiaries of Corporation</t>
  </si>
  <si>
    <t>s at December 31, 2019 , determined as either having greater than 10% of the Corporation’s assets or revenues. The Corporation has other subsidiaries, but the assets and revenues of such subsidiaries individually did not exceed 10%, and in the aggregate did not exceed 20%, of the Corporation’s consolidated assets or consolidated revenues as at and for the year ended December 31, 2019: Name of principal subsidiary Country of incorporation Principal business Percentage of ownership Stars Group Holdings B.V. Netherlands Intermediate holding company and investment vehicle 100 % Stars Group Holdings Cooperatieve U.A Netherlands Intermediate holding company 100 % Stars Interactive Holdings (IOM) Limited Isle of Man Intermediate holding company 100 % Worldwide Independent Trust Limited Isle of Man Treasury 100 % Rational Entertainment Enterprises Limited Isle of Man Gaming services 100 % Stars Interactive Limited Isle of Man Intermediate holding company 100 % RG Cash Plus Limited Isle of Man Treasury 100 % Rational Gaming Europe Limited Malta Various 100 % REEL Italy Limited Malta Gaming services 100 % Hestview Limited England and Wales Gaming services 100 % Bonne Terre Limited Alderney Gaming services 100 % BetEasy Pty Limited Australia Gaming services 80 %</t>
  </si>
  <si>
    <t>Accounts Receivable (Tables)</t>
  </si>
  <si>
    <t>Schedule of Accounts Receivable</t>
  </si>
  <si>
    <t>The Corporation’s accounts receivable balances at December 31, 2019 and 2018 consist of the following: As at December 31, In thousands of U.S. Dollars 2019 2018 Balances held with processors 70,678 92,971 Balances due from live events 1,361 13,983 VAT receivable 13,130 11,029 Other receivables 26,046 18,364 Total accounts receivable balance 111,215 136,347 Long-term VAT receivable 3,329 14,906 Guarantees held by regulators in relation to licenses 13,436 — Total non-current receivable balance 16,765 14,906</t>
  </si>
  <si>
    <t>Cash and Cash Equivalents, Restricted Cash Advances and Collateral (Table)</t>
  </si>
  <si>
    <t>Schedule Of Restricted Cash Advances and Collateral Explanatory</t>
  </si>
  <si>
    <t>Restricted cash held by the Corporation consists of the following components: As at December 31, In thousands of U.S. Dollars 2019 2018 Guarantees in connection with licenses held 4,318 4,312 Funds in connection with hedging contracts 2,170 2,836 Segregated funds in respect of payment processors — 2,030 Guarantee in connection with acquisition of a subsidiary 1,122 1,146 Cash portion of Kentucky Bond Collateral * 5,000 5,000 Funds held in term deposits 4,138 5,837 Other 260 288 Restricted cash advances and collateral - total 17,008 21,449 Restricted cash advances and collateral - current portion 6,401 10,819 Restricted cash advances and collateral - non-current portion 10,607 10,630 _____________________________ * As at December 31, 2019, $5 million (December 31, 2018 - $5 million ) of restricted cash was collateralized as part of the Kentucky Bond Collateral (as defined in note 28 below). The Kentucky Bond Collateral will be held until a court order is issued authorizing the release of the bonds.</t>
  </si>
  <si>
    <t>Prepaid Expenses and Other Assets (Tables)</t>
  </si>
  <si>
    <t>Components of Prepaid Expenses and Other Assets</t>
  </si>
  <si>
    <t xml:space="preserve"> As at December 31, In thousands of U.S. Dollars 2019 2018 Prepaid royalties 530 987 Prepaid expenses 50,051 38,688 Vendor deposits 1,397 1,297 Receivable from insurance 23,067 — Other current assets 4,533 2,973 Total current portion of prepaid expenses and other assets 79,578 43,945 Prepaid royalties 15,989 15,963 Vendor deposits 720 758 Long term investments (note 13) 9,651 6,773 Investment tax credits receivable 1,835 2,483 Deferred financing costs (note 17) 5,287 6,783 Total non-current portion of prepaid expenses and other assets 33,482 32,760</t>
  </si>
  <si>
    <t>Long-Term Debt (Tables)</t>
  </si>
  <si>
    <t>Disclosure of Principal and Carrying Amount of Long-Term Debt Outstanding</t>
  </si>
  <si>
    <t>The following is a summary of long-term debt outstanding at December 31, 2019 , and 2018 (all capitalized terms used in the tables below relating to such long-term debt are defined below in this note): In thousands of U.S. Dollars (except as noted) Contractual interest rate December 31, December 31, December 31, December 31, USD First Lien Term Loan 5.60% 3,071,375 3,014,409 3,557,125 3,479,823 EUR First Lien Term Loan 3.75% 850,000 934,733 850,000 951,980 Senior Notes 7.00% 1,000,000 982,033 1,000,000 980,008 Loan payable to non-controlling interests 0.00% — — 49,936 35,147 Total long-term debt 4,931,175 5,446,958 Current portion 35,750 35,750 Non-current portion 4,895,425 5,411,208</t>
  </si>
  <si>
    <t>Disclosure of Interest Outstanding on the Long Term Debt</t>
  </si>
  <si>
    <t>During the year ended December 31, 2019 , the Corporation incurred the following interest on its then-outstanding long-term debt excluding its previous loan payable to the holders of the non-controlling interest in BetEasy, which is non-interest bearing: In thousands of U.S. Dollars Effective interest rate * Interest ** Interest Accretion Total Interest USD First Lien Term Loan 6.63 % 142,509 20,336 162,845 EUR First Lien Term Loan 4.26 % 36,196 2,898 39,094 Senior Notes 7.48 % 70,000 2,025 72,025 Total 248,705 25,259 273,964 During the year ended December 31, 2018 , the Corporation incurred the following interest on its then-outstanding long-term debt: In thousands of U.S. Dollars Effective interest rate * Interest Interest Accretion Total Interest USD First Lien Term Loan 6.54% 75,988 7,799 83,787 EUR First Lien Term Loan 4.26% 17,792 1,365 19,157 Senior Notes 7.47% 33,250 1,000 34,250 Previous USD first lien term loan *** 6.07% 42,885 112,135 155,020 Previous EUR first lien term loan *** 3.87% 9,693 41,502 51,195 USD second lien term loan *** 13.78% 2,216 4,643 6,859 Total 181,824 168,444 350,268 _____________________________ * The effective interest rate calculation excludes the impact of the debt extinguishments in respect of the amendment and extension and subsequent repayment of the previous first lien term loans as well as the impact of the Swap Agreements (as defined below). ** In addition to the amount included above, the Corporation incurred $4.9 million (2018 - $4.0 million ) of interest expense relating to commitment, participation, and fronting fees associated with its Revolving Facility. *** Interest accretion for the year ended December 31, 2018 includes a loss on debt extinguishment of $147.0 million included within Net financing charges in respect of the amendment and extension and subsequent repayment of the Corporation’s previous first lien term loans.</t>
  </si>
  <si>
    <t>Disclosure of the Movement of the Corporation's Long-Term Debt Balance</t>
  </si>
  <si>
    <t>The Corporation’s change in its long-term debt balance from December 31, 2018 to December 31, 2019 was as follows: In thousands of U.S. Dollars Opening balance New debt Principal payments Interest Accretion * Translation Closing balance USD First Lien Term Loan 3,479,823 — (485,750 ) 20,336 — 3,014,409 EUR First Lien Term Loan 951,980 — — 2,898 (20,145 ) 934,733 Senior Notes 980,008 — — 2,025 — 982,033 Loan payable to the holders of non-controlling interests 35,147 4,894 (38,941 ) — (1,100 ) — Total 5,446,958 4,894 (524,691 ) 25,259 (21,245 ) 4,931,175 _____________________________ * Interest accretion represents interest expense calculated at the effective interest rate less interest expense calculated at the contractual interest rate and is recorded in net financing charges in the consolidated statements of earnings (loss) .</t>
  </si>
  <si>
    <t>Disclosure of Schedule of Principle Repayments of Long-Term Debt Over the Next Five Years</t>
  </si>
  <si>
    <t>As at December 31, 2019 , the contractual principal repayments of the Corporation’s outstanding long-term debt over the next five years amount to the following: In thousands of U.S. Dollars &lt;1 Year 1-2 Years 2-3 Years 3-4 Years 4-5 Years &gt;5 Years USD First Lien Term Loan 35,750 35,750 35,750 35,750 35,750 2,892,625 EUR First Lien Term Loan — — — — — 953,187 Senior Notes — — — — — 1,000,000 Total 35,750 35,750 35,750 35,750 35,750 4,845,812</t>
  </si>
  <si>
    <t>Derivatives and Hedge Accounting (Tables)</t>
  </si>
  <si>
    <t>Summary of Fair Value of Derivatives</t>
  </si>
  <si>
    <t>Summary of Effects of Cash flow Hedges and Net Investment Hedges</t>
  </si>
  <si>
    <t>The following tables presents the effects of cash flow hedges and net investment hedges on the Corporation’s financial position and performance. In thousands of U.S. Dollars Change in value of hedged items for ineffectiveness measurement Change in fair value of hedging instruments for ineffectiveness measurement Hedge ineffectiveness loss * Hedging gains (losses) recognized in other comprehensive income (loss) Amount reclassified from accumulated other comprehensive loss to net earnings ** Net change in other comprehensive income (loss) Cash flow hedges Interest rate risk Floating rate debt (12,172 ) 12,172 — (12,172 ) — (12,172 ) Interest rate risk and foreign exchange risk Floating rate, foreign currency debt and other 12,060 (20,112 ) (8,052 ) 26,622 (34,916 ) (8,294 ) (112 ) (7,940 ) (8,052 ) 14,450 (34,916 ) (20,466 ) Net investment hedges (153,886 ) 153,886 — (153,886 ) — (153,886 ) _____________________________ * Hedge ineffectiveness is recorded within net financing charges on the consolidated statements of earnings (loss) . ** For cash flow hedges that address interest rate risk and/or foreign currency exchange risk, the amount reclassified from accumulated other comprehensive earnings (loss) to net earnings (loss) is recorded within interest expense included in Net financing charges or foreign exchange losses included in general and administrative expenses on the consolidated statements of earnings (loss) .</t>
  </si>
  <si>
    <t>Summary of Reconciliation of Accumulated Other Comprehensive Income</t>
  </si>
  <si>
    <t>Reconciliation of accumulated other comprehensive income (loss) : In thousands of U.S. Dollars (except as noted) Accumulated other comprehensive loss, beginning of year Net change in other comprehensive income (loss) Accumulated other comprehensive loss, end of year Accumulated other comprehensive loss on designated hedges Accumulated other comprehensive income (loss) on de-designated hedges Cash flow hedges * Interest rate risk Floating rate debt (4,972 ) (12,172 ) (17,144 ) (17,144 ) — Interest rate risk and foreign exchange risk Floating rate, foreign currency debt and other (33,081 ) (8,294 ) (41,375 ) (40,862 ) (513 ) (38,053 ) (20,466 ) (58,519 ) (58,006 ) (513 ) Net investment hedges ** (17,599 ) (153,886 ) (171,485 ) (220,635 ) 49,150 _____________________________ * Net changes in other comprehensive income (loss) is recorded through the Cash flow hedging reserve. See note 25 . ** Net changes in other comprehensive income (loss) is recorded through the Cumulative translation reserve. See note 25 .</t>
  </si>
  <si>
    <t>Accounts Payable And Other Liabilities (Tables)</t>
  </si>
  <si>
    <t>Schedule of Accounts Payable and other liabilities</t>
  </si>
  <si>
    <t>The Corporation’s accounts payable and other liabilities comprise the following: As at December 31, In thousands of U.S. Dollars 2019 2018 Accounts payable and accrued liabilities 314,379 282,630 Obligation to acquire non-controlling interest in BetEasy 109,666 — VAT payable 11,826 18,792 Customer loyalty rewards 17,755 24,787 Employee benefits payable 69,917 57,143 Dormant funds 6,907 7,308 Accrued interest on long-term debt 32,281 33,347 Total accounts payable and other current liabilities 562,731 424,007 Deferred contingent payment (notes 5 and 26) — 77,628 Other long-term payables 1,770 2,088 Total long-term payables 1,770 79,716</t>
  </si>
  <si>
    <t>Provisions (Tables)</t>
  </si>
  <si>
    <t>Carrying Amounts and Movements in Provisions</t>
  </si>
  <si>
    <t>The carrying amounts of provisions as at December 31, 2019 and January 1, 2019 and the movements in the provisions during the year ended December 31, 2019 are as follows: In thousands of U.S. Dollars Player bonuses and jackpots Deferred payment provision Restructuring provision Litigation provision Other Total Balance at January 1, 2018 4,265 6,300 — — 10,118 20,683 Provisions acquired in business combinations 8,349 — 1,614 — 5,297 15,260 Recognized — — 8,164 — — 8,164 Adjustment to provision recognized 55,734 — — — 654 56,388 Payments (48,902 ) — — — (7,006 ) (55,908 ) Accretion of discount — — — — 411 411 Foreign exchange translation losses (862 ) — (65 ) — (880 ) (1,807 ) Balance – January 1, 2019 18,584 6,300 9,713 — 8,594 43,191 Recognized 50,235 — 13,198 22,953 1,154 87,540 Adjustment to provision recognized — — (2,149 ) — 136 (2,013 ) Payments (47,545 ) — (10,963 ) (287 ) (3,535 ) (62,330 ) Accretion of discount — — — — 108 108 Foreign exchange translation losses 128 — 12 401 776 1,317 Balance at December 31, 2019 21,402 6,300 9,811 23,067 7,233 67,813 Current portion at December 31, 2018 18,584 6,300 9,713 — 4,592 39,189 Non-current portion at December 31, 2018 — — — — 4,002 4,002 Current portion at December 31, 2019 21,402 6,300 9,811 23,067 4,348 64,928 Non-current portion at December 31, 2019 — — — — 2,885 2,885</t>
  </si>
  <si>
    <t>Customer Deposits (Tables)</t>
  </si>
  <si>
    <t>Summary of Customer Deposits Segregation</t>
  </si>
  <si>
    <t>Customer deposits are segregated as follows: As at December 31, In thousands of U.S. Dollars 2019 2018 Cash and cash equivalents - customer deposits 300,916 328,223 Current investments - customer deposits (note 13) 109,017 103,153 Total 409,933 431,376 Customer deposits liability 409,390 423,739</t>
  </si>
  <si>
    <t>Share Capital (Tables)</t>
  </si>
  <si>
    <t>Summary of Share Capital</t>
  </si>
  <si>
    <t>As at December 31, 2019 , 288,564,432 Common Shares were issued, outstanding and fully paid (December 31, 2018 – 273,177,244 ), and there were no Preferred Shares outstanding (December 31, 2018 – nil ). Common Shares # Preferred Shares # Common Shares $000’s Preferred Shares $000’s Opening balance, as at January 1, 2018 147,947,874 1,139,249 1,199,834 684,385 Issue of Common Shares in relation to stock options and equity awards 1,791,860 — 38,048 — Conversion of Preferred Shares to Common Shares 60,013,510 (1,139,249 ) 684,385 (684,385 ) Issue of Common Shares in connection with acquired subsidiary 41,049,398 — 1,477,478 — Issuance of Common Shares in connection with Equity Offering 18,875,000 — 690,353 — Issue of Common Shares in connection with market access agreement 1,076,658 — 20,661 — Issue of Common Shares in connection with exercised warrants 2,422,944 — 14,688 — Equity fees — — (5,413 ) — Reversal of 2014 deferred tax * — — (3,747 ) — Ending balance, as at December 31, 2018 273,177,244 — 4,116,287 — Issue of Common Shares in relation to stock options and equity awards 819,525 — 16,702 — Issue of Common Shares to FOX 14,352,331 — 235,963 — Issue of Common Shares in connection with market access agreement 215,332 — 5,198 — Ending balance, as at December 31, 2019 288,564,432 — 4,374,150 —</t>
  </si>
  <si>
    <t>Reserves (Tables)</t>
  </si>
  <si>
    <t>Summary of Class of Reserves</t>
  </si>
  <si>
    <t>The following table highlights the classes of reserves included in the Corporation’s equity as at December 31, 2019 and December 31, 2018 and the movements in the related reserves balances for the year ended December 31, 2019 and the year ended December 31, 2018 : In thousands of U.S. Dollars Acquisition reserve Warrants Equity Treasury Cumulative translation Financial assets at FVOCI Cash flow hedging Other Total Balance – January 1, 2018 — 14,688 36,865 (29,542 ) (120,694 ) 168 (33,983 ) (9,629 ) (142,127 ) Cumulative translation adjustments — — — — (93,350 ) — — — (93,350 ) Stock-based compensation — — 12,806 — — — — — 12,806 Exercise of stock options and settlement of equity awards — — (6,982 ) — — — — — (6,982 ) Re-allocation from warrants reserve to share capital for exercised warrants — (14,688 ) — — — — — — (14,688 ) Reclassified to net earnings — — — — — (311 ) (45,271 ) — (45,582 ) Unrealized (losses) gains — — — — — (339 ) 41,201 — 40,862 Deferred taxes — — — — — 53 — — 53 Reversal of deferred tax on stock-based compensation — — (359 ) — — — — — (359 ) Reversal of impairment of financial instruments at FVOCI — — — — — (84 ) — — (84 ) Further acquisition of subsidiary (220,023 ) — — — — — — (155 ) (220,178 ) Balance – December 31, 2018 (220,023 ) — 42,330 (29,542 ) (214,044 ) (513 ) (38,053 ) (9,784 ) (469,629 ) Cumulative translation adjustments — — — — 131,286 — — — 131,286 Stock-based compensation — — 18,842 — — — — — 18,842 Exercise of stock options and settlement of equity awards — — (4,543 ) — — — — — (4,543 ) Reclassified to net earnings (loss) — — — — — (58 ) (34,916 ) — (34,974 ) Unrealized gains — — — — — 1,155 14,450 — 15,605 Obligation to acquire non-controlling interest in BetEasy (105,855 ) — — — — — — — (105,855 ) Deferred taxes — — — — 26,089 (166 ) — — 25,923 Impairment of financial instruments at FVOCI — — — — — 62 — — 62 Balance – December 31, 2019 (325,878 ) — 56,629 (29,542 ) (56,669 ) 480 (58,519 ) (9,784 ) (423,283 )</t>
  </si>
  <si>
    <t>Schedule of Outstanding Stock Options</t>
  </si>
  <si>
    <t>The following table provides information about outstanding stock options issued under the Plans: As at December 31, 2019 As at December 31, 2018 Exercise price Number of options Weighted average exercise price CDN$ Number of options Weighted average exercise price CDN$ Beginning balance 4,741,930 26.49 6,875,616 25.24 Issued 12,500 22.25 — — Exercised (726,300 ) 22.18 (1,731,761 ) 23.23 Forfeited (931,073 ) 27.77 (401,925 ) 19.17 Ending balance 3,097,057 27.05 4,741,930 26.49</t>
  </si>
  <si>
    <t>Summary of Exercisable Options Per Stock Option</t>
  </si>
  <si>
    <t>A summary of exercisable options per stock option grant under the Plans is as follows: Outstanding options Exercisable options Exercise price CDN$ Number of options Weighted average outstanding maturity period (years) Number of options Weighted average outstanding maturity period (years) 0.01 to 8.00 2,000 0.02 2,000 0.02 8.01 to 16.00 40,000 3.03 30,000 3.03 16.01 to 24.00 968,300 2.49 932,500 2.43 24.01 to 32.00 1,364,605 1.88 1,364,605 1.88 32.01 to 40.00 722,152 1.20 722,152 1.20 3,097,057 2.18 3,051,257 2.15</t>
  </si>
  <si>
    <t>Schedule of Outstanding Other Equity Instruments Issued</t>
  </si>
  <si>
    <t>The following table provides information about outstanding PSUs issued by the Corporation under the 2015 Equity Incentive Plan. The issued and outstanding PSUs below include certain grants for which the Corporation may issue additional PSUs ranging from 0% - 100% of target units based upon the achievement of market vesting conditions. The performance and market vesting conditions associated with the PSU’s are based on Adjusted EBITDA, revenue, and the Corporation’s share price targets or a combination thereof. 2019 No. of units Weighted average fair value 2018 No. of units Weighted average fair value Balance as at January 1 936,134 $ 30.81 418,188 $ 22.47 Issued 2,687,550 $ 24.15 552,874 $ 36.77 Vested and settled — $ — — $ — Forfeited (101,570 ) $ 31.44 (34,928 ) $ 25.30 Balance as at December 31 3,522,114 $25.71 936,134 $30.81 The following table provides information about outstanding DSUs issued by the Corporation under the 2015 Equity Incentive Plan. 2019 No. of units Weighted average fair value 2018 No. of units Weighted average fair value Balance as at January 1 201,255 $ 26.37 92,703 $ 22.65 Issued 90,446 $ 23.68 133,383 $ 29.54 Vested and settled — $ — (24,831 ) $ 29.55 Forfeited — $ — — $ — Balance as at December 31 291,701 $25.53 201,255 $26.37 The following table provides information about outstanding RSUs issued by the Corporation under the 2015 Equity Incentive Plan. 2019 No. of units Weighted average fair value 2018 No. of units Weighted average fair value Balance as at January 1 220,200 $ 29.72 141,064 $ 22.46 Issued 697,498 $ 24.18 123,833 $ 31.92 Vested and settled (93,225 ) $ 28.72 (35,268 ) $ 22.47 Forfeited (46,002 ) $ 30.22 (9,429 ) $ 22.58 Balance as at December 31 778,471 $25.42 220,200 $29.72</t>
  </si>
  <si>
    <t>Fair Value (Tables)</t>
  </si>
  <si>
    <t>Summary of Fair Values of Financial Assets and Liabilities</t>
  </si>
  <si>
    <t>The following table provides information about how the fair values of these financial assets and liabilities were determined as at each of December 31, 2019 and December 31, 2018 : As at December 31, 2019 In thousands of U.S. Dollars Fair value &amp; carrying value Level 1 Level 2 Level 3 Bonds – FVOCI 109,017 109,017 — — Equity in unquoted companies - FVTPL 9,651 — — 9,651 Derivatives 169,158 — 59,258 109,900 Total financial assets 287,826 109,017 59,258 119,551 Derivatives 113,559 — 95,931 17,628 Other provisions - FVTPL 1,877 — — 1,877 Total financial liabilities 115,436 — 95,931 19,505 As at December 31, 2018 In thousands of U.S. Dollars Fair value &amp; carrying value Level 1 Level 2 Level 3 Bonds - FVOCI 103,153 103,153 — — Equity in unquoted companies - FVTPL 6,773 — — 6,773 Derivatives 54,583 — 42,983 11,600 Total financial assets 164,509 103,153 42,983 18,373 Derivatives 22,561 — 6,276 16,285 Deferred contingent payment - FVTPL 77,628 — — 77,628 Other provisions - FVTPL 2,740 — — 2,740 Total financial liabilities 102,929 — 6,276 96,653</t>
  </si>
  <si>
    <t>Summary of Fair Value of Other Financial Assets and Liabilities Measured at Amortized Cost</t>
  </si>
  <si>
    <t>The fair values of other financial assets and liabilities measured at amortized cost, other than those for which the Corporation has determined that their carrying values approximate their fair values on the consolidated statements of financial position as at each of December 31, 2019 , and December 31, 2018 are as follows: As at December 31, 2019 In thousands of U.S. Dollars Fair value Level 1 Level 2 Level 3 First Lien Term Loans 4,059,777 — 4,059,777 — Senior Notes 1,083,940 — 1,083,940 — Total financial liabilities 5,143,717 — 5,143,717 — As at December 31, 2018 In thousands of U.S. Dollars Fair value Level 1 Level 2 Level 3 First Lien Term Loans 4,414,525 — 4,414,525 — Senior Notes 969,370 — 969,370 — Total financial liabilities 5,383,895 — 5,383,895 —</t>
  </si>
  <si>
    <t>Schedule of Reconciliation of Level 3 Fair Values</t>
  </si>
  <si>
    <t>The following tables show a reconciliation from opening balances to the closing balances for Level 3 fair values: In thousands of U.S Dollars Level 3 Equity investments Level 3 Embedded Derivative Balance – January 1, 2018 8,768 — Recognized — 17,700 Re-measurement of fair value (1,974 ) (6,100 ) Translation (21 ) — Balance – December 31, 2018 6,773 11,600 Re-measurement of fair value 2,883 98,300 Translation (5 ) — Balance – December 31, 2019 9,651 109,900 In thousands of U.S Dollars Level 3 Deferred contingent payment Level 3 Unsettled Bets Other Balance – January 1, 2018 — 779 10,119 Acquired on business combination 84,662 19,226 — Settlements — 968 (7,006 ) Re-measurement of fair value (342 ) (4,782 ) 215 Translation (6,692 ) 94 (588 ) Balance – December 31, 2018 77,628 16,285 2,740 Settlements (68,394 ) 500 (1,504 ) Re-measurement of fair value (7,371 ) 300 121 Translation (1,863 ) 543 520 Balance – December 31, 2019 — 17,628 1,877</t>
  </si>
  <si>
    <t>Statements of Cash Flows (Tables)</t>
  </si>
  <si>
    <t>Schedule of Changes in Non Cash Operating Working Capital</t>
  </si>
  <si>
    <t>Changes in non-cash operating elements of working capital Year Ended December 31, In thousands of U.S. Dollars 2019 2018 Accounts receivable 23,273 90,677 Prepaid expenses (34,989 ) (14,250 ) Accounts payable and accrued liabilities 30,557 (112,275 ) Provisions 23,872 15,652 Other (8,640 ) 10,793 Total 34,073 (9,403 )</t>
  </si>
  <si>
    <t>Schedule of Changes in Liabilities Arising from Financing Activities</t>
  </si>
  <si>
    <t>The table below details changes in the Corporation’s liabilities (excluding derivative instruments) arising from financing activities, including both cash and non-cash changes. Liabilities arising from financing activities are those which cash flows were, or future cash flows will be, classified in the Corporation’s consolidated statements of cash flows as net cash flows from financing activities. In thousands of U.S. Dollars January 1, 2019 Financing cash flows The effect of changes in foreign exchange rates Other changes December 31, 2019 Long-term debt 5,446,958 (519,797 ) (21,245 ) 25,259 4,931,175 Lease liability 59,485 (17,532 ) 2,262 11,109 55,324 Deferred contingent payment¹ 77,628 (68,394 ) (1,863 ) (7,371 ) — Balance – December 31, 2019 5,584,071 (605,723 ) (20,846 ) 28,997 4,986,499 In thousands of U.S. Dollars January 1, 2018 Financing cash flows The effect of changes in foreign exchange rates Other changes December 31, 2018 Long-term debt 2,314,675 2,978,754 (46,040 ) 199,569 5,446,958 Balance – December 31, 2018 2,314,675 2,978,754 (46,040 ) 199,569 5,446,958 _____________________________ 1 Previously included within other long-term liabilities on the consolidated statement of financial position.</t>
  </si>
  <si>
    <t>Financial Instruments Risk Management (Tables)</t>
  </si>
  <si>
    <t>Schedule of Foreign Exchange Currency Exposure of Financial Instruments by Currency</t>
  </si>
  <si>
    <t>The Corporation is subject to foreign currency exposure on its financial instruments and the translation of its subsidiaries with foreign functional currencies to USD. The Corporation primarily manages its foreign currency exposure through its hedging instruments. See note 19 . As at December 31, 2019 , the Corporation’s significant foreign exchange currency exposure on its financial instruments by currency was as follows (in U.S. dollar equivalents): CDN EUR GBP AUD Cash 4,607 100,085 233,590 31,235 Restricted cash — 279 — 4,138 Equity in unquoted companies - FVTPL — 13,588 — — Accounts receivable 6,890 43,537 23,332 6,013 Derivatives — 59,258 — — Accounts payable and accrued liabilities (10,191 ) (71,697 ) (199,831 ) (143,735 ) Long-term debt — (934,733 ) — — Derivatives (12 ) (79,733 ) (14,472 ) (1,616 ) Customer deposits 969 (79,423 ) (54,200 ) (24,898 )</t>
  </si>
  <si>
    <t>Schedule of Effect on Earnings Before Tax of Exchange Rate</t>
  </si>
  <si>
    <t>The table below details the effect on equity of a 100 basis points strengthening or weakening of the LIBOR and EURIBOR interest rates on the valuations of the Swap Agreements that hedge the USD First Lien Term Loan. 100 basis points is the sensitivity rate used when reporting interest rate risk internally to key management personnel and represents management’s assessment of the reasonably possible change in interest rates: $000’s - 100 bps + 100 bps LIBOR (3,632 ) 3,244 GBP LIBOR (48,434 ) 46,590 EURIBOR (37,631 ) 36,004 The table below details the effect on earnings before tax of a 100 basis points strengthening or weakening of the LIBOR and EURIBOR interest rates on these loans after the effect of the Corporation’s hedging activities. EURIBOR is currently negative and the analysis below presents the effect on earnings before tax if it were to turn positive by 100 basis points . 100 basis points sensitivity is the sensitivity rate used when reporting interest rate risk internally to key management personnel and represents management’s assessment of the reasonably possible change in interest rates: Net earnings (loss) $000’s - 100 bps + 100 bps USD LIBOR 1,779 (1,779 ) EURIBOR — (9,532 ) The table below details the effect on equity and earnings before tax of a 10% strengthening or weakening of the USD exchange rate at the balance sheet date for balance sheet items denominated in CDN, EUR, GBP and AUD after the effect of the Corporation’s hedging activities: Earnings impact - gain (loss) Equity impact - gain (loss) 10% Strengthening $000s 10% Weakening $000s 10% Strengthening $000s 10% CDN (800 ) 800 574 (574 ) EUR (89 ) 89 94,973 (94,973 ) GBP 1,225 (1,225 ) (67 ) 67 AUD (15 ) 15 12,902 (12,902 ) The table below details the effect on equity of a 10% strengthening or weakening of the EUR:USD or the EUR:GBP exchange rates on the valuations of the Swap Agreements that hedge the USD First Lien Term Loan. 10% is the sensitivity rate used when reporting foreign currency risk internally to key management personnel and represents management’s assessment of the reasonably possible change in foreign exchange rates. $000s - 10% + 10% USD:EUR exchange rate (233,636 ) 257,000 EUR:GBP exchange rate (127,020 ) 139,722</t>
  </si>
  <si>
    <t>Schedule of Age of Receivables</t>
  </si>
  <si>
    <t>Age of receivables that are past due but not impaired: As at December 31, In thousands of U.S. Dollars 2019 2018 Past due less than 181 days 2,352 2,103 Past due more than 181 days 3,562 2,309 Total past due 5,914 4,412</t>
  </si>
  <si>
    <t>Schedule of Age of Impaired Trade Receivables</t>
  </si>
  <si>
    <t>Age of impaired trade receivables: As at December 31, In thousands of U.S. Dollars 2019 2018 Past due less than 181 days 48 308 Past due more than 181 days 14,524 16,520 Total past due 14,572 16,828</t>
  </si>
  <si>
    <t>Schedule of Information about Terms of Financial Obligations and Liabilities</t>
  </si>
  <si>
    <t>The following table provides information about the terms of the Corporation’s financial obligations and liabilities (excluding derivatives which are presented separately below). The table is based on the undiscounted cash flows of financial liabilities based on the earliest date on which the Corporation can be required to pay. The table includes both interest and principal cash flows as applicable. For floating rate interest cash flows, the undiscounted amount is based on the floating interest rate in place at December 31, 2019. On demand $000s Less than 1 year 2 to 5 years $000s Greater than 5 years Accounts payable and other liabilities * 143,358 350,734 1,770 — Customer deposits 409,390 — — — Provisions — 64,928 2,885 — Long-term debt — 311,508 1,302,740 4,969,062 Total 552,748 727,170 1,307,395 4,969,062 _____________________________ * Excludes VAT and other taxes as well as the interest accrual on Senior Notes, which are all included in accounts payable and other liabilities on the statements of financial position</t>
  </si>
  <si>
    <t>Disclosure of maturity analysis for derivative financial liabilities</t>
  </si>
  <si>
    <t>The following table provides information about the terms of the Corporation’s derivative financial instruments based on contractual maturities. The table is based on the undiscounted net cash inflows or outflows on derivative instruments that settle on a net basis and the net undiscounted gross inflows and outflows on those derivatives that require gross settlement. For derivative cash flows based on a floating interest rate, the undiscounted amount is based on the floating interest rate in place at December 31, 2019. On demand $000s Less than 1 year 2 to 5 years $000s Net settled derivatives Unsettled bets - net outflows — 17,628 — Interest rate swap - net outflows — 5,116 8,861 Gross settled derivatives Cross currency interest rate swaps - inflows — (149,754 ) (2,582,758 ) Cross currency interest rate swaps - outflows — 131,593 2,507,913 Total — 4,583 (65,984 )</t>
  </si>
  <si>
    <t>Related Party Transactions (Tables)</t>
  </si>
  <si>
    <t>Summary of Compensation to Key Management Members</t>
  </si>
  <si>
    <t>The compensation of such key management for the years ended December 31, 2019 and 2018 included the following: Year Ended December 31, In thousands of U.S. Dollars 2019 2018 Salaries, bonuses and short-term employee benefits 10,071 10,320 Director retainers 822 796 Stock-based payments 12,843 6,824 23,736 17,940</t>
  </si>
  <si>
    <t>Nature of Business - Additional Information (Details)</t>
  </si>
  <si>
    <t>Dec. 31, 2019OperationSegmentJurisdiction</t>
  </si>
  <si>
    <t>Dec. 31, 2018Segment</t>
  </si>
  <si>
    <t>Apr. 30, 2018</t>
  </si>
  <si>
    <t>Apr. 24, 2018</t>
  </si>
  <si>
    <t>Nature Of Business [Line Items]</t>
  </si>
  <si>
    <t>Number of jurisdictions Company holds licenses or approvals | Jurisdiction</t>
  </si>
  <si>
    <t>Percentage of equity interests acquired</t>
  </si>
  <si>
    <t>100.00%</t>
  </si>
  <si>
    <t>Number of reportable segment | Segment</t>
  </si>
  <si>
    <t>Number of major lines of operations | Operation</t>
  </si>
  <si>
    <t>Australian Acquisition</t>
  </si>
  <si>
    <t>20.00%</t>
  </si>
  <si>
    <t>80.00%</t>
  </si>
  <si>
    <t>Summary of Significant Accounting Policies - Additional Information (Details) $ in Thousands, $ in Millions</t>
  </si>
  <si>
    <t>Dec. 03, 2019AUD ($)</t>
  </si>
  <si>
    <t>Dec. 31, 2019USD ($)Plan</t>
  </si>
  <si>
    <t>Dec. 31, 2020AUD ($)</t>
  </si>
  <si>
    <t>Mar. 06, 2018</t>
  </si>
  <si>
    <t>Feb. 27, 2018</t>
  </si>
  <si>
    <t>Disclosure Of Summary Of Significant Accounting Policies [Line Items]</t>
  </si>
  <si>
    <t>Debt Instrument, Term of Expected Credit Loss, Low Risk Instruments</t>
  </si>
  <si>
    <t>12 months</t>
  </si>
  <si>
    <t>Number of equity based award plans | Plan</t>
  </si>
  <si>
    <t>Weighted average remaining lease term</t>
  </si>
  <si>
    <t>4 years 2 months 27 days</t>
  </si>
  <si>
    <t>Revenue from sale of goods</t>
  </si>
  <si>
    <t>Sales and marketing expense</t>
  </si>
  <si>
    <t>Deferred contingent payment</t>
  </si>
  <si>
    <t>(Gain) loss on re-measurement of Embedded Derivative</t>
  </si>
  <si>
    <t>BetEasy</t>
  </si>
  <si>
    <t>18.00%</t>
  </si>
  <si>
    <t>62.00%</t>
  </si>
  <si>
    <t>Proportion of ownership interests held by non-controlling interests</t>
  </si>
  <si>
    <t>PSUs</t>
  </si>
  <si>
    <t>Performance period</t>
  </si>
  <si>
    <t>3 years</t>
  </si>
  <si>
    <t>Maximum eligible percentage for additional PSUs of PSUs granted subject to conditions</t>
  </si>
  <si>
    <t>50.00%</t>
  </si>
  <si>
    <t>Minimum</t>
  </si>
  <si>
    <t>Vesting period</t>
  </si>
  <si>
    <t>Maximum</t>
  </si>
  <si>
    <t>4 years</t>
  </si>
  <si>
    <t>Reclassification of loss from general and administrative to net financing charges</t>
  </si>
  <si>
    <t>Reclassifications</t>
  </si>
  <si>
    <t>Reclassification of loss from unrealized loss on foreign exchange to net financing charges</t>
  </si>
  <si>
    <t>Reclassification from international segment to corporate cost center</t>
  </si>
  <si>
    <t>Reclassification from united kingdom segment to corporate cost center</t>
  </si>
  <si>
    <t>Reclassification from australia segment to corporate cost center</t>
  </si>
  <si>
    <t>Fox Sports</t>
  </si>
  <si>
    <t>Term of Commercial Contract</t>
  </si>
  <si>
    <t>25 years</t>
  </si>
  <si>
    <t>Percentage of US business, right to aquire</t>
  </si>
  <si>
    <t>Put-call option | BetEasy</t>
  </si>
  <si>
    <t>Forecast | BetEasy</t>
  </si>
  <si>
    <t>Term to acquire remaining interest</t>
  </si>
  <si>
    <t>90 days</t>
  </si>
  <si>
    <t>Business Acquisition, Liability To Acquire Interest | BetEasy</t>
  </si>
  <si>
    <t>Level 3</t>
  </si>
  <si>
    <t>Level 3 | BetEasy</t>
  </si>
  <si>
    <t>Implied credit spread</t>
  </si>
  <si>
    <t>1.90%</t>
  </si>
  <si>
    <t>4.60%</t>
  </si>
  <si>
    <t>Vesting Period One [Member] | DSUs</t>
  </si>
  <si>
    <t>1 year</t>
  </si>
  <si>
    <t>Vesting Period Two [Member] | DSUs</t>
  </si>
  <si>
    <t>2 years</t>
  </si>
  <si>
    <t>Vesting Period Three [Member] | DSUs</t>
  </si>
  <si>
    <t>Summary of Significant Accounting Policies - Summary of Depreciation Rates and Estimated Useful Life of the Property and Equipment (Details)</t>
  </si>
  <si>
    <t>Building</t>
  </si>
  <si>
    <t>Useful lives of Property and Equipment</t>
  </si>
  <si>
    <t>Maximum | Furniture And Fixture</t>
  </si>
  <si>
    <t>10 years</t>
  </si>
  <si>
    <t>Maximum | Computer Equipment</t>
  </si>
  <si>
    <t>5 years</t>
  </si>
  <si>
    <t>Maximum | Right-of-use assets</t>
  </si>
  <si>
    <t>Minimum | Furniture And Fixture</t>
  </si>
  <si>
    <t>Minimum | Computer Equipment</t>
  </si>
  <si>
    <t>Minimum | Right-of-use assets</t>
  </si>
  <si>
    <t>Summary of Significant Accounting Policies - Summary of Estimated Useful Life of the Intangible Assets (Details)</t>
  </si>
  <si>
    <t>Software Technology (Defensive Intangible Asset)</t>
  </si>
  <si>
    <t>Useful lives of Intangible Assets</t>
  </si>
  <si>
    <t>Customer relationships</t>
  </si>
  <si>
    <t>15 years</t>
  </si>
  <si>
    <t>Brands</t>
  </si>
  <si>
    <t>22 years</t>
  </si>
  <si>
    <t>Minimum | Software Technology (Including Deferred Development Costs)</t>
  </si>
  <si>
    <t>Minimum | Other Intangibles</t>
  </si>
  <si>
    <t>Maximum | Software Technology (Including Deferred Development Costs)</t>
  </si>
  <si>
    <t>Maximum | Other Intangibles</t>
  </si>
  <si>
    <t>Adoption of New Accounting Standards - Disclosure of lease commitments not recorded on the consolidated statement of financial position (Details) - USD ($) $ in Thousands</t>
  </si>
  <si>
    <t>Jan. 01, 2019</t>
  </si>
  <si>
    <t>Off-balance-sheet contractual commitments</t>
  </si>
  <si>
    <t>Less: non-lease contractual commitments</t>
  </si>
  <si>
    <t>Off-balance-sheet commitments for lease obligations</t>
  </si>
  <si>
    <t>Current leases with a lease term of 12 months or less (short-term leases)</t>
  </si>
  <si>
    <t>Variable lease payments that do not depend on an index or rate</t>
  </si>
  <si>
    <t>Undiscounted lease liabilities</t>
  </si>
  <si>
    <t>Effect of discounting</t>
  </si>
  <si>
    <t>Present value of lease liabilities</t>
  </si>
  <si>
    <t>Adoption of New Accounting Standards - Disclosure of initial application of standards or interpretations (Details) - USD ($) $ in Thousands</t>
  </si>
  <si>
    <t>Impact on assets</t>
  </si>
  <si>
    <t>Right-of-use assets (included in Property and equipment)</t>
  </si>
  <si>
    <t>Impact on liabilities</t>
  </si>
  <si>
    <t>Lease liabilities</t>
  </si>
  <si>
    <t>Net impact on total liabilities</t>
  </si>
  <si>
    <t>IFRS 16</t>
  </si>
  <si>
    <t>IAS 17</t>
  </si>
  <si>
    <t>Adoption of New Accounting Standards - Disclosure of quantitative information about right-of-use assets (Details) - USD ($) $ in Thousands</t>
  </si>
  <si>
    <t>Disclosure of quantitative information about right-of-use assets [line items]</t>
  </si>
  <si>
    <t>Land and Buildings</t>
  </si>
  <si>
    <t>Computer Equipment</t>
  </si>
  <si>
    <t>Adoption of New Accounting Standards - Disclosure of maturity analysis of lease payments due (Details) - USD ($) $ in Thousands</t>
  </si>
  <si>
    <t>Long-term portion of lease liabilities</t>
  </si>
  <si>
    <t>Maturity analysis (undiscounted)</t>
  </si>
  <si>
    <t>Later than one year</t>
  </si>
  <si>
    <t>Later Than One Year but Not Later Than 5 Years</t>
  </si>
  <si>
    <t>More Than 5 Years</t>
  </si>
  <si>
    <t>Adoption of New Accounting Standards - Disclosure of impact of adoption of IFRS 16 on consolidated statement of earnings (loss) (Details) - USD ($) $ / shares in Units, $ in Thousands</t>
  </si>
  <si>
    <t>Impact on earnings for the period</t>
  </si>
  <si>
    <t>Decrease in earnings per share</t>
  </si>
  <si>
    <t>Decrease in other operational costs</t>
  </si>
  <si>
    <t>Adoption of New Accounting Standards - Additional Information (Details) - USD ($) $ in Millions</t>
  </si>
  <si>
    <t>Weighted average lessee's incremental borrowing rate applied to lease liabilities recognised at date of initial application of IFRS 16</t>
  </si>
  <si>
    <t>3.68%</t>
  </si>
  <si>
    <t>3.83%</t>
  </si>
  <si>
    <t>Rental expense</t>
  </si>
  <si>
    <t>Acquisition of Subsidiaries - Additional Information (Details) $ in Thousands, $ in Millions</t>
  </si>
  <si>
    <t>Apr. 24, 2018USD ($)</t>
  </si>
  <si>
    <t>Dec. 31, 2019USD ($)</t>
  </si>
  <si>
    <t>Jul. 10, 2018USD ($)</t>
  </si>
  <si>
    <t>Feb. 27, 2018USD ($)</t>
  </si>
  <si>
    <t>Disclosure of detailed information about business combination [line items]</t>
  </si>
  <si>
    <t>Total consideration</t>
  </si>
  <si>
    <t>Financial assets recognised as of acquisition date</t>
  </si>
  <si>
    <t>Identifiable intangible assets recognised as of acquisition date</t>
  </si>
  <si>
    <t>Fair value of this non-controlling interest</t>
  </si>
  <si>
    <t>Goodwill recognised as of acquisition date</t>
  </si>
  <si>
    <t>BetEasy | Put-call option</t>
  </si>
  <si>
    <t>BetEasy | Put Option Deed</t>
  </si>
  <si>
    <t>William Hill Australia</t>
  </si>
  <si>
    <t>Measurement period adjustments recognised for particular assets, liabilities, non-controlling interests or items of consideration</t>
  </si>
  <si>
    <t>Increase (decrease) in goodwill</t>
  </si>
  <si>
    <t>SBG</t>
  </si>
  <si>
    <t>Revenue - Schedule of Revenue (Details) - USD ($) $ in Thousands</t>
  </si>
  <si>
    <t>Disclosure of disaggregation of revenue from contracts with customers [line items]</t>
  </si>
  <si>
    <t>Betting revenue</t>
  </si>
  <si>
    <t>Other sources of revenue</t>
  </si>
  <si>
    <t>Total revenue</t>
  </si>
  <si>
    <t>Poker</t>
  </si>
  <si>
    <t>Gaming</t>
  </si>
  <si>
    <t>Revenue - Additional Information (Details)</t>
  </si>
  <si>
    <t>Contract assets</t>
  </si>
  <si>
    <t>Unsatisfied Performance Obligation</t>
  </si>
  <si>
    <t>Segmental Information - Additional Information (Details) - Segment</t>
  </si>
  <si>
    <t>Number of reportable segment</t>
  </si>
  <si>
    <t>Segmental Information - Summary of Segmental Net Earnings (Details) - USD ($) $ in Thousands</t>
  </si>
  <si>
    <t>Disclosure of operating segments [line items]</t>
  </si>
  <si>
    <t>Adjusted EBITDA</t>
  </si>
  <si>
    <t>Depreciation and amortization</t>
  </si>
  <si>
    <t>Operating Segments | International</t>
  </si>
  <si>
    <t>Capital expenditures</t>
  </si>
  <si>
    <t>Operating Segments | United Kingdom</t>
  </si>
  <si>
    <t>Operating Segments | Australia</t>
  </si>
  <si>
    <t>Operating Segments | Poker | International</t>
  </si>
  <si>
    <t>Operating Segments | Poker | United Kingdom</t>
  </si>
  <si>
    <t>Operating Segments | Poker | Australia</t>
  </si>
  <si>
    <t>Operating Segments | Gaming | International</t>
  </si>
  <si>
    <t>Operating Segments | Gaming | United Kingdom</t>
  </si>
  <si>
    <t>Operating Segments | Gaming | Australia</t>
  </si>
  <si>
    <t>Operating Segments | Betting | International</t>
  </si>
  <si>
    <t>Operating Segments | Betting | United Kingdom</t>
  </si>
  <si>
    <t>Operating Segments | Betting | Australia</t>
  </si>
  <si>
    <t>Operating Segments | Other | International</t>
  </si>
  <si>
    <t>Operating Segments | Other | United Kingdom</t>
  </si>
  <si>
    <t>Operating Segments | Other | Australia</t>
  </si>
  <si>
    <t>Corporate</t>
  </si>
  <si>
    <t>Corporate | Poker</t>
  </si>
  <si>
    <t>Corporate | Gaming</t>
  </si>
  <si>
    <t>Corporate | Betting</t>
  </si>
  <si>
    <t>Corporate | Other</t>
  </si>
  <si>
    <t>Intercompany Eliminations</t>
  </si>
  <si>
    <t>Intercompany Eliminations | Poker</t>
  </si>
  <si>
    <t>Intercompany Eliminations | Gaming</t>
  </si>
  <si>
    <t>Intercompany Eliminations | Betting</t>
  </si>
  <si>
    <t>Intercompany Eliminations | Other</t>
  </si>
  <si>
    <t>Consolidated</t>
  </si>
  <si>
    <t>Consolidated | Poker</t>
  </si>
  <si>
    <t>Consolidated | Gaming</t>
  </si>
  <si>
    <t>Consolidated | Betting</t>
  </si>
  <si>
    <t>Consolidated | Other</t>
  </si>
  <si>
    <t>United Kingdom</t>
  </si>
  <si>
    <t>United Kingdom | Operating Segments</t>
  </si>
  <si>
    <t>United Kingdom | Operating Segments | International</t>
  </si>
  <si>
    <t>United Kingdom | Intercompany Eliminations</t>
  </si>
  <si>
    <t>Isle of Man</t>
  </si>
  <si>
    <t>Isle of Man | Operating Segments | International</t>
  </si>
  <si>
    <t>Isle of Man | Intercompany Eliminations</t>
  </si>
  <si>
    <t>Segmental Information - Summary of Reconciliation of Adjusted EBITDA to Net Earnings (Loss) (Details) - USD ($) $ in Thousands</t>
  </si>
  <si>
    <t>Add (deduct) the impact of the following:</t>
  </si>
  <si>
    <t>Acquisition-related costs, deal contingent forward expenses and certain other costs related to the Combination2</t>
  </si>
  <si>
    <t>Gain (loss) from investments</t>
  </si>
  <si>
    <t>Impairment of intangible assets</t>
  </si>
  <si>
    <t>Other costs</t>
  </si>
  <si>
    <t>Total adjusting items</t>
  </si>
  <si>
    <t>Restructuring expenses excluded from calculation of EBITDA, accrued termination payments</t>
  </si>
  <si>
    <t>Restructuring expenses excluded from calculation of EBITDA, salaries and associated compensation</t>
  </si>
  <si>
    <t>Segmental Information - Summary of Reconciliation of Other Costs (Details) - USD ($) $ in Thousands</t>
  </si>
  <si>
    <t>Disclosure Of Other Expenses Included In The Reconciliation Of Adjusted EBITDA [Line Items]</t>
  </si>
  <si>
    <t>AMF, foreign payments and other investigation and related professional fees2</t>
  </si>
  <si>
    <t>Retention bonuses</t>
  </si>
  <si>
    <t>Austria gaming duty</t>
  </si>
  <si>
    <t>Acquisition of market access rights</t>
  </si>
  <si>
    <t>Other Cost</t>
  </si>
  <si>
    <t>Integration costs of acquired businesses</t>
  </si>
  <si>
    <t>Financial expenses</t>
  </si>
  <si>
    <t>Restructuring expenses</t>
  </si>
  <si>
    <t>Lobbying (US and Non-US) and other legal expenses</t>
  </si>
  <si>
    <t>Professional fees in connection with non-core activities</t>
  </si>
  <si>
    <t>Legal settlement5</t>
  </si>
  <si>
    <t>Segmental Information - Summary of Distribution of Corporation's Assets by Reporting Segment (Details) - USD ($) $ in Thousands</t>
  </si>
  <si>
    <t>International</t>
  </si>
  <si>
    <t>Australia</t>
  </si>
  <si>
    <t>Segmental Information - Summary of Segment by Geographic Region (Details) - USD ($) $ in Thousands</t>
  </si>
  <si>
    <t>Goodwill, intangible assets and property and equipment</t>
  </si>
  <si>
    <t>Canada</t>
  </si>
  <si>
    <t>Malta</t>
  </si>
  <si>
    <t>Other licensed or approved jurisdictions</t>
  </si>
  <si>
    <t>Intercompany Eliminations | United Kingdom</t>
  </si>
  <si>
    <t>Intercompany Eliminations | Isle of Man</t>
  </si>
  <si>
    <t>Intercompany Eliminations | Australia</t>
  </si>
  <si>
    <t>Intercompany Eliminations | Malta</t>
  </si>
  <si>
    <t>Intercompany Eliminations | Other licensed or approved jurisdictions</t>
  </si>
  <si>
    <t>Segmental Information - Summary of Segment by Customer Location (Details) - USD ($) $ in Thousands</t>
  </si>
  <si>
    <t>United Kingdom | Operating Segments | United Kingdom</t>
  </si>
  <si>
    <t>Malta | Operating Segments | Australia</t>
  </si>
  <si>
    <t>Malta | Operating Segments | International</t>
  </si>
  <si>
    <t>Malta | Operating Segments | United Kingdom</t>
  </si>
  <si>
    <t>Malta | Intercompany Eliminations</t>
  </si>
  <si>
    <t>Australia | Operating Segments | Australia</t>
  </si>
  <si>
    <t>Australia | Operating Segments | International</t>
  </si>
  <si>
    <t>Australia | Operating Segments | United Kingdom</t>
  </si>
  <si>
    <t>Australia | Intercompany Eliminations</t>
  </si>
  <si>
    <t>Italy</t>
  </si>
  <si>
    <t>Italy | Operating Segments | Australia</t>
  </si>
  <si>
    <t>Italy | Operating Segments | International</t>
  </si>
  <si>
    <t>Italy | Operating Segments | United Kingdom</t>
  </si>
  <si>
    <t>Italy | Intercompany Eliminations</t>
  </si>
  <si>
    <t>Spain</t>
  </si>
  <si>
    <t>Spain | Operating Segments | Australia</t>
  </si>
  <si>
    <t>Spain | Operating Segments | International</t>
  </si>
  <si>
    <t>Spain | Operating Segments | United Kingdom</t>
  </si>
  <si>
    <t>Spain | Intercompany Eliminations</t>
  </si>
  <si>
    <t>Isle of Man | Operating Segments | Australia</t>
  </si>
  <si>
    <t>Isle of Man | Operating Segments | United Kingdom</t>
  </si>
  <si>
    <t>Other licensed or approved jurisdictions | Operating Segments | Australia</t>
  </si>
  <si>
    <t>Other licensed or approved jurisdictions | Operating Segments | International</t>
  </si>
  <si>
    <t>Other licensed or approved jurisdictions | Operating Segments | United Kingdom</t>
  </si>
  <si>
    <t>Other licensed or approved jurisdictions | Intercompany Eliminations</t>
  </si>
  <si>
    <t>Minimum percentage of consolidated revenue</t>
  </si>
  <si>
    <t>5.00%</t>
  </si>
  <si>
    <t>Expenses Classified By Nature - Expenses Classified By Nature (Details) - USD ($) $ in Thousands</t>
  </si>
  <si>
    <t>3 Months Ended</t>
  </si>
  <si>
    <t>Direct selling costs</t>
  </si>
  <si>
    <t>Processor and other operating costs</t>
  </si>
  <si>
    <t>Cost of revenues</t>
  </si>
  <si>
    <t>Salaries and wages</t>
  </si>
  <si>
    <t>(Gain) loss on disposal of investments and other assets</t>
  </si>
  <si>
    <t>Acquisition-related costs</t>
  </si>
  <si>
    <t>Foreign exchange loss</t>
  </si>
  <si>
    <t>IT and software costs</t>
  </si>
  <si>
    <t>Legal settlement</t>
  </si>
  <si>
    <t>Other operational costs</t>
  </si>
  <si>
    <t>Interest on long-term debt</t>
  </si>
  <si>
    <t>Other interest expense</t>
  </si>
  <si>
    <t>Ineffectiveness on cash flow hedges</t>
  </si>
  <si>
    <t>Loss on debt extinguishment</t>
  </si>
  <si>
    <t>Accretion expense</t>
  </si>
  <si>
    <t>Interest income</t>
  </si>
  <si>
    <t>Expenses Classified By Nature - Additional Information (Details) - USD ($) $ in Millions</t>
  </si>
  <si>
    <t>Expenses Classified By Nature [Line Items]</t>
  </si>
  <si>
    <t>Reclassification adjustments on exchange differences on translation, net of tax</t>
  </si>
  <si>
    <t>Settlement for cash payment</t>
  </si>
  <si>
    <t>Employer contributions included in salaries and wages</t>
  </si>
  <si>
    <t>Income Taxes - Summary of Income Tax Expense (Details) - USD ($) $ in Thousands</t>
  </si>
  <si>
    <t>Current income tax expense</t>
  </si>
  <si>
    <t>Current income tax recovery - provision adjustment</t>
  </si>
  <si>
    <t>Deferred income tax recovery relating to the origination and reversal of temporary differences</t>
  </si>
  <si>
    <t>Deferred income tax recovery - provision adjustment</t>
  </si>
  <si>
    <t>Income Taxes - Summary of Reconciliation of Income Tax Expense (Details) - USD ($) $ in Thousands</t>
  </si>
  <si>
    <t>Net earnings (loss) before income taxes</t>
  </si>
  <si>
    <t>Canadian statutory tax rate</t>
  </si>
  <si>
    <t>26.50%</t>
  </si>
  <si>
    <t>Income taxes at Canadian statutory tax rate</t>
  </si>
  <si>
    <t>Differences in effective income tax rates in foreign jurisdictions</t>
  </si>
  <si>
    <t>Non-taxable income</t>
  </si>
  <si>
    <t>Non-deductible expenses</t>
  </si>
  <si>
    <t>Deferred tax assets not recognized</t>
  </si>
  <si>
    <t>Provision adjustment</t>
  </si>
  <si>
    <t>Income Taxes - Additional Information (Details) - USD ($) $ in Thousands</t>
  </si>
  <si>
    <t>Dec. 31, 2017</t>
  </si>
  <si>
    <t>Disclosure Of Deferred Income Taxes [Line Items]</t>
  </si>
  <si>
    <t>Effective tax rate</t>
  </si>
  <si>
    <t>(0.30%)</t>
  </si>
  <si>
    <t>0.90%</t>
  </si>
  <si>
    <t>Income tax recovery on the amortization expense of acquired intangible assets</t>
  </si>
  <si>
    <t>Tax provision</t>
  </si>
  <si>
    <t>Cumulative Translation Reserve | Reserves</t>
  </si>
  <si>
    <t>Income Taxes - Summary of Significant Components of Deferred Income Tax Asset (Details) - USD ($) $ in Thousands</t>
  </si>
  <si>
    <t>Beginning balance</t>
  </si>
  <si>
    <t>Credited (charged) to net earnings</t>
  </si>
  <si>
    <t>Credited to other comprehensive income</t>
  </si>
  <si>
    <t>Charged directly to equity - share-based payment transactions</t>
  </si>
  <si>
    <t>Acquisition of subsidiary</t>
  </si>
  <si>
    <t>Foreign exchange on translation</t>
  </si>
  <si>
    <t>Opening adjustment</t>
  </si>
  <si>
    <t>Deferred tax assets</t>
  </si>
  <si>
    <t>Ending balance</t>
  </si>
  <si>
    <t>Property &amp; Equipment</t>
  </si>
  <si>
    <t>Intangibles</t>
  </si>
  <si>
    <t>Tax Losses</t>
  </si>
  <si>
    <t>Income Taxes - Summary of Significant Components of Deferred Income Tax Liability (Details) - USD ($) $ in Thousands</t>
  </si>
  <si>
    <t>(Charged) credited to net earnings</t>
  </si>
  <si>
    <t>Deferred tax liabilities</t>
  </si>
  <si>
    <t>Unrecognized deferred tax assets</t>
  </si>
  <si>
    <t>Canadian Non Capital Tax Losses</t>
  </si>
  <si>
    <t>Income Taxes - Schedule of Gross Temporary Differences (Details) - USD ($) $ in Thousands</t>
  </si>
  <si>
    <t>Disclosure Of Temporary Difference Unused Tax Losses And Other Temporary Differences [Line Items]</t>
  </si>
  <si>
    <t>Maximum term of tax loss carryforwards</t>
  </si>
  <si>
    <t>9 years</t>
  </si>
  <si>
    <t>Deferred taxes recognised on unremitted earnings</t>
  </si>
  <si>
    <t>Deffered Tax Carried Forward For Nine Years</t>
  </si>
  <si>
    <t>Expiration term of non-capital loss</t>
  </si>
  <si>
    <t>20 years</t>
  </si>
  <si>
    <t>Carry forward tax losses</t>
  </si>
  <si>
    <t>Foreign Subsidiary</t>
  </si>
  <si>
    <t>Unrecognized Deferred Tax Assets</t>
  </si>
  <si>
    <t>Unrecognized Deferred Tax Assets | Tax Losses</t>
  </si>
  <si>
    <t>Unrecognized Deferred Tax Assets | Other</t>
  </si>
  <si>
    <t>Earnings Per Share - Schedule of Computation of Basic and Diluted Earnings Per Share (Details) - USD ($) $ / shares in Units, $ in Thousands</t>
  </si>
  <si>
    <t>Numerator</t>
  </si>
  <si>
    <t>Numerator for basic and diluted earnings (loss) per Common Share – net earnings (loss) attributable to Shareholders of The Stars Group Inc. (in shares)</t>
  </si>
  <si>
    <t>Denominator</t>
  </si>
  <si>
    <t>Denominator for basic earnings (loss) per Common Share – weighted average number of Common Shares</t>
  </si>
  <si>
    <t>Effect of dilutive securities</t>
  </si>
  <si>
    <t>Stock options (in shares)</t>
  </si>
  <si>
    <t>Performance share units (in shares)</t>
  </si>
  <si>
    <t>Deferred share units (in shares)</t>
  </si>
  <si>
    <t>Restricted share units (in shares)</t>
  </si>
  <si>
    <t>Warrants (in shares)</t>
  </si>
  <si>
    <t>Convertible Preferred Shares (in shares)</t>
  </si>
  <si>
    <t>Effect of dilutive securities (in shares)</t>
  </si>
  <si>
    <t>Dilutive potential for diluted earnings (loss) per Common Share (in shares)</t>
  </si>
  <si>
    <t>Basic earnings (loss) per Common Share (in dollars per share)</t>
  </si>
  <si>
    <t>Diluted earnings (loss) per Common Share (in dollars per share)</t>
  </si>
  <si>
    <t>Goodwill and Intangible Assets - Schedule of Goodwill and Intangible Assets (Details) - USD ($)</t>
  </si>
  <si>
    <t>Disclosure of reconciliation of changes in intangible assets and goodwill [line items]</t>
  </si>
  <si>
    <t>Cost</t>
  </si>
  <si>
    <t>Additions</t>
  </si>
  <si>
    <t>Additions through business combination</t>
  </si>
  <si>
    <t>Disposals</t>
  </si>
  <si>
    <t>Translation</t>
  </si>
  <si>
    <t>Accumulated amortization and impairments</t>
  </si>
  <si>
    <t>Amortization</t>
  </si>
  <si>
    <t>Impairment</t>
  </si>
  <si>
    <t>Software technology</t>
  </si>
  <si>
    <t>Software technology | Cost</t>
  </si>
  <si>
    <t>Software technology | Accumulated amortization and impairments</t>
  </si>
  <si>
    <t>Customer relationships | Cost</t>
  </si>
  <si>
    <t>Customer relationships | Accumulated amortization and impairments</t>
  </si>
  <si>
    <t>Brands | Cost</t>
  </si>
  <si>
    <t>Brands | Accumulated amortization and impairments</t>
  </si>
  <si>
    <t>Brands (licensed)</t>
  </si>
  <si>
    <t>Brands (licensed) | Cost</t>
  </si>
  <si>
    <t>Brands (licensed) | Accumulated amortization and impairments</t>
  </si>
  <si>
    <t>Deferred development cost</t>
  </si>
  <si>
    <t>Deferred development cost | Cost</t>
  </si>
  <si>
    <t>Deferred development cost | Accumulated amortization and impairments</t>
  </si>
  <si>
    <t>Other Intangibles</t>
  </si>
  <si>
    <t>Other Intangibles | Cost</t>
  </si>
  <si>
    <t>Other Intangibles | Accumulated amortization and impairments</t>
  </si>
  <si>
    <t>Goodwill | Cost</t>
  </si>
  <si>
    <t>Goodwill | Accumulated amortization and impairments</t>
  </si>
  <si>
    <t>Goodwill and Intangible Assets - Additional Information (Details) - USD ($)</t>
  </si>
  <si>
    <t>Revenue growth rate</t>
  </si>
  <si>
    <t>6.80%</t>
  </si>
  <si>
    <t>Steady growth rate</t>
  </si>
  <si>
    <t>3.00%</t>
  </si>
  <si>
    <t>4.00%</t>
  </si>
  <si>
    <t>Excess of recoverable amount over carrying amount</t>
  </si>
  <si>
    <t>2.00%</t>
  </si>
  <si>
    <t>Discontinued Development and Other Projects</t>
  </si>
  <si>
    <t>Impairment losses</t>
  </si>
  <si>
    <t>Accumulated amortization and impairments | Goodwill</t>
  </si>
  <si>
    <t>Goodwill and Intangible Assets - Summary of Impairment Test Operations for CGU (Details) - USD ($) $ in Thousands</t>
  </si>
  <si>
    <t>Brand (Indefinite)</t>
  </si>
  <si>
    <t>Cash Generating Unit | Goodwill</t>
  </si>
  <si>
    <t>Cash Generating Unit | Brands</t>
  </si>
  <si>
    <t>Cash Generating Unit | International | Goodwill</t>
  </si>
  <si>
    <t>Cash Generating Unit | International | Brands</t>
  </si>
  <si>
    <t>Cash Generating Unit | United Kingdom | Goodwill</t>
  </si>
  <si>
    <t>Cash Generating Unit | United Kingdom | Brands</t>
  </si>
  <si>
    <t>Cash Generating Unit | Australia | Goodwill</t>
  </si>
  <si>
    <t>Cash Generating Unit | Australia | Brands</t>
  </si>
  <si>
    <t>Goodwill and Intangible Assets - Summary of Key Assumption Used value in Calculation (Details)</t>
  </si>
  <si>
    <t>Discount Rate (pre-tax)</t>
  </si>
  <si>
    <t>10.70%</t>
  </si>
  <si>
    <t>Discount Rate (after-tax)</t>
  </si>
  <si>
    <t>10.50%</t>
  </si>
  <si>
    <t>Perpetual Growth Rate</t>
  </si>
  <si>
    <t>Revenue Growth Rate (2020 - 2025)</t>
  </si>
  <si>
    <t>International | Minimum</t>
  </si>
  <si>
    <t>4.80%</t>
  </si>
  <si>
    <t>Adjusted EBITDA Margin as % of Revenue</t>
  </si>
  <si>
    <t>40.60%</t>
  </si>
  <si>
    <t>CAPEX as % of Revenue</t>
  </si>
  <si>
    <t>4.70%</t>
  </si>
  <si>
    <t>International | Maximum</t>
  </si>
  <si>
    <t>9.80%</t>
  </si>
  <si>
    <t>47.90%</t>
  </si>
  <si>
    <t>7.00%</t>
  </si>
  <si>
    <t>10.10%</t>
  </si>
  <si>
    <t>8.90%</t>
  </si>
  <si>
    <t>United Kingdom | Minimum</t>
  </si>
  <si>
    <t>34.00%</t>
  </si>
  <si>
    <t>United Kingdom | Maximum</t>
  </si>
  <si>
    <t>7.30%</t>
  </si>
  <si>
    <t>35.80%</t>
  </si>
  <si>
    <t>3.90%</t>
  </si>
  <si>
    <t>13.60%</t>
  </si>
  <si>
    <t>10.00%</t>
  </si>
  <si>
    <t>Australia | Minimum</t>
  </si>
  <si>
    <t>19.30%</t>
  </si>
  <si>
    <t>4.10%</t>
  </si>
  <si>
    <t>Australia | Maximum</t>
  </si>
  <si>
    <t>6.50%</t>
  </si>
  <si>
    <t>21.40%</t>
  </si>
  <si>
    <t>Goodwill and Intangible Assets - Summary of Change Required for Carrying Value to Equal Recoverable Amount (Details)</t>
  </si>
  <si>
    <t>140.00%</t>
  </si>
  <si>
    <t>110.00%</t>
  </si>
  <si>
    <t>Revenue Growth Rate across the five year forecast</t>
  </si>
  <si>
    <t>(380.00%)</t>
  </si>
  <si>
    <t>Adjusted EBITDA Margin as % of Revenue across the five year forecast</t>
  </si>
  <si>
    <t>(500.00%)</t>
  </si>
  <si>
    <t>480.00%</t>
  </si>
  <si>
    <t>200.00%</t>
  </si>
  <si>
    <t>130.00%</t>
  </si>
  <si>
    <t>(270.00%)</t>
  </si>
  <si>
    <t>(170.00%)</t>
  </si>
  <si>
    <t>190.00%</t>
  </si>
  <si>
    <t>Property and Equipment - Summary of Property and Equipment (Details) - USD ($) $ in Thousands</t>
  </si>
  <si>
    <t>Property, Plant, And Equipment detailed information, Rollforward [Roll Forward]</t>
  </si>
  <si>
    <t>Depreciation</t>
  </si>
  <si>
    <t>Furniture And Fixture</t>
  </si>
  <si>
    <t>Furniture And Fixture | Cost</t>
  </si>
  <si>
    <t>Furniture And Fixture | Accumulated amortization and impairments</t>
  </si>
  <si>
    <t>Computer Equipment | Cost</t>
  </si>
  <si>
    <t>Computer Equipment | Accumulated amortization and impairments</t>
  </si>
  <si>
    <t>Building | Cost</t>
  </si>
  <si>
    <t>Building | Accumulated amortization and impairments</t>
  </si>
  <si>
    <t>Right-of-use assets</t>
  </si>
  <si>
    <t>Right-of-use assets | Cost</t>
  </si>
  <si>
    <t>Right-of-use assets | Accumulated amortization and impairments</t>
  </si>
  <si>
    <t>Property and Equipment - Right-of-use Assets (Details) $ in Thousands</t>
  </si>
  <si>
    <t>Right-Of-Use Asset Detailed Information Roll Forward [Roll Forward]</t>
  </si>
  <si>
    <t>Beginning Balance</t>
  </si>
  <si>
    <t>Ending Balance</t>
  </si>
  <si>
    <t>Accumulated amortization</t>
  </si>
  <si>
    <t>Land and Buildings | Cost</t>
  </si>
  <si>
    <t>Land and Buildings | Accumulated amortization</t>
  </si>
  <si>
    <t>Computer Equipment | Accumulated amortization</t>
  </si>
  <si>
    <t>Investments - Summary of Investments Held by Corporate (Details) - USD ($) $ in Thousands</t>
  </si>
  <si>
    <t>Disclosure Of Investment [Line Items]</t>
  </si>
  <si>
    <t>Total investments</t>
  </si>
  <si>
    <t>Current portion</t>
  </si>
  <si>
    <t>Non-current portion</t>
  </si>
  <si>
    <t>Bonds – FVOCI</t>
  </si>
  <si>
    <t>Equity in unquoted companies – FVTPL</t>
  </si>
  <si>
    <t>Investments - Summary of Corporations investments Held by Maturity Date (Details) $ in Thousands</t>
  </si>
  <si>
    <t>Available for sale securities, debt maturities, next twelve months, fair value</t>
  </si>
  <si>
    <t>Available for sale securities, debt maturities, year two through five, fair value</t>
  </si>
  <si>
    <t>Available for sale securities, debt maturities, after five years, fair value</t>
  </si>
  <si>
    <t>Bonds</t>
  </si>
  <si>
    <t>Investments - Additional Information (Details) - USD ($) $ in Thousands</t>
  </si>
  <si>
    <t>Current investments - customer deposits (note 13)</t>
  </si>
  <si>
    <t>Investments - Summary of Recognized Gains (Losses) From Current Investments (Details) $ in Thousands</t>
  </si>
  <si>
    <t>Investment income</t>
  </si>
  <si>
    <t>Realized losses</t>
  </si>
  <si>
    <t>Unrealized gains</t>
  </si>
  <si>
    <t>Gain on re-measurement of financial assets at FVTPL</t>
  </si>
  <si>
    <t>Impairment of financial instruments</t>
  </si>
  <si>
    <t>Equity in Private Companies</t>
  </si>
  <si>
    <t>Investments - Schedule Significant Subsidiaries of Corporation (Details)</t>
  </si>
  <si>
    <t>Stars Group Holdings B.V. | Netherlands</t>
  </si>
  <si>
    <t>Percentage of ownership</t>
  </si>
  <si>
    <t>Stars Group Holdings Cooperatieve U.A | Netherlands</t>
  </si>
  <si>
    <t>Stars Interactive Holdings (IOM) Limited | Isle of Man</t>
  </si>
  <si>
    <t>Worldwide Independent Trust Limited | Isle of Man</t>
  </si>
  <si>
    <t>Rational Entertainment Enterprises Limited | Isle of Man</t>
  </si>
  <si>
    <t>Stars Interactive Limited | Isle of Man</t>
  </si>
  <si>
    <t>RG Cash Plus Limited | Isle of Man</t>
  </si>
  <si>
    <t>Rational Gaming Europe Limited | Malta</t>
  </si>
  <si>
    <t>REEL Italy Limited | Malta</t>
  </si>
  <si>
    <t>Hestview Limited | England and Wales</t>
  </si>
  <si>
    <t>Bonne Terre Limited | Alderney</t>
  </si>
  <si>
    <t>BetEasy Pty Limited | Australia</t>
  </si>
  <si>
    <t>Accounts Receivable - Schedule of Accounts Receivable (Details) - USD ($) $ in Thousands</t>
  </si>
  <si>
    <t>Balances held with processors</t>
  </si>
  <si>
    <t>Balances due from live events</t>
  </si>
  <si>
    <t>VAT receivable</t>
  </si>
  <si>
    <t>Other receivables</t>
  </si>
  <si>
    <t>Total accounts receivable balance</t>
  </si>
  <si>
    <t>Long-term VAT receivable</t>
  </si>
  <si>
    <t>Guarantees held by regulators in relation to licenses</t>
  </si>
  <si>
    <t>Total non-current receivable balance</t>
  </si>
  <si>
    <t>Cash and Cash Equivalents, Restricted Cash Advances and Collateral - Schedule of Restricted Cash Advances and Collateral (Details) - USD ($)</t>
  </si>
  <si>
    <t>Restricted Cash Advances And Collateral [Line Items]</t>
  </si>
  <si>
    <t>Restricted cash advances and collateral - total</t>
  </si>
  <si>
    <t>Restricted cash advances and collateral - current portion</t>
  </si>
  <si>
    <t>Restricted cash advances and collateral - non-current portion</t>
  </si>
  <si>
    <t>Guarantees in connection with licenses held</t>
  </si>
  <si>
    <t>Funds in connection with hedging contracts</t>
  </si>
  <si>
    <t>Segregated funds in respect of payment processors</t>
  </si>
  <si>
    <t>Guarantee in connection with acquisition of a subsidiary</t>
  </si>
  <si>
    <t>Cash portion of Kentucky Bond Collateral</t>
  </si>
  <si>
    <t>Funds held in term deposits</t>
  </si>
  <si>
    <t>Subsidiaries</t>
  </si>
  <si>
    <t>Prepaid Expenses and Other Assets - Components of Prepaid Expenses and Other Assets (Details) - USD ($) $ in Thousands</t>
  </si>
  <si>
    <t>Prepaid royalties</t>
  </si>
  <si>
    <t>Prepaid expenses</t>
  </si>
  <si>
    <t>Vendor deposits</t>
  </si>
  <si>
    <t>Receivable from insurance</t>
  </si>
  <si>
    <t>Other current assets</t>
  </si>
  <si>
    <t>Total current portion of prepaid expenses and other assets</t>
  </si>
  <si>
    <t>Long term investments (note 13)</t>
  </si>
  <si>
    <t>Investment tax credits receivable</t>
  </si>
  <si>
    <t>Deferred financing costs (note 17)</t>
  </si>
  <si>
    <t>Total non-current portion of prepaid expenses and other assets</t>
  </si>
  <si>
    <t>Long-Term Debt - Disclosure of Principal and Carrying Amount of Long-Term Debt Outstanding (Details) - USD ($) $ in Thousands</t>
  </si>
  <si>
    <t>Disclosure Of Long Term Debt [Line Items]</t>
  </si>
  <si>
    <t>Carrying amount in USD</t>
  </si>
  <si>
    <t>USD First Lien Term Loan</t>
  </si>
  <si>
    <t>Contractual interest rate</t>
  </si>
  <si>
    <t>5.60%</t>
  </si>
  <si>
    <t>Principal outstanding balance in currency of borrowing</t>
  </si>
  <si>
    <t>EUR First Lien Term Loan</t>
  </si>
  <si>
    <t>3.75%</t>
  </si>
  <si>
    <t>Senior Notes</t>
  </si>
  <si>
    <t>Loan payable to non-controlling interests</t>
  </si>
  <si>
    <t>0.00%</t>
  </si>
  <si>
    <t>Long-Term Debt - Disclosure of Interest Outstanding on the Long Term Debt (Details) - USD ($) $ in Thousands</t>
  </si>
  <si>
    <t>Interest Expense Related To Commitment, Participation, And Fronting Fees</t>
  </si>
  <si>
    <t>Interest</t>
  </si>
  <si>
    <t>Interest Accretion</t>
  </si>
  <si>
    <t>Total Interest</t>
  </si>
  <si>
    <t>Effective interest rate</t>
  </si>
  <si>
    <t>6.63%</t>
  </si>
  <si>
    <t>6.54%</t>
  </si>
  <si>
    <t>4.26%</t>
  </si>
  <si>
    <t>7.48%</t>
  </si>
  <si>
    <t>7.47%</t>
  </si>
  <si>
    <t>Previous USD First Lien Term Loan</t>
  </si>
  <si>
    <t>6.07%</t>
  </si>
  <si>
    <t>Previous EUR first lien term loan</t>
  </si>
  <si>
    <t>3.87%</t>
  </si>
  <si>
    <t>USD second lien term loan</t>
  </si>
  <si>
    <t>13.78%</t>
  </si>
  <si>
    <t>Long-Term Debt - Disclosure of the Movement of the Corporation's Long-Term Debt Balance (Details) $ in Thousands</t>
  </si>
  <si>
    <t>New debt</t>
  </si>
  <si>
    <t>Opening balance</t>
  </si>
  <si>
    <t>Principal payments</t>
  </si>
  <si>
    <t>Closing balance</t>
  </si>
  <si>
    <t>Long-Term Debt - Disclosure of Schedule of Principle Repayments of Long-Term Debt Over the Next Five Years (Details) $ in Thousands</t>
  </si>
  <si>
    <t>Less than 1 Year</t>
  </si>
  <si>
    <t>1-2 Years</t>
  </si>
  <si>
    <t>2-3 Years</t>
  </si>
  <si>
    <t>3-4 Years</t>
  </si>
  <si>
    <t>4-5 Years</t>
  </si>
  <si>
    <t>Greater than 5 Years</t>
  </si>
  <si>
    <t>Long-Term Debt - Additional Information (Details) $ in Millions</t>
  </si>
  <si>
    <t>Feb. 21, 2020USD ($)</t>
  </si>
  <si>
    <t>Dec. 05, 2019AUD ($)</t>
  </si>
  <si>
    <t>Dec. 05, 2019USD ($)</t>
  </si>
  <si>
    <t>Apr. 06, 2018USD ($)</t>
  </si>
  <si>
    <t>Dec. 31, 2019AUD ($)</t>
  </si>
  <si>
    <t>Dec. 31, 2018AUD ($)</t>
  </si>
  <si>
    <t>Jul. 10, 2018EUR (€)</t>
  </si>
  <si>
    <t>Mar. 06, 2018AUD ($)</t>
  </si>
  <si>
    <t>Mar. 06, 2018USD ($)</t>
  </si>
  <si>
    <t>Feb. 27, 2018AUD ($)</t>
  </si>
  <si>
    <t>Carrying amount of long-term debt</t>
  </si>
  <si>
    <t>Percentage of aggregate principal amount</t>
  </si>
  <si>
    <t>0.25%</t>
  </si>
  <si>
    <t>Financial liabilities</t>
  </si>
  <si>
    <t>Loan from minority shareholders</t>
  </si>
  <si>
    <t>Repayment of loan</t>
  </si>
  <si>
    <t>Discharged loan from shareholder</t>
  </si>
  <si>
    <t>Loans from noncontrolling interests</t>
  </si>
  <si>
    <t>Equity contribution by noncontrolling interest</t>
  </si>
  <si>
    <t>Additional shareholder loan by non-controlling interest</t>
  </si>
  <si>
    <t>Senior Notes due 2026</t>
  </si>
  <si>
    <t>Aggregate principal amount</t>
  </si>
  <si>
    <t>Redemption price as a percentage</t>
  </si>
  <si>
    <t>101.00%</t>
  </si>
  <si>
    <t>Carrying value of embedded derivative</t>
  </si>
  <si>
    <t>Fair value of embedded derivative</t>
  </si>
  <si>
    <t>USD second lien term loan | Stars Interactive Group</t>
  </si>
  <si>
    <t>Termination costs on debt extinguishment</t>
  </si>
  <si>
    <t>USD First Lien Term Loan | Stars Interactive Group</t>
  </si>
  <si>
    <t>First Lien Term Loan</t>
  </si>
  <si>
    <t>2.82%</t>
  </si>
  <si>
    <t>LIBOR</t>
  </si>
  <si>
    <t>Floor rate</t>
  </si>
  <si>
    <t>Maximum | Senior Notes</t>
  </si>
  <si>
    <t>40.00%</t>
  </si>
  <si>
    <t>Purchased call options | Senior Notes</t>
  </si>
  <si>
    <t>107.00%</t>
  </si>
  <si>
    <t>Proceeds from issue of debt</t>
  </si>
  <si>
    <t>Revolving Credit Facilities</t>
  </si>
  <si>
    <t>Drawings on revolving credit facility</t>
  </si>
  <si>
    <t>Variation in interest rate margin</t>
  </si>
  <si>
    <t>3.25%</t>
  </si>
  <si>
    <t>Letter of credit issued</t>
  </si>
  <si>
    <t>Undrawn borrowing facilities</t>
  </si>
  <si>
    <t>Revolving Credit Facilities | Minimum</t>
  </si>
  <si>
    <t>Commitment fee percentage</t>
  </si>
  <si>
    <t>Revolving Credit Facilities | Maximum</t>
  </si>
  <si>
    <t>0.375%</t>
  </si>
  <si>
    <t>Secured debt leverage ratio</t>
  </si>
  <si>
    <t>675.00%</t>
  </si>
  <si>
    <t>Repayment Of Long-Term Debt</t>
  </si>
  <si>
    <t>USD First Lien Term Loan | Prepayment Of Loan</t>
  </si>
  <si>
    <t>USD First Lien Term Loan | LIBOR</t>
  </si>
  <si>
    <t>Percentage added to reference rate</t>
  </si>
  <si>
    <t>3.50%</t>
  </si>
  <si>
    <t>EUR First Lien Term Loan | EURIBOR</t>
  </si>
  <si>
    <t>Carrying amount of long-term debt | €</t>
  </si>
  <si>
    <t>Put-call option | Senior Notes</t>
  </si>
  <si>
    <t>Derivatives and Hedge Accounting - Additional Information (Details) $ in Thousands, € in Millions, £ in Millions</t>
  </si>
  <si>
    <t>Dec. 31, 2019USD ($)€ / $GBP_per_USD</t>
  </si>
  <si>
    <t>Dec. 31, 2019EUR (€)</t>
  </si>
  <si>
    <t>Dec. 31, 2018GBP (£)</t>
  </si>
  <si>
    <t>Dec. 31, 2018EUR (€)</t>
  </si>
  <si>
    <t>Disclosure Of Derivatives [Line Items]</t>
  </si>
  <si>
    <t>Fixed foreign exchange rate | GBP_per_USD</t>
  </si>
  <si>
    <t>Euro interest average rate</t>
  </si>
  <si>
    <t>3.60%</t>
  </si>
  <si>
    <t>Cross currency interest rate swap settlement amount</t>
  </si>
  <si>
    <t>Realized loss included in foreign exchange earnings</t>
  </si>
  <si>
    <t>Cash Flow Hedging Reserve</t>
  </si>
  <si>
    <t>Accumulated other comprehensive loss</t>
  </si>
  <si>
    <t>Cumulative Translation Reserve</t>
  </si>
  <si>
    <t>Cross currency interest rate swaps - inflows</t>
  </si>
  <si>
    <t>Cross currency swap agreement notional amount</t>
  </si>
  <si>
    <t>Fixed foreign exchange rate | € / $</t>
  </si>
  <si>
    <t>5.40%</t>
  </si>
  <si>
    <t>Notional amount</t>
  </si>
  <si>
    <t>First Lien Term Loan | LIBOR | EUR Cross-Currency Interest Rate Swaps</t>
  </si>
  <si>
    <t>First Lien Term Loan | Floating Interest Rate | EUR Cross-Currency Interest Rate Swaps</t>
  </si>
  <si>
    <t>First Lien Term Loan | Floating Interest Rate | EUR Cross-Currency Interest Rate Swaps | Minimum</t>
  </si>
  <si>
    <t>SBG | Swap Agreement</t>
  </si>
  <si>
    <t>Derivative financial instrument cash payment</t>
  </si>
  <si>
    <t>BetEasy | Level 3</t>
  </si>
  <si>
    <t>Implied credit spread at issuance</t>
  </si>
  <si>
    <t>Derivatives and Hedge Accounting - Summary of Fair Value of Derivatives (Details) - USD ($) $ in Thousands</t>
  </si>
  <si>
    <t>Disclosure of detailed information about financial instruments [line items]</t>
  </si>
  <si>
    <t>Derivative financial assets</t>
  </si>
  <si>
    <t>Derivative liabilities</t>
  </si>
  <si>
    <t>Fair Value Hedges</t>
  </si>
  <si>
    <t>Fair Value Hedges | Derivatives Designated in Cash Flow Hedges</t>
  </si>
  <si>
    <t>Fair Value Hedges | Derivatives Held for Risk Management Not Designated in Hedges</t>
  </si>
  <si>
    <t>Fair Value Hedges | Cross currency interest rate swaps - inflows | Derivatives Designated in Cash Flow Hedges</t>
  </si>
  <si>
    <t>Fair Value Hedges | Forward Contracts | Derivatives Held for Risk Management Not Designated in Hedges</t>
  </si>
  <si>
    <t>Fair Value Hedges | Unsettled bets - net outflows | Derivatives Held for Risk Management Not Designated in Hedges</t>
  </si>
  <si>
    <t>Fair Value Hedges | Embedded Derivative | Derivatives Held for Risk Management Not Designated in Hedges</t>
  </si>
  <si>
    <t>Cash Flow Hedges</t>
  </si>
  <si>
    <t>Cash Flow Hedges | Derivatives Designated in Cash Flow Hedges</t>
  </si>
  <si>
    <t>Cash Flow Hedges | Cross currency interest rate swaps - inflows | Derivatives Designated in Cash Flow Hedges</t>
  </si>
  <si>
    <t>Cash Flow Hedges | Interest rate swap - net outflows | Derivatives Designated in Cash Flow Hedges</t>
  </si>
  <si>
    <t>Derivatives and Hedge Accounting - Summary of Effects of Cash flow Hedges and Net Investment Hedges (Details) $ in Thousands</t>
  </si>
  <si>
    <t>Change in value of hedged items for ineffectiveness measurement</t>
  </si>
  <si>
    <t>Change in fair value of hedging instruments for ineffectiveness measurement</t>
  </si>
  <si>
    <t>Hedge ineffectiveness loss</t>
  </si>
  <si>
    <t>Hedging gains (losses) recognized in other comprehensive income (loss)</t>
  </si>
  <si>
    <t>Amount reclassified from accumulated other comprehensive loss to net earnings</t>
  </si>
  <si>
    <t>Net change in other comprehensive income (loss)</t>
  </si>
  <si>
    <t>Cash Flow Hedges | Floating Interest Rate</t>
  </si>
  <si>
    <t>Cash Flow Hedges | Floating Rate Foreign Currency Debt</t>
  </si>
  <si>
    <t>Net Investment Hedges</t>
  </si>
  <si>
    <t>Derivatives and Hedge Accounting - Summary of Reconciliation of Accumulated Other Comprehensive Income (Details) $ in Thousands</t>
  </si>
  <si>
    <t>Floating Rate Foreign Currency Debt</t>
  </si>
  <si>
    <t>Accumulated other comprehensive loss, end of year</t>
  </si>
  <si>
    <t>Accumulated other comprehensive loss on designated hedges</t>
  </si>
  <si>
    <t>Accumulated other comprehensive loss, beginning of year</t>
  </si>
  <si>
    <t>Accumulated other comprehensive income (loss) on de-designated hedges</t>
  </si>
  <si>
    <t>Commitments - Schedule Future Minimum Lease Payments Under Non-cancellable Operating Leases (Details) - USD ($)</t>
  </si>
  <si>
    <t>Disclosure Of Short-Term Lease Obligations By Lessee [Line Items]</t>
  </si>
  <si>
    <t>Short-term and low value lease obligations</t>
  </si>
  <si>
    <t>Contractual commitments for acquisition of property, plant and equipment</t>
  </si>
  <si>
    <t>Accounts Payable And Other Liabilities - Schedule of Accounts Payable and other liabilities (Details) - USD ($) $ in Thousands</t>
  </si>
  <si>
    <t>Accounts payable and accrued liabilities</t>
  </si>
  <si>
    <t>Obligation to acquire non-controlling interest in BetEasy</t>
  </si>
  <si>
    <t>VAT payable</t>
  </si>
  <si>
    <t>Customer loyalty rewards</t>
  </si>
  <si>
    <t>Employee benefits payable</t>
  </si>
  <si>
    <t>Dormant funds</t>
  </si>
  <si>
    <t>Accrued interest on long-term debt</t>
  </si>
  <si>
    <t>Total accounts payable and other current liabilities</t>
  </si>
  <si>
    <t>Deferred contingent payment (notes 5 and 26)</t>
  </si>
  <si>
    <t>Other long-term payables</t>
  </si>
  <si>
    <t>Total long-term payables</t>
  </si>
  <si>
    <t>Provisions - Carrying Amounts and Movements in Provisions (Details) $ in Thousands, $ in Millions</t>
  </si>
  <si>
    <t>Dec. 31, 2019CAD ($)</t>
  </si>
  <si>
    <t>Disclosure of other provisions [line items]</t>
  </si>
  <si>
    <t>Provisions acquired in business combinations</t>
  </si>
  <si>
    <t>Recognized</t>
  </si>
  <si>
    <t>Adjustment to provision recognized</t>
  </si>
  <si>
    <t>Payments</t>
  </si>
  <si>
    <t>Accretion of discount</t>
  </si>
  <si>
    <t>Foreign exchange translation losses</t>
  </si>
  <si>
    <t>Player bonuses and jackpots</t>
  </si>
  <si>
    <t>Deferred payment provision</t>
  </si>
  <si>
    <t>Restructuring provision</t>
  </si>
  <si>
    <t>Litigation provision</t>
  </si>
  <si>
    <t>Customer Deposits - Summary of Customer Deposits Segregation (Details) - USD ($) $ in Thousands</t>
  </si>
  <si>
    <t>Disclosure Of Customer Deposits [Line Items]</t>
  </si>
  <si>
    <t>Cash and cash equivalents - customer deposits</t>
  </si>
  <si>
    <t>Customer deposits liability</t>
  </si>
  <si>
    <t>Share Capital - Additional Information (Details) - USD ($)</t>
  </si>
  <si>
    <t>Jul. 10, 2018</t>
  </si>
  <si>
    <t>Disclosure of classes of share capital [line items]</t>
  </si>
  <si>
    <t>Number of shares issued and fully paid (in shares)</t>
  </si>
  <si>
    <t>Number of common shares issued upon exercise of options (in shares)</t>
  </si>
  <si>
    <t>Cash consideration received upon exercise of options</t>
  </si>
  <si>
    <t>Fair value of options measured using valuation technique</t>
  </si>
  <si>
    <t>Number of common shares issued upon settlement of equity-based awards (in shares)</t>
  </si>
  <si>
    <t>Stock option, grant date fair value</t>
  </si>
  <si>
    <t>Aggregate proceeds from issuance of Common Shares</t>
  </si>
  <si>
    <t>Net proceeds excluding over-allotment</t>
  </si>
  <si>
    <t>Conversion of preferred shares into common stock (in shares)</t>
  </si>
  <si>
    <t>Cancellation of preferred shares (in shares)</t>
  </si>
  <si>
    <t>Number of common shares issued upon exercise of warrants (in shares)</t>
  </si>
  <si>
    <t>Number of warrants exercised</t>
  </si>
  <si>
    <t>Fair value of warrants measured using valuation technique</t>
  </si>
  <si>
    <t>Common shares issued upon voluntary conversion (in shares)</t>
  </si>
  <si>
    <t>Number of preferred shares convertible into common shares (in shares)</t>
  </si>
  <si>
    <t>Fair value of converted preferred shares</t>
  </si>
  <si>
    <t>Common shares issued upon voluntary conversion sold in equity offering (in shares)</t>
  </si>
  <si>
    <t>Issue of Common Shares in connection with market access agreement, (in shares)</t>
  </si>
  <si>
    <t>Number of common stock issued (in shares)</t>
  </si>
  <si>
    <t>Newly issued common shares consideration</t>
  </si>
  <si>
    <t>Number of shares outstanding</t>
  </si>
  <si>
    <t>4.99%</t>
  </si>
  <si>
    <t>Purchase price per share (in dollars per share)</t>
  </si>
  <si>
    <t>Transfer restrictions on shares issued to Fox</t>
  </si>
  <si>
    <t>Public offering of common shares, price per share (dollars per share)</t>
  </si>
  <si>
    <t>Common stock shares sold (in shares)</t>
  </si>
  <si>
    <t>Purchase of additional common shares (in shares)</t>
  </si>
  <si>
    <t>Over-Allotment Option</t>
  </si>
  <si>
    <t>Share Capital - Summary of Share Capital (Details) - USD ($) $ in Thousands</t>
  </si>
  <si>
    <t>Issue of Common Shares to FOX</t>
  </si>
  <si>
    <t>Beginning Balance (in shares)</t>
  </si>
  <si>
    <t>Issue of Common Shares in relation to stock options and equity awards (in shares)</t>
  </si>
  <si>
    <t>Conversion of Preferred Shares to Common Share (in shares)</t>
  </si>
  <si>
    <t>Issue of Common Shares in connection with acquired subsidiary (in shares)</t>
  </si>
  <si>
    <t>Issuance of Common Shares in connection with Equity Offering (in shares)</t>
  </si>
  <si>
    <t>Issue of Common Shares to FOX (in shares)</t>
  </si>
  <si>
    <t>Ending Balance (in shares)</t>
  </si>
  <si>
    <t>Reserves - Additional Information (Details) $ / shares in Units, $ in Millions</t>
  </si>
  <si>
    <t>Dec. 31, 2019CAD ($)$ / shares</t>
  </si>
  <si>
    <t>Dec. 31, 2018USD ($)$ / shares</t>
  </si>
  <si>
    <t>Disclosure of reserves within equity [line items]</t>
  </si>
  <si>
    <t>Expense from share-based payment transactions with employees</t>
  </si>
  <si>
    <t>Weighted average outstanding maturity period (years)</t>
  </si>
  <si>
    <t>2 years 2 months 5 days</t>
  </si>
  <si>
    <t>Weighted average exercise price (dollars per share) | $ / shares</t>
  </si>
  <si>
    <t>Compensation cost not yet recognized</t>
  </si>
  <si>
    <t>Dividends declared</t>
  </si>
  <si>
    <t>Outstanding stock option exercisable price per share (dollars per share) | $ / shares</t>
  </si>
  <si>
    <t>RSUs</t>
  </si>
  <si>
    <t>PSUs | Minimum</t>
  </si>
  <si>
    <t>Additional percentage of target, preferred shares that can be issued</t>
  </si>
  <si>
    <t>PSUs | Maximum</t>
  </si>
  <si>
    <t>DSUs</t>
  </si>
  <si>
    <t>Reserves - Summary of Class of Reserves (Details) - USD ($) $ in Thousands</t>
  </si>
  <si>
    <t>Reserves WIthin Equity Rollforward [Roll Forward]</t>
  </si>
  <si>
    <t>Cumulative translation adjustments</t>
  </si>
  <si>
    <t>Reclassified to net earnings</t>
  </si>
  <si>
    <t>Unrealized (losses) gains</t>
  </si>
  <si>
    <t>Issue of Common Shares in connection with acquired subsidiaries</t>
  </si>
  <si>
    <t>Exercise of stock options and settlement of equity awards</t>
  </si>
  <si>
    <t>Re-allocation from warrants reserve to share capital for exercised warrants</t>
  </si>
  <si>
    <t>Impairment of financial instruments at FVOCI</t>
  </si>
  <si>
    <t>Reserves | Impact of adoption of IFRS 9</t>
  </si>
  <si>
    <t>Reserves | Restated for IFRS 9</t>
  </si>
  <si>
    <t>Reserves | Cash Flow Hedges</t>
  </si>
  <si>
    <t>Reserves | Cash Flow Hedges | Restated for IFRS 9</t>
  </si>
  <si>
    <t>Reserves | Acquisition Reserve</t>
  </si>
  <si>
    <t>Reserves | Warrants</t>
  </si>
  <si>
    <t>Reserves | Warrants | Restated for IFRS 9</t>
  </si>
  <si>
    <t>Reserves | Equity</t>
  </si>
  <si>
    <t>Reserves | Equity | Restated for IFRS 9</t>
  </si>
  <si>
    <t>Reserves | Treasury</t>
  </si>
  <si>
    <t>Reserves | Treasury | Restated for IFRS 9</t>
  </si>
  <si>
    <t>Reserves | Cumulative Translation Reserve | Restated for IFRS 9</t>
  </si>
  <si>
    <t>Reserves | Financial Assets at FVOCI</t>
  </si>
  <si>
    <t>Reserves | Financial Assets at FVOCI | Impact of adoption of IFRS 9</t>
  </si>
  <si>
    <t>Reserves | Financial Assets at FVOCI | Restated for IFRS 9</t>
  </si>
  <si>
    <t>Reserves | Other</t>
  </si>
  <si>
    <t>Reserves | Other | Reclassification</t>
  </si>
  <si>
    <t>Reserves | Other | Restated for IFRS 9</t>
  </si>
  <si>
    <t>Reserves - Schedule of Outstanding Stock Options (Details)</t>
  </si>
  <si>
    <t>Dec. 31, 2019shares$ / shares</t>
  </si>
  <si>
    <t>Dec. 31, 2018shares$ / shares</t>
  </si>
  <si>
    <t>Number of options, Beginning balance (in shares) | shares</t>
  </si>
  <si>
    <t>Number of options, Issued (in shares) | shares</t>
  </si>
  <si>
    <t>Number of options, Exercised (in shares) | shares</t>
  </si>
  <si>
    <t>Number of options, Forfeited (in shares) | shares</t>
  </si>
  <si>
    <t>Number of options, Ending balance (in shares) | shares</t>
  </si>
  <si>
    <t>Weighted average exercise price, Beginning balance | $ / shares</t>
  </si>
  <si>
    <t>Weighted average exercise price, Issued | $ / shares</t>
  </si>
  <si>
    <t>Weighted average exercise price, Exercised | $ / shares</t>
  </si>
  <si>
    <t>Weighted average exercise price, Forfeited | $ / shares</t>
  </si>
  <si>
    <t>Weighted average exercise price, Ending balance | $ / shares</t>
  </si>
  <si>
    <t>Reserves - Summary of Exercisable Options Per Stock Option (Details)</t>
  </si>
  <si>
    <t>Dec. 31, 2018shares</t>
  </si>
  <si>
    <t>Dec. 31, 2017shares</t>
  </si>
  <si>
    <t>Options Outstanding [Abstract]</t>
  </si>
  <si>
    <t>Number of options (in shares)</t>
  </si>
  <si>
    <t>Options Exercisable [Abstract]</t>
  </si>
  <si>
    <t>2 years 1 month 24 days</t>
  </si>
  <si>
    <t>0.01 to 8.00</t>
  </si>
  <si>
    <t>7 days</t>
  </si>
  <si>
    <t>8.01 to 16.00</t>
  </si>
  <si>
    <t>3 years 11 days</t>
  </si>
  <si>
    <t>16.01 to 24.00</t>
  </si>
  <si>
    <t>2 years 5 months 27 days</t>
  </si>
  <si>
    <t>2 years 5 months 5 days</t>
  </si>
  <si>
    <t>24.01 to 32.00</t>
  </si>
  <si>
    <t>1 year 10 months 17 days</t>
  </si>
  <si>
    <t>32.01 to 40.00</t>
  </si>
  <si>
    <t>1 year 2 months 12 days</t>
  </si>
  <si>
    <t>Minimum | 0.01 to 8.00</t>
  </si>
  <si>
    <t>Weighted average exercise price of share options exercised in share-based payment arrangement | $ / shares</t>
  </si>
  <si>
    <t>Minimum | 8.01 to 16.00</t>
  </si>
  <si>
    <t>Minimum | 16.01 to 24.00</t>
  </si>
  <si>
    <t>Minimum | 24.01 to 32.00</t>
  </si>
  <si>
    <t>Minimum | 32.01 to 40.00</t>
  </si>
  <si>
    <t>Maximum | 0.01 to 8.00</t>
  </si>
  <si>
    <t>Maximum | 8.01 to 16.00</t>
  </si>
  <si>
    <t>Maximum | 16.01 to 24.00</t>
  </si>
  <si>
    <t>Maximum | 24.01 to 32.00</t>
  </si>
  <si>
    <t>Maximum | 32.01 to 40.00</t>
  </si>
  <si>
    <t>Reserves - Schedule of Outstanding Share Based Units (Details)</t>
  </si>
  <si>
    <t>Dec. 31, 2017$ / shares</t>
  </si>
  <si>
    <t>Issued (in shares)</t>
  </si>
  <si>
    <t>Vested and settled (in shares)</t>
  </si>
  <si>
    <t>Forfeited (in shares)</t>
  </si>
  <si>
    <t>Weighted average exercise price, Vested and settled | $ / shares</t>
  </si>
  <si>
    <t>Fair Value - Summary of Fair Value of Other Financial Assets and Liabilities Measured at Amortized Cost (Details) - USD ($) $ in Thousands</t>
  </si>
  <si>
    <t>ASSETS</t>
  </si>
  <si>
    <t>Total financial assets</t>
  </si>
  <si>
    <t>LIABILITIES</t>
  </si>
  <si>
    <t>Derivative financial liabilities</t>
  </si>
  <si>
    <t>Other non-current financial liabilities</t>
  </si>
  <si>
    <t>Total financial liabilities</t>
  </si>
  <si>
    <t>Liabilities at Amortized Cost [Abstract]</t>
  </si>
  <si>
    <t>Level 1</t>
  </si>
  <si>
    <t>Level 2</t>
  </si>
  <si>
    <t>First Lien Term Loan | Level 1</t>
  </si>
  <si>
    <t>First Lien Term Loan | Level 2</t>
  </si>
  <si>
    <t>First Lien Term Loan | Level 3</t>
  </si>
  <si>
    <t>Senior Notes | Level 1</t>
  </si>
  <si>
    <t>Senior Notes | Level 2</t>
  </si>
  <si>
    <t>Senior Notes | Level 3</t>
  </si>
  <si>
    <t>Previous First Lien Term Loans</t>
  </si>
  <si>
    <t>Previous First Lien Term Loans | Level 1</t>
  </si>
  <si>
    <t>Previous First Lien Term Loans | Level 2</t>
  </si>
  <si>
    <t>Previous First Lien Term Loans | Level 3</t>
  </si>
  <si>
    <t>USD second lien term loan | Level 1</t>
  </si>
  <si>
    <t>USD second lien term loan | Level 2</t>
  </si>
  <si>
    <t>USD second lien term loan | Level 3</t>
  </si>
  <si>
    <t>Financial assets available-for-sale</t>
  </si>
  <si>
    <t>Bonds – FVOCI | Level 1</t>
  </si>
  <si>
    <t>Bonds – FVOCI | Level 2</t>
  </si>
  <si>
    <t>Bonds – FVOCI | Level 3</t>
  </si>
  <si>
    <t>Equity in unquoted companies – FVTPL | Level 1</t>
  </si>
  <si>
    <t>Equity in unquoted companies – FVTPL | Level 2</t>
  </si>
  <si>
    <t>Equity in unquoted companies – FVTPL | Level 3</t>
  </si>
  <si>
    <t>Fair Value - Additional Information (Details) $ in Millions, $ in Millions</t>
  </si>
  <si>
    <t>Disclosure Of Fair Value Measurement Of Assets And Liabilities That Are Classified As Level 3 In Fair Value Hierarchy [Line Items]</t>
  </si>
  <si>
    <t>Fair value input, discount rate</t>
  </si>
  <si>
    <t>Estimated volatility</t>
  </si>
  <si>
    <t>25.00%</t>
  </si>
  <si>
    <t>Contingent payment</t>
  </si>
  <si>
    <t>Payment of contingent liability</t>
  </si>
  <si>
    <t>Impact on fair value due to increase in implied credit spread</t>
  </si>
  <si>
    <t>Impact on fair value due to decrease in implied credit spread</t>
  </si>
  <si>
    <t>Fair Value - Schedule of Reconciliation of Level 3 Fair Values (Details) - USD ($) $ in Thousands</t>
  </si>
  <si>
    <t>Level 3 | Deferred payment provision</t>
  </si>
  <si>
    <t>Acquired on business combination</t>
  </si>
  <si>
    <t>Settlements</t>
  </si>
  <si>
    <t>Re-measurement of fair value</t>
  </si>
  <si>
    <t>Level 3 | Unsettled bets - net outflows</t>
  </si>
  <si>
    <t>Level 3 | Other</t>
  </si>
  <si>
    <t>Equity investments | Level 3</t>
  </si>
  <si>
    <t>Embedded Derivative | Level 3</t>
  </si>
  <si>
    <t>Statements of Cash Flows - Schedule of Changes in Non Cash Operating Working Capital (Details) - USD ($) $ in Thousands</t>
  </si>
  <si>
    <t>Statements of Cash Flows - Schedule of Changes in Liabilities Arising from Financing Activities (Details) - USD ($) $ in Thousands</t>
  </si>
  <si>
    <t>Disclosure of reconciliation of liabilities arising from financing activities [line items]</t>
  </si>
  <si>
    <t>Financing cash flows</t>
  </si>
  <si>
    <t>The effect of changes in foreign exchange rates</t>
  </si>
  <si>
    <t>Other changes</t>
  </si>
  <si>
    <t>Long-term Debt</t>
  </si>
  <si>
    <t>Contingent Liabilities - Additional Information (Details) - USD ($) $ in Millions</t>
  </si>
  <si>
    <t>Dec. 23, 2015</t>
  </si>
  <si>
    <t>Dec. 21, 2018</t>
  </si>
  <si>
    <t>Jan. 31, 2016</t>
  </si>
  <si>
    <t>Losses as the part of damage</t>
  </si>
  <si>
    <t>Estimated financial losses calculated by the court</t>
  </si>
  <si>
    <t>Amount posted in supersedeas bond</t>
  </si>
  <si>
    <t>Cash collateral for the amount posted in bonds</t>
  </si>
  <si>
    <t>Letter of credit required for posting of the bond</t>
  </si>
  <si>
    <t>Remaining Balance Of Escrow Fund Established Under Merger Agreement</t>
  </si>
  <si>
    <t>Financial Instruments Risk Management - Schedule of Foreign Exchange Currency Exposure of Financial Instruments by Currency (Details) € in Thousands, £ in Thousands, $ in Thousands, $ in Thousands, $ in Thousands</t>
  </si>
  <si>
    <t>Dec. 31, 2019GBP (£)</t>
  </si>
  <si>
    <t>Foreign Exchange Risk</t>
  </si>
  <si>
    <t>Cash</t>
  </si>
  <si>
    <t>Restricted cash</t>
  </si>
  <si>
    <t>Equity in unquoted companies - FVTPL</t>
  </si>
  <si>
    <t>Financial Instruments Risk Management - Schedule of Effect on Earnings Before Tax of Exchange Rate (Details) € in Thousands, £ in Thousands, $ in Thousands, $ in Thousands, $ in Thousands</t>
  </si>
  <si>
    <t>Dec. 31, 2017USD ($)</t>
  </si>
  <si>
    <t>Equity</t>
  </si>
  <si>
    <t>[3],[4],[5]</t>
  </si>
  <si>
    <t>Foreign Exchange Risk | Strengthening Of L I B O R</t>
  </si>
  <si>
    <t>Earnings impact - gain (loss)</t>
  </si>
  <si>
    <t>Equity impact - gain (loss)</t>
  </si>
  <si>
    <t>Foreign Exchange Risk | Strengthening Of L I B O R | USD:EUR exchange rate</t>
  </si>
  <si>
    <t>Foreign Exchange Risk | Strengthening Of L I B O R | EUR:GBP exchange rate</t>
  </si>
  <si>
    <t>Foreign Exchange Risk | Weakening Of L I B O R</t>
  </si>
  <si>
    <t>Foreign Exchange Risk | Weakening Of L I B O R | USD:EUR exchange rate</t>
  </si>
  <si>
    <t>Foreign Exchange Risk | Weakening Of L I B O R | EUR:GBP exchange rate</t>
  </si>
  <si>
    <t>Interest Rate Risk | Strengthening Of L I B O R</t>
  </si>
  <si>
    <t>Interest Rate Risk | Strengthening Of L I B O R | USD:EUR exchange rate</t>
  </si>
  <si>
    <t>Interest Rate Risk | Weakening Of L I B O R</t>
  </si>
  <si>
    <t>Interest Rate Risk | Weakening Of L I B O R | USD:EUR exchange rate</t>
  </si>
  <si>
    <t>Interest Rate Risk | Weakening of EURIBOR</t>
  </si>
  <si>
    <t>Interest Rate Risk | Strengthening of EURIBOR</t>
  </si>
  <si>
    <t>Interest Rate Risk | Weakening of GBP LIBOR</t>
  </si>
  <si>
    <t>Interest Rate Risk | Strengthening of GBP LIBOR</t>
  </si>
  <si>
    <t>Financial Instruments Risk Management - Schedule of Age of Receivables (Details) - Credit risk - Trade receivables - Receivables Past Due But Not Impaired - USD ($) $ in Thousands</t>
  </si>
  <si>
    <t>Disclosure of financial assets that are either past due or impaired [line items]</t>
  </si>
  <si>
    <t>Age of receivables past due</t>
  </si>
  <si>
    <t>Past Due Less Than 181 Days</t>
  </si>
  <si>
    <t>Past Due More Than 181 Days</t>
  </si>
  <si>
    <t>Financial Instruments Risk Management - Schedule of Age of Impaired Trade Receivables (Details) - Credit risk - USD ($) $ in Thousands</t>
  </si>
  <si>
    <t>Allowance account for credit losses of financial assets</t>
  </si>
  <si>
    <t>Financial Assets Impaired | Trade receivables</t>
  </si>
  <si>
    <t>Age of impaired trade receivables</t>
  </si>
  <si>
    <t>Financial Assets Impaired | Past Due Less Than 181 Days | Trade receivables</t>
  </si>
  <si>
    <t>Financial Assets Impaired | Past Due More Than 181 Days | Trade receivables</t>
  </si>
  <si>
    <t>Financial Instruments Risk Management - Schedule of Information about Terms of Financial Obligations and Liabilities (Details) - USD ($) $ in Thousands</t>
  </si>
  <si>
    <t>Schedule Of Information About Terms Of Financial Obligations And Liabilities [Line Items]</t>
  </si>
  <si>
    <t>Liquidity Risk | On demand $000s</t>
  </si>
  <si>
    <t>Liquidity Risk | Less than 1 year $000s</t>
  </si>
  <si>
    <t>Liquidity Risk | Later Than One Year but Not Later Than 5 Years</t>
  </si>
  <si>
    <t>Liquidity Risk | More Than 5 Years</t>
  </si>
  <si>
    <t>Financial Instruments Risk Management - Additional Information (Details) - USD ($) $ in Millions</t>
  </si>
  <si>
    <t>Strengthening or weakening exchange rates</t>
  </si>
  <si>
    <t>Sensitivity rate used when reporting foreign currency risk</t>
  </si>
  <si>
    <t>First lien term loan floor rate</t>
  </si>
  <si>
    <t>Interest rate</t>
  </si>
  <si>
    <t>Effect of exchange rate on earnings before tax, percentage</t>
  </si>
  <si>
    <t>Interest Rate Risk</t>
  </si>
  <si>
    <t>Description of sensitivity rate</t>
  </si>
  <si>
    <t>100 basis points</t>
  </si>
  <si>
    <t>Interest Rate Risk | USD First Lien Term Loan | Minimum</t>
  </si>
  <si>
    <t>Interest Rate Risk | EUR First Lien Term Loan | Minimum</t>
  </si>
  <si>
    <t>Credit risk</t>
  </si>
  <si>
    <t>Allowance for doubtful accounts</t>
  </si>
  <si>
    <t>Financial Instruments Risk Management Financial Instruments Risk Management - Maturity Schedule of Derivatives (Details) - USD ($) $ in Thousands</t>
  </si>
  <si>
    <t>Disclosure of maturity analysis for derivative financial liabilities [line items]</t>
  </si>
  <si>
    <t>On demand $000s</t>
  </si>
  <si>
    <t>On demand $000s | Unsettled bets - net outflows</t>
  </si>
  <si>
    <t>On demand $000s | Interest rate swap - net outflows</t>
  </si>
  <si>
    <t>On demand $000s | Cross currency interest rate swaps - inflows</t>
  </si>
  <si>
    <t>Less than 1 year $000s</t>
  </si>
  <si>
    <t>Less than 1 year $000s | Unsettled bets - net outflows</t>
  </si>
  <si>
    <t>Less than 1 year $000s | Interest rate swap - net outflows</t>
  </si>
  <si>
    <t>Less than 1 year $000s | Cross currency interest rate swaps - inflows</t>
  </si>
  <si>
    <t>2 to 5 years $000s</t>
  </si>
  <si>
    <t>2 to 5 years $000s | Unsettled bets - net outflows</t>
  </si>
  <si>
    <t>2 to 5 years $000s | Interest rate swap - net outflows</t>
  </si>
  <si>
    <t>2 to 5 years $000s | Cross currency interest rate swaps - inflows</t>
  </si>
  <si>
    <t>Related Party Transactions - Summary of Compensation to Key Management Members (Details) - USD ($) $ in Thousands</t>
  </si>
  <si>
    <t>Director retainers</t>
  </si>
  <si>
    <t>Stock-based payments</t>
  </si>
  <si>
    <t>Total key management personnel compensation</t>
  </si>
  <si>
    <t>Combination with Flutter Entertainment PLC (Details) - shares</t>
  </si>
  <si>
    <t>Sep. 30, 2020</t>
  </si>
  <si>
    <t>Forecast | Flutter Acquisition</t>
  </si>
  <si>
    <t>Shares of flutter in exchange for company common shares</t>
  </si>
  <si>
    <t>54.64%</t>
  </si>
  <si>
    <t>Percentage Of Voting Interest Acquired By Shareholders</t>
  </si>
  <si>
    <t>45.36%</t>
  </si>
  <si>
    <t>Subsequent Events - Additional Information (Details) - USD First Lien Term Loan - USD ($) $ in Thousands</t>
  </si>
  <si>
    <t>Feb. 21, 2020</t>
  </si>
  <si>
    <t>Disclosure of non-adjusting events after reporting period [line items]</t>
  </si>
  <si>
    <t>Prepayment Of Loa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_);_(&quot;€ &quot;(#,##0)" numFmtId="168"/>
    <numFmt formatCode="#,##0.000_);(#,##0.000)" numFmtId="169"/>
    <numFmt formatCode="_(&quot;£ &quot;#,##0_);_(&quot;£ &quot;(#,##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47947874</v>
      </c>
    </row>
    <row r="14" spans="1:2">
      <c r="A14" s="4" t="s">
        <v>23</v>
      </c>
      <c r="B14" s="4" t="s">
        <v>7</v>
      </c>
    </row>
    <row r="15" spans="1:2">
      <c r="A15" s="4" t="s">
        <v>24</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53</v>
      </c>
      <c r="B1" s="2" t="s">
        <v>1</v>
      </c>
    </row>
    <row r="2" spans="1:5">
      <c r="B2" s="2" t="s">
        <v>26</v>
      </c>
      <c r="D2" s="2" t="s">
        <v>27</v>
      </c>
    </row>
    <row r="3" spans="1:5">
      <c r="A3" s="3" t="s">
        <v>954</v>
      </c>
    </row>
    <row r="4" spans="1:5">
      <c r="A4" s="4" t="s">
        <v>812</v>
      </c>
      <c r="B4" s="6" t="n">
        <v>142457</v>
      </c>
    </row>
    <row r="5" spans="1:5">
      <c r="A5" s="4" t="s">
        <v>812</v>
      </c>
      <c r="B5" s="5" t="n">
        <v>-85169</v>
      </c>
      <c r="C5" s="4" t="s">
        <v>56</v>
      </c>
      <c r="D5" s="6" t="n">
        <v>-44837</v>
      </c>
    </row>
    <row r="6" spans="1:5">
      <c r="A6" s="4" t="s">
        <v>820</v>
      </c>
      <c r="B6" s="5" t="n">
        <v>-139228</v>
      </c>
      <c r="D6" s="5" t="n">
        <v>-85169</v>
      </c>
      <c r="E6" s="4" t="s">
        <v>56</v>
      </c>
    </row>
    <row r="7" spans="1:5">
      <c r="A7" s="4" t="s">
        <v>820</v>
      </c>
      <c r="B7" s="5" t="n">
        <v>139228</v>
      </c>
      <c r="D7" s="5" t="n">
        <v>142457</v>
      </c>
    </row>
    <row r="8" spans="1:5">
      <c r="A8" s="4" t="s">
        <v>860</v>
      </c>
    </row>
    <row r="9" spans="1:5">
      <c r="A9" s="3" t="s">
        <v>954</v>
      </c>
    </row>
    <row r="10" spans="1:5">
      <c r="A10" s="4" t="s">
        <v>812</v>
      </c>
      <c r="B10" s="5" t="n">
        <v>174664</v>
      </c>
    </row>
    <row r="11" spans="1:5">
      <c r="A11" s="4" t="s">
        <v>812</v>
      </c>
      <c r="B11" s="5" t="n">
        <v>-117376</v>
      </c>
      <c r="D11" s="5" t="n">
        <v>-62580</v>
      </c>
    </row>
    <row r="12" spans="1:5">
      <c r="A12" s="4" t="s">
        <v>861</v>
      </c>
      <c r="B12" s="5" t="n">
        <v>44019</v>
      </c>
      <c r="D12" s="5" t="n">
        <v>33952</v>
      </c>
    </row>
    <row r="13" spans="1:5">
      <c r="A13" s="4" t="s">
        <v>862</v>
      </c>
      <c r="B13" s="5" t="n">
        <v>0</v>
      </c>
      <c r="D13" s="5" t="n">
        <v>26224</v>
      </c>
    </row>
    <row r="14" spans="1:5">
      <c r="A14" s="4" t="s">
        <v>863</v>
      </c>
      <c r="B14" s="5" t="n">
        <v>-7512</v>
      </c>
      <c r="D14" s="5" t="n">
        <v>-364</v>
      </c>
    </row>
    <row r="15" spans="1:5">
      <c r="A15" s="4" t="s">
        <v>867</v>
      </c>
      <c r="D15" s="5" t="n">
        <v>1521</v>
      </c>
    </row>
    <row r="16" spans="1:5">
      <c r="A16" s="4" t="s">
        <v>864</v>
      </c>
      <c r="B16" s="5" t="n">
        <v>-2255</v>
      </c>
      <c r="D16" s="5" t="n">
        <v>3495</v>
      </c>
    </row>
    <row r="17" spans="1:5">
      <c r="A17" s="4" t="s">
        <v>820</v>
      </c>
      <c r="D17" s="5" t="n">
        <v>-117376</v>
      </c>
    </row>
    <row r="18" spans="1:5">
      <c r="A18" s="4" t="s">
        <v>820</v>
      </c>
      <c r="B18" s="5" t="n">
        <v>213426</v>
      </c>
      <c r="D18" s="5" t="n">
        <v>174664</v>
      </c>
    </row>
    <row r="19" spans="1:5">
      <c r="A19" s="4" t="s">
        <v>865</v>
      </c>
    </row>
    <row r="20" spans="1:5">
      <c r="A20" s="3" t="s">
        <v>954</v>
      </c>
    </row>
    <row r="21" spans="1:5">
      <c r="A21" s="4" t="s">
        <v>812</v>
      </c>
      <c r="B21" s="5" t="n">
        <v>-32207</v>
      </c>
    </row>
    <row r="22" spans="1:5">
      <c r="A22" s="4" t="s">
        <v>812</v>
      </c>
      <c r="B22" s="5" t="n">
        <v>32207</v>
      </c>
      <c r="D22" s="5" t="n">
        <v>17743</v>
      </c>
    </row>
    <row r="23" spans="1:5">
      <c r="A23" s="4" t="s">
        <v>863</v>
      </c>
      <c r="B23" s="5" t="n">
        <v>1748</v>
      </c>
      <c r="D23" s="5" t="n">
        <v>69</v>
      </c>
    </row>
    <row r="24" spans="1:5">
      <c r="A24" s="4" t="s">
        <v>955</v>
      </c>
      <c r="B24" s="5" t="n">
        <v>-42256</v>
      </c>
      <c r="D24" s="5" t="n">
        <v>-16633</v>
      </c>
    </row>
    <row r="25" spans="1:5">
      <c r="A25" s="4" t="s">
        <v>867</v>
      </c>
      <c r="D25" s="5" t="n">
        <v>-954</v>
      </c>
    </row>
    <row r="26" spans="1:5">
      <c r="A26" s="4" t="s">
        <v>864</v>
      </c>
      <c r="B26" s="5" t="n">
        <v>-1483</v>
      </c>
      <c r="D26" s="5" t="n">
        <v>-1146</v>
      </c>
    </row>
    <row r="27" spans="1:5">
      <c r="A27" s="4" t="s">
        <v>820</v>
      </c>
      <c r="D27" s="5" t="n">
        <v>32207</v>
      </c>
    </row>
    <row r="28" spans="1:5">
      <c r="A28" s="4" t="s">
        <v>820</v>
      </c>
      <c r="B28" s="5" t="n">
        <v>-74198</v>
      </c>
      <c r="D28" s="5" t="n">
        <v>-32207</v>
      </c>
    </row>
    <row r="29" spans="1:5">
      <c r="A29" s="4" t="s">
        <v>956</v>
      </c>
    </row>
    <row r="30" spans="1:5">
      <c r="A30" s="3" t="s">
        <v>954</v>
      </c>
    </row>
    <row r="31" spans="1:5">
      <c r="A31" s="4" t="s">
        <v>812</v>
      </c>
      <c r="B31" s="5" t="n">
        <v>-34166</v>
      </c>
      <c r="D31" s="5" t="n">
        <v>-7173</v>
      </c>
    </row>
    <row r="32" spans="1:5">
      <c r="A32" s="4" t="s">
        <v>820</v>
      </c>
      <c r="B32" s="5" t="n">
        <v>-29622</v>
      </c>
      <c r="D32" s="5" t="n">
        <v>-34166</v>
      </c>
    </row>
    <row r="33" spans="1:5">
      <c r="A33" s="4" t="s">
        <v>957</v>
      </c>
    </row>
    <row r="34" spans="1:5">
      <c r="A34" s="3" t="s">
        <v>954</v>
      </c>
    </row>
    <row r="35" spans="1:5">
      <c r="A35" s="4" t="s">
        <v>812</v>
      </c>
      <c r="B35" s="5" t="n">
        <v>-45633</v>
      </c>
      <c r="D35" s="5" t="n">
        <v>-12497</v>
      </c>
    </row>
    <row r="36" spans="1:5">
      <c r="A36" s="4" t="s">
        <v>861</v>
      </c>
      <c r="B36" s="5" t="n">
        <v>9404</v>
      </c>
      <c r="D36" s="5" t="n">
        <v>11283</v>
      </c>
    </row>
    <row r="37" spans="1:5">
      <c r="A37" s="4" t="s">
        <v>862</v>
      </c>
      <c r="B37" s="5" t="n">
        <v>0</v>
      </c>
      <c r="D37" s="5" t="n">
        <v>24582</v>
      </c>
    </row>
    <row r="38" spans="1:5">
      <c r="A38" s="4" t="s">
        <v>863</v>
      </c>
      <c r="B38" s="5" t="n">
        <v>-937</v>
      </c>
      <c r="D38" s="5" t="n">
        <v>-338</v>
      </c>
    </row>
    <row r="39" spans="1:5">
      <c r="A39" s="4" t="s">
        <v>867</v>
      </c>
      <c r="D39" s="5" t="n">
        <v>1521</v>
      </c>
    </row>
    <row r="40" spans="1:5">
      <c r="A40" s="4" t="s">
        <v>864</v>
      </c>
      <c r="B40" s="5" t="n">
        <v>-712</v>
      </c>
      <c r="D40" s="5" t="n">
        <v>870</v>
      </c>
    </row>
    <row r="41" spans="1:5">
      <c r="A41" s="4" t="s">
        <v>820</v>
      </c>
      <c r="B41" s="5" t="n">
        <v>-54812</v>
      </c>
      <c r="D41" s="5" t="n">
        <v>-45633</v>
      </c>
    </row>
    <row r="42" spans="1:5">
      <c r="A42" s="4" t="s">
        <v>958</v>
      </c>
    </row>
    <row r="43" spans="1:5">
      <c r="A43" s="3" t="s">
        <v>954</v>
      </c>
    </row>
    <row r="44" spans="1:5">
      <c r="A44" s="4" t="s">
        <v>812</v>
      </c>
      <c r="B44" s="5" t="n">
        <v>11467</v>
      </c>
      <c r="D44" s="5" t="n">
        <v>5324</v>
      </c>
    </row>
    <row r="45" spans="1:5">
      <c r="A45" s="4" t="s">
        <v>863</v>
      </c>
      <c r="B45" s="5" t="n">
        <v>715</v>
      </c>
      <c r="D45" s="5" t="n">
        <v>57</v>
      </c>
    </row>
    <row r="46" spans="1:5">
      <c r="A46" s="4" t="s">
        <v>955</v>
      </c>
      <c r="B46" s="5" t="n">
        <v>-13283</v>
      </c>
      <c r="D46" s="5" t="n">
        <v>-7682</v>
      </c>
    </row>
    <row r="47" spans="1:5">
      <c r="A47" s="4" t="s">
        <v>867</v>
      </c>
      <c r="D47" s="5" t="n">
        <v>-954</v>
      </c>
    </row>
    <row r="48" spans="1:5">
      <c r="A48" s="4" t="s">
        <v>864</v>
      </c>
      <c r="B48" s="5" t="n">
        <v>-1155</v>
      </c>
      <c r="D48" s="5" t="n">
        <v>-528</v>
      </c>
    </row>
    <row r="49" spans="1:5">
      <c r="A49" s="4" t="s">
        <v>820</v>
      </c>
      <c r="B49" s="5" t="n">
        <v>25190</v>
      </c>
      <c r="D49" s="5" t="n">
        <v>11467</v>
      </c>
    </row>
    <row r="50" spans="1:5">
      <c r="A50" s="4" t="s">
        <v>614</v>
      </c>
    </row>
    <row r="51" spans="1:5">
      <c r="A51" s="3" t="s">
        <v>954</v>
      </c>
    </row>
    <row r="52" spans="1:5">
      <c r="A52" s="4" t="s">
        <v>812</v>
      </c>
      <c r="B52" s="5" t="n">
        <v>-32702</v>
      </c>
      <c r="D52" s="5" t="n">
        <v>-16753</v>
      </c>
    </row>
    <row r="53" spans="1:5">
      <c r="A53" s="4" t="s">
        <v>820</v>
      </c>
      <c r="B53" s="5" t="n">
        <v>-40327</v>
      </c>
      <c r="D53" s="5" t="n">
        <v>-32702</v>
      </c>
    </row>
    <row r="54" spans="1:5">
      <c r="A54" s="4" t="s">
        <v>959</v>
      </c>
    </row>
    <row r="55" spans="1:5">
      <c r="A55" s="3" t="s">
        <v>954</v>
      </c>
    </row>
    <row r="56" spans="1:5">
      <c r="A56" s="4" t="s">
        <v>812</v>
      </c>
      <c r="B56" s="5" t="n">
        <v>-49806</v>
      </c>
      <c r="D56" s="5" t="n">
        <v>-26155</v>
      </c>
    </row>
    <row r="57" spans="1:5">
      <c r="A57" s="4" t="s">
        <v>861</v>
      </c>
      <c r="B57" s="5" t="n">
        <v>18119</v>
      </c>
      <c r="D57" s="5" t="n">
        <v>22669</v>
      </c>
    </row>
    <row r="58" spans="1:5">
      <c r="A58" s="4" t="s">
        <v>862</v>
      </c>
      <c r="B58" s="5" t="n">
        <v>0</v>
      </c>
      <c r="D58" s="5" t="n">
        <v>1642</v>
      </c>
    </row>
    <row r="59" spans="1:5">
      <c r="A59" s="4" t="s">
        <v>863</v>
      </c>
      <c r="B59" s="5" t="n">
        <v>-1044</v>
      </c>
      <c r="D59" s="5" t="n">
        <v>-26</v>
      </c>
    </row>
    <row r="60" spans="1:5">
      <c r="A60" s="4" t="s">
        <v>867</v>
      </c>
      <c r="D60" s="5" t="n">
        <v>0</v>
      </c>
    </row>
    <row r="61" spans="1:5">
      <c r="A61" s="4" t="s">
        <v>864</v>
      </c>
      <c r="B61" s="5" t="n">
        <v>-26</v>
      </c>
      <c r="D61" s="5" t="n">
        <v>634</v>
      </c>
    </row>
    <row r="62" spans="1:5">
      <c r="A62" s="4" t="s">
        <v>820</v>
      </c>
      <c r="B62" s="5" t="n">
        <v>-66907</v>
      </c>
      <c r="D62" s="5" t="n">
        <v>-49806</v>
      </c>
    </row>
    <row r="63" spans="1:5">
      <c r="A63" s="4" t="s">
        <v>960</v>
      </c>
    </row>
    <row r="64" spans="1:5">
      <c r="A64" s="3" t="s">
        <v>954</v>
      </c>
    </row>
    <row r="65" spans="1:5">
      <c r="A65" s="4" t="s">
        <v>812</v>
      </c>
      <c r="B65" s="5" t="n">
        <v>17104</v>
      </c>
      <c r="D65" s="5" t="n">
        <v>9402</v>
      </c>
    </row>
    <row r="66" spans="1:5">
      <c r="A66" s="4" t="s">
        <v>863</v>
      </c>
      <c r="B66" s="5" t="n">
        <v>997</v>
      </c>
      <c r="D66" s="5" t="n">
        <v>12</v>
      </c>
    </row>
    <row r="67" spans="1:5">
      <c r="A67" s="4" t="s">
        <v>955</v>
      </c>
      <c r="B67" s="5" t="n">
        <v>-10490</v>
      </c>
      <c r="D67" s="5" t="n">
        <v>-7960</v>
      </c>
    </row>
    <row r="68" spans="1:5">
      <c r="A68" s="4" t="s">
        <v>867</v>
      </c>
      <c r="D68" s="5" t="n">
        <v>0</v>
      </c>
    </row>
    <row r="69" spans="1:5">
      <c r="A69" s="4" t="s">
        <v>864</v>
      </c>
      <c r="B69" s="5" t="n">
        <v>17</v>
      </c>
      <c r="D69" s="5" t="n">
        <v>-246</v>
      </c>
    </row>
    <row r="70" spans="1:5">
      <c r="A70" s="4" t="s">
        <v>820</v>
      </c>
      <c r="B70" s="5" t="n">
        <v>26580</v>
      </c>
      <c r="D70" s="5" t="n">
        <v>17104</v>
      </c>
    </row>
    <row r="71" spans="1:5">
      <c r="A71" s="4" t="s">
        <v>572</v>
      </c>
    </row>
    <row r="72" spans="1:5">
      <c r="A72" s="3" t="s">
        <v>954</v>
      </c>
    </row>
    <row r="73" spans="1:5">
      <c r="A73" s="4" t="s">
        <v>812</v>
      </c>
      <c r="B73" s="5" t="n">
        <v>-18301</v>
      </c>
      <c r="D73" s="5" t="n">
        <v>-20911</v>
      </c>
    </row>
    <row r="74" spans="1:5">
      <c r="A74" s="4" t="s">
        <v>820</v>
      </c>
      <c r="B74" s="5" t="n">
        <v>-18481</v>
      </c>
      <c r="D74" s="5" t="n">
        <v>-18301</v>
      </c>
    </row>
    <row r="75" spans="1:5">
      <c r="A75" s="4" t="s">
        <v>961</v>
      </c>
    </row>
    <row r="76" spans="1:5">
      <c r="A76" s="3" t="s">
        <v>954</v>
      </c>
    </row>
    <row r="77" spans="1:5">
      <c r="A77" s="4" t="s">
        <v>812</v>
      </c>
      <c r="B77" s="5" t="n">
        <v>-21937</v>
      </c>
      <c r="D77" s="5" t="n">
        <v>-23928</v>
      </c>
    </row>
    <row r="78" spans="1:5">
      <c r="A78" s="4" t="s">
        <v>861</v>
      </c>
      <c r="B78" s="5" t="n">
        <v>0</v>
      </c>
      <c r="D78" s="5" t="n">
        <v>0</v>
      </c>
    </row>
    <row r="79" spans="1:5">
      <c r="A79" s="4" t="s">
        <v>862</v>
      </c>
      <c r="B79" s="5" t="n">
        <v>0</v>
      </c>
      <c r="D79" s="5" t="n">
        <v>0</v>
      </c>
    </row>
    <row r="80" spans="1:5">
      <c r="A80" s="4" t="s">
        <v>863</v>
      </c>
      <c r="B80" s="5" t="n">
        <v>0</v>
      </c>
      <c r="D80" s="5" t="n">
        <v>0</v>
      </c>
    </row>
    <row r="81" spans="1:5">
      <c r="A81" s="4" t="s">
        <v>867</v>
      </c>
      <c r="D81" s="5" t="n">
        <v>0</v>
      </c>
    </row>
    <row r="82" spans="1:5">
      <c r="A82" s="4" t="s">
        <v>864</v>
      </c>
      <c r="B82" s="5" t="n">
        <v>-1399</v>
      </c>
      <c r="D82" s="5" t="n">
        <v>1991</v>
      </c>
    </row>
    <row r="83" spans="1:5">
      <c r="A83" s="4" t="s">
        <v>820</v>
      </c>
      <c r="B83" s="5" t="n">
        <v>-23336</v>
      </c>
      <c r="D83" s="5" t="n">
        <v>-21937</v>
      </c>
    </row>
    <row r="84" spans="1:5">
      <c r="A84" s="4" t="s">
        <v>962</v>
      </c>
    </row>
    <row r="85" spans="1:5">
      <c r="A85" s="3" t="s">
        <v>954</v>
      </c>
    </row>
    <row r="86" spans="1:5">
      <c r="A86" s="4" t="s">
        <v>812</v>
      </c>
      <c r="B86" s="5" t="n">
        <v>3636</v>
      </c>
      <c r="D86" s="5" t="n">
        <v>3017</v>
      </c>
    </row>
    <row r="87" spans="1:5">
      <c r="A87" s="4" t="s">
        <v>863</v>
      </c>
      <c r="B87" s="5" t="n">
        <v>0</v>
      </c>
      <c r="D87" s="5" t="n">
        <v>0</v>
      </c>
    </row>
    <row r="88" spans="1:5">
      <c r="A88" s="4" t="s">
        <v>955</v>
      </c>
      <c r="B88" s="5" t="n">
        <v>-951</v>
      </c>
      <c r="D88" s="5" t="n">
        <v>-991</v>
      </c>
    </row>
    <row r="89" spans="1:5">
      <c r="A89" s="4" t="s">
        <v>867</v>
      </c>
      <c r="D89" s="5" t="n">
        <v>0</v>
      </c>
    </row>
    <row r="90" spans="1:5">
      <c r="A90" s="4" t="s">
        <v>864</v>
      </c>
      <c r="B90" s="5" t="n">
        <v>-268</v>
      </c>
      <c r="D90" s="5" t="n">
        <v>-372</v>
      </c>
    </row>
    <row r="91" spans="1:5">
      <c r="A91" s="4" t="s">
        <v>820</v>
      </c>
      <c r="B91" s="5" t="n">
        <v>4855</v>
      </c>
      <c r="D91" s="5" t="n">
        <v>3636</v>
      </c>
    </row>
    <row r="92" spans="1:5">
      <c r="A92" s="4" t="s">
        <v>963</v>
      </c>
    </row>
    <row r="93" spans="1:5">
      <c r="A93" s="3" t="s">
        <v>954</v>
      </c>
    </row>
    <row r="94" spans="1:5">
      <c r="A94" s="4" t="s">
        <v>812</v>
      </c>
      <c r="B94" s="5" t="n">
        <v>-57288</v>
      </c>
    </row>
    <row r="95" spans="1:5">
      <c r="A95" s="4" t="s">
        <v>820</v>
      </c>
      <c r="B95" s="5" t="n">
        <v>-50798</v>
      </c>
      <c r="D95" s="5" t="n">
        <v>-57288</v>
      </c>
    </row>
    <row r="96" spans="1:5">
      <c r="A96" s="4" t="s">
        <v>964</v>
      </c>
    </row>
    <row r="97" spans="1:5">
      <c r="A97" s="3" t="s">
        <v>954</v>
      </c>
    </row>
    <row r="98" spans="1:5">
      <c r="A98" s="4" t="s">
        <v>812</v>
      </c>
      <c r="B98" s="5" t="n">
        <v>-57288</v>
      </c>
    </row>
    <row r="99" spans="1:5">
      <c r="A99" s="4" t="s">
        <v>861</v>
      </c>
      <c r="B99" s="5" t="n">
        <v>16496</v>
      </c>
    </row>
    <row r="100" spans="1:5">
      <c r="A100" s="4" t="s">
        <v>862</v>
      </c>
      <c r="B100" s="5" t="n">
        <v>0</v>
      </c>
    </row>
    <row r="101" spans="1:5">
      <c r="A101" s="4" t="s">
        <v>863</v>
      </c>
      <c r="B101" s="5" t="n">
        <v>-5531</v>
      </c>
    </row>
    <row r="102" spans="1:5">
      <c r="A102" s="4" t="s">
        <v>864</v>
      </c>
      <c r="B102" s="5" t="n">
        <v>-118</v>
      </c>
    </row>
    <row r="103" spans="1:5">
      <c r="A103" s="4" t="s">
        <v>820</v>
      </c>
      <c r="B103" s="5" t="n">
        <v>-68371</v>
      </c>
      <c r="D103" s="5" t="n">
        <v>-57288</v>
      </c>
    </row>
    <row r="104" spans="1:5">
      <c r="A104" s="4" t="s">
        <v>965</v>
      </c>
    </row>
    <row r="105" spans="1:5">
      <c r="A105" s="3" t="s">
        <v>954</v>
      </c>
    </row>
    <row r="106" spans="1:5">
      <c r="A106" s="4" t="s">
        <v>812</v>
      </c>
      <c r="B106" s="5" t="n">
        <v>0</v>
      </c>
    </row>
    <row r="107" spans="1:5">
      <c r="A107" s="4" t="s">
        <v>863</v>
      </c>
      <c r="B107" s="5" t="n">
        <v>36</v>
      </c>
    </row>
    <row r="108" spans="1:5">
      <c r="A108" s="4" t="s">
        <v>955</v>
      </c>
      <c r="B108" s="5" t="n">
        <v>-17532</v>
      </c>
    </row>
    <row r="109" spans="1:5">
      <c r="A109" s="4" t="s">
        <v>864</v>
      </c>
      <c r="B109" s="5" t="n">
        <v>-77</v>
      </c>
    </row>
    <row r="110" spans="1:5">
      <c r="A110" s="4" t="s">
        <v>820</v>
      </c>
      <c r="B110" s="6" t="n">
        <v>17573</v>
      </c>
      <c r="D110" s="6" t="n">
        <v>0</v>
      </c>
    </row>
    <row r="111" spans="1:5"/>
    <row r="112" spans="1:5">
      <c r="A112" s="4" t="s">
        <v>56</v>
      </c>
      <c r="B112" s="4" t="s">
        <v>129</v>
      </c>
    </row>
  </sheetData>
  <mergeCells count="6">
    <mergeCell ref="A1:A2"/>
    <mergeCell ref="B1:E1"/>
    <mergeCell ref="B2:C2"/>
    <mergeCell ref="D2:E2"/>
    <mergeCell ref="A111:E111"/>
    <mergeCell ref="B112:E1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0"/>
    <col customWidth="1" max="2" min="2" width="21"/>
  </cols>
  <sheetData>
    <row r="1" spans="1:2">
      <c r="A1" s="1" t="s">
        <v>966</v>
      </c>
      <c r="B1" s="2" t="s">
        <v>1</v>
      </c>
    </row>
    <row r="2" spans="1:2">
      <c r="B2" s="2" t="s">
        <v>632</v>
      </c>
    </row>
    <row r="3" spans="1:2">
      <c r="A3" s="3" t="s">
        <v>967</v>
      </c>
    </row>
    <row r="4" spans="1:2">
      <c r="A4" s="4" t="s">
        <v>968</v>
      </c>
      <c r="B4" s="6" t="n">
        <v>57288</v>
      </c>
    </row>
    <row r="5" spans="1:2">
      <c r="A5" s="4" t="s">
        <v>969</v>
      </c>
      <c r="B5" s="5" t="n">
        <v>50798</v>
      </c>
    </row>
    <row r="6" spans="1:2">
      <c r="A6" s="4" t="s">
        <v>860</v>
      </c>
    </row>
    <row r="7" spans="1:2">
      <c r="A7" s="3" t="s">
        <v>967</v>
      </c>
    </row>
    <row r="8" spans="1:2">
      <c r="A8" s="4" t="s">
        <v>968</v>
      </c>
      <c r="B8" s="5" t="n">
        <v>57288</v>
      </c>
    </row>
    <row r="9" spans="1:2">
      <c r="A9" s="4" t="s">
        <v>861</v>
      </c>
      <c r="B9" s="5" t="n">
        <v>16496</v>
      </c>
    </row>
    <row r="10" spans="1:2">
      <c r="A10" s="4" t="s">
        <v>863</v>
      </c>
      <c r="B10" s="5" t="n">
        <v>-5531</v>
      </c>
    </row>
    <row r="11" spans="1:2">
      <c r="A11" s="4" t="s">
        <v>864</v>
      </c>
      <c r="B11" s="5" t="n">
        <v>118</v>
      </c>
    </row>
    <row r="12" spans="1:2">
      <c r="A12" s="4" t="s">
        <v>969</v>
      </c>
      <c r="B12" s="5" t="n">
        <v>68371</v>
      </c>
    </row>
    <row r="13" spans="1:2">
      <c r="A13" s="4" t="s">
        <v>970</v>
      </c>
    </row>
    <row r="14" spans="1:2">
      <c r="A14" s="3" t="s">
        <v>967</v>
      </c>
    </row>
    <row r="15" spans="1:2">
      <c r="A15" s="4" t="s">
        <v>968</v>
      </c>
      <c r="B15" s="5" t="n">
        <v>0</v>
      </c>
    </row>
    <row r="16" spans="1:2">
      <c r="A16" s="4" t="s">
        <v>955</v>
      </c>
      <c r="B16" s="5" t="n">
        <v>17532</v>
      </c>
    </row>
    <row r="17" spans="1:2">
      <c r="A17" s="4" t="s">
        <v>863</v>
      </c>
      <c r="B17" s="5" t="n">
        <v>-36</v>
      </c>
    </row>
    <row r="18" spans="1:2">
      <c r="A18" s="4" t="s">
        <v>864</v>
      </c>
      <c r="B18" s="5" t="n">
        <v>77</v>
      </c>
    </row>
    <row r="19" spans="1:2">
      <c r="A19" s="4" t="s">
        <v>969</v>
      </c>
      <c r="B19" s="5" t="n">
        <v>17573</v>
      </c>
    </row>
    <row r="20" spans="1:2">
      <c r="A20" s="4" t="s">
        <v>613</v>
      </c>
    </row>
    <row r="21" spans="1:2">
      <c r="A21" s="3" t="s">
        <v>967</v>
      </c>
    </row>
    <row r="22" spans="1:2">
      <c r="A22" s="4" t="s">
        <v>968</v>
      </c>
      <c r="B22" s="5" t="n">
        <v>42194</v>
      </c>
    </row>
    <row r="23" spans="1:2">
      <c r="A23" s="4" t="s">
        <v>969</v>
      </c>
      <c r="B23" s="5" t="n">
        <v>37017</v>
      </c>
    </row>
    <row r="24" spans="1:2">
      <c r="A24" s="4" t="s">
        <v>971</v>
      </c>
    </row>
    <row r="25" spans="1:2">
      <c r="A25" s="3" t="s">
        <v>967</v>
      </c>
    </row>
    <row r="26" spans="1:2">
      <c r="A26" s="4" t="s">
        <v>968</v>
      </c>
      <c r="B26" s="5" t="n">
        <v>42194</v>
      </c>
    </row>
    <row r="27" spans="1:2">
      <c r="A27" s="4" t="s">
        <v>861</v>
      </c>
      <c r="B27" s="5" t="n">
        <v>12818</v>
      </c>
    </row>
    <row r="28" spans="1:2">
      <c r="A28" s="4" t="s">
        <v>863</v>
      </c>
      <c r="B28" s="5" t="n">
        <v>-5531</v>
      </c>
    </row>
    <row r="29" spans="1:2">
      <c r="A29" s="4" t="s">
        <v>864</v>
      </c>
      <c r="B29" s="5" t="n">
        <v>41</v>
      </c>
    </row>
    <row r="30" spans="1:2">
      <c r="A30" s="4" t="s">
        <v>969</v>
      </c>
      <c r="B30" s="5" t="n">
        <v>49522</v>
      </c>
    </row>
    <row r="31" spans="1:2">
      <c r="A31" s="4" t="s">
        <v>972</v>
      </c>
    </row>
    <row r="32" spans="1:2">
      <c r="A32" s="3" t="s">
        <v>967</v>
      </c>
    </row>
    <row r="33" spans="1:2">
      <c r="A33" s="4" t="s">
        <v>968</v>
      </c>
      <c r="B33" s="5" t="n">
        <v>0</v>
      </c>
    </row>
    <row r="34" spans="1:2">
      <c r="A34" s="4" t="s">
        <v>955</v>
      </c>
      <c r="B34" s="5" t="n">
        <v>12525</v>
      </c>
    </row>
    <row r="35" spans="1:2">
      <c r="A35" s="4" t="s">
        <v>863</v>
      </c>
      <c r="B35" s="5" t="n">
        <v>-36</v>
      </c>
    </row>
    <row r="36" spans="1:2">
      <c r="A36" s="4" t="s">
        <v>864</v>
      </c>
      <c r="B36" s="5" t="n">
        <v>16</v>
      </c>
    </row>
    <row r="37" spans="1:2">
      <c r="A37" s="4" t="s">
        <v>969</v>
      </c>
      <c r="B37" s="5" t="n">
        <v>12505</v>
      </c>
    </row>
    <row r="38" spans="1:2">
      <c r="A38" s="4" t="s">
        <v>614</v>
      </c>
    </row>
    <row r="39" spans="1:2">
      <c r="A39" s="3" t="s">
        <v>967</v>
      </c>
    </row>
    <row r="40" spans="1:2">
      <c r="A40" s="4" t="s">
        <v>968</v>
      </c>
      <c r="B40" s="5" t="n">
        <v>15094</v>
      </c>
    </row>
    <row r="41" spans="1:2">
      <c r="A41" s="4" t="s">
        <v>969</v>
      </c>
      <c r="B41" s="5" t="n">
        <v>13781</v>
      </c>
    </row>
    <row r="42" spans="1:2">
      <c r="A42" s="4" t="s">
        <v>959</v>
      </c>
    </row>
    <row r="43" spans="1:2">
      <c r="A43" s="3" t="s">
        <v>967</v>
      </c>
    </row>
    <row r="44" spans="1:2">
      <c r="A44" s="4" t="s">
        <v>968</v>
      </c>
      <c r="B44" s="5" t="n">
        <v>15094</v>
      </c>
    </row>
    <row r="45" spans="1:2">
      <c r="A45" s="4" t="s">
        <v>861</v>
      </c>
      <c r="B45" s="5" t="n">
        <v>3678</v>
      </c>
    </row>
    <row r="46" spans="1:2">
      <c r="A46" s="4" t="s">
        <v>863</v>
      </c>
      <c r="B46" s="5" t="n">
        <v>0</v>
      </c>
    </row>
    <row r="47" spans="1:2">
      <c r="A47" s="4" t="s">
        <v>864</v>
      </c>
      <c r="B47" s="5" t="n">
        <v>77</v>
      </c>
    </row>
    <row r="48" spans="1:2">
      <c r="A48" s="4" t="s">
        <v>969</v>
      </c>
      <c r="B48" s="5" t="n">
        <v>18849</v>
      </c>
    </row>
    <row r="49" spans="1:2">
      <c r="A49" s="4" t="s">
        <v>973</v>
      </c>
    </row>
    <row r="50" spans="1:2">
      <c r="A50" s="3" t="s">
        <v>967</v>
      </c>
    </row>
    <row r="51" spans="1:2">
      <c r="A51" s="4" t="s">
        <v>968</v>
      </c>
      <c r="B51" s="5" t="n">
        <v>0</v>
      </c>
    </row>
    <row r="52" spans="1:2">
      <c r="A52" s="4" t="s">
        <v>955</v>
      </c>
      <c r="B52" s="5" t="n">
        <v>5007</v>
      </c>
    </row>
    <row r="53" spans="1:2">
      <c r="A53" s="4" t="s">
        <v>863</v>
      </c>
      <c r="B53" s="5" t="n">
        <v>0</v>
      </c>
    </row>
    <row r="54" spans="1:2">
      <c r="A54" s="4" t="s">
        <v>864</v>
      </c>
      <c r="B54" s="5" t="n">
        <v>61</v>
      </c>
    </row>
    <row r="55" spans="1:2">
      <c r="A55" s="4" t="s">
        <v>969</v>
      </c>
      <c r="B55" s="6" t="n">
        <v>506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74</v>
      </c>
      <c r="B1" s="2" t="s">
        <v>26</v>
      </c>
      <c r="C1" s="2" t="s">
        <v>27</v>
      </c>
    </row>
    <row r="2" spans="1:4">
      <c r="A2" s="3" t="s">
        <v>975</v>
      </c>
    </row>
    <row r="3" spans="1:4">
      <c r="A3" s="4" t="s">
        <v>976</v>
      </c>
      <c r="B3" s="6" t="n">
        <v>118668</v>
      </c>
      <c r="C3" s="6" t="n">
        <v>109926</v>
      </c>
    </row>
    <row r="4" spans="1:4">
      <c r="A4" s="4" t="s">
        <v>977</v>
      </c>
      <c r="B4" s="5" t="n">
        <v>109017</v>
      </c>
      <c r="C4" s="5" t="n">
        <v>103153</v>
      </c>
      <c r="D4" s="4" t="s">
        <v>56</v>
      </c>
    </row>
    <row r="5" spans="1:4">
      <c r="A5" s="4" t="s">
        <v>978</v>
      </c>
      <c r="B5" s="5" t="n">
        <v>9651</v>
      </c>
      <c r="C5" s="5" t="n">
        <v>6773</v>
      </c>
    </row>
    <row r="6" spans="1:4">
      <c r="A6" s="4" t="s">
        <v>979</v>
      </c>
    </row>
    <row r="7" spans="1:4">
      <c r="A7" s="3" t="s">
        <v>975</v>
      </c>
    </row>
    <row r="8" spans="1:4">
      <c r="A8" s="4" t="s">
        <v>976</v>
      </c>
      <c r="B8" s="5" t="n">
        <v>109017</v>
      </c>
      <c r="C8" s="5" t="n">
        <v>103153</v>
      </c>
    </row>
    <row r="9" spans="1:4">
      <c r="A9" s="4" t="s">
        <v>980</v>
      </c>
    </row>
    <row r="10" spans="1:4">
      <c r="A10" s="3" t="s">
        <v>975</v>
      </c>
    </row>
    <row r="11" spans="1:4">
      <c r="A11" s="4" t="s">
        <v>976</v>
      </c>
      <c r="B11" s="6" t="n">
        <v>9651</v>
      </c>
      <c r="C11" s="6" t="n">
        <v>6773</v>
      </c>
    </row>
    <row r="12" spans="1:4"/>
    <row r="13" spans="1:4">
      <c r="A13" s="4" t="s">
        <v>56</v>
      </c>
      <c r="B13" s="4" t="s">
        <v>129</v>
      </c>
    </row>
  </sheetData>
  <mergeCells count="3">
    <mergeCell ref="C1:D1"/>
    <mergeCell ref="A12:D12"/>
    <mergeCell ref="B13:D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632</v>
      </c>
    </row>
    <row r="2" spans="1:2">
      <c r="A2" s="3" t="s">
        <v>975</v>
      </c>
    </row>
    <row r="3" spans="1:2">
      <c r="A3" s="4" t="s">
        <v>982</v>
      </c>
      <c r="B3" s="6" t="n">
        <v>48805</v>
      </c>
    </row>
    <row r="4" spans="1:2">
      <c r="A4" s="4" t="s">
        <v>983</v>
      </c>
      <c r="B4" s="5" t="n">
        <v>60212</v>
      </c>
    </row>
    <row r="5" spans="1:2">
      <c r="A5" s="4" t="s">
        <v>984</v>
      </c>
      <c r="B5" s="5" t="n">
        <v>0</v>
      </c>
    </row>
    <row r="6" spans="1:2">
      <c r="A6" s="4" t="s">
        <v>985</v>
      </c>
    </row>
    <row r="7" spans="1:2">
      <c r="A7" s="3" t="s">
        <v>975</v>
      </c>
    </row>
    <row r="8" spans="1:2">
      <c r="A8" s="4" t="s">
        <v>982</v>
      </c>
      <c r="B8" s="5" t="n">
        <v>48805</v>
      </c>
    </row>
    <row r="9" spans="1:2">
      <c r="A9" s="4" t="s">
        <v>983</v>
      </c>
      <c r="B9" s="5" t="n">
        <v>60212</v>
      </c>
    </row>
    <row r="10" spans="1:2">
      <c r="A10" s="4" t="s">
        <v>984</v>
      </c>
      <c r="B10"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s>
  <sheetData>
    <row r="1" spans="1:5">
      <c r="A1" s="1" t="s">
        <v>986</v>
      </c>
      <c r="B1" s="2" t="s">
        <v>26</v>
      </c>
      <c r="C1" s="2" t="s">
        <v>27</v>
      </c>
      <c r="D1" s="2" t="s">
        <v>56</v>
      </c>
      <c r="E1" s="2" t="s">
        <v>803</v>
      </c>
    </row>
    <row r="2" spans="1:5">
      <c r="A2" s="3" t="s">
        <v>975</v>
      </c>
    </row>
    <row r="3" spans="1:5">
      <c r="A3" s="4" t="s">
        <v>987</v>
      </c>
      <c r="B3" s="6" t="n">
        <v>109017</v>
      </c>
      <c r="C3" s="6" t="n">
        <v>103153</v>
      </c>
    </row>
    <row r="4" spans="1:5">
      <c r="A4" s="4" t="s">
        <v>89</v>
      </c>
      <c r="B4" s="5" t="n">
        <v>621924</v>
      </c>
      <c r="C4" s="5" t="n">
        <v>721076</v>
      </c>
      <c r="E4" s="6" t="n">
        <v>510323</v>
      </c>
    </row>
    <row r="5" spans="1:5">
      <c r="A5" s="4" t="s">
        <v>127</v>
      </c>
    </row>
    <row r="6" spans="1:5">
      <c r="A6" s="3" t="s">
        <v>975</v>
      </c>
    </row>
    <row r="7" spans="1:5">
      <c r="A7" s="4" t="s">
        <v>89</v>
      </c>
      <c r="B7" s="6" t="n">
        <v>300916</v>
      </c>
      <c r="C7" s="6" t="n">
        <v>328223</v>
      </c>
    </row>
    <row r="8" spans="1:5"/>
    <row r="9" spans="1:5">
      <c r="A9" s="4" t="s">
        <v>56</v>
      </c>
      <c r="B9" s="4" t="s">
        <v>129</v>
      </c>
    </row>
  </sheetData>
  <mergeCells count="8">
    <mergeCell ref="C2:D2"/>
    <mergeCell ref="C3:D3"/>
    <mergeCell ref="C4:D4"/>
    <mergeCell ref="C5:D5"/>
    <mergeCell ref="C6:D6"/>
    <mergeCell ref="C7:D7"/>
    <mergeCell ref="A8:E8"/>
    <mergeCell ref="B9:E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v>
      </c>
    </row>
    <row r="2" spans="1:2">
      <c r="B2" s="2" t="s">
        <v>632</v>
      </c>
    </row>
    <row r="3" spans="1:2">
      <c r="A3" s="3" t="s">
        <v>975</v>
      </c>
    </row>
    <row r="4" spans="1:2">
      <c r="A4" s="4" t="s">
        <v>989</v>
      </c>
      <c r="B4" s="6" t="n">
        <v>938</v>
      </c>
    </row>
    <row r="5" spans="1:2">
      <c r="A5" s="4" t="s">
        <v>990</v>
      </c>
      <c r="B5" s="5" t="n">
        <v>-58</v>
      </c>
    </row>
    <row r="6" spans="1:2">
      <c r="A6" s="4" t="s">
        <v>991</v>
      </c>
      <c r="B6" s="5" t="n">
        <v>1155</v>
      </c>
    </row>
    <row r="7" spans="1:2">
      <c r="A7" s="4" t="s">
        <v>992</v>
      </c>
      <c r="B7" s="5" t="n">
        <v>2883</v>
      </c>
    </row>
    <row r="8" spans="1:2">
      <c r="A8" s="4" t="s">
        <v>993</v>
      </c>
      <c r="B8" s="5" t="n">
        <v>62</v>
      </c>
    </row>
    <row r="9" spans="1:2">
      <c r="A9" s="4" t="s">
        <v>131</v>
      </c>
      <c r="B9" s="5" t="n">
        <v>4980</v>
      </c>
    </row>
    <row r="10" spans="1:2">
      <c r="A10" s="4" t="s">
        <v>985</v>
      </c>
    </row>
    <row r="11" spans="1:2">
      <c r="A11" s="3" t="s">
        <v>975</v>
      </c>
    </row>
    <row r="12" spans="1:2">
      <c r="A12" s="4" t="s">
        <v>989</v>
      </c>
      <c r="B12" s="5" t="n">
        <v>938</v>
      </c>
    </row>
    <row r="13" spans="1:2">
      <c r="A13" s="4" t="s">
        <v>990</v>
      </c>
      <c r="B13" s="5" t="n">
        <v>-58</v>
      </c>
    </row>
    <row r="14" spans="1:2">
      <c r="A14" s="4" t="s">
        <v>991</v>
      </c>
      <c r="B14" s="5" t="n">
        <v>1155</v>
      </c>
    </row>
    <row r="15" spans="1:2">
      <c r="A15" s="4" t="s">
        <v>992</v>
      </c>
      <c r="B15" s="5" t="n">
        <v>0</v>
      </c>
    </row>
    <row r="16" spans="1:2">
      <c r="A16" s="4" t="s">
        <v>993</v>
      </c>
      <c r="B16" s="5" t="n">
        <v>62</v>
      </c>
    </row>
    <row r="17" spans="1:2">
      <c r="A17" s="4" t="s">
        <v>131</v>
      </c>
      <c r="B17" s="5" t="n">
        <v>2097</v>
      </c>
    </row>
    <row r="18" spans="1:2">
      <c r="A18" s="4" t="s">
        <v>994</v>
      </c>
    </row>
    <row r="19" spans="1:2">
      <c r="A19" s="3" t="s">
        <v>975</v>
      </c>
    </row>
    <row r="20" spans="1:2">
      <c r="A20" s="4" t="s">
        <v>989</v>
      </c>
      <c r="B20" s="5" t="n">
        <v>0</v>
      </c>
    </row>
    <row r="21" spans="1:2">
      <c r="A21" s="4" t="s">
        <v>990</v>
      </c>
      <c r="B21" s="5" t="n">
        <v>0</v>
      </c>
    </row>
    <row r="22" spans="1:2">
      <c r="A22" s="4" t="s">
        <v>991</v>
      </c>
      <c r="B22" s="5" t="n">
        <v>0</v>
      </c>
    </row>
    <row r="23" spans="1:2">
      <c r="A23" s="4" t="s">
        <v>992</v>
      </c>
      <c r="B23" s="5" t="n">
        <v>2883</v>
      </c>
    </row>
    <row r="24" spans="1:2">
      <c r="A24" s="4" t="s">
        <v>993</v>
      </c>
      <c r="B24" s="5" t="n">
        <v>0</v>
      </c>
    </row>
    <row r="25" spans="1:2">
      <c r="A25" s="4" t="s">
        <v>131</v>
      </c>
      <c r="B25" s="6" t="n">
        <v>288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16"/>
  </cols>
  <sheetData>
    <row r="1" spans="1:2">
      <c r="A1" s="1" t="s">
        <v>995</v>
      </c>
      <c r="B1" s="2" t="s">
        <v>1</v>
      </c>
    </row>
    <row r="2" spans="1:2">
      <c r="B2" s="2" t="s">
        <v>26</v>
      </c>
    </row>
    <row r="3" spans="1:2">
      <c r="A3" s="4" t="s">
        <v>996</v>
      </c>
    </row>
    <row r="4" spans="1:2">
      <c r="A4" s="3" t="s">
        <v>975</v>
      </c>
    </row>
    <row r="5" spans="1:2">
      <c r="A5" s="4" t="s">
        <v>997</v>
      </c>
      <c r="B5" s="4" t="s">
        <v>511</v>
      </c>
    </row>
    <row r="6" spans="1:2">
      <c r="A6" s="4" t="s">
        <v>998</v>
      </c>
    </row>
    <row r="7" spans="1:2">
      <c r="A7" s="3" t="s">
        <v>975</v>
      </c>
    </row>
    <row r="8" spans="1:2">
      <c r="A8" s="4" t="s">
        <v>997</v>
      </c>
      <c r="B8" s="4" t="s">
        <v>511</v>
      </c>
    </row>
    <row r="9" spans="1:2">
      <c r="A9" s="4" t="s">
        <v>999</v>
      </c>
    </row>
    <row r="10" spans="1:2">
      <c r="A10" s="3" t="s">
        <v>975</v>
      </c>
    </row>
    <row r="11" spans="1:2">
      <c r="A11" s="4" t="s">
        <v>997</v>
      </c>
      <c r="B11" s="4" t="s">
        <v>511</v>
      </c>
    </row>
    <row r="12" spans="1:2">
      <c r="A12" s="4" t="s">
        <v>1000</v>
      </c>
    </row>
    <row r="13" spans="1:2">
      <c r="A13" s="3" t="s">
        <v>975</v>
      </c>
    </row>
    <row r="14" spans="1:2">
      <c r="A14" s="4" t="s">
        <v>997</v>
      </c>
      <c r="B14" s="4" t="s">
        <v>511</v>
      </c>
    </row>
    <row r="15" spans="1:2">
      <c r="A15" s="4" t="s">
        <v>1001</v>
      </c>
    </row>
    <row r="16" spans="1:2">
      <c r="A16" s="3" t="s">
        <v>975</v>
      </c>
    </row>
    <row r="17" spans="1:2">
      <c r="A17" s="4" t="s">
        <v>997</v>
      </c>
      <c r="B17" s="4" t="s">
        <v>511</v>
      </c>
    </row>
    <row r="18" spans="1:2">
      <c r="A18" s="4" t="s">
        <v>1002</v>
      </c>
    </row>
    <row r="19" spans="1:2">
      <c r="A19" s="3" t="s">
        <v>975</v>
      </c>
    </row>
    <row r="20" spans="1:2">
      <c r="A20" s="4" t="s">
        <v>997</v>
      </c>
      <c r="B20" s="4" t="s">
        <v>511</v>
      </c>
    </row>
    <row r="21" spans="1:2">
      <c r="A21" s="4" t="s">
        <v>1003</v>
      </c>
    </row>
    <row r="22" spans="1:2">
      <c r="A22" s="3" t="s">
        <v>975</v>
      </c>
    </row>
    <row r="23" spans="1:2">
      <c r="A23" s="4" t="s">
        <v>997</v>
      </c>
      <c r="B23" s="4" t="s">
        <v>511</v>
      </c>
    </row>
    <row r="24" spans="1:2">
      <c r="A24" s="4" t="s">
        <v>1004</v>
      </c>
    </row>
    <row r="25" spans="1:2">
      <c r="A25" s="3" t="s">
        <v>975</v>
      </c>
    </row>
    <row r="26" spans="1:2">
      <c r="A26" s="4" t="s">
        <v>997</v>
      </c>
      <c r="B26" s="4" t="s">
        <v>511</v>
      </c>
    </row>
    <row r="27" spans="1:2">
      <c r="A27" s="4" t="s">
        <v>1005</v>
      </c>
    </row>
    <row r="28" spans="1:2">
      <c r="A28" s="3" t="s">
        <v>975</v>
      </c>
    </row>
    <row r="29" spans="1:2">
      <c r="A29" s="4" t="s">
        <v>997</v>
      </c>
      <c r="B29" s="4" t="s">
        <v>511</v>
      </c>
    </row>
    <row r="30" spans="1:2">
      <c r="A30" s="4" t="s">
        <v>1006</v>
      </c>
    </row>
    <row r="31" spans="1:2">
      <c r="A31" s="3" t="s">
        <v>975</v>
      </c>
    </row>
    <row r="32" spans="1:2">
      <c r="A32" s="4" t="s">
        <v>997</v>
      </c>
      <c r="B32" s="4" t="s">
        <v>511</v>
      </c>
    </row>
    <row r="33" spans="1:2">
      <c r="A33" s="4" t="s">
        <v>1007</v>
      </c>
    </row>
    <row r="34" spans="1:2">
      <c r="A34" s="3" t="s">
        <v>975</v>
      </c>
    </row>
    <row r="35" spans="1:2">
      <c r="A35" s="4" t="s">
        <v>997</v>
      </c>
      <c r="B35" s="4" t="s">
        <v>511</v>
      </c>
    </row>
    <row r="36" spans="1:2">
      <c r="A36" s="4" t="s">
        <v>1008</v>
      </c>
    </row>
    <row r="37" spans="1:2">
      <c r="A37" s="3" t="s">
        <v>975</v>
      </c>
    </row>
    <row r="38" spans="1:2">
      <c r="A38" s="4" t="s">
        <v>997</v>
      </c>
      <c r="B38" s="4" t="s">
        <v>51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09</v>
      </c>
      <c r="B1" s="2" t="s">
        <v>26</v>
      </c>
      <c r="C1" s="2" t="s">
        <v>27</v>
      </c>
    </row>
    <row r="2" spans="1:4">
      <c r="A2" s="3" t="s">
        <v>254</v>
      </c>
    </row>
    <row r="3" spans="1:4">
      <c r="A3" s="4" t="s">
        <v>1010</v>
      </c>
      <c r="B3" s="6" t="n">
        <v>70678</v>
      </c>
      <c r="C3" s="6" t="n">
        <v>92971</v>
      </c>
    </row>
    <row r="4" spans="1:4">
      <c r="A4" s="4" t="s">
        <v>1011</v>
      </c>
      <c r="B4" s="5" t="n">
        <v>1361</v>
      </c>
      <c r="C4" s="5" t="n">
        <v>13983</v>
      </c>
    </row>
    <row r="5" spans="1:4">
      <c r="A5" s="4" t="s">
        <v>1012</v>
      </c>
      <c r="B5" s="5" t="n">
        <v>13130</v>
      </c>
      <c r="C5" s="5" t="n">
        <v>11029</v>
      </c>
    </row>
    <row r="6" spans="1:4">
      <c r="A6" s="4" t="s">
        <v>1013</v>
      </c>
      <c r="B6" s="5" t="n">
        <v>26046</v>
      </c>
      <c r="C6" s="5" t="n">
        <v>18364</v>
      </c>
    </row>
    <row r="7" spans="1:4">
      <c r="A7" s="4" t="s">
        <v>1014</v>
      </c>
      <c r="B7" s="5" t="n">
        <v>111215</v>
      </c>
      <c r="C7" s="5" t="n">
        <v>136347</v>
      </c>
      <c r="D7" s="4" t="s">
        <v>56</v>
      </c>
    </row>
    <row r="8" spans="1:4">
      <c r="A8" s="4" t="s">
        <v>1015</v>
      </c>
      <c r="B8" s="5" t="n">
        <v>3329</v>
      </c>
      <c r="C8" s="5" t="n">
        <v>14906</v>
      </c>
    </row>
    <row r="9" spans="1:4">
      <c r="A9" s="4" t="s">
        <v>1016</v>
      </c>
      <c r="B9" s="5" t="n">
        <v>13436</v>
      </c>
      <c r="C9" s="5" t="n">
        <v>0</v>
      </c>
    </row>
    <row r="10" spans="1:4">
      <c r="A10" s="4" t="s">
        <v>1017</v>
      </c>
      <c r="B10" s="6" t="n">
        <v>16765</v>
      </c>
      <c r="C10" s="6" t="n">
        <v>14906</v>
      </c>
    </row>
    <row r="11" spans="1:4"/>
    <row r="12" spans="1:4">
      <c r="A12" s="4" t="s">
        <v>56</v>
      </c>
      <c r="B12" s="4" t="s">
        <v>129</v>
      </c>
    </row>
  </sheetData>
  <mergeCells count="3">
    <mergeCell ref="C1:D1"/>
    <mergeCell ref="A11:D11"/>
    <mergeCell ref="B12:D1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18</v>
      </c>
      <c r="B1" s="2" t="s">
        <v>26</v>
      </c>
      <c r="C1" s="2" t="s">
        <v>27</v>
      </c>
      <c r="E1" s="2" t="s">
        <v>803</v>
      </c>
    </row>
    <row r="2" spans="1:5">
      <c r="A2" s="3" t="s">
        <v>1019</v>
      </c>
    </row>
    <row r="3" spans="1:5">
      <c r="A3" s="4" t="s">
        <v>89</v>
      </c>
      <c r="B3" s="6" t="n">
        <v>621924000</v>
      </c>
      <c r="C3" s="6" t="n">
        <v>721076000</v>
      </c>
      <c r="D3" s="4" t="s">
        <v>56</v>
      </c>
      <c r="E3" s="6" t="n">
        <v>510323000</v>
      </c>
    </row>
    <row r="4" spans="1:5">
      <c r="A4" s="4" t="s">
        <v>1020</v>
      </c>
      <c r="B4" s="5" t="n">
        <v>17008000</v>
      </c>
      <c r="C4" s="5" t="n">
        <v>21449000</v>
      </c>
    </row>
    <row r="5" spans="1:5">
      <c r="A5" s="4" t="s">
        <v>1021</v>
      </c>
      <c r="B5" s="5" t="n">
        <v>6401000</v>
      </c>
      <c r="C5" s="5" t="n">
        <v>10819000</v>
      </c>
      <c r="D5" s="4" t="s">
        <v>56</v>
      </c>
    </row>
    <row r="6" spans="1:5">
      <c r="A6" s="4" t="s">
        <v>1022</v>
      </c>
      <c r="B6" s="5" t="n">
        <v>10607000</v>
      </c>
      <c r="C6" s="5" t="n">
        <v>10630000</v>
      </c>
      <c r="D6" s="4" t="s">
        <v>56</v>
      </c>
    </row>
    <row r="7" spans="1:5">
      <c r="A7" s="4" t="s">
        <v>1023</v>
      </c>
    </row>
    <row r="8" spans="1:5">
      <c r="A8" s="3" t="s">
        <v>1019</v>
      </c>
    </row>
    <row r="9" spans="1:5">
      <c r="A9" s="4" t="s">
        <v>1020</v>
      </c>
      <c r="B9" s="5" t="n">
        <v>4318000</v>
      </c>
      <c r="C9" s="5" t="n">
        <v>4312000</v>
      </c>
    </row>
    <row r="10" spans="1:5">
      <c r="A10" s="4" t="s">
        <v>1024</v>
      </c>
    </row>
    <row r="11" spans="1:5">
      <c r="A11" s="3" t="s">
        <v>1019</v>
      </c>
    </row>
    <row r="12" spans="1:5">
      <c r="A12" s="4" t="s">
        <v>1020</v>
      </c>
      <c r="B12" s="5" t="n">
        <v>2170000</v>
      </c>
      <c r="C12" s="5" t="n">
        <v>2836000</v>
      </c>
    </row>
    <row r="13" spans="1:5">
      <c r="A13" s="4" t="s">
        <v>1025</v>
      </c>
    </row>
    <row r="14" spans="1:5">
      <c r="A14" s="3" t="s">
        <v>1019</v>
      </c>
    </row>
    <row r="15" spans="1:5">
      <c r="A15" s="4" t="s">
        <v>1020</v>
      </c>
      <c r="B15" s="5" t="n">
        <v>0</v>
      </c>
      <c r="C15" s="5" t="n">
        <v>2030000</v>
      </c>
    </row>
    <row r="16" spans="1:5">
      <c r="A16" s="4" t="s">
        <v>1026</v>
      </c>
    </row>
    <row r="17" spans="1:5">
      <c r="A17" s="3" t="s">
        <v>1019</v>
      </c>
    </row>
    <row r="18" spans="1:5">
      <c r="A18" s="4" t="s">
        <v>1020</v>
      </c>
      <c r="B18" s="5" t="n">
        <v>1122000</v>
      </c>
      <c r="C18" s="5" t="n">
        <v>1146000</v>
      </c>
    </row>
    <row r="19" spans="1:5">
      <c r="A19" s="4" t="s">
        <v>1027</v>
      </c>
    </row>
    <row r="20" spans="1:5">
      <c r="A20" s="3" t="s">
        <v>1019</v>
      </c>
    </row>
    <row r="21" spans="1:5">
      <c r="A21" s="4" t="s">
        <v>1020</v>
      </c>
      <c r="B21" s="5" t="n">
        <v>5000000</v>
      </c>
      <c r="C21" s="5" t="n">
        <v>5000000</v>
      </c>
    </row>
    <row r="22" spans="1:5">
      <c r="A22" s="4" t="s">
        <v>1028</v>
      </c>
    </row>
    <row r="23" spans="1:5">
      <c r="A23" s="3" t="s">
        <v>1019</v>
      </c>
    </row>
    <row r="24" spans="1:5">
      <c r="A24" s="4" t="s">
        <v>1020</v>
      </c>
      <c r="B24" s="5" t="n">
        <v>4138000</v>
      </c>
      <c r="C24" s="5" t="n">
        <v>5837000</v>
      </c>
    </row>
    <row r="25" spans="1:5">
      <c r="A25" s="4" t="s">
        <v>182</v>
      </c>
    </row>
    <row r="26" spans="1:5">
      <c r="A26" s="3" t="s">
        <v>1019</v>
      </c>
    </row>
    <row r="27" spans="1:5">
      <c r="A27" s="4" t="s">
        <v>1020</v>
      </c>
      <c r="B27" s="5" t="n">
        <v>260000</v>
      </c>
      <c r="C27" s="5" t="n">
        <v>288000</v>
      </c>
    </row>
    <row r="28" spans="1:5">
      <c r="A28" s="4" t="s">
        <v>1029</v>
      </c>
    </row>
    <row r="29" spans="1:5">
      <c r="A29" s="3" t="s">
        <v>1019</v>
      </c>
    </row>
    <row r="30" spans="1:5">
      <c r="A30" s="4" t="s">
        <v>89</v>
      </c>
      <c r="B30" s="6" t="n">
        <v>0</v>
      </c>
      <c r="C30" s="6" t="n">
        <v>40100000</v>
      </c>
    </row>
    <row r="31" spans="1:5"/>
    <row r="32" spans="1:5">
      <c r="A32" s="4" t="s">
        <v>56</v>
      </c>
      <c r="B32" s="4" t="s">
        <v>129</v>
      </c>
    </row>
  </sheetData>
  <mergeCells count="3">
    <mergeCell ref="C1:D1"/>
    <mergeCell ref="A31:E31"/>
    <mergeCell ref="B32:E3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30</v>
      </c>
      <c r="B1" s="2" t="s">
        <v>26</v>
      </c>
      <c r="C1" s="2" t="s">
        <v>594</v>
      </c>
      <c r="D1" s="2" t="s">
        <v>27</v>
      </c>
    </row>
    <row r="2" spans="1:5">
      <c r="A2" s="3" t="s">
        <v>260</v>
      </c>
    </row>
    <row r="3" spans="1:5">
      <c r="A3" s="4" t="s">
        <v>1031</v>
      </c>
      <c r="B3" s="6" t="n">
        <v>530</v>
      </c>
      <c r="D3" s="6" t="n">
        <v>987</v>
      </c>
    </row>
    <row r="4" spans="1:5">
      <c r="A4" s="4" t="s">
        <v>1032</v>
      </c>
      <c r="B4" s="5" t="n">
        <v>50051</v>
      </c>
      <c r="D4" s="5" t="n">
        <v>38688</v>
      </c>
    </row>
    <row r="5" spans="1:5">
      <c r="A5" s="4" t="s">
        <v>1033</v>
      </c>
      <c r="B5" s="5" t="n">
        <v>1397</v>
      </c>
      <c r="D5" s="5" t="n">
        <v>1297</v>
      </c>
    </row>
    <row r="6" spans="1:5">
      <c r="A6" s="4" t="s">
        <v>1034</v>
      </c>
      <c r="B6" s="5" t="n">
        <v>23067</v>
      </c>
      <c r="D6" s="5" t="n">
        <v>0</v>
      </c>
    </row>
    <row r="7" spans="1:5">
      <c r="A7" s="4" t="s">
        <v>1035</v>
      </c>
      <c r="B7" s="5" t="n">
        <v>4533</v>
      </c>
      <c r="D7" s="5" t="n">
        <v>2973</v>
      </c>
    </row>
    <row r="8" spans="1:5">
      <c r="A8" s="4" t="s">
        <v>1036</v>
      </c>
      <c r="B8" s="5" t="n">
        <v>79578</v>
      </c>
      <c r="D8" s="5" t="n">
        <v>43945</v>
      </c>
      <c r="E8" s="4" t="s">
        <v>56</v>
      </c>
    </row>
    <row r="9" spans="1:5">
      <c r="A9" s="4" t="s">
        <v>1031</v>
      </c>
      <c r="B9" s="5" t="n">
        <v>15989</v>
      </c>
      <c r="D9" s="5" t="n">
        <v>15963</v>
      </c>
    </row>
    <row r="10" spans="1:5">
      <c r="A10" s="4" t="s">
        <v>1033</v>
      </c>
      <c r="B10" s="5" t="n">
        <v>720</v>
      </c>
      <c r="D10" s="5" t="n">
        <v>758</v>
      </c>
    </row>
    <row r="11" spans="1:5">
      <c r="A11" s="4" t="s">
        <v>1037</v>
      </c>
      <c r="B11" s="5" t="n">
        <v>9651</v>
      </c>
      <c r="D11" s="5" t="n">
        <v>6773</v>
      </c>
    </row>
    <row r="12" spans="1:5">
      <c r="A12" s="4" t="s">
        <v>1038</v>
      </c>
      <c r="B12" s="5" t="n">
        <v>1835</v>
      </c>
      <c r="D12" s="5" t="n">
        <v>2483</v>
      </c>
    </row>
    <row r="13" spans="1:5">
      <c r="A13" s="4" t="s">
        <v>1039</v>
      </c>
      <c r="B13" s="5" t="n">
        <v>5287</v>
      </c>
      <c r="D13" s="5" t="n">
        <v>6783</v>
      </c>
    </row>
    <row r="14" spans="1:5">
      <c r="A14" s="4" t="s">
        <v>1040</v>
      </c>
      <c r="B14" s="6" t="n">
        <v>33482</v>
      </c>
      <c r="C14" s="6" t="n">
        <v>31984</v>
      </c>
      <c r="D14" s="6" t="n">
        <v>32760</v>
      </c>
      <c r="E14" s="4" t="s">
        <v>56</v>
      </c>
    </row>
    <row r="15" spans="1:5"/>
    <row r="16" spans="1:5">
      <c r="A16" s="4" t="s">
        <v>56</v>
      </c>
      <c r="B16" s="4" t="s">
        <v>129</v>
      </c>
    </row>
  </sheetData>
  <mergeCells count="3">
    <mergeCell ref="D1:E1"/>
    <mergeCell ref="A15:E15"/>
    <mergeCell ref="B16:E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41</v>
      </c>
      <c r="B1" s="2" t="s">
        <v>26</v>
      </c>
      <c r="C1" s="2" t="s">
        <v>27</v>
      </c>
    </row>
    <row r="2" spans="1:4">
      <c r="A2" s="3" t="s">
        <v>1042</v>
      </c>
    </row>
    <row r="3" spans="1:4">
      <c r="A3" s="4" t="s">
        <v>1043</v>
      </c>
      <c r="B3" s="6" t="n">
        <v>4931175</v>
      </c>
      <c r="C3" s="6" t="n">
        <v>5446958</v>
      </c>
    </row>
    <row r="4" spans="1:4">
      <c r="A4" s="4" t="s">
        <v>977</v>
      </c>
      <c r="B4" s="5" t="n">
        <v>35750</v>
      </c>
      <c r="C4" s="5" t="n">
        <v>35750</v>
      </c>
      <c r="D4" s="4" t="s">
        <v>56</v>
      </c>
    </row>
    <row r="5" spans="1:4">
      <c r="A5" s="4" t="s">
        <v>978</v>
      </c>
      <c r="B5" s="6" t="n">
        <v>4895425</v>
      </c>
      <c r="C5" s="5" t="n">
        <v>5411208</v>
      </c>
      <c r="D5" s="4" t="s">
        <v>56</v>
      </c>
    </row>
    <row r="6" spans="1:4">
      <c r="A6" s="4" t="s">
        <v>1044</v>
      </c>
    </row>
    <row r="7" spans="1:4">
      <c r="A7" s="3" t="s">
        <v>1042</v>
      </c>
    </row>
    <row r="8" spans="1:4">
      <c r="A8" s="4" t="s">
        <v>1045</v>
      </c>
      <c r="B8" s="4" t="s">
        <v>1046</v>
      </c>
    </row>
    <row r="9" spans="1:4">
      <c r="A9" s="4" t="s">
        <v>1047</v>
      </c>
      <c r="B9" s="6" t="n">
        <v>3071375</v>
      </c>
      <c r="C9" s="5" t="n">
        <v>3557125</v>
      </c>
    </row>
    <row r="10" spans="1:4">
      <c r="A10" s="4" t="s">
        <v>1043</v>
      </c>
      <c r="B10" s="6" t="n">
        <v>3014409</v>
      </c>
      <c r="C10" s="5" t="n">
        <v>3479823</v>
      </c>
    </row>
    <row r="11" spans="1:4">
      <c r="A11" s="4" t="s">
        <v>1048</v>
      </c>
    </row>
    <row r="12" spans="1:4">
      <c r="A12" s="3" t="s">
        <v>1042</v>
      </c>
    </row>
    <row r="13" spans="1:4">
      <c r="A13" s="4" t="s">
        <v>1045</v>
      </c>
      <c r="B13" s="4" t="s">
        <v>1049</v>
      </c>
    </row>
    <row r="14" spans="1:4">
      <c r="A14" s="4" t="s">
        <v>1047</v>
      </c>
      <c r="B14" s="6" t="n">
        <v>850000</v>
      </c>
      <c r="C14" s="5" t="n">
        <v>850000</v>
      </c>
    </row>
    <row r="15" spans="1:4">
      <c r="A15" s="4" t="s">
        <v>1043</v>
      </c>
      <c r="B15" s="6" t="n">
        <v>934733</v>
      </c>
      <c r="C15" s="5" t="n">
        <v>951980</v>
      </c>
    </row>
    <row r="16" spans="1:4">
      <c r="A16" s="4" t="s">
        <v>1050</v>
      </c>
    </row>
    <row r="17" spans="1:4">
      <c r="A17" s="3" t="s">
        <v>1042</v>
      </c>
    </row>
    <row r="18" spans="1:4">
      <c r="A18" s="4" t="s">
        <v>1045</v>
      </c>
      <c r="B18" s="4" t="s">
        <v>923</v>
      </c>
    </row>
    <row r="19" spans="1:4">
      <c r="A19" s="4" t="s">
        <v>1047</v>
      </c>
      <c r="B19" s="6" t="n">
        <v>1000000</v>
      </c>
      <c r="C19" s="5" t="n">
        <v>1000000</v>
      </c>
    </row>
    <row r="20" spans="1:4">
      <c r="A20" s="4" t="s">
        <v>1043</v>
      </c>
      <c r="B20" s="6" t="n">
        <v>982033</v>
      </c>
      <c r="C20" s="5" t="n">
        <v>980008</v>
      </c>
    </row>
    <row r="21" spans="1:4">
      <c r="A21" s="4" t="s">
        <v>1051</v>
      </c>
    </row>
    <row r="22" spans="1:4">
      <c r="A22" s="3" t="s">
        <v>1042</v>
      </c>
    </row>
    <row r="23" spans="1:4">
      <c r="A23" s="4" t="s">
        <v>1045</v>
      </c>
      <c r="B23" s="4" t="s">
        <v>1052</v>
      </c>
    </row>
    <row r="24" spans="1:4">
      <c r="A24" s="4" t="s">
        <v>1047</v>
      </c>
      <c r="B24" s="6" t="n">
        <v>0</v>
      </c>
      <c r="C24" s="5" t="n">
        <v>49936</v>
      </c>
    </row>
    <row r="25" spans="1:4">
      <c r="A25" s="4" t="s">
        <v>1043</v>
      </c>
      <c r="B25" s="6" t="n">
        <v>0</v>
      </c>
      <c r="C25" s="6" t="n">
        <v>35147</v>
      </c>
    </row>
    <row r="26" spans="1:4"/>
    <row r="27" spans="1:4">
      <c r="A27" s="4" t="s">
        <v>56</v>
      </c>
      <c r="B27" s="4" t="s">
        <v>129</v>
      </c>
    </row>
  </sheetData>
  <mergeCells count="3">
    <mergeCell ref="C1:D1"/>
    <mergeCell ref="A26:D26"/>
    <mergeCell ref="B27:D2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6</v>
      </c>
      <c r="C2" s="2" t="s">
        <v>27</v>
      </c>
    </row>
    <row r="3" spans="1:3">
      <c r="A3" s="3" t="s">
        <v>1042</v>
      </c>
    </row>
    <row r="4" spans="1:3">
      <c r="A4" s="4" t="s">
        <v>1054</v>
      </c>
      <c r="B4" s="6" t="n">
        <v>4900</v>
      </c>
      <c r="C4" s="6" t="n">
        <v>4000</v>
      </c>
    </row>
    <row r="5" spans="1:3">
      <c r="A5" s="4" t="s">
        <v>1055</v>
      </c>
      <c r="B5" s="5" t="n">
        <v>248705</v>
      </c>
      <c r="C5" s="5" t="n">
        <v>181824</v>
      </c>
    </row>
    <row r="6" spans="1:3">
      <c r="A6" s="4" t="s">
        <v>1056</v>
      </c>
      <c r="B6" s="5" t="n">
        <v>25259</v>
      </c>
      <c r="C6" s="5" t="n">
        <v>168444</v>
      </c>
    </row>
    <row r="7" spans="1:3">
      <c r="A7" s="4" t="s">
        <v>1057</v>
      </c>
      <c r="B7" s="6" t="n">
        <v>273964</v>
      </c>
      <c r="C7" s="5" t="n">
        <v>350268</v>
      </c>
    </row>
    <row r="8" spans="1:3">
      <c r="A8" s="4" t="s">
        <v>779</v>
      </c>
      <c r="C8" s="6" t="n">
        <v>147000</v>
      </c>
    </row>
    <row r="9" spans="1:3">
      <c r="A9" s="4" t="s">
        <v>1044</v>
      </c>
    </row>
    <row r="10" spans="1:3">
      <c r="A10" s="3" t="s">
        <v>1042</v>
      </c>
    </row>
    <row r="11" spans="1:3">
      <c r="A11" s="4" t="s">
        <v>1058</v>
      </c>
      <c r="B11" s="4" t="s">
        <v>1059</v>
      </c>
      <c r="C11" s="4" t="s">
        <v>1060</v>
      </c>
    </row>
    <row r="12" spans="1:3">
      <c r="A12" s="4" t="s">
        <v>1055</v>
      </c>
      <c r="B12" s="6" t="n">
        <v>142509</v>
      </c>
      <c r="C12" s="6" t="n">
        <v>75988</v>
      </c>
    </row>
    <row r="13" spans="1:3">
      <c r="A13" s="4" t="s">
        <v>1056</v>
      </c>
      <c r="B13" s="5" t="n">
        <v>20336</v>
      </c>
      <c r="C13" s="5" t="n">
        <v>7799</v>
      </c>
    </row>
    <row r="14" spans="1:3">
      <c r="A14" s="4" t="s">
        <v>1057</v>
      </c>
      <c r="B14" s="6" t="n">
        <v>162845</v>
      </c>
      <c r="C14" s="6" t="n">
        <v>83787</v>
      </c>
    </row>
    <row r="15" spans="1:3">
      <c r="A15" s="4" t="s">
        <v>1048</v>
      </c>
    </row>
    <row r="16" spans="1:3">
      <c r="A16" s="3" t="s">
        <v>1042</v>
      </c>
    </row>
    <row r="17" spans="1:3">
      <c r="A17" s="4" t="s">
        <v>1058</v>
      </c>
      <c r="B17" s="4" t="s">
        <v>1061</v>
      </c>
      <c r="C17" s="4" t="s">
        <v>1061</v>
      </c>
    </row>
    <row r="18" spans="1:3">
      <c r="A18" s="4" t="s">
        <v>1055</v>
      </c>
      <c r="B18" s="6" t="n">
        <v>36196</v>
      </c>
      <c r="C18" s="6" t="n">
        <v>17792</v>
      </c>
    </row>
    <row r="19" spans="1:3">
      <c r="A19" s="4" t="s">
        <v>1056</v>
      </c>
      <c r="B19" s="5" t="n">
        <v>2898</v>
      </c>
      <c r="C19" s="5" t="n">
        <v>1365</v>
      </c>
    </row>
    <row r="20" spans="1:3">
      <c r="A20" s="4" t="s">
        <v>1057</v>
      </c>
      <c r="B20" s="6" t="n">
        <v>39094</v>
      </c>
      <c r="C20" s="6" t="n">
        <v>19157</v>
      </c>
    </row>
    <row r="21" spans="1:3">
      <c r="A21" s="4" t="s">
        <v>1050</v>
      </c>
    </row>
    <row r="22" spans="1:3">
      <c r="A22" s="3" t="s">
        <v>1042</v>
      </c>
    </row>
    <row r="23" spans="1:3">
      <c r="A23" s="4" t="s">
        <v>1058</v>
      </c>
      <c r="B23" s="4" t="s">
        <v>1062</v>
      </c>
      <c r="C23" s="4" t="s">
        <v>1063</v>
      </c>
    </row>
    <row r="24" spans="1:3">
      <c r="A24" s="4" t="s">
        <v>1055</v>
      </c>
      <c r="B24" s="6" t="n">
        <v>70000</v>
      </c>
      <c r="C24" s="6" t="n">
        <v>33250</v>
      </c>
    </row>
    <row r="25" spans="1:3">
      <c r="A25" s="4" t="s">
        <v>1056</v>
      </c>
      <c r="B25" s="5" t="n">
        <v>2025</v>
      </c>
      <c r="C25" s="5" t="n">
        <v>1000</v>
      </c>
    </row>
    <row r="26" spans="1:3">
      <c r="A26" s="4" t="s">
        <v>1057</v>
      </c>
      <c r="B26" s="6" t="n">
        <v>72025</v>
      </c>
      <c r="C26" s="6" t="n">
        <v>34250</v>
      </c>
    </row>
    <row r="27" spans="1:3">
      <c r="A27" s="4" t="s">
        <v>1064</v>
      </c>
    </row>
    <row r="28" spans="1:3">
      <c r="A28" s="3" t="s">
        <v>1042</v>
      </c>
    </row>
    <row r="29" spans="1:3">
      <c r="A29" s="4" t="s">
        <v>1058</v>
      </c>
      <c r="C29" s="4" t="s">
        <v>1065</v>
      </c>
    </row>
    <row r="30" spans="1:3">
      <c r="A30" s="4" t="s">
        <v>1055</v>
      </c>
      <c r="C30" s="6" t="n">
        <v>42885</v>
      </c>
    </row>
    <row r="31" spans="1:3">
      <c r="A31" s="4" t="s">
        <v>1056</v>
      </c>
      <c r="C31" s="5" t="n">
        <v>112135</v>
      </c>
    </row>
    <row r="32" spans="1:3">
      <c r="A32" s="4" t="s">
        <v>1057</v>
      </c>
      <c r="C32" s="6" t="n">
        <v>155020</v>
      </c>
    </row>
    <row r="33" spans="1:3">
      <c r="A33" s="4" t="s">
        <v>1066</v>
      </c>
    </row>
    <row r="34" spans="1:3">
      <c r="A34" s="3" t="s">
        <v>1042</v>
      </c>
    </row>
    <row r="35" spans="1:3">
      <c r="A35" s="4" t="s">
        <v>1058</v>
      </c>
      <c r="C35" s="4" t="s">
        <v>1067</v>
      </c>
    </row>
    <row r="36" spans="1:3">
      <c r="A36" s="4" t="s">
        <v>1055</v>
      </c>
      <c r="C36" s="6" t="n">
        <v>9693</v>
      </c>
    </row>
    <row r="37" spans="1:3">
      <c r="A37" s="4" t="s">
        <v>1056</v>
      </c>
      <c r="C37" s="5" t="n">
        <v>41502</v>
      </c>
    </row>
    <row r="38" spans="1:3">
      <c r="A38" s="4" t="s">
        <v>1057</v>
      </c>
      <c r="C38" s="6" t="n">
        <v>51195</v>
      </c>
    </row>
    <row r="39" spans="1:3">
      <c r="A39" s="4" t="s">
        <v>1068</v>
      </c>
    </row>
    <row r="40" spans="1:3">
      <c r="A40" s="3" t="s">
        <v>1042</v>
      </c>
    </row>
    <row r="41" spans="1:3">
      <c r="A41" s="4" t="s">
        <v>1058</v>
      </c>
      <c r="C41" s="4" t="s">
        <v>1069</v>
      </c>
    </row>
    <row r="42" spans="1:3">
      <c r="A42" s="4" t="s">
        <v>1055</v>
      </c>
      <c r="C42" s="6" t="n">
        <v>2216</v>
      </c>
    </row>
    <row r="43" spans="1:3">
      <c r="A43" s="4" t="s">
        <v>1056</v>
      </c>
      <c r="C43" s="5" t="n">
        <v>4643</v>
      </c>
    </row>
    <row r="44" spans="1:3">
      <c r="A44" s="4" t="s">
        <v>1057</v>
      </c>
      <c r="C44" s="6" t="n">
        <v>68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632</v>
      </c>
    </row>
    <row r="3" spans="1:2">
      <c r="A3" s="3" t="s">
        <v>1042</v>
      </c>
    </row>
    <row r="4" spans="1:2">
      <c r="A4" s="4" t="s">
        <v>1071</v>
      </c>
      <c r="B4" s="6" t="n">
        <v>4894</v>
      </c>
    </row>
    <row r="5" spans="1:2">
      <c r="A5" s="4" t="s">
        <v>864</v>
      </c>
      <c r="B5" s="5" t="n">
        <v>-21245</v>
      </c>
    </row>
    <row r="6" spans="1:2">
      <c r="A6" s="4" t="s">
        <v>1044</v>
      </c>
    </row>
    <row r="7" spans="1:2">
      <c r="A7" s="3" t="s">
        <v>1042</v>
      </c>
    </row>
    <row r="8" spans="1:2">
      <c r="A8" s="4" t="s">
        <v>1072</v>
      </c>
      <c r="B8" s="5" t="n">
        <v>3479823</v>
      </c>
    </row>
    <row r="9" spans="1:2">
      <c r="A9" s="4" t="s">
        <v>1071</v>
      </c>
      <c r="B9" s="5" t="n">
        <v>0</v>
      </c>
    </row>
    <row r="10" spans="1:2">
      <c r="A10" s="4" t="s">
        <v>1073</v>
      </c>
      <c r="B10" s="5" t="n">
        <v>-485750</v>
      </c>
    </row>
    <row r="11" spans="1:2">
      <c r="A11" s="4" t="s">
        <v>1056</v>
      </c>
      <c r="B11" s="5" t="n">
        <v>20336</v>
      </c>
    </row>
    <row r="12" spans="1:2">
      <c r="A12" s="4" t="s">
        <v>864</v>
      </c>
      <c r="B12" s="5" t="n">
        <v>0</v>
      </c>
    </row>
    <row r="13" spans="1:2">
      <c r="A13" s="4" t="s">
        <v>1074</v>
      </c>
      <c r="B13" s="5" t="n">
        <v>3014409</v>
      </c>
    </row>
    <row r="14" spans="1:2">
      <c r="A14" s="4" t="s">
        <v>1051</v>
      </c>
    </row>
    <row r="15" spans="1:2">
      <c r="A15" s="3" t="s">
        <v>1042</v>
      </c>
    </row>
    <row r="16" spans="1:2">
      <c r="A16" s="4" t="s">
        <v>1072</v>
      </c>
      <c r="B16" s="5" t="n">
        <v>35147</v>
      </c>
    </row>
    <row r="17" spans="1:2">
      <c r="A17" s="4" t="s">
        <v>1071</v>
      </c>
      <c r="B17" s="5" t="n">
        <v>4894</v>
      </c>
    </row>
    <row r="18" spans="1:2">
      <c r="A18" s="4" t="s">
        <v>1073</v>
      </c>
      <c r="B18" s="5" t="n">
        <v>-38941</v>
      </c>
    </row>
    <row r="19" spans="1:2">
      <c r="A19" s="4" t="s">
        <v>1056</v>
      </c>
      <c r="B19" s="5" t="n">
        <v>0</v>
      </c>
    </row>
    <row r="20" spans="1:2">
      <c r="A20" s="4" t="s">
        <v>864</v>
      </c>
      <c r="B20" s="5" t="n">
        <v>-1100</v>
      </c>
    </row>
    <row r="21" spans="1:2">
      <c r="A21" s="4" t="s">
        <v>1074</v>
      </c>
      <c r="B21" s="5" t="n">
        <v>0</v>
      </c>
    </row>
    <row r="22" spans="1:2">
      <c r="A22" s="4" t="s">
        <v>1064</v>
      </c>
    </row>
    <row r="23" spans="1:2">
      <c r="A23" s="3" t="s">
        <v>1042</v>
      </c>
    </row>
    <row r="24" spans="1:2">
      <c r="A24" s="4" t="s">
        <v>1072</v>
      </c>
      <c r="B24" s="5" t="n">
        <v>5446958</v>
      </c>
    </row>
    <row r="25" spans="1:2">
      <c r="A25" s="4" t="s">
        <v>1073</v>
      </c>
      <c r="B25" s="5" t="n">
        <v>-524691</v>
      </c>
    </row>
    <row r="26" spans="1:2">
      <c r="A26" s="4" t="s">
        <v>1056</v>
      </c>
      <c r="B26" s="5" t="n">
        <v>25259</v>
      </c>
    </row>
    <row r="27" spans="1:2">
      <c r="A27" s="4" t="s">
        <v>1074</v>
      </c>
      <c r="B27" s="5" t="n">
        <v>4931175</v>
      </c>
    </row>
    <row r="28" spans="1:2">
      <c r="A28" s="4" t="s">
        <v>1066</v>
      </c>
    </row>
    <row r="29" spans="1:2">
      <c r="A29" s="3" t="s">
        <v>1042</v>
      </c>
    </row>
    <row r="30" spans="1:2">
      <c r="A30" s="4" t="s">
        <v>1072</v>
      </c>
      <c r="B30" s="5" t="n">
        <v>951980</v>
      </c>
    </row>
    <row r="31" spans="1:2">
      <c r="A31" s="4" t="s">
        <v>1071</v>
      </c>
      <c r="B31" s="5" t="n">
        <v>0</v>
      </c>
    </row>
    <row r="32" spans="1:2">
      <c r="A32" s="4" t="s">
        <v>1073</v>
      </c>
      <c r="B32" s="5" t="n">
        <v>0</v>
      </c>
    </row>
    <row r="33" spans="1:2">
      <c r="A33" s="4" t="s">
        <v>1056</v>
      </c>
      <c r="B33" s="5" t="n">
        <v>2898</v>
      </c>
    </row>
    <row r="34" spans="1:2">
      <c r="A34" s="4" t="s">
        <v>864</v>
      </c>
      <c r="B34" s="5" t="n">
        <v>-20145</v>
      </c>
    </row>
    <row r="35" spans="1:2">
      <c r="A35" s="4" t="s">
        <v>1074</v>
      </c>
      <c r="B35" s="5" t="n">
        <v>934733</v>
      </c>
    </row>
    <row r="36" spans="1:2">
      <c r="A36" s="4" t="s">
        <v>1068</v>
      </c>
    </row>
    <row r="37" spans="1:2">
      <c r="A37" s="3" t="s">
        <v>1042</v>
      </c>
    </row>
    <row r="38" spans="1:2">
      <c r="A38" s="4" t="s">
        <v>1072</v>
      </c>
      <c r="B38" s="5" t="n">
        <v>980008</v>
      </c>
    </row>
    <row r="39" spans="1:2">
      <c r="A39" s="4" t="s">
        <v>1071</v>
      </c>
      <c r="B39" s="5" t="n">
        <v>0</v>
      </c>
    </row>
    <row r="40" spans="1:2">
      <c r="A40" s="4" t="s">
        <v>1073</v>
      </c>
      <c r="B40" s="5" t="n">
        <v>0</v>
      </c>
    </row>
    <row r="41" spans="1:2">
      <c r="A41" s="4" t="s">
        <v>1056</v>
      </c>
      <c r="B41" s="5" t="n">
        <v>2025</v>
      </c>
    </row>
    <row r="42" spans="1:2">
      <c r="A42" s="4" t="s">
        <v>864</v>
      </c>
      <c r="B42" s="5" t="n">
        <v>0</v>
      </c>
    </row>
    <row r="43" spans="1:2">
      <c r="A43" s="4" t="s">
        <v>1074</v>
      </c>
      <c r="B43" s="6" t="n">
        <v>98203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632</v>
      </c>
    </row>
    <row r="2" spans="1:2">
      <c r="A2" s="3" t="s">
        <v>1042</v>
      </c>
    </row>
    <row r="3" spans="1:2">
      <c r="A3" s="4" t="s">
        <v>1076</v>
      </c>
      <c r="B3" s="6" t="n">
        <v>35750</v>
      </c>
    </row>
    <row r="4" spans="1:2">
      <c r="A4" s="4" t="s">
        <v>1077</v>
      </c>
      <c r="B4" s="5" t="n">
        <v>35750</v>
      </c>
    </row>
    <row r="5" spans="1:2">
      <c r="A5" s="4" t="s">
        <v>1078</v>
      </c>
      <c r="B5" s="5" t="n">
        <v>35750</v>
      </c>
    </row>
    <row r="6" spans="1:2">
      <c r="A6" s="4" t="s">
        <v>1079</v>
      </c>
      <c r="B6" s="5" t="n">
        <v>35750</v>
      </c>
    </row>
    <row r="7" spans="1:2">
      <c r="A7" s="4" t="s">
        <v>1080</v>
      </c>
      <c r="B7" s="5" t="n">
        <v>35750</v>
      </c>
    </row>
    <row r="8" spans="1:2">
      <c r="A8" s="4" t="s">
        <v>1081</v>
      </c>
      <c r="B8" s="5" t="n">
        <v>4845812</v>
      </c>
    </row>
    <row r="9" spans="1:2">
      <c r="A9" s="4" t="s">
        <v>1044</v>
      </c>
    </row>
    <row r="10" spans="1:2">
      <c r="A10" s="3" t="s">
        <v>1042</v>
      </c>
    </row>
    <row r="11" spans="1:2">
      <c r="A11" s="4" t="s">
        <v>1076</v>
      </c>
      <c r="B11" s="5" t="n">
        <v>35750</v>
      </c>
    </row>
    <row r="12" spans="1:2">
      <c r="A12" s="4" t="s">
        <v>1077</v>
      </c>
      <c r="B12" s="5" t="n">
        <v>35750</v>
      </c>
    </row>
    <row r="13" spans="1:2">
      <c r="A13" s="4" t="s">
        <v>1078</v>
      </c>
      <c r="B13" s="5" t="n">
        <v>35750</v>
      </c>
    </row>
    <row r="14" spans="1:2">
      <c r="A14" s="4" t="s">
        <v>1079</v>
      </c>
      <c r="B14" s="5" t="n">
        <v>35750</v>
      </c>
    </row>
    <row r="15" spans="1:2">
      <c r="A15" s="4" t="s">
        <v>1080</v>
      </c>
      <c r="B15" s="5" t="n">
        <v>35750</v>
      </c>
    </row>
    <row r="16" spans="1:2">
      <c r="A16" s="4" t="s">
        <v>1081</v>
      </c>
      <c r="B16" s="5" t="n">
        <v>2892625</v>
      </c>
    </row>
    <row r="17" spans="1:2">
      <c r="A17" s="4" t="s">
        <v>1048</v>
      </c>
    </row>
    <row r="18" spans="1:2">
      <c r="A18" s="3" t="s">
        <v>1042</v>
      </c>
    </row>
    <row r="19" spans="1:2">
      <c r="A19" s="4" t="s">
        <v>1076</v>
      </c>
      <c r="B19" s="5" t="n">
        <v>0</v>
      </c>
    </row>
    <row r="20" spans="1:2">
      <c r="A20" s="4" t="s">
        <v>1077</v>
      </c>
      <c r="B20" s="5" t="n">
        <v>0</v>
      </c>
    </row>
    <row r="21" spans="1:2">
      <c r="A21" s="4" t="s">
        <v>1078</v>
      </c>
      <c r="B21" s="5" t="n">
        <v>0</v>
      </c>
    </row>
    <row r="22" spans="1:2">
      <c r="A22" s="4" t="s">
        <v>1079</v>
      </c>
      <c r="B22" s="5" t="n">
        <v>0</v>
      </c>
    </row>
    <row r="23" spans="1:2">
      <c r="A23" s="4" t="s">
        <v>1080</v>
      </c>
      <c r="B23" s="5" t="n">
        <v>0</v>
      </c>
    </row>
    <row r="24" spans="1:2">
      <c r="A24" s="4" t="s">
        <v>1081</v>
      </c>
      <c r="B24" s="5" t="n">
        <v>953187</v>
      </c>
    </row>
    <row r="25" spans="1:2">
      <c r="A25" s="4" t="s">
        <v>1050</v>
      </c>
    </row>
    <row r="26" spans="1:2">
      <c r="A26" s="3" t="s">
        <v>1042</v>
      </c>
    </row>
    <row r="27" spans="1:2">
      <c r="A27" s="4" t="s">
        <v>1076</v>
      </c>
      <c r="B27" s="5" t="n">
        <v>0</v>
      </c>
    </row>
    <row r="28" spans="1:2">
      <c r="A28" s="4" t="s">
        <v>1077</v>
      </c>
      <c r="B28" s="5" t="n">
        <v>0</v>
      </c>
    </row>
    <row r="29" spans="1:2">
      <c r="A29" s="4" t="s">
        <v>1078</v>
      </c>
      <c r="B29" s="5" t="n">
        <v>0</v>
      </c>
    </row>
    <row r="30" spans="1:2">
      <c r="A30" s="4" t="s">
        <v>1079</v>
      </c>
      <c r="B30" s="5" t="n">
        <v>0</v>
      </c>
    </row>
    <row r="31" spans="1:2">
      <c r="A31" s="4" t="s">
        <v>1080</v>
      </c>
      <c r="B31" s="5" t="n">
        <v>0</v>
      </c>
    </row>
    <row r="32" spans="1:2">
      <c r="A32" s="4" t="s">
        <v>1081</v>
      </c>
      <c r="B32" s="6" t="n">
        <v>1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s>
  <sheetData>
    <row r="1" spans="1:16">
      <c r="A1" s="1" t="s">
        <v>1082</v>
      </c>
      <c r="B1" s="2" t="s">
        <v>1083</v>
      </c>
      <c r="C1" s="2" t="s">
        <v>1084</v>
      </c>
      <c r="D1" s="2" t="s">
        <v>1085</v>
      </c>
      <c r="E1" s="2" t="s">
        <v>633</v>
      </c>
      <c r="F1" s="2" t="s">
        <v>1086</v>
      </c>
      <c r="G1" s="2" t="s">
        <v>1087</v>
      </c>
      <c r="H1" s="2" t="s">
        <v>632</v>
      </c>
      <c r="I1" s="2" t="s">
        <v>1088</v>
      </c>
      <c r="J1" s="2" t="s">
        <v>165</v>
      </c>
      <c r="K1" s="2" t="s">
        <v>1089</v>
      </c>
      <c r="L1" s="2" t="s">
        <v>507</v>
      </c>
      <c r="M1" s="2" t="s">
        <v>1090</v>
      </c>
      <c r="N1" s="2" t="s">
        <v>1091</v>
      </c>
      <c r="O1" s="2" t="s">
        <v>1092</v>
      </c>
      <c r="P1" s="2" t="s">
        <v>634</v>
      </c>
    </row>
    <row r="2" spans="1:16">
      <c r="A2" s="3" t="s">
        <v>1042</v>
      </c>
    </row>
    <row r="3" spans="1:16">
      <c r="A3" s="4" t="s">
        <v>1093</v>
      </c>
      <c r="H3" s="6" t="n">
        <v>4931175000</v>
      </c>
      <c r="J3" s="6" t="n">
        <v>5446958000</v>
      </c>
    </row>
    <row r="4" spans="1:16">
      <c r="A4" s="4" t="s">
        <v>1094</v>
      </c>
      <c r="E4" s="4" t="s">
        <v>1095</v>
      </c>
      <c r="K4" s="4" t="s">
        <v>1095</v>
      </c>
    </row>
    <row r="5" spans="1:16">
      <c r="A5" s="4" t="s">
        <v>510</v>
      </c>
      <c r="L5" s="4" t="s">
        <v>511</v>
      </c>
    </row>
    <row r="6" spans="1:16">
      <c r="A6" s="4" t="s">
        <v>533</v>
      </c>
    </row>
    <row r="7" spans="1:16">
      <c r="A7" s="3" t="s">
        <v>1042</v>
      </c>
    </row>
    <row r="8" spans="1:16">
      <c r="A8" s="4" t="s">
        <v>510</v>
      </c>
      <c r="J8" s="4" t="s">
        <v>534</v>
      </c>
      <c r="L8" s="4" t="s">
        <v>534</v>
      </c>
      <c r="M8" s="4" t="s">
        <v>516</v>
      </c>
      <c r="N8" s="4" t="s">
        <v>516</v>
      </c>
      <c r="O8" s="4" t="s">
        <v>535</v>
      </c>
      <c r="P8" s="4" t="s">
        <v>535</v>
      </c>
    </row>
    <row r="9" spans="1:16">
      <c r="A9" s="4" t="s">
        <v>1096</v>
      </c>
      <c r="P9" s="6" t="n">
        <v>59200000</v>
      </c>
    </row>
    <row r="10" spans="1:16">
      <c r="A10" s="4" t="s">
        <v>1097</v>
      </c>
      <c r="O10" s="8" t="n">
        <v>19.7</v>
      </c>
      <c r="P10" s="6" t="n">
        <v>15500000</v>
      </c>
    </row>
    <row r="11" spans="1:16">
      <c r="A11" s="4" t="s">
        <v>1098</v>
      </c>
      <c r="I11" s="8" t="n">
        <v>8.199999999999999</v>
      </c>
      <c r="J11" s="6" t="n">
        <v>6200000</v>
      </c>
    </row>
    <row r="12" spans="1:16">
      <c r="A12" s="4" t="s">
        <v>1099</v>
      </c>
      <c r="I12" s="9" t="n">
        <v>11.5</v>
      </c>
      <c r="J12" s="5" t="n">
        <v>8600000</v>
      </c>
    </row>
    <row r="13" spans="1:16">
      <c r="A13" s="4" t="s">
        <v>1100</v>
      </c>
      <c r="M13" s="8" t="n">
        <v>47.4</v>
      </c>
      <c r="N13" s="6" t="n">
        <v>35100000</v>
      </c>
    </row>
    <row r="14" spans="1:16">
      <c r="A14" s="4" t="s">
        <v>1101</v>
      </c>
      <c r="M14" s="8" t="n">
        <v>15.8</v>
      </c>
      <c r="N14" s="6" t="n">
        <v>12100000</v>
      </c>
    </row>
    <row r="15" spans="1:16">
      <c r="A15" s="4" t="s">
        <v>1102</v>
      </c>
      <c r="G15" s="6" t="n">
        <v>7</v>
      </c>
      <c r="H15" s="6" t="n">
        <v>4900000</v>
      </c>
      <c r="I15" s="8" t="n">
        <v>2.5</v>
      </c>
      <c r="J15" s="5" t="n">
        <v>1800000</v>
      </c>
    </row>
    <row r="16" spans="1:16">
      <c r="A16" s="4" t="s">
        <v>201</v>
      </c>
      <c r="C16" s="8" t="n">
        <v>56.9</v>
      </c>
      <c r="D16" s="6" t="n">
        <v>38900000</v>
      </c>
    </row>
    <row r="17" spans="1:16">
      <c r="A17" s="4" t="s">
        <v>1103</v>
      </c>
    </row>
    <row r="18" spans="1:16">
      <c r="A18" s="3" t="s">
        <v>1042</v>
      </c>
    </row>
    <row r="19" spans="1:16">
      <c r="A19" s="4" t="s">
        <v>1045</v>
      </c>
      <c r="E19" s="4" t="s">
        <v>923</v>
      </c>
      <c r="K19" s="4" t="s">
        <v>923</v>
      </c>
    </row>
    <row r="20" spans="1:16">
      <c r="A20" s="4" t="s">
        <v>1104</v>
      </c>
      <c r="E20" s="6" t="n">
        <v>1000000000</v>
      </c>
    </row>
    <row r="21" spans="1:16">
      <c r="A21" s="4" t="s">
        <v>1105</v>
      </c>
      <c r="G21" s="4" t="s">
        <v>1106</v>
      </c>
      <c r="H21" s="4" t="s">
        <v>1106</v>
      </c>
    </row>
    <row r="22" spans="1:16">
      <c r="A22" s="4" t="s">
        <v>1050</v>
      </c>
    </row>
    <row r="23" spans="1:16">
      <c r="A23" s="3" t="s">
        <v>1042</v>
      </c>
    </row>
    <row r="24" spans="1:16">
      <c r="A24" s="4" t="s">
        <v>1093</v>
      </c>
      <c r="H24" s="6" t="n">
        <v>982033000</v>
      </c>
      <c r="J24" s="5" t="n">
        <v>980008000</v>
      </c>
    </row>
    <row r="25" spans="1:16">
      <c r="A25" s="4" t="s">
        <v>1045</v>
      </c>
      <c r="H25" s="4" t="s">
        <v>923</v>
      </c>
    </row>
    <row r="26" spans="1:16">
      <c r="A26" s="4" t="s">
        <v>1104</v>
      </c>
      <c r="H26" s="6" t="n">
        <v>1000000000</v>
      </c>
      <c r="J26" s="5" t="n">
        <v>1000000000</v>
      </c>
    </row>
    <row r="27" spans="1:16">
      <c r="A27" s="4" t="s">
        <v>1107</v>
      </c>
      <c r="H27" s="5" t="n">
        <v>109900000</v>
      </c>
    </row>
    <row r="28" spans="1:16">
      <c r="A28" s="4" t="s">
        <v>1108</v>
      </c>
      <c r="J28" s="5" t="n">
        <v>11600000</v>
      </c>
    </row>
    <row r="29" spans="1:16">
      <c r="A29" s="4" t="s">
        <v>1109</v>
      </c>
    </row>
    <row r="30" spans="1:16">
      <c r="A30" s="3" t="s">
        <v>1042</v>
      </c>
    </row>
    <row r="31" spans="1:16">
      <c r="A31" s="4" t="s">
        <v>1110</v>
      </c>
      <c r="F31" s="6" t="n">
        <v>0</v>
      </c>
    </row>
    <row r="32" spans="1:16">
      <c r="A32" s="4" t="s">
        <v>1044</v>
      </c>
    </row>
    <row r="33" spans="1:16">
      <c r="A33" s="3" t="s">
        <v>1042</v>
      </c>
    </row>
    <row r="34" spans="1:16">
      <c r="A34" s="4" t="s">
        <v>1093</v>
      </c>
      <c r="H34" s="6" t="n">
        <v>3014409000</v>
      </c>
      <c r="J34" s="5" t="n">
        <v>3479823000</v>
      </c>
    </row>
    <row r="35" spans="1:16">
      <c r="A35" s="4" t="s">
        <v>1045</v>
      </c>
      <c r="H35" s="4" t="s">
        <v>1046</v>
      </c>
    </row>
    <row r="36" spans="1:16">
      <c r="A36" s="4" t="s">
        <v>1104</v>
      </c>
      <c r="H36" s="6" t="n">
        <v>3071375000</v>
      </c>
      <c r="J36" s="5" t="n">
        <v>3557125000</v>
      </c>
    </row>
    <row r="37" spans="1:16">
      <c r="A37" s="4" t="s">
        <v>1111</v>
      </c>
    </row>
    <row r="38" spans="1:16">
      <c r="A38" s="3" t="s">
        <v>1042</v>
      </c>
    </row>
    <row r="39" spans="1:16">
      <c r="A39" s="4" t="s">
        <v>1110</v>
      </c>
      <c r="E39" s="6" t="n">
        <v>0</v>
      </c>
    </row>
    <row r="40" spans="1:16">
      <c r="A40" s="4" t="s">
        <v>1112</v>
      </c>
    </row>
    <row r="41" spans="1:16">
      <c r="A41" s="3" t="s">
        <v>1042</v>
      </c>
    </row>
    <row r="42" spans="1:16">
      <c r="A42" s="4" t="s">
        <v>1045</v>
      </c>
      <c r="H42" s="4" t="s">
        <v>1113</v>
      </c>
    </row>
    <row r="43" spans="1:16">
      <c r="A43" s="4" t="s">
        <v>1114</v>
      </c>
    </row>
    <row r="44" spans="1:16">
      <c r="A44" s="3" t="s">
        <v>1042</v>
      </c>
    </row>
    <row r="45" spans="1:16">
      <c r="A45" s="4" t="s">
        <v>1115</v>
      </c>
      <c r="E45" s="4" t="s">
        <v>1052</v>
      </c>
      <c r="K45" s="4" t="s">
        <v>1052</v>
      </c>
    </row>
    <row r="46" spans="1:16">
      <c r="A46" s="4" t="s">
        <v>1116</v>
      </c>
    </row>
    <row r="47" spans="1:16">
      <c r="A47" s="3" t="s">
        <v>1042</v>
      </c>
    </row>
    <row r="48" spans="1:16">
      <c r="A48" s="4" t="s">
        <v>1094</v>
      </c>
      <c r="H48" s="4" t="s">
        <v>1117</v>
      </c>
    </row>
    <row r="49" spans="1:16">
      <c r="A49" s="4" t="s">
        <v>1118</v>
      </c>
    </row>
    <row r="50" spans="1:16">
      <c r="A50" s="3" t="s">
        <v>1042</v>
      </c>
    </row>
    <row r="51" spans="1:16">
      <c r="A51" s="4" t="s">
        <v>1105</v>
      </c>
      <c r="G51" s="4" t="s">
        <v>1119</v>
      </c>
      <c r="H51" s="4" t="s">
        <v>1119</v>
      </c>
    </row>
    <row r="52" spans="1:16">
      <c r="A52" s="4" t="s">
        <v>1112</v>
      </c>
    </row>
    <row r="53" spans="1:16">
      <c r="A53" s="3" t="s">
        <v>1042</v>
      </c>
    </row>
    <row r="54" spans="1:16">
      <c r="A54" s="4" t="s">
        <v>1093</v>
      </c>
      <c r="E54" s="6" t="n">
        <v>4567000000</v>
      </c>
    </row>
    <row r="55" spans="1:16">
      <c r="A55" s="4" t="s">
        <v>1050</v>
      </c>
    </row>
    <row r="56" spans="1:16">
      <c r="A56" s="3" t="s">
        <v>1042</v>
      </c>
    </row>
    <row r="57" spans="1:16">
      <c r="A57" s="4" t="s">
        <v>1093</v>
      </c>
      <c r="E57" s="5" t="n">
        <v>1000000000</v>
      </c>
    </row>
    <row r="58" spans="1:16">
      <c r="A58" s="4" t="s">
        <v>1120</v>
      </c>
      <c r="E58" s="5" t="n">
        <v>621800000</v>
      </c>
    </row>
    <row r="59" spans="1:16">
      <c r="A59" s="4" t="s">
        <v>1121</v>
      </c>
    </row>
    <row r="60" spans="1:16">
      <c r="A60" s="3" t="s">
        <v>1042</v>
      </c>
    </row>
    <row r="61" spans="1:16">
      <c r="A61" s="4" t="s">
        <v>1093</v>
      </c>
      <c r="E61" s="5" t="n">
        <v>700000000</v>
      </c>
      <c r="H61" s="6" t="n">
        <v>0</v>
      </c>
      <c r="J61" s="5" t="n">
        <v>0</v>
      </c>
    </row>
    <row r="62" spans="1:16">
      <c r="A62" s="4" t="s">
        <v>1122</v>
      </c>
      <c r="E62" s="6" t="n">
        <v>100000000</v>
      </c>
    </row>
    <row r="63" spans="1:16">
      <c r="A63" s="4" t="s">
        <v>1123</v>
      </c>
      <c r="E63" s="4" t="s">
        <v>1124</v>
      </c>
      <c r="K63" s="4" t="s">
        <v>1124</v>
      </c>
    </row>
    <row r="64" spans="1:16">
      <c r="A64" s="4" t="s">
        <v>1125</v>
      </c>
      <c r="H64" s="5" t="n">
        <v>74000000</v>
      </c>
      <c r="J64" s="5" t="n">
        <v>74200000</v>
      </c>
    </row>
    <row r="65" spans="1:16">
      <c r="A65" s="4" t="s">
        <v>1126</v>
      </c>
      <c r="H65" s="5" t="n">
        <v>626000000</v>
      </c>
      <c r="J65" s="6" t="n">
        <v>625800000</v>
      </c>
    </row>
    <row r="66" spans="1:16">
      <c r="A66" s="4" t="s">
        <v>1127</v>
      </c>
    </row>
    <row r="67" spans="1:16">
      <c r="A67" s="3" t="s">
        <v>1042</v>
      </c>
    </row>
    <row r="68" spans="1:16">
      <c r="A68" s="4" t="s">
        <v>1128</v>
      </c>
      <c r="E68" s="4" t="s">
        <v>1095</v>
      </c>
    </row>
    <row r="69" spans="1:16">
      <c r="A69" s="4" t="s">
        <v>1129</v>
      </c>
    </row>
    <row r="70" spans="1:16">
      <c r="A70" s="3" t="s">
        <v>1042</v>
      </c>
    </row>
    <row r="71" spans="1:16">
      <c r="A71" s="4" t="s">
        <v>1128</v>
      </c>
      <c r="E71" s="4" t="s">
        <v>1130</v>
      </c>
    </row>
    <row r="72" spans="1:16">
      <c r="A72" s="4" t="s">
        <v>1044</v>
      </c>
    </row>
    <row r="73" spans="1:16">
      <c r="A73" s="3" t="s">
        <v>1042</v>
      </c>
    </row>
    <row r="74" spans="1:16">
      <c r="A74" s="4" t="s">
        <v>1093</v>
      </c>
      <c r="E74" s="6" t="n">
        <v>3575000000</v>
      </c>
    </row>
    <row r="75" spans="1:16">
      <c r="A75" s="4" t="s">
        <v>1131</v>
      </c>
      <c r="E75" s="4" t="s">
        <v>1132</v>
      </c>
    </row>
    <row r="76" spans="1:16">
      <c r="A76" s="4" t="s">
        <v>1133</v>
      </c>
      <c r="H76" s="5" t="n">
        <v>450000000</v>
      </c>
    </row>
    <row r="77" spans="1:16">
      <c r="A77" s="4" t="s">
        <v>201</v>
      </c>
      <c r="H77" s="6" t="n">
        <v>485750000</v>
      </c>
    </row>
    <row r="78" spans="1:16">
      <c r="A78" s="4" t="s">
        <v>1134</v>
      </c>
    </row>
    <row r="79" spans="1:16">
      <c r="A79" s="3" t="s">
        <v>1042</v>
      </c>
    </row>
    <row r="80" spans="1:16">
      <c r="A80" s="4" t="s">
        <v>201</v>
      </c>
      <c r="B80" s="6" t="n">
        <v>100000000</v>
      </c>
    </row>
    <row r="81" spans="1:16">
      <c r="A81" s="4" t="s">
        <v>1135</v>
      </c>
    </row>
    <row r="82" spans="1:16">
      <c r="A82" s="3" t="s">
        <v>1042</v>
      </c>
    </row>
    <row r="83" spans="1:16">
      <c r="A83" s="4" t="s">
        <v>1136</v>
      </c>
      <c r="E83" s="4" t="s">
        <v>1137</v>
      </c>
      <c r="K83" s="4" t="s">
        <v>1137</v>
      </c>
    </row>
    <row r="84" spans="1:16">
      <c r="A84" s="4" t="s">
        <v>1138</v>
      </c>
    </row>
    <row r="85" spans="1:16">
      <c r="A85" s="3" t="s">
        <v>1042</v>
      </c>
    </row>
    <row r="86" spans="1:16">
      <c r="A86" s="4" t="s">
        <v>1139</v>
      </c>
      <c r="K86" s="10" t="n">
        <v>850000000</v>
      </c>
    </row>
    <row r="87" spans="1:16">
      <c r="A87" s="4" t="s">
        <v>1136</v>
      </c>
      <c r="E87" s="4" t="s">
        <v>1049</v>
      </c>
      <c r="K87" s="4" t="s">
        <v>1049</v>
      </c>
    </row>
    <row r="88" spans="1:16">
      <c r="A88" s="4" t="s">
        <v>1140</v>
      </c>
    </row>
    <row r="89" spans="1:16">
      <c r="A89" s="3" t="s">
        <v>1042</v>
      </c>
    </row>
    <row r="90" spans="1:16">
      <c r="A90" s="4" t="s">
        <v>1105</v>
      </c>
      <c r="G90" s="4" t="s">
        <v>511</v>
      </c>
      <c r="H90" s="4" t="s">
        <v>51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s>
  <sheetData>
    <row r="1" spans="1:7">
      <c r="A1" s="1" t="s">
        <v>1141</v>
      </c>
      <c r="B1" s="2" t="s">
        <v>633</v>
      </c>
      <c r="C1" s="2" t="s">
        <v>1142</v>
      </c>
      <c r="D1" s="2" t="s">
        <v>165</v>
      </c>
      <c r="E1" s="2" t="s">
        <v>1143</v>
      </c>
      <c r="F1" s="2" t="s">
        <v>1144</v>
      </c>
      <c r="G1" s="2" t="s">
        <v>1145</v>
      </c>
    </row>
    <row r="2" spans="1:7">
      <c r="A2" s="3" t="s">
        <v>1146</v>
      </c>
    </row>
    <row r="3" spans="1:7">
      <c r="A3" s="4" t="s">
        <v>1147</v>
      </c>
      <c r="C3" s="11" t="n">
        <v>0.889</v>
      </c>
    </row>
    <row r="4" spans="1:7">
      <c r="A4" s="4" t="s">
        <v>1148</v>
      </c>
      <c r="F4" s="4" t="s">
        <v>1149</v>
      </c>
      <c r="G4" s="4" t="s">
        <v>1149</v>
      </c>
    </row>
    <row r="5" spans="1:7">
      <c r="A5" s="4" t="s">
        <v>1150</v>
      </c>
      <c r="C5" s="6" t="n">
        <v>1390000</v>
      </c>
    </row>
    <row r="6" spans="1:7">
      <c r="A6" s="4" t="s">
        <v>1151</v>
      </c>
      <c r="C6" s="5" t="n">
        <v>-1474</v>
      </c>
      <c r="D6" s="6" t="n">
        <v>-61204</v>
      </c>
    </row>
    <row r="7" spans="1:7">
      <c r="A7" s="4" t="s">
        <v>1152</v>
      </c>
    </row>
    <row r="8" spans="1:7">
      <c r="A8" s="3" t="s">
        <v>1146</v>
      </c>
    </row>
    <row r="9" spans="1:7">
      <c r="A9" s="4" t="s">
        <v>1153</v>
      </c>
      <c r="C9" s="5" t="n">
        <v>-500</v>
      </c>
    </row>
    <row r="10" spans="1:7">
      <c r="A10" s="4" t="s">
        <v>1154</v>
      </c>
    </row>
    <row r="11" spans="1:7">
      <c r="A11" s="3" t="s">
        <v>1146</v>
      </c>
    </row>
    <row r="12" spans="1:7">
      <c r="A12" s="4" t="s">
        <v>1153</v>
      </c>
      <c r="C12" s="5" t="n">
        <v>49200</v>
      </c>
    </row>
    <row r="13" spans="1:7">
      <c r="A13" s="4" t="s">
        <v>1155</v>
      </c>
    </row>
    <row r="14" spans="1:7">
      <c r="A14" s="3" t="s">
        <v>1146</v>
      </c>
    </row>
    <row r="15" spans="1:7">
      <c r="A15" s="4" t="s">
        <v>1156</v>
      </c>
      <c r="C15" s="6" t="n">
        <v>2330000</v>
      </c>
      <c r="E15" s="10" t="n">
        <v>1990</v>
      </c>
    </row>
    <row r="16" spans="1:7">
      <c r="A16" s="4" t="s">
        <v>1157</v>
      </c>
      <c r="C16" s="11" t="n">
        <v>1.167</v>
      </c>
    </row>
    <row r="17" spans="1:7">
      <c r="A17" s="4" t="s">
        <v>1148</v>
      </c>
      <c r="F17" s="4" t="s">
        <v>1158</v>
      </c>
      <c r="G17" s="4" t="s">
        <v>1158</v>
      </c>
    </row>
    <row r="18" spans="1:7">
      <c r="A18" s="4" t="s">
        <v>1159</v>
      </c>
      <c r="F18" s="12" t="n">
        <v>1000</v>
      </c>
      <c r="G18" s="10" t="n">
        <v>1120</v>
      </c>
    </row>
    <row r="19" spans="1:7">
      <c r="A19" s="4" t="s">
        <v>1112</v>
      </c>
    </row>
    <row r="20" spans="1:7">
      <c r="A20" s="3" t="s">
        <v>1146</v>
      </c>
    </row>
    <row r="21" spans="1:7">
      <c r="A21" s="4" t="s">
        <v>1156</v>
      </c>
      <c r="C21" s="6" t="n">
        <v>700000</v>
      </c>
    </row>
    <row r="22" spans="1:7">
      <c r="A22" s="4" t="s">
        <v>1045</v>
      </c>
      <c r="C22" s="4" t="s">
        <v>1113</v>
      </c>
      <c r="E22" s="4" t="s">
        <v>1113</v>
      </c>
    </row>
    <row r="23" spans="1:7">
      <c r="A23" s="4" t="s">
        <v>1160</v>
      </c>
    </row>
    <row r="24" spans="1:7">
      <c r="A24" s="3" t="s">
        <v>1146</v>
      </c>
    </row>
    <row r="25" spans="1:7">
      <c r="A25" s="4" t="s">
        <v>1115</v>
      </c>
      <c r="C25" s="4" t="s">
        <v>1052</v>
      </c>
      <c r="E25" s="4" t="s">
        <v>1052</v>
      </c>
    </row>
    <row r="26" spans="1:7">
      <c r="A26" s="4" t="s">
        <v>1161</v>
      </c>
    </row>
    <row r="27" spans="1:7">
      <c r="A27" s="3" t="s">
        <v>1146</v>
      </c>
    </row>
    <row r="28" spans="1:7">
      <c r="A28" s="4" t="s">
        <v>1136</v>
      </c>
      <c r="C28" s="4" t="s">
        <v>1137</v>
      </c>
      <c r="E28" s="4" t="s">
        <v>1137</v>
      </c>
    </row>
    <row r="29" spans="1:7">
      <c r="A29" s="4" t="s">
        <v>1162</v>
      </c>
    </row>
    <row r="30" spans="1:7">
      <c r="A30" s="3" t="s">
        <v>1146</v>
      </c>
    </row>
    <row r="31" spans="1:7">
      <c r="A31" s="4" t="s">
        <v>1045</v>
      </c>
      <c r="C31" s="4" t="s">
        <v>1137</v>
      </c>
      <c r="E31" s="4" t="s">
        <v>1137</v>
      </c>
    </row>
    <row r="32" spans="1:7">
      <c r="A32" s="4" t="s">
        <v>646</v>
      </c>
    </row>
    <row r="33" spans="1:7">
      <c r="A33" s="3" t="s">
        <v>1146</v>
      </c>
    </row>
    <row r="34" spans="1:7">
      <c r="A34" s="4" t="s">
        <v>1151</v>
      </c>
      <c r="C34" s="6" t="n">
        <v>61500</v>
      </c>
    </row>
    <row r="35" spans="1:7">
      <c r="A35" s="4" t="s">
        <v>1163</v>
      </c>
    </row>
    <row r="36" spans="1:7">
      <c r="A36" s="3" t="s">
        <v>1146</v>
      </c>
    </row>
    <row r="37" spans="1:7">
      <c r="A37" s="4" t="s">
        <v>1164</v>
      </c>
      <c r="B37" s="6" t="n">
        <v>61100</v>
      </c>
      <c r="C37" s="6" t="n">
        <v>61100</v>
      </c>
    </row>
    <row r="38" spans="1:7">
      <c r="A38" s="4" t="s">
        <v>1165</v>
      </c>
    </row>
    <row r="39" spans="1:7">
      <c r="A39" s="3" t="s">
        <v>1146</v>
      </c>
    </row>
    <row r="40" spans="1:7">
      <c r="A40" s="4" t="s">
        <v>563</v>
      </c>
      <c r="C40" s="4" t="s">
        <v>564</v>
      </c>
      <c r="E40" s="4" t="s">
        <v>564</v>
      </c>
      <c r="F40" s="4" t="s">
        <v>565</v>
      </c>
      <c r="G40" s="4" t="s">
        <v>565</v>
      </c>
    </row>
    <row r="41" spans="1:7">
      <c r="A41" s="4" t="s">
        <v>1166</v>
      </c>
      <c r="D41" s="4" t="s">
        <v>56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6</v>
      </c>
      <c r="C1" s="2" t="s">
        <v>27</v>
      </c>
    </row>
    <row r="2" spans="1:3">
      <c r="A2" s="3" t="s">
        <v>1168</v>
      </c>
    </row>
    <row r="3" spans="1:3">
      <c r="A3" s="4" t="s">
        <v>1169</v>
      </c>
      <c r="B3" s="6" t="n">
        <v>169158</v>
      </c>
      <c r="C3" s="6" t="n">
        <v>54583</v>
      </c>
    </row>
    <row r="4" spans="1:3">
      <c r="A4" s="4" t="s">
        <v>1170</v>
      </c>
      <c r="B4" s="5" t="n">
        <v>113559</v>
      </c>
      <c r="C4" s="5" t="n">
        <v>22561</v>
      </c>
    </row>
    <row r="5" spans="1:3">
      <c r="A5" s="4" t="s">
        <v>1171</v>
      </c>
    </row>
    <row r="6" spans="1:3">
      <c r="A6" s="3" t="s">
        <v>1168</v>
      </c>
    </row>
    <row r="7" spans="1:3">
      <c r="A7" s="4" t="s">
        <v>1169</v>
      </c>
      <c r="C7" s="5" t="n">
        <v>1866</v>
      </c>
    </row>
    <row r="8" spans="1:3">
      <c r="A8" s="4" t="s">
        <v>1170</v>
      </c>
      <c r="B8" s="5" t="n">
        <v>78787</v>
      </c>
    </row>
    <row r="9" spans="1:3">
      <c r="A9" s="4" t="s">
        <v>1172</v>
      </c>
    </row>
    <row r="10" spans="1:3">
      <c r="A10" s="3" t="s">
        <v>1168</v>
      </c>
    </row>
    <row r="11" spans="1:3">
      <c r="A11" s="4" t="s">
        <v>1169</v>
      </c>
      <c r="B11" s="5" t="n">
        <v>59258</v>
      </c>
      <c r="C11" s="5" t="n">
        <v>42983</v>
      </c>
    </row>
    <row r="12" spans="1:3">
      <c r="A12" s="4" t="s">
        <v>1170</v>
      </c>
      <c r="B12" s="5" t="n">
        <v>95931</v>
      </c>
      <c r="C12" s="5" t="n">
        <v>6068</v>
      </c>
    </row>
    <row r="13" spans="1:3">
      <c r="A13" s="4" t="s">
        <v>1173</v>
      </c>
    </row>
    <row r="14" spans="1:3">
      <c r="A14" s="3" t="s">
        <v>1168</v>
      </c>
    </row>
    <row r="15" spans="1:3">
      <c r="A15" s="4" t="s">
        <v>1169</v>
      </c>
      <c r="B15" s="5" t="n">
        <v>109900</v>
      </c>
      <c r="C15" s="5" t="n">
        <v>11600</v>
      </c>
    </row>
    <row r="16" spans="1:3">
      <c r="A16" s="4" t="s">
        <v>1170</v>
      </c>
      <c r="B16" s="5" t="n">
        <v>17628</v>
      </c>
      <c r="C16" s="5" t="n">
        <v>16493</v>
      </c>
    </row>
    <row r="17" spans="1:3">
      <c r="A17" s="4" t="s">
        <v>1174</v>
      </c>
    </row>
    <row r="18" spans="1:3">
      <c r="A18" s="3" t="s">
        <v>1168</v>
      </c>
    </row>
    <row r="19" spans="1:3">
      <c r="A19" s="4" t="s">
        <v>1169</v>
      </c>
      <c r="C19" s="5" t="n">
        <v>1866</v>
      </c>
    </row>
    <row r="20" spans="1:3">
      <c r="A20" s="4" t="s">
        <v>1170</v>
      </c>
      <c r="B20" s="5" t="n">
        <v>78787</v>
      </c>
    </row>
    <row r="21" spans="1:3">
      <c r="A21" s="4" t="s">
        <v>1175</v>
      </c>
    </row>
    <row r="22" spans="1:3">
      <c r="A22" s="3" t="s">
        <v>1168</v>
      </c>
    </row>
    <row r="23" spans="1:3">
      <c r="A23" s="4" t="s">
        <v>1170</v>
      </c>
      <c r="C23" s="5" t="n">
        <v>208</v>
      </c>
    </row>
    <row r="24" spans="1:3">
      <c r="A24" s="4" t="s">
        <v>1176</v>
      </c>
    </row>
    <row r="25" spans="1:3">
      <c r="A25" s="3" t="s">
        <v>1168</v>
      </c>
    </row>
    <row r="26" spans="1:3">
      <c r="A26" s="4" t="s">
        <v>1170</v>
      </c>
      <c r="B26" s="5" t="n">
        <v>17628</v>
      </c>
      <c r="C26" s="5" t="n">
        <v>16285</v>
      </c>
    </row>
    <row r="27" spans="1:3">
      <c r="A27" s="4" t="s">
        <v>1177</v>
      </c>
    </row>
    <row r="28" spans="1:3">
      <c r="A28" s="3" t="s">
        <v>1168</v>
      </c>
    </row>
    <row r="29" spans="1:3">
      <c r="A29" s="4" t="s">
        <v>1169</v>
      </c>
      <c r="B29" s="5" t="n">
        <v>109900</v>
      </c>
    </row>
    <row r="30" spans="1:3">
      <c r="A30" s="4" t="s">
        <v>1178</v>
      </c>
    </row>
    <row r="31" spans="1:3">
      <c r="A31" s="3" t="s">
        <v>1168</v>
      </c>
    </row>
    <row r="32" spans="1:3">
      <c r="A32" s="4" t="s">
        <v>1170</v>
      </c>
      <c r="B32" s="5" t="n">
        <v>17144</v>
      </c>
      <c r="C32" s="5" t="n">
        <v>6068</v>
      </c>
    </row>
    <row r="33" spans="1:3">
      <c r="A33" s="4" t="s">
        <v>1179</v>
      </c>
    </row>
    <row r="34" spans="1:3">
      <c r="A34" s="3" t="s">
        <v>1168</v>
      </c>
    </row>
    <row r="35" spans="1:3">
      <c r="A35" s="4" t="s">
        <v>1169</v>
      </c>
      <c r="B35" s="5" t="n">
        <v>59258</v>
      </c>
      <c r="C35" s="5" t="n">
        <v>41117</v>
      </c>
    </row>
    <row r="36" spans="1:3">
      <c r="A36" s="4" t="s">
        <v>1180</v>
      </c>
    </row>
    <row r="37" spans="1:3">
      <c r="A37" s="3" t="s">
        <v>1168</v>
      </c>
    </row>
    <row r="38" spans="1:3">
      <c r="A38" s="4" t="s">
        <v>1169</v>
      </c>
      <c r="B38" s="5" t="n">
        <v>59258</v>
      </c>
      <c r="C38" s="5" t="n">
        <v>41117</v>
      </c>
    </row>
    <row r="39" spans="1:3">
      <c r="A39" s="4" t="s">
        <v>1170</v>
      </c>
      <c r="C39" s="5" t="n">
        <v>1096</v>
      </c>
    </row>
    <row r="40" spans="1:3">
      <c r="A40" s="4" t="s">
        <v>1181</v>
      </c>
    </row>
    <row r="41" spans="1:3">
      <c r="A41" s="3" t="s">
        <v>1168</v>
      </c>
    </row>
    <row r="42" spans="1:3">
      <c r="A42" s="4" t="s">
        <v>1170</v>
      </c>
      <c r="B42" s="6" t="n">
        <v>17144</v>
      </c>
      <c r="C42" s="6" t="n">
        <v>497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1</v>
      </c>
    </row>
    <row r="2" spans="1:2">
      <c r="B2" s="2" t="s">
        <v>632</v>
      </c>
    </row>
    <row r="3" spans="1:2">
      <c r="A3" s="4" t="s">
        <v>1178</v>
      </c>
    </row>
    <row r="4" spans="1:2">
      <c r="A4" s="3" t="s">
        <v>1146</v>
      </c>
    </row>
    <row r="5" spans="1:2">
      <c r="A5" s="4" t="s">
        <v>1183</v>
      </c>
      <c r="B5" s="6" t="n">
        <v>-112</v>
      </c>
    </row>
    <row r="6" spans="1:2">
      <c r="A6" s="4" t="s">
        <v>1184</v>
      </c>
      <c r="B6" s="5" t="n">
        <v>-7940</v>
      </c>
    </row>
    <row r="7" spans="1:2">
      <c r="A7" s="4" t="s">
        <v>1185</v>
      </c>
      <c r="B7" s="5" t="n">
        <v>-8052</v>
      </c>
    </row>
    <row r="8" spans="1:2">
      <c r="A8" s="4" t="s">
        <v>1186</v>
      </c>
      <c r="B8" s="5" t="n">
        <v>14450</v>
      </c>
    </row>
    <row r="9" spans="1:2">
      <c r="A9" s="4" t="s">
        <v>1187</v>
      </c>
      <c r="B9" s="5" t="n">
        <v>-34916</v>
      </c>
    </row>
    <row r="10" spans="1:2">
      <c r="A10" s="4" t="s">
        <v>1188</v>
      </c>
      <c r="B10" s="5" t="n">
        <v>-20466</v>
      </c>
    </row>
    <row r="11" spans="1:2">
      <c r="A11" s="4" t="s">
        <v>1189</v>
      </c>
    </row>
    <row r="12" spans="1:2">
      <c r="A12" s="3" t="s">
        <v>1146</v>
      </c>
    </row>
    <row r="13" spans="1:2">
      <c r="A13" s="4" t="s">
        <v>1183</v>
      </c>
      <c r="B13" s="5" t="n">
        <v>-12172</v>
      </c>
    </row>
    <row r="14" spans="1:2">
      <c r="A14" s="4" t="s">
        <v>1184</v>
      </c>
      <c r="B14" s="5" t="n">
        <v>12172</v>
      </c>
    </row>
    <row r="15" spans="1:2">
      <c r="A15" s="4" t="s">
        <v>1186</v>
      </c>
      <c r="B15" s="5" t="n">
        <v>-12172</v>
      </c>
    </row>
    <row r="16" spans="1:2">
      <c r="A16" s="4" t="s">
        <v>1188</v>
      </c>
      <c r="B16" s="5" t="n">
        <v>-12172</v>
      </c>
    </row>
    <row r="17" spans="1:2">
      <c r="A17" s="4" t="s">
        <v>1190</v>
      </c>
    </row>
    <row r="18" spans="1:2">
      <c r="A18" s="3" t="s">
        <v>1146</v>
      </c>
    </row>
    <row r="19" spans="1:2">
      <c r="A19" s="4" t="s">
        <v>1183</v>
      </c>
      <c r="B19" s="5" t="n">
        <v>12060</v>
      </c>
    </row>
    <row r="20" spans="1:2">
      <c r="A20" s="4" t="s">
        <v>1184</v>
      </c>
      <c r="B20" s="5" t="n">
        <v>-20112</v>
      </c>
    </row>
    <row r="21" spans="1:2">
      <c r="A21" s="4" t="s">
        <v>1185</v>
      </c>
      <c r="B21" s="5" t="n">
        <v>-8052</v>
      </c>
    </row>
    <row r="22" spans="1:2">
      <c r="A22" s="4" t="s">
        <v>1186</v>
      </c>
      <c r="B22" s="5" t="n">
        <v>26622</v>
      </c>
    </row>
    <row r="23" spans="1:2">
      <c r="A23" s="4" t="s">
        <v>1187</v>
      </c>
      <c r="B23" s="5" t="n">
        <v>-34916</v>
      </c>
    </row>
    <row r="24" spans="1:2">
      <c r="A24" s="4" t="s">
        <v>1188</v>
      </c>
      <c r="B24" s="5" t="n">
        <v>-8294</v>
      </c>
    </row>
    <row r="25" spans="1:2">
      <c r="A25" s="4" t="s">
        <v>1191</v>
      </c>
    </row>
    <row r="26" spans="1:2">
      <c r="A26" s="3" t="s">
        <v>1146</v>
      </c>
    </row>
    <row r="27" spans="1:2">
      <c r="A27" s="4" t="s">
        <v>1183</v>
      </c>
      <c r="B27" s="5" t="n">
        <v>-153886</v>
      </c>
    </row>
    <row r="28" spans="1:2">
      <c r="A28" s="4" t="s">
        <v>1184</v>
      </c>
      <c r="B28" s="5" t="n">
        <v>153886</v>
      </c>
    </row>
    <row r="29" spans="1:2">
      <c r="A29" s="4" t="s">
        <v>1186</v>
      </c>
      <c r="B29" s="5" t="n">
        <v>-153886</v>
      </c>
    </row>
    <row r="30" spans="1:2">
      <c r="A30" s="4" t="s">
        <v>1188</v>
      </c>
      <c r="B30" s="6" t="n">
        <v>-15388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v>
      </c>
    </row>
    <row r="2" spans="1:2">
      <c r="B2" s="2" t="s">
        <v>632</v>
      </c>
    </row>
    <row r="3" spans="1:2">
      <c r="A3" s="4" t="s">
        <v>1193</v>
      </c>
    </row>
    <row r="4" spans="1:2">
      <c r="A4" s="3" t="s">
        <v>1146</v>
      </c>
    </row>
    <row r="5" spans="1:2">
      <c r="A5" s="4" t="s">
        <v>1194</v>
      </c>
      <c r="B5" s="6" t="n">
        <v>-41375</v>
      </c>
    </row>
    <row r="6" spans="1:2">
      <c r="A6" s="4" t="s">
        <v>1195</v>
      </c>
      <c r="B6" s="5" t="n">
        <v>-40862</v>
      </c>
    </row>
    <row r="7" spans="1:2">
      <c r="A7" s="4" t="s">
        <v>1191</v>
      </c>
    </row>
    <row r="8" spans="1:2">
      <c r="A8" s="3" t="s">
        <v>1146</v>
      </c>
    </row>
    <row r="9" spans="1:2">
      <c r="A9" s="4" t="s">
        <v>1196</v>
      </c>
      <c r="B9" s="5" t="n">
        <v>-17599</v>
      </c>
    </row>
    <row r="10" spans="1:2">
      <c r="A10" s="4" t="s">
        <v>1188</v>
      </c>
      <c r="B10" s="5" t="n">
        <v>-153886</v>
      </c>
    </row>
    <row r="11" spans="1:2">
      <c r="A11" s="4" t="s">
        <v>1194</v>
      </c>
      <c r="B11" s="5" t="n">
        <v>-171485</v>
      </c>
    </row>
    <row r="12" spans="1:2">
      <c r="A12" s="4" t="s">
        <v>1195</v>
      </c>
      <c r="B12" s="5" t="n">
        <v>-220635</v>
      </c>
    </row>
    <row r="13" spans="1:2">
      <c r="A13" s="4" t="s">
        <v>1197</v>
      </c>
      <c r="B13" s="5" t="n">
        <v>49150</v>
      </c>
    </row>
    <row r="14" spans="1:2">
      <c r="A14" s="4" t="s">
        <v>1178</v>
      </c>
    </row>
    <row r="15" spans="1:2">
      <c r="A15" s="3" t="s">
        <v>1146</v>
      </c>
    </row>
    <row r="16" spans="1:2">
      <c r="A16" s="4" t="s">
        <v>1196</v>
      </c>
      <c r="B16" s="5" t="n">
        <v>-38053</v>
      </c>
    </row>
    <row r="17" spans="1:2">
      <c r="A17" s="4" t="s">
        <v>1188</v>
      </c>
      <c r="B17" s="5" t="n">
        <v>-20466</v>
      </c>
    </row>
    <row r="18" spans="1:2">
      <c r="A18" s="4" t="s">
        <v>1194</v>
      </c>
      <c r="B18" s="5" t="n">
        <v>-58519</v>
      </c>
    </row>
    <row r="19" spans="1:2">
      <c r="A19" s="4" t="s">
        <v>1195</v>
      </c>
      <c r="B19" s="5" t="n">
        <v>-58006</v>
      </c>
    </row>
    <row r="20" spans="1:2">
      <c r="A20" s="4" t="s">
        <v>1197</v>
      </c>
      <c r="B20" s="5" t="n">
        <v>-513</v>
      </c>
    </row>
    <row r="21" spans="1:2">
      <c r="A21" s="4" t="s">
        <v>1189</v>
      </c>
    </row>
    <row r="22" spans="1:2">
      <c r="A22" s="3" t="s">
        <v>1146</v>
      </c>
    </row>
    <row r="23" spans="1:2">
      <c r="A23" s="4" t="s">
        <v>1196</v>
      </c>
      <c r="B23" s="5" t="n">
        <v>-4972</v>
      </c>
    </row>
    <row r="24" spans="1:2">
      <c r="A24" s="4" t="s">
        <v>1188</v>
      </c>
      <c r="B24" s="5" t="n">
        <v>-12172</v>
      </c>
    </row>
    <row r="25" spans="1:2">
      <c r="A25" s="4" t="s">
        <v>1194</v>
      </c>
      <c r="B25" s="5" t="n">
        <v>-17144</v>
      </c>
    </row>
    <row r="26" spans="1:2">
      <c r="A26" s="4" t="s">
        <v>1195</v>
      </c>
      <c r="B26" s="5" t="n">
        <v>-17144</v>
      </c>
    </row>
    <row r="27" spans="1:2">
      <c r="A27" s="4" t="s">
        <v>1197</v>
      </c>
      <c r="B27" s="5" t="n">
        <v>0</v>
      </c>
    </row>
    <row r="28" spans="1:2">
      <c r="A28" s="4" t="s">
        <v>1190</v>
      </c>
    </row>
    <row r="29" spans="1:2">
      <c r="A29" s="3" t="s">
        <v>1146</v>
      </c>
    </row>
    <row r="30" spans="1:2">
      <c r="A30" s="4" t="s">
        <v>1196</v>
      </c>
      <c r="B30" s="5" t="n">
        <v>-33081</v>
      </c>
    </row>
    <row r="31" spans="1:2">
      <c r="A31" s="4" t="s">
        <v>1188</v>
      </c>
      <c r="B31" s="5" t="n">
        <v>-8294</v>
      </c>
    </row>
    <row r="32" spans="1:2">
      <c r="A32" s="4" t="s">
        <v>1197</v>
      </c>
      <c r="B32" s="6" t="n">
        <v>-51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6</v>
      </c>
      <c r="C1" s="2" t="s">
        <v>27</v>
      </c>
    </row>
    <row r="2" spans="1:3">
      <c r="A2" s="3" t="s">
        <v>1199</v>
      </c>
    </row>
    <row r="3" spans="1:3">
      <c r="A3" s="4" t="s">
        <v>1200</v>
      </c>
      <c r="B3" s="6" t="n">
        <v>700000</v>
      </c>
      <c r="C3" s="6" t="n">
        <v>3700000</v>
      </c>
    </row>
    <row r="4" spans="1:3">
      <c r="A4" s="4" t="s">
        <v>1201</v>
      </c>
      <c r="B4" s="5" t="n">
        <v>0</v>
      </c>
      <c r="C4" s="5" t="n">
        <v>0</v>
      </c>
    </row>
    <row r="5" spans="1:3">
      <c r="A5" s="4" t="s">
        <v>1121</v>
      </c>
    </row>
    <row r="6" spans="1:3">
      <c r="A6" s="3" t="s">
        <v>1199</v>
      </c>
    </row>
    <row r="7" spans="1:3">
      <c r="A7" s="4" t="s">
        <v>1125</v>
      </c>
      <c r="B7" s="6" t="n">
        <v>74000000</v>
      </c>
      <c r="C7" s="6" t="n">
        <v>742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02</v>
      </c>
      <c r="B1" s="2" t="s">
        <v>26</v>
      </c>
      <c r="C1" s="2" t="s">
        <v>594</v>
      </c>
      <c r="D1" s="2" t="s">
        <v>27</v>
      </c>
    </row>
    <row r="2" spans="1:5">
      <c r="A2" s="3" t="s">
        <v>275</v>
      </c>
    </row>
    <row r="3" spans="1:5">
      <c r="A3" s="4" t="s">
        <v>1203</v>
      </c>
      <c r="B3" s="6" t="n">
        <v>314379</v>
      </c>
      <c r="D3" s="6" t="n">
        <v>282630</v>
      </c>
    </row>
    <row r="4" spans="1:5">
      <c r="A4" s="4" t="s">
        <v>1204</v>
      </c>
      <c r="B4" s="5" t="n">
        <v>109666</v>
      </c>
      <c r="D4" s="5" t="n">
        <v>0</v>
      </c>
    </row>
    <row r="5" spans="1:5">
      <c r="A5" s="4" t="s">
        <v>1205</v>
      </c>
      <c r="B5" s="5" t="n">
        <v>11826</v>
      </c>
      <c r="D5" s="5" t="n">
        <v>18792</v>
      </c>
    </row>
    <row r="6" spans="1:5">
      <c r="A6" s="4" t="s">
        <v>1206</v>
      </c>
      <c r="B6" s="5" t="n">
        <v>17755</v>
      </c>
      <c r="D6" s="5" t="n">
        <v>24787</v>
      </c>
    </row>
    <row r="7" spans="1:5">
      <c r="A7" s="4" t="s">
        <v>1207</v>
      </c>
      <c r="B7" s="5" t="n">
        <v>69917</v>
      </c>
      <c r="D7" s="5" t="n">
        <v>57143</v>
      </c>
    </row>
    <row r="8" spans="1:5">
      <c r="A8" s="4" t="s">
        <v>1208</v>
      </c>
      <c r="B8" s="5" t="n">
        <v>6907</v>
      </c>
      <c r="D8" s="5" t="n">
        <v>7308</v>
      </c>
    </row>
    <row r="9" spans="1:5">
      <c r="A9" s="4" t="s">
        <v>1209</v>
      </c>
      <c r="B9" s="5" t="n">
        <v>32281</v>
      </c>
      <c r="D9" s="5" t="n">
        <v>33347</v>
      </c>
    </row>
    <row r="10" spans="1:5">
      <c r="A10" s="4" t="s">
        <v>1210</v>
      </c>
      <c r="B10" s="5" t="n">
        <v>562731</v>
      </c>
      <c r="D10" s="5" t="n">
        <v>424007</v>
      </c>
      <c r="E10" s="4" t="s">
        <v>56</v>
      </c>
    </row>
    <row r="11" spans="1:5">
      <c r="A11" s="4" t="s">
        <v>1211</v>
      </c>
      <c r="B11" s="5" t="n">
        <v>0</v>
      </c>
      <c r="D11" s="5" t="n">
        <v>77628</v>
      </c>
    </row>
    <row r="12" spans="1:5">
      <c r="A12" s="4" t="s">
        <v>1212</v>
      </c>
      <c r="B12" s="5" t="n">
        <v>1770</v>
      </c>
      <c r="D12" s="5" t="n">
        <v>2088</v>
      </c>
    </row>
    <row r="13" spans="1:5">
      <c r="A13" s="4" t="s">
        <v>1213</v>
      </c>
      <c r="B13" s="6" t="n">
        <v>1770</v>
      </c>
      <c r="C13" s="6" t="n">
        <v>76743</v>
      </c>
      <c r="D13" s="6" t="n">
        <v>79716</v>
      </c>
    </row>
    <row r="14" spans="1:5"/>
    <row r="15" spans="1:5">
      <c r="A15" s="4" t="s">
        <v>56</v>
      </c>
      <c r="B15" s="4" t="s">
        <v>129</v>
      </c>
    </row>
  </sheetData>
  <mergeCells count="3">
    <mergeCell ref="D1:E1"/>
    <mergeCell ref="A14:E14"/>
    <mergeCell ref="B15:E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214</v>
      </c>
      <c r="B1" s="2" t="s">
        <v>1</v>
      </c>
    </row>
    <row r="2" spans="1:5">
      <c r="B2" s="2" t="s">
        <v>632</v>
      </c>
      <c r="C2" s="2" t="s">
        <v>1215</v>
      </c>
      <c r="D2" s="2" t="s">
        <v>165</v>
      </c>
    </row>
    <row r="3" spans="1:5">
      <c r="A3" s="3" t="s">
        <v>1216</v>
      </c>
    </row>
    <row r="4" spans="1:5">
      <c r="A4" s="4" t="s">
        <v>812</v>
      </c>
      <c r="B4" s="6" t="n">
        <v>43191</v>
      </c>
      <c r="D4" s="6" t="n">
        <v>20683</v>
      </c>
    </row>
    <row r="5" spans="1:5">
      <c r="A5" s="4" t="s">
        <v>1217</v>
      </c>
      <c r="D5" s="5" t="n">
        <v>15260</v>
      </c>
    </row>
    <row r="6" spans="1:5">
      <c r="A6" s="4" t="s">
        <v>1218</v>
      </c>
      <c r="B6" s="5" t="n">
        <v>87540</v>
      </c>
      <c r="D6" s="5" t="n">
        <v>8164</v>
      </c>
    </row>
    <row r="7" spans="1:5">
      <c r="A7" s="4" t="s">
        <v>1219</v>
      </c>
      <c r="B7" s="5" t="n">
        <v>-2013</v>
      </c>
      <c r="D7" s="5" t="n">
        <v>56388</v>
      </c>
    </row>
    <row r="8" spans="1:5">
      <c r="A8" s="4" t="s">
        <v>1220</v>
      </c>
      <c r="B8" s="5" t="n">
        <v>-62330</v>
      </c>
      <c r="D8" s="5" t="n">
        <v>-55908</v>
      </c>
    </row>
    <row r="9" spans="1:5">
      <c r="A9" s="4" t="s">
        <v>1221</v>
      </c>
      <c r="B9" s="5" t="n">
        <v>108</v>
      </c>
      <c r="D9" s="5" t="n">
        <v>411</v>
      </c>
    </row>
    <row r="10" spans="1:5">
      <c r="A10" s="4" t="s">
        <v>1222</v>
      </c>
      <c r="B10" s="5" t="n">
        <v>1317</v>
      </c>
      <c r="D10" s="5" t="n">
        <v>-1807</v>
      </c>
    </row>
    <row r="11" spans="1:5">
      <c r="A11" s="4" t="s">
        <v>820</v>
      </c>
      <c r="B11" s="5" t="n">
        <v>67813</v>
      </c>
      <c r="D11" s="5" t="n">
        <v>43191</v>
      </c>
    </row>
    <row r="12" spans="1:5">
      <c r="A12" s="4" t="s">
        <v>977</v>
      </c>
      <c r="B12" s="5" t="n">
        <v>64928</v>
      </c>
      <c r="D12" s="5" t="n">
        <v>39189</v>
      </c>
      <c r="E12" s="4" t="s">
        <v>56</v>
      </c>
    </row>
    <row r="13" spans="1:5">
      <c r="A13" s="4" t="s">
        <v>978</v>
      </c>
      <c r="B13" s="5" t="n">
        <v>2885</v>
      </c>
      <c r="D13" s="5" t="n">
        <v>4002</v>
      </c>
      <c r="E13" s="4" t="s">
        <v>56</v>
      </c>
    </row>
    <row r="14" spans="1:5">
      <c r="A14" s="4" t="s">
        <v>1223</v>
      </c>
    </row>
    <row r="15" spans="1:5">
      <c r="A15" s="3" t="s">
        <v>1216</v>
      </c>
    </row>
    <row r="16" spans="1:5">
      <c r="A16" s="4" t="s">
        <v>812</v>
      </c>
      <c r="B16" s="5" t="n">
        <v>18584</v>
      </c>
      <c r="D16" s="5" t="n">
        <v>4265</v>
      </c>
    </row>
    <row r="17" spans="1:5">
      <c r="A17" s="4" t="s">
        <v>1217</v>
      </c>
      <c r="D17" s="5" t="n">
        <v>8349</v>
      </c>
    </row>
    <row r="18" spans="1:5">
      <c r="A18" s="4" t="s">
        <v>1218</v>
      </c>
      <c r="B18" s="5" t="n">
        <v>50235</v>
      </c>
      <c r="D18" s="5" t="n">
        <v>0</v>
      </c>
    </row>
    <row r="19" spans="1:5">
      <c r="A19" s="4" t="s">
        <v>1219</v>
      </c>
      <c r="B19" s="5" t="n">
        <v>0</v>
      </c>
      <c r="D19" s="5" t="n">
        <v>55734</v>
      </c>
    </row>
    <row r="20" spans="1:5">
      <c r="A20" s="4" t="s">
        <v>1220</v>
      </c>
      <c r="B20" s="5" t="n">
        <v>-47545</v>
      </c>
      <c r="D20" s="5" t="n">
        <v>-48902</v>
      </c>
    </row>
    <row r="21" spans="1:5">
      <c r="A21" s="4" t="s">
        <v>1221</v>
      </c>
      <c r="B21" s="5" t="n">
        <v>0</v>
      </c>
      <c r="D21" s="5" t="n">
        <v>0</v>
      </c>
    </row>
    <row r="22" spans="1:5">
      <c r="A22" s="4" t="s">
        <v>1222</v>
      </c>
      <c r="B22" s="5" t="n">
        <v>128</v>
      </c>
      <c r="D22" s="5" t="n">
        <v>-862</v>
      </c>
    </row>
    <row r="23" spans="1:5">
      <c r="A23" s="4" t="s">
        <v>820</v>
      </c>
      <c r="B23" s="5" t="n">
        <v>21402</v>
      </c>
      <c r="D23" s="5" t="n">
        <v>18584</v>
      </c>
    </row>
    <row r="24" spans="1:5">
      <c r="A24" s="4" t="s">
        <v>977</v>
      </c>
      <c r="B24" s="5" t="n">
        <v>21402</v>
      </c>
      <c r="D24" s="5" t="n">
        <v>18584</v>
      </c>
    </row>
    <row r="25" spans="1:5">
      <c r="A25" s="4" t="s">
        <v>978</v>
      </c>
      <c r="B25" s="5" t="n">
        <v>0</v>
      </c>
      <c r="D25" s="5" t="n">
        <v>0</v>
      </c>
    </row>
    <row r="26" spans="1:5">
      <c r="A26" s="4" t="s">
        <v>1224</v>
      </c>
    </row>
    <row r="27" spans="1:5">
      <c r="A27" s="3" t="s">
        <v>1216</v>
      </c>
    </row>
    <row r="28" spans="1:5">
      <c r="A28" s="4" t="s">
        <v>812</v>
      </c>
      <c r="B28" s="5" t="n">
        <v>6300</v>
      </c>
      <c r="D28" s="5" t="n">
        <v>6300</v>
      </c>
    </row>
    <row r="29" spans="1:5">
      <c r="A29" s="4" t="s">
        <v>1217</v>
      </c>
      <c r="D29" s="5" t="n">
        <v>0</v>
      </c>
    </row>
    <row r="30" spans="1:5">
      <c r="A30" s="4" t="s">
        <v>1218</v>
      </c>
      <c r="B30" s="5" t="n">
        <v>0</v>
      </c>
      <c r="D30" s="5" t="n">
        <v>0</v>
      </c>
    </row>
    <row r="31" spans="1:5">
      <c r="A31" s="4" t="s">
        <v>1219</v>
      </c>
      <c r="B31" s="5" t="n">
        <v>0</v>
      </c>
      <c r="D31" s="5" t="n">
        <v>0</v>
      </c>
    </row>
    <row r="32" spans="1:5">
      <c r="A32" s="4" t="s">
        <v>1220</v>
      </c>
      <c r="B32" s="5" t="n">
        <v>0</v>
      </c>
      <c r="D32" s="5" t="n">
        <v>0</v>
      </c>
    </row>
    <row r="33" spans="1:5">
      <c r="A33" s="4" t="s">
        <v>1221</v>
      </c>
      <c r="B33" s="5" t="n">
        <v>0</v>
      </c>
      <c r="D33" s="5" t="n">
        <v>0</v>
      </c>
    </row>
    <row r="34" spans="1:5">
      <c r="A34" s="4" t="s">
        <v>1222</v>
      </c>
      <c r="B34" s="5" t="n">
        <v>0</v>
      </c>
      <c r="D34" s="5" t="n">
        <v>0</v>
      </c>
    </row>
    <row r="35" spans="1:5">
      <c r="A35" s="4" t="s">
        <v>820</v>
      </c>
      <c r="B35" s="5" t="n">
        <v>6300</v>
      </c>
      <c r="D35" s="5" t="n">
        <v>6300</v>
      </c>
    </row>
    <row r="36" spans="1:5">
      <c r="A36" s="4" t="s">
        <v>977</v>
      </c>
      <c r="B36" s="5" t="n">
        <v>6300</v>
      </c>
      <c r="D36" s="5" t="n">
        <v>6300</v>
      </c>
    </row>
    <row r="37" spans="1:5">
      <c r="A37" s="4" t="s">
        <v>978</v>
      </c>
      <c r="B37" s="5" t="n">
        <v>0</v>
      </c>
      <c r="D37" s="5" t="n">
        <v>0</v>
      </c>
    </row>
    <row r="38" spans="1:5">
      <c r="A38" s="4" t="s">
        <v>1225</v>
      </c>
    </row>
    <row r="39" spans="1:5">
      <c r="A39" s="3" t="s">
        <v>1216</v>
      </c>
    </row>
    <row r="40" spans="1:5">
      <c r="A40" s="4" t="s">
        <v>812</v>
      </c>
      <c r="B40" s="5" t="n">
        <v>9713</v>
      </c>
      <c r="D40" s="5" t="n">
        <v>0</v>
      </c>
    </row>
    <row r="41" spans="1:5">
      <c r="A41" s="4" t="s">
        <v>1217</v>
      </c>
      <c r="D41" s="5" t="n">
        <v>1614</v>
      </c>
    </row>
    <row r="42" spans="1:5">
      <c r="A42" s="4" t="s">
        <v>1218</v>
      </c>
      <c r="B42" s="5" t="n">
        <v>13198</v>
      </c>
      <c r="D42" s="5" t="n">
        <v>8164</v>
      </c>
    </row>
    <row r="43" spans="1:5">
      <c r="A43" s="4" t="s">
        <v>1219</v>
      </c>
      <c r="B43" s="5" t="n">
        <v>-2149</v>
      </c>
      <c r="D43" s="5" t="n">
        <v>0</v>
      </c>
    </row>
    <row r="44" spans="1:5">
      <c r="A44" s="4" t="s">
        <v>1220</v>
      </c>
      <c r="B44" s="5" t="n">
        <v>-10963</v>
      </c>
      <c r="D44" s="5" t="n">
        <v>0</v>
      </c>
    </row>
    <row r="45" spans="1:5">
      <c r="A45" s="4" t="s">
        <v>1221</v>
      </c>
      <c r="B45" s="5" t="n">
        <v>0</v>
      </c>
      <c r="D45" s="5" t="n">
        <v>0</v>
      </c>
    </row>
    <row r="46" spans="1:5">
      <c r="A46" s="4" t="s">
        <v>1222</v>
      </c>
      <c r="B46" s="5" t="n">
        <v>12</v>
      </c>
      <c r="D46" s="5" t="n">
        <v>-65</v>
      </c>
    </row>
    <row r="47" spans="1:5">
      <c r="A47" s="4" t="s">
        <v>820</v>
      </c>
      <c r="B47" s="5" t="n">
        <v>9811</v>
      </c>
      <c r="D47" s="5" t="n">
        <v>9713</v>
      </c>
    </row>
    <row r="48" spans="1:5">
      <c r="A48" s="4" t="s">
        <v>977</v>
      </c>
      <c r="B48" s="5" t="n">
        <v>9811</v>
      </c>
      <c r="D48" s="5" t="n">
        <v>9713</v>
      </c>
    </row>
    <row r="49" spans="1:5">
      <c r="A49" s="4" t="s">
        <v>978</v>
      </c>
      <c r="B49" s="5" t="n">
        <v>0</v>
      </c>
      <c r="D49" s="5" t="n">
        <v>0</v>
      </c>
    </row>
    <row r="50" spans="1:5">
      <c r="A50" s="4" t="s">
        <v>1226</v>
      </c>
    </row>
    <row r="51" spans="1:5">
      <c r="A51" s="3" t="s">
        <v>1216</v>
      </c>
    </row>
    <row r="52" spans="1:5">
      <c r="A52" s="4" t="s">
        <v>812</v>
      </c>
      <c r="B52" s="5" t="n">
        <v>0</v>
      </c>
      <c r="D52" s="5" t="n">
        <v>0</v>
      </c>
    </row>
    <row r="53" spans="1:5">
      <c r="A53" s="4" t="s">
        <v>1217</v>
      </c>
      <c r="D53" s="5" t="n">
        <v>0</v>
      </c>
    </row>
    <row r="54" spans="1:5">
      <c r="A54" s="4" t="s">
        <v>1218</v>
      </c>
      <c r="B54" s="5" t="n">
        <v>22953</v>
      </c>
      <c r="D54" s="5" t="n">
        <v>0</v>
      </c>
    </row>
    <row r="55" spans="1:5">
      <c r="A55" s="4" t="s">
        <v>1219</v>
      </c>
      <c r="B55" s="5" t="n">
        <v>0</v>
      </c>
      <c r="D55" s="5" t="n">
        <v>0</v>
      </c>
    </row>
    <row r="56" spans="1:5">
      <c r="A56" s="4" t="s">
        <v>1220</v>
      </c>
      <c r="B56" s="5" t="n">
        <v>-287</v>
      </c>
      <c r="D56" s="5" t="n">
        <v>0</v>
      </c>
    </row>
    <row r="57" spans="1:5">
      <c r="A57" s="4" t="s">
        <v>1221</v>
      </c>
      <c r="B57" s="5" t="n">
        <v>0</v>
      </c>
      <c r="D57" s="5" t="n">
        <v>0</v>
      </c>
    </row>
    <row r="58" spans="1:5">
      <c r="A58" s="4" t="s">
        <v>1222</v>
      </c>
      <c r="B58" s="5" t="n">
        <v>401</v>
      </c>
      <c r="D58" s="5" t="n">
        <v>0</v>
      </c>
    </row>
    <row r="59" spans="1:5">
      <c r="A59" s="4" t="s">
        <v>820</v>
      </c>
      <c r="B59" s="5" t="n">
        <v>23067</v>
      </c>
      <c r="C59" s="6" t="n">
        <v>30</v>
      </c>
      <c r="D59" s="5" t="n">
        <v>0</v>
      </c>
    </row>
    <row r="60" spans="1:5">
      <c r="A60" s="4" t="s">
        <v>977</v>
      </c>
      <c r="B60" s="5" t="n">
        <v>23067</v>
      </c>
      <c r="D60" s="5" t="n">
        <v>0</v>
      </c>
    </row>
    <row r="61" spans="1:5">
      <c r="A61" s="4" t="s">
        <v>978</v>
      </c>
      <c r="B61" s="5" t="n">
        <v>0</v>
      </c>
      <c r="D61" s="5" t="n">
        <v>0</v>
      </c>
    </row>
    <row r="62" spans="1:5">
      <c r="A62" s="4" t="s">
        <v>182</v>
      </c>
    </row>
    <row r="63" spans="1:5">
      <c r="A63" s="3" t="s">
        <v>1216</v>
      </c>
    </row>
    <row r="64" spans="1:5">
      <c r="A64" s="4" t="s">
        <v>812</v>
      </c>
      <c r="B64" s="5" t="n">
        <v>8594</v>
      </c>
      <c r="D64" s="5" t="n">
        <v>10118</v>
      </c>
    </row>
    <row r="65" spans="1:5">
      <c r="A65" s="4" t="s">
        <v>1217</v>
      </c>
      <c r="D65" s="5" t="n">
        <v>5297</v>
      </c>
    </row>
    <row r="66" spans="1:5">
      <c r="A66" s="4" t="s">
        <v>1218</v>
      </c>
      <c r="B66" s="5" t="n">
        <v>1154</v>
      </c>
      <c r="D66" s="5" t="n">
        <v>0</v>
      </c>
    </row>
    <row r="67" spans="1:5">
      <c r="A67" s="4" t="s">
        <v>1219</v>
      </c>
      <c r="B67" s="5" t="n">
        <v>136</v>
      </c>
      <c r="D67" s="5" t="n">
        <v>654</v>
      </c>
    </row>
    <row r="68" spans="1:5">
      <c r="A68" s="4" t="s">
        <v>1220</v>
      </c>
      <c r="B68" s="5" t="n">
        <v>-3535</v>
      </c>
      <c r="D68" s="5" t="n">
        <v>-7006</v>
      </c>
    </row>
    <row r="69" spans="1:5">
      <c r="A69" s="4" t="s">
        <v>1221</v>
      </c>
      <c r="B69" s="5" t="n">
        <v>108</v>
      </c>
      <c r="D69" s="5" t="n">
        <v>411</v>
      </c>
    </row>
    <row r="70" spans="1:5">
      <c r="A70" s="4" t="s">
        <v>1222</v>
      </c>
      <c r="B70" s="5" t="n">
        <v>776</v>
      </c>
      <c r="D70" s="5" t="n">
        <v>-880</v>
      </c>
    </row>
    <row r="71" spans="1:5">
      <c r="A71" s="4" t="s">
        <v>820</v>
      </c>
      <c r="B71" s="5" t="n">
        <v>7233</v>
      </c>
      <c r="D71" s="5" t="n">
        <v>8594</v>
      </c>
    </row>
    <row r="72" spans="1:5">
      <c r="A72" s="4" t="s">
        <v>977</v>
      </c>
      <c r="B72" s="5" t="n">
        <v>4348</v>
      </c>
      <c r="D72" s="5" t="n">
        <v>4592</v>
      </c>
    </row>
    <row r="73" spans="1:5">
      <c r="A73" s="4" t="s">
        <v>978</v>
      </c>
      <c r="B73" s="6" t="n">
        <v>2885</v>
      </c>
      <c r="D73" s="6" t="n">
        <v>4002</v>
      </c>
    </row>
    <row r="74" spans="1:5"/>
    <row r="75" spans="1:5">
      <c r="A75" s="4" t="s">
        <v>56</v>
      </c>
      <c r="B75" s="4" t="s">
        <v>129</v>
      </c>
    </row>
  </sheetData>
  <mergeCells count="5">
    <mergeCell ref="A1:A2"/>
    <mergeCell ref="B1:E1"/>
    <mergeCell ref="D2:E2"/>
    <mergeCell ref="A74:E74"/>
    <mergeCell ref="B75:E7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27</v>
      </c>
      <c r="B1" s="2" t="s">
        <v>26</v>
      </c>
      <c r="C1" s="2" t="s">
        <v>27</v>
      </c>
      <c r="E1" s="2" t="s">
        <v>803</v>
      </c>
    </row>
    <row r="2" spans="1:5">
      <c r="A2" s="3" t="s">
        <v>1228</v>
      </c>
    </row>
    <row r="3" spans="1:5">
      <c r="A3" s="4" t="s">
        <v>1229</v>
      </c>
      <c r="B3" s="6" t="n">
        <v>621924</v>
      </c>
      <c r="C3" s="6" t="n">
        <v>721076</v>
      </c>
      <c r="D3" s="4" t="s">
        <v>56</v>
      </c>
      <c r="E3" s="6" t="n">
        <v>510323</v>
      </c>
    </row>
    <row r="4" spans="1:5">
      <c r="A4" s="4" t="s">
        <v>987</v>
      </c>
      <c r="B4" s="5" t="n">
        <v>109017</v>
      </c>
      <c r="C4" s="5" t="n">
        <v>103153</v>
      </c>
      <c r="D4" s="4" t="s">
        <v>56</v>
      </c>
    </row>
    <row r="5" spans="1:5">
      <c r="A5" s="4" t="s">
        <v>127</v>
      </c>
    </row>
    <row r="6" spans="1:5">
      <c r="A6" s="3" t="s">
        <v>1228</v>
      </c>
    </row>
    <row r="7" spans="1:5">
      <c r="A7" s="4" t="s">
        <v>1229</v>
      </c>
      <c r="B7" s="5" t="n">
        <v>300916</v>
      </c>
      <c r="C7" s="5" t="n">
        <v>328223</v>
      </c>
      <c r="D7" s="4" t="s">
        <v>56</v>
      </c>
    </row>
    <row r="8" spans="1:5">
      <c r="A8" s="4" t="s">
        <v>131</v>
      </c>
      <c r="B8" s="5" t="n">
        <v>409933</v>
      </c>
      <c r="C8" s="5" t="n">
        <v>431376</v>
      </c>
    </row>
    <row r="9" spans="1:5">
      <c r="A9" s="4" t="s">
        <v>1230</v>
      </c>
      <c r="B9" s="6" t="n">
        <v>409390</v>
      </c>
      <c r="C9" s="6" t="n">
        <v>423739</v>
      </c>
      <c r="D9" s="4" t="s">
        <v>56</v>
      </c>
    </row>
    <row r="10" spans="1:5"/>
    <row r="11" spans="1:5">
      <c r="A11" s="4" t="s">
        <v>56</v>
      </c>
      <c r="B11" s="4" t="s">
        <v>129</v>
      </c>
    </row>
  </sheetData>
  <mergeCells count="3">
    <mergeCell ref="C1:D1"/>
    <mergeCell ref="A10:E10"/>
    <mergeCell ref="B11:E1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s>
  <sheetData>
    <row r="1" spans="1:9">
      <c r="A1" s="1" t="s">
        <v>1231</v>
      </c>
      <c r="B1" s="2" t="s">
        <v>1</v>
      </c>
    </row>
    <row r="2" spans="1:9">
      <c r="B2" s="2" t="s">
        <v>26</v>
      </c>
      <c r="C2" s="2" t="s">
        <v>27</v>
      </c>
      <c r="E2" s="2" t="s">
        <v>1232</v>
      </c>
      <c r="F2" s="2" t="s">
        <v>507</v>
      </c>
      <c r="G2" s="2" t="s">
        <v>521</v>
      </c>
      <c r="H2" s="2" t="s">
        <v>522</v>
      </c>
      <c r="I2" s="2" t="s">
        <v>803</v>
      </c>
    </row>
    <row r="3" spans="1:9">
      <c r="A3" s="3" t="s">
        <v>1233</v>
      </c>
    </row>
    <row r="4" spans="1:9">
      <c r="A4" s="4" t="s">
        <v>1234</v>
      </c>
      <c r="B4" s="5" t="n">
        <v>288564432</v>
      </c>
      <c r="C4" s="5" t="n">
        <v>273177244</v>
      </c>
    </row>
    <row r="5" spans="1:9">
      <c r="A5" s="4" t="s">
        <v>1235</v>
      </c>
      <c r="B5" s="5" t="n">
        <v>726300</v>
      </c>
      <c r="C5" s="5" t="n">
        <v>1731761</v>
      </c>
    </row>
    <row r="6" spans="1:9">
      <c r="A6" s="4" t="s">
        <v>1236</v>
      </c>
      <c r="B6" s="6" t="n">
        <v>12200000</v>
      </c>
      <c r="C6" s="6" t="n">
        <v>31000000</v>
      </c>
    </row>
    <row r="7" spans="1:9">
      <c r="A7" s="4" t="s">
        <v>1237</v>
      </c>
      <c r="B7" s="6" t="n">
        <v>2400000</v>
      </c>
      <c r="C7" s="6" t="n">
        <v>5800000</v>
      </c>
    </row>
    <row r="8" spans="1:9">
      <c r="A8" s="4" t="s">
        <v>1238</v>
      </c>
      <c r="B8" s="5" t="n">
        <v>93225</v>
      </c>
      <c r="C8" s="5" t="n">
        <v>60099</v>
      </c>
    </row>
    <row r="9" spans="1:9">
      <c r="A9" s="4" t="s">
        <v>1239</v>
      </c>
      <c r="B9" s="6" t="n">
        <v>2100000</v>
      </c>
      <c r="C9" s="6" t="n">
        <v>1200000</v>
      </c>
    </row>
    <row r="10" spans="1:9">
      <c r="A10" s="4" t="s">
        <v>510</v>
      </c>
      <c r="F10" s="4" t="s">
        <v>511</v>
      </c>
    </row>
    <row r="11" spans="1:9">
      <c r="A11" s="4" t="s">
        <v>1240</v>
      </c>
      <c r="B11" s="5" t="n">
        <v>235963000</v>
      </c>
    </row>
    <row r="12" spans="1:9">
      <c r="A12" s="4" t="s">
        <v>149</v>
      </c>
      <c r="B12" s="6" t="n">
        <v>5198000</v>
      </c>
      <c r="C12" s="5" t="n">
        <v>20661000</v>
      </c>
    </row>
    <row r="13" spans="1:9">
      <c r="A13" s="4" t="s">
        <v>1241</v>
      </c>
      <c r="C13" s="6" t="n">
        <v>68600000</v>
      </c>
    </row>
    <row r="14" spans="1:9">
      <c r="A14" s="4" t="s">
        <v>1242</v>
      </c>
      <c r="C14" s="13" t="n">
        <v>52.7085</v>
      </c>
    </row>
    <row r="15" spans="1:9">
      <c r="A15" s="4" t="s">
        <v>1243</v>
      </c>
      <c r="C15" s="6" t="n">
        <v>51999623</v>
      </c>
    </row>
    <row r="16" spans="1:9">
      <c r="A16" s="4" t="s">
        <v>1244</v>
      </c>
      <c r="C16" s="5" t="n">
        <v>2422944</v>
      </c>
    </row>
    <row r="17" spans="1:9">
      <c r="A17" s="4" t="s">
        <v>1245</v>
      </c>
      <c r="C17" s="5" t="n">
        <v>4000000</v>
      </c>
    </row>
    <row r="18" spans="1:9">
      <c r="A18" s="4" t="s">
        <v>1246</v>
      </c>
      <c r="C18" s="6" t="n">
        <v>14700000</v>
      </c>
    </row>
    <row r="19" spans="1:9">
      <c r="A19" s="4" t="s">
        <v>1247</v>
      </c>
      <c r="C19" s="5" t="n">
        <v>8013887</v>
      </c>
    </row>
    <row r="20" spans="1:9">
      <c r="A20" s="4" t="s">
        <v>1248</v>
      </c>
      <c r="C20" s="5" t="n">
        <v>152698</v>
      </c>
    </row>
    <row r="21" spans="1:9">
      <c r="A21" s="4" t="s">
        <v>1249</v>
      </c>
      <c r="C21" s="6" t="n">
        <v>114900000</v>
      </c>
    </row>
    <row r="22" spans="1:9">
      <c r="A22" s="4" t="s">
        <v>1250</v>
      </c>
      <c r="C22" s="5" t="n">
        <v>8000000</v>
      </c>
    </row>
    <row r="23" spans="1:9">
      <c r="A23" s="4" t="s">
        <v>1251</v>
      </c>
      <c r="C23" s="5" t="n">
        <v>1076658</v>
      </c>
    </row>
    <row r="24" spans="1:9">
      <c r="A24" s="4" t="s">
        <v>149</v>
      </c>
      <c r="C24" s="6" t="n">
        <v>20700000</v>
      </c>
    </row>
    <row r="25" spans="1:9">
      <c r="A25" s="4" t="s">
        <v>533</v>
      </c>
    </row>
    <row r="26" spans="1:9">
      <c r="A26" s="3" t="s">
        <v>1233</v>
      </c>
    </row>
    <row r="27" spans="1:9">
      <c r="A27" s="4" t="s">
        <v>510</v>
      </c>
      <c r="C27" s="4" t="s">
        <v>534</v>
      </c>
      <c r="F27" s="4" t="s">
        <v>534</v>
      </c>
      <c r="G27" s="4" t="s">
        <v>516</v>
      </c>
      <c r="H27" s="4" t="s">
        <v>535</v>
      </c>
    </row>
    <row r="28" spans="1:9">
      <c r="A28" s="4" t="s">
        <v>1252</v>
      </c>
      <c r="C28" s="5" t="n">
        <v>3115344</v>
      </c>
    </row>
    <row r="29" spans="1:9">
      <c r="A29" s="4" t="s">
        <v>1253</v>
      </c>
      <c r="C29" s="6" t="n">
        <v>96400000</v>
      </c>
    </row>
    <row r="30" spans="1:9">
      <c r="A30" s="4" t="s">
        <v>646</v>
      </c>
    </row>
    <row r="31" spans="1:9">
      <c r="A31" s="3" t="s">
        <v>1233</v>
      </c>
    </row>
    <row r="32" spans="1:9">
      <c r="A32" s="4" t="s">
        <v>510</v>
      </c>
      <c r="E32" s="4" t="s">
        <v>511</v>
      </c>
    </row>
    <row r="33" spans="1:9">
      <c r="A33" s="4" t="s">
        <v>1252</v>
      </c>
      <c r="C33" s="5" t="n">
        <v>37934054</v>
      </c>
    </row>
    <row r="34" spans="1:9">
      <c r="A34" s="4" t="s">
        <v>1253</v>
      </c>
      <c r="C34" s="6" t="n">
        <v>1380000000</v>
      </c>
    </row>
    <row r="35" spans="1:9">
      <c r="A35" s="4" t="s">
        <v>133</v>
      </c>
    </row>
    <row r="36" spans="1:9">
      <c r="A36" s="3" t="s">
        <v>1233</v>
      </c>
    </row>
    <row r="37" spans="1:9">
      <c r="A37" s="4" t="s">
        <v>1254</v>
      </c>
      <c r="B37" s="5" t="n">
        <v>0</v>
      </c>
      <c r="C37" s="5" t="n">
        <v>0</v>
      </c>
      <c r="I37" s="5" t="n">
        <v>1139249</v>
      </c>
    </row>
    <row r="38" spans="1:9">
      <c r="A38" s="4" t="s">
        <v>132</v>
      </c>
    </row>
    <row r="39" spans="1:9">
      <c r="A39" s="3" t="s">
        <v>1233</v>
      </c>
    </row>
    <row r="40" spans="1:9">
      <c r="A40" s="4" t="s">
        <v>1234</v>
      </c>
      <c r="C40" s="5" t="n">
        <v>17000000</v>
      </c>
    </row>
    <row r="41" spans="1:9">
      <c r="A41" s="4" t="s">
        <v>159</v>
      </c>
      <c r="B41" s="5" t="n">
        <v>14352331</v>
      </c>
    </row>
    <row r="42" spans="1:9">
      <c r="A42" s="4" t="s">
        <v>510</v>
      </c>
      <c r="B42" s="4" t="s">
        <v>1255</v>
      </c>
    </row>
    <row r="43" spans="1:9">
      <c r="A43" s="4" t="s">
        <v>1256</v>
      </c>
      <c r="B43" s="13" t="n">
        <v>16.4408</v>
      </c>
    </row>
    <row r="44" spans="1:9">
      <c r="A44" s="4" t="s">
        <v>1240</v>
      </c>
      <c r="B44" s="6" t="n">
        <v>235963000</v>
      </c>
    </row>
    <row r="45" spans="1:9">
      <c r="A45" s="4" t="s">
        <v>1257</v>
      </c>
      <c r="B45" s="4" t="s">
        <v>569</v>
      </c>
    </row>
    <row r="46" spans="1:9">
      <c r="A46" s="4" t="s">
        <v>148</v>
      </c>
      <c r="B46" s="5" t="n">
        <v>215332</v>
      </c>
      <c r="C46" s="5" t="n">
        <v>1076658</v>
      </c>
    </row>
    <row r="47" spans="1:9">
      <c r="A47" s="4" t="s">
        <v>149</v>
      </c>
      <c r="B47" s="6" t="n">
        <v>5198000</v>
      </c>
      <c r="C47" s="6" t="n">
        <v>20661000</v>
      </c>
    </row>
    <row r="48" spans="1:9">
      <c r="A48" s="4" t="s">
        <v>1258</v>
      </c>
      <c r="C48" s="6" t="n">
        <v>38</v>
      </c>
    </row>
    <row r="49" spans="1:9">
      <c r="A49" s="4" t="s">
        <v>1259</v>
      </c>
      <c r="C49" s="5" t="n">
        <v>8000000</v>
      </c>
    </row>
    <row r="50" spans="1:9">
      <c r="A50" s="4" t="s">
        <v>1241</v>
      </c>
      <c r="C50" s="6" t="n">
        <v>621800000</v>
      </c>
    </row>
    <row r="51" spans="1:9">
      <c r="A51" s="4" t="s">
        <v>1260</v>
      </c>
      <c r="C51" s="5" t="n">
        <v>1875000</v>
      </c>
    </row>
    <row r="52" spans="1:9">
      <c r="A52" s="4" t="s">
        <v>1254</v>
      </c>
      <c r="B52" s="5" t="n">
        <v>288564432</v>
      </c>
      <c r="C52" s="5" t="n">
        <v>273177244</v>
      </c>
      <c r="D52" s="4" t="s">
        <v>56</v>
      </c>
      <c r="I52" s="5" t="n">
        <v>147947874</v>
      </c>
    </row>
    <row r="53" spans="1:9">
      <c r="A53" s="4" t="s">
        <v>1261</v>
      </c>
    </row>
    <row r="54" spans="1:9">
      <c r="A54" s="3" t="s">
        <v>1233</v>
      </c>
    </row>
    <row r="55" spans="1:9">
      <c r="A55" s="4" t="s">
        <v>1260</v>
      </c>
      <c r="C55" s="5" t="n">
        <v>1875000</v>
      </c>
    </row>
    <row r="56" spans="1:9"/>
    <row r="57" spans="1:9">
      <c r="A57" s="4" t="s">
        <v>56</v>
      </c>
      <c r="B57" s="4" t="s">
        <v>60</v>
      </c>
    </row>
  </sheetData>
  <mergeCells count="5">
    <mergeCell ref="A1:A2"/>
    <mergeCell ref="B1:D1"/>
    <mergeCell ref="C2:D2"/>
    <mergeCell ref="A56:I56"/>
    <mergeCell ref="B57:I5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1262</v>
      </c>
      <c r="C1" s="2" t="s">
        <v>1</v>
      </c>
    </row>
    <row r="2" spans="1:6">
      <c r="C2" s="2" t="s">
        <v>26</v>
      </c>
      <c r="E2" s="2" t="s">
        <v>27</v>
      </c>
    </row>
    <row r="3" spans="1:6">
      <c r="A3" s="3" t="s">
        <v>1233</v>
      </c>
    </row>
    <row r="4" spans="1:6">
      <c r="A4" s="4" t="s">
        <v>968</v>
      </c>
      <c r="C4" s="6" t="n">
        <v>4153400</v>
      </c>
      <c r="D4" s="4" t="s">
        <v>28</v>
      </c>
      <c r="E4" s="6" t="n">
        <v>2347338</v>
      </c>
    </row>
    <row r="5" spans="1:6">
      <c r="A5" s="4" t="s">
        <v>141</v>
      </c>
      <c r="C5" s="5" t="n">
        <v>12159</v>
      </c>
      <c r="E5" s="5" t="n">
        <v>31066</v>
      </c>
    </row>
    <row r="6" spans="1:6">
      <c r="A6" s="4" t="s">
        <v>145</v>
      </c>
      <c r="C6" s="5" t="n">
        <v>-105855</v>
      </c>
      <c r="E6" s="5" t="n">
        <v>1477478</v>
      </c>
    </row>
    <row r="7" spans="1:6">
      <c r="A7" s="4" t="s">
        <v>147</v>
      </c>
      <c r="E7" s="5" t="n">
        <v>690353</v>
      </c>
    </row>
    <row r="8" spans="1:6">
      <c r="A8" s="4" t="s">
        <v>149</v>
      </c>
      <c r="C8" s="5" t="n">
        <v>5198</v>
      </c>
      <c r="E8" s="5" t="n">
        <v>20661</v>
      </c>
    </row>
    <row r="9" spans="1:6">
      <c r="A9" s="4" t="s">
        <v>154</v>
      </c>
      <c r="E9" s="5" t="n">
        <v>-5413</v>
      </c>
    </row>
    <row r="10" spans="1:6">
      <c r="A10" s="4" t="s">
        <v>155</v>
      </c>
      <c r="B10" s="4" t="s">
        <v>46</v>
      </c>
      <c r="E10" s="5" t="n">
        <v>-3747</v>
      </c>
    </row>
    <row r="11" spans="1:6">
      <c r="A11" s="4" t="s">
        <v>1263</v>
      </c>
      <c r="C11" s="5" t="n">
        <v>235963</v>
      </c>
    </row>
    <row r="12" spans="1:6">
      <c r="A12" s="4" t="s">
        <v>969</v>
      </c>
      <c r="C12" s="6" t="n">
        <v>4519443</v>
      </c>
      <c r="E12" s="6" t="n">
        <v>4153400</v>
      </c>
      <c r="F12" s="4" t="s">
        <v>28</v>
      </c>
    </row>
    <row r="13" spans="1:6">
      <c r="A13" s="4" t="s">
        <v>132</v>
      </c>
    </row>
    <row r="14" spans="1:6">
      <c r="A14" s="3" t="s">
        <v>1233</v>
      </c>
    </row>
    <row r="15" spans="1:6">
      <c r="A15" s="4" t="s">
        <v>1264</v>
      </c>
      <c r="C15" s="5" t="n">
        <v>273177244</v>
      </c>
      <c r="D15" s="4" t="s">
        <v>56</v>
      </c>
      <c r="E15" s="5" t="n">
        <v>147947874</v>
      </c>
    </row>
    <row r="16" spans="1:6">
      <c r="A16" s="4" t="s">
        <v>968</v>
      </c>
      <c r="C16" s="6" t="n">
        <v>4116287</v>
      </c>
      <c r="D16" s="4" t="s">
        <v>56</v>
      </c>
      <c r="E16" s="6" t="n">
        <v>1199834</v>
      </c>
    </row>
    <row r="17" spans="1:6">
      <c r="A17" s="4" t="s">
        <v>1265</v>
      </c>
      <c r="C17" s="5" t="n">
        <v>819525</v>
      </c>
      <c r="E17" s="5" t="n">
        <v>1791860</v>
      </c>
    </row>
    <row r="18" spans="1:6">
      <c r="A18" s="4" t="s">
        <v>141</v>
      </c>
      <c r="C18" s="6" t="n">
        <v>16702</v>
      </c>
      <c r="E18" s="6" t="n">
        <v>38048</v>
      </c>
    </row>
    <row r="19" spans="1:6">
      <c r="A19" s="4" t="s">
        <v>1266</v>
      </c>
      <c r="E19" s="5" t="n">
        <v>60013510</v>
      </c>
    </row>
    <row r="20" spans="1:6">
      <c r="A20" s="4" t="s">
        <v>143</v>
      </c>
      <c r="E20" s="6" t="n">
        <v>684385</v>
      </c>
    </row>
    <row r="21" spans="1:6">
      <c r="A21" s="4" t="s">
        <v>1267</v>
      </c>
      <c r="E21" s="5" t="n">
        <v>41049398</v>
      </c>
    </row>
    <row r="22" spans="1:6">
      <c r="A22" s="4" t="s">
        <v>145</v>
      </c>
      <c r="E22" s="6" t="n">
        <v>1477478</v>
      </c>
    </row>
    <row r="23" spans="1:6">
      <c r="A23" s="4" t="s">
        <v>1268</v>
      </c>
      <c r="E23" s="5" t="n">
        <v>18875000</v>
      </c>
    </row>
    <row r="24" spans="1:6">
      <c r="A24" s="4" t="s">
        <v>147</v>
      </c>
      <c r="E24" s="6" t="n">
        <v>690353</v>
      </c>
    </row>
    <row r="25" spans="1:6">
      <c r="A25" s="4" t="s">
        <v>148</v>
      </c>
      <c r="C25" s="5" t="n">
        <v>215332</v>
      </c>
      <c r="E25" s="5" t="n">
        <v>1076658</v>
      </c>
    </row>
    <row r="26" spans="1:6">
      <c r="A26" s="4" t="s">
        <v>149</v>
      </c>
      <c r="C26" s="6" t="n">
        <v>5198</v>
      </c>
      <c r="E26" s="6" t="n">
        <v>20661</v>
      </c>
    </row>
    <row r="27" spans="1:6">
      <c r="A27" s="4" t="s">
        <v>150</v>
      </c>
      <c r="E27" s="5" t="n">
        <v>2422944</v>
      </c>
    </row>
    <row r="28" spans="1:6">
      <c r="A28" s="4" t="s">
        <v>151</v>
      </c>
      <c r="E28" s="6" t="n">
        <v>14688</v>
      </c>
    </row>
    <row r="29" spans="1:6">
      <c r="A29" s="4" t="s">
        <v>154</v>
      </c>
      <c r="E29" s="5" t="n">
        <v>-5413</v>
      </c>
    </row>
    <row r="30" spans="1:6">
      <c r="A30" s="4" t="s">
        <v>155</v>
      </c>
      <c r="B30" s="4" t="s">
        <v>46</v>
      </c>
      <c r="E30" s="6" t="n">
        <v>-3747</v>
      </c>
    </row>
    <row r="31" spans="1:6">
      <c r="A31" s="4" t="s">
        <v>1269</v>
      </c>
      <c r="C31" s="5" t="n">
        <v>14352331</v>
      </c>
    </row>
    <row r="32" spans="1:6">
      <c r="A32" s="4" t="s">
        <v>1263</v>
      </c>
      <c r="C32" s="6" t="n">
        <v>235963</v>
      </c>
    </row>
    <row r="33" spans="1:6">
      <c r="A33" s="4" t="s">
        <v>1270</v>
      </c>
      <c r="C33" s="5" t="n">
        <v>288564432</v>
      </c>
      <c r="E33" s="5" t="n">
        <v>273177244</v>
      </c>
      <c r="F33" s="4" t="s">
        <v>56</v>
      </c>
    </row>
    <row r="34" spans="1:6">
      <c r="A34" s="4" t="s">
        <v>969</v>
      </c>
      <c r="C34" s="6" t="n">
        <v>4374150</v>
      </c>
      <c r="E34" s="6" t="n">
        <v>4116287</v>
      </c>
      <c r="F34" s="4" t="s">
        <v>56</v>
      </c>
    </row>
    <row r="35" spans="1:6">
      <c r="A35" s="4" t="s">
        <v>133</v>
      </c>
    </row>
    <row r="36" spans="1:6">
      <c r="A36" s="3" t="s">
        <v>1233</v>
      </c>
    </row>
    <row r="37" spans="1:6">
      <c r="A37" s="4" t="s">
        <v>1264</v>
      </c>
      <c r="C37" s="5" t="n">
        <v>0</v>
      </c>
      <c r="E37" s="5" t="n">
        <v>1139249</v>
      </c>
    </row>
    <row r="38" spans="1:6">
      <c r="A38" s="4" t="s">
        <v>968</v>
      </c>
      <c r="E38" s="6" t="n">
        <v>684385</v>
      </c>
    </row>
    <row r="39" spans="1:6">
      <c r="A39" s="4" t="s">
        <v>1266</v>
      </c>
      <c r="E39" s="5" t="n">
        <v>1139249</v>
      </c>
    </row>
    <row r="40" spans="1:6">
      <c r="A40" s="4" t="s">
        <v>143</v>
      </c>
      <c r="E40" s="6" t="n">
        <v>-684385</v>
      </c>
    </row>
    <row r="41" spans="1:6">
      <c r="A41" s="4" t="s">
        <v>1270</v>
      </c>
      <c r="C41" s="5" t="n">
        <v>0</v>
      </c>
      <c r="E41" s="5" t="n">
        <v>0</v>
      </c>
    </row>
    <row r="42" spans="1:6"/>
    <row r="43" spans="1:6">
      <c r="A43" s="4" t="s">
        <v>56</v>
      </c>
      <c r="B43" s="4" t="s">
        <v>60</v>
      </c>
    </row>
    <row r="44" spans="1:6">
      <c r="A44" s="4" t="s">
        <v>58</v>
      </c>
      <c r="B44" s="4" t="s">
        <v>129</v>
      </c>
    </row>
    <row r="45" spans="1:6">
      <c r="A45" s="4" t="s">
        <v>46</v>
      </c>
      <c r="B45" s="4" t="s">
        <v>57</v>
      </c>
    </row>
  </sheetData>
  <mergeCells count="8">
    <mergeCell ref="A1:B2"/>
    <mergeCell ref="C1:F1"/>
    <mergeCell ref="C2:D2"/>
    <mergeCell ref="E2:F2"/>
    <mergeCell ref="A42:E42"/>
    <mergeCell ref="B43:E43"/>
    <mergeCell ref="B44:E44"/>
    <mergeCell ref="B45:E4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1"/>
    <col customWidth="1" max="6" min="6" width="21"/>
    <col customWidth="1" max="7" min="7" width="31"/>
    <col customWidth="1" max="8" min="8" width="14"/>
    <col customWidth="1" max="9" min="9" width="14"/>
    <col customWidth="1" max="10" min="10" width="14"/>
  </cols>
  <sheetData>
    <row r="1" spans="1:10">
      <c r="A1" s="1" t="s">
        <v>1271</v>
      </c>
      <c r="B1" s="2" t="s">
        <v>518</v>
      </c>
      <c r="C1" s="2" t="s">
        <v>520</v>
      </c>
      <c r="D1" s="2" t="s">
        <v>632</v>
      </c>
      <c r="E1" s="2" t="s">
        <v>1272</v>
      </c>
      <c r="F1" s="2" t="s">
        <v>165</v>
      </c>
      <c r="G1" s="2" t="s">
        <v>1273</v>
      </c>
      <c r="H1" s="2" t="s">
        <v>507</v>
      </c>
      <c r="I1" s="2" t="s">
        <v>521</v>
      </c>
      <c r="J1" s="2" t="s">
        <v>522</v>
      </c>
    </row>
    <row r="2" spans="1:10">
      <c r="A2" s="3" t="s">
        <v>1274</v>
      </c>
    </row>
    <row r="3" spans="1:10">
      <c r="A3" s="4" t="s">
        <v>1275</v>
      </c>
      <c r="D3" s="6" t="n">
        <v>500000</v>
      </c>
      <c r="F3" s="6" t="n">
        <v>3200000</v>
      </c>
    </row>
    <row r="4" spans="1:10">
      <c r="A4" s="4" t="s">
        <v>510</v>
      </c>
      <c r="H4" s="4" t="s">
        <v>511</v>
      </c>
    </row>
    <row r="5" spans="1:10">
      <c r="A5" s="4" t="s">
        <v>531</v>
      </c>
      <c r="D5" s="6" t="n">
        <v>0</v>
      </c>
      <c r="F5" s="5" t="n">
        <v>77628000</v>
      </c>
      <c r="G5" s="6" t="n">
        <v>77628000</v>
      </c>
    </row>
    <row r="6" spans="1:10">
      <c r="A6" s="4" t="s">
        <v>1276</v>
      </c>
      <c r="D6" s="4" t="s">
        <v>1277</v>
      </c>
      <c r="E6" s="4" t="s">
        <v>1277</v>
      </c>
    </row>
    <row r="7" spans="1:10">
      <c r="A7" s="4" t="s">
        <v>1278</v>
      </c>
      <c r="E7" s="7" t="n">
        <v>22.18</v>
      </c>
      <c r="G7" s="7" t="n">
        <v>23.23</v>
      </c>
    </row>
    <row r="8" spans="1:10">
      <c r="A8" s="4" t="s">
        <v>1279</v>
      </c>
      <c r="D8" s="6" t="n">
        <v>0</v>
      </c>
    </row>
    <row r="9" spans="1:10">
      <c r="A9" s="4" t="s">
        <v>1280</v>
      </c>
      <c r="E9" s="6" t="n">
        <v>0</v>
      </c>
    </row>
    <row r="10" spans="1:10">
      <c r="A10" s="4" t="s">
        <v>542</v>
      </c>
    </row>
    <row r="11" spans="1:10">
      <c r="A11" s="3" t="s">
        <v>1274</v>
      </c>
    </row>
    <row r="12" spans="1:10">
      <c r="A12" s="4" t="s">
        <v>1281</v>
      </c>
      <c r="E12" s="8" t="n">
        <v>4.2</v>
      </c>
    </row>
    <row r="13" spans="1:10">
      <c r="A13" s="4" t="s">
        <v>544</v>
      </c>
    </row>
    <row r="14" spans="1:10">
      <c r="A14" s="3" t="s">
        <v>1274</v>
      </c>
    </row>
    <row r="15" spans="1:10">
      <c r="A15" s="4" t="s">
        <v>1281</v>
      </c>
      <c r="E15" s="8" t="n">
        <v>35.3</v>
      </c>
    </row>
    <row r="16" spans="1:10">
      <c r="A16" s="4" t="s">
        <v>1282</v>
      </c>
    </row>
    <row r="17" spans="1:10">
      <c r="A17" s="3" t="s">
        <v>1274</v>
      </c>
    </row>
    <row r="18" spans="1:10">
      <c r="A18" s="4" t="s">
        <v>1275</v>
      </c>
      <c r="D18" s="5" t="n">
        <v>6300000</v>
      </c>
      <c r="F18" s="5" t="n">
        <v>2100000</v>
      </c>
    </row>
    <row r="19" spans="1:10">
      <c r="A19" s="4" t="s">
        <v>1279</v>
      </c>
      <c r="D19" s="5" t="n">
        <v>8300000</v>
      </c>
    </row>
    <row r="20" spans="1:10">
      <c r="A20" s="4" t="s">
        <v>537</v>
      </c>
    </row>
    <row r="21" spans="1:10">
      <c r="A21" s="3" t="s">
        <v>1274</v>
      </c>
    </row>
    <row r="22" spans="1:10">
      <c r="A22" s="4" t="s">
        <v>1275</v>
      </c>
      <c r="D22" s="5" t="n">
        <v>10800000</v>
      </c>
      <c r="F22" s="5" t="n">
        <v>4900000</v>
      </c>
    </row>
    <row r="23" spans="1:10">
      <c r="A23" s="4" t="s">
        <v>1279</v>
      </c>
      <c r="D23" s="6" t="n">
        <v>27100000</v>
      </c>
    </row>
    <row r="24" spans="1:10">
      <c r="A24" s="4" t="s">
        <v>1283</v>
      </c>
    </row>
    <row r="25" spans="1:10">
      <c r="A25" s="3" t="s">
        <v>1274</v>
      </c>
    </row>
    <row r="26" spans="1:10">
      <c r="A26" s="4" t="s">
        <v>1284</v>
      </c>
      <c r="D26" s="4" t="s">
        <v>1052</v>
      </c>
      <c r="E26" s="4" t="s">
        <v>1052</v>
      </c>
    </row>
    <row r="27" spans="1:10">
      <c r="A27" s="4" t="s">
        <v>1285</v>
      </c>
    </row>
    <row r="28" spans="1:10">
      <c r="A28" s="3" t="s">
        <v>1274</v>
      </c>
    </row>
    <row r="29" spans="1:10">
      <c r="A29" s="4" t="s">
        <v>1284</v>
      </c>
      <c r="D29" s="4" t="s">
        <v>511</v>
      </c>
      <c r="E29" s="4" t="s">
        <v>511</v>
      </c>
    </row>
    <row r="30" spans="1:10">
      <c r="A30" s="4" t="s">
        <v>1286</v>
      </c>
    </row>
    <row r="31" spans="1:10">
      <c r="A31" s="3" t="s">
        <v>1274</v>
      </c>
    </row>
    <row r="32" spans="1:10">
      <c r="A32" s="4" t="s">
        <v>1275</v>
      </c>
      <c r="D32" s="6" t="n">
        <v>1200000</v>
      </c>
      <c r="F32" s="6" t="n">
        <v>2600000</v>
      </c>
    </row>
    <row r="33" spans="1:10">
      <c r="A33" s="4" t="s">
        <v>1279</v>
      </c>
      <c r="D33" s="6" t="n">
        <v>500000</v>
      </c>
    </row>
    <row r="34" spans="1:10">
      <c r="A34" s="4" t="s">
        <v>533</v>
      </c>
    </row>
    <row r="35" spans="1:10">
      <c r="A35" s="3" t="s">
        <v>1274</v>
      </c>
    </row>
    <row r="36" spans="1:10">
      <c r="A36" s="4" t="s">
        <v>510</v>
      </c>
      <c r="F36" s="4" t="s">
        <v>534</v>
      </c>
      <c r="G36" s="4" t="s">
        <v>534</v>
      </c>
      <c r="H36" s="4" t="s">
        <v>534</v>
      </c>
      <c r="I36" s="4" t="s">
        <v>516</v>
      </c>
      <c r="J36" s="4" t="s">
        <v>535</v>
      </c>
    </row>
    <row r="37" spans="1:10">
      <c r="A37" s="4" t="s">
        <v>536</v>
      </c>
      <c r="B37" s="4" t="s">
        <v>515</v>
      </c>
    </row>
    <row r="38" spans="1:10">
      <c r="A38" s="4" t="s">
        <v>531</v>
      </c>
      <c r="B38" s="6" t="n">
        <v>100</v>
      </c>
    </row>
    <row r="39" spans="1:10">
      <c r="A39" s="4" t="s">
        <v>643</v>
      </c>
    </row>
    <row r="40" spans="1:10">
      <c r="A40" s="3" t="s">
        <v>1274</v>
      </c>
    </row>
    <row r="41" spans="1:10">
      <c r="A41" s="4" t="s">
        <v>510</v>
      </c>
      <c r="H41" s="4" t="s">
        <v>511</v>
      </c>
    </row>
    <row r="42" spans="1:10">
      <c r="A42" s="4" t="s">
        <v>557</v>
      </c>
    </row>
    <row r="43" spans="1:10">
      <c r="A43" s="3" t="s">
        <v>1274</v>
      </c>
    </row>
    <row r="44" spans="1:10">
      <c r="A44" s="4" t="s">
        <v>510</v>
      </c>
      <c r="C44" s="4" t="s">
        <v>515</v>
      </c>
      <c r="D44" s="4" t="s">
        <v>515</v>
      </c>
    </row>
    <row r="45" spans="1:10">
      <c r="A45" s="4" t="s">
        <v>536</v>
      </c>
      <c r="C45" s="4" t="s">
        <v>515</v>
      </c>
    </row>
    <row r="46" spans="1:10">
      <c r="A46" s="4" t="s">
        <v>531</v>
      </c>
      <c r="C46" s="6" t="n">
        <v>151</v>
      </c>
    </row>
    <row r="47" spans="1:10">
      <c r="A47" s="4" t="s">
        <v>558</v>
      </c>
      <c r="C47" s="4" t="s">
        <v>55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76"/>
    <col customWidth="1" max="2" min="2" width="80"/>
    <col customWidth="1" max="3" min="3" width="8"/>
    <col customWidth="1" max="4" min="4" width="14"/>
    <col customWidth="1" max="5" min="5" width="8"/>
  </cols>
  <sheetData>
    <row r="1" spans="1:5">
      <c r="A1" s="1" t="s">
        <v>1287</v>
      </c>
      <c r="B1" s="2" t="s">
        <v>1</v>
      </c>
    </row>
    <row r="2" spans="1:5">
      <c r="B2" s="2" t="s">
        <v>26</v>
      </c>
      <c r="D2" s="2" t="s">
        <v>27</v>
      </c>
    </row>
    <row r="3" spans="1:5">
      <c r="A3" s="3" t="s">
        <v>1288</v>
      </c>
    </row>
    <row r="4" spans="1:5">
      <c r="A4" s="4" t="s">
        <v>968</v>
      </c>
      <c r="B4" s="6" t="n">
        <v>4153400</v>
      </c>
      <c r="C4" s="4" t="s">
        <v>28</v>
      </c>
      <c r="D4" s="6" t="n">
        <v>2347338</v>
      </c>
    </row>
    <row r="5" spans="1:5">
      <c r="A5" s="4" t="s">
        <v>1289</v>
      </c>
      <c r="B5" s="5" t="n">
        <v>-1474</v>
      </c>
      <c r="D5" s="5" t="n">
        <v>-61204</v>
      </c>
    </row>
    <row r="6" spans="1:5">
      <c r="A6" s="4" t="s">
        <v>152</v>
      </c>
      <c r="B6" s="5" t="n">
        <v>18842</v>
      </c>
      <c r="D6" s="5" t="n">
        <v>12806</v>
      </c>
    </row>
    <row r="7" spans="1:5">
      <c r="A7" s="4" t="s">
        <v>1290</v>
      </c>
      <c r="D7" s="5" t="n">
        <v>-45582</v>
      </c>
    </row>
    <row r="8" spans="1:5">
      <c r="A8" s="4" t="s">
        <v>1291</v>
      </c>
      <c r="B8" s="5" t="n">
        <v>1155</v>
      </c>
    </row>
    <row r="9" spans="1:5">
      <c r="A9" s="4" t="s">
        <v>153</v>
      </c>
      <c r="D9" s="5" t="n">
        <v>-359</v>
      </c>
    </row>
    <row r="10" spans="1:5">
      <c r="A10" s="4" t="s">
        <v>1292</v>
      </c>
      <c r="B10" s="5" t="n">
        <v>-105855</v>
      </c>
      <c r="D10" s="5" t="n">
        <v>1477478</v>
      </c>
    </row>
    <row r="11" spans="1:5">
      <c r="A11" s="4" t="s">
        <v>969</v>
      </c>
      <c r="B11" s="5" t="n">
        <v>4519443</v>
      </c>
      <c r="D11" s="5" t="n">
        <v>4153400</v>
      </c>
      <c r="E11" s="4" t="s">
        <v>28</v>
      </c>
    </row>
    <row r="12" spans="1:5">
      <c r="A12" s="4" t="s">
        <v>84</v>
      </c>
    </row>
    <row r="13" spans="1:5">
      <c r="A13" s="3" t="s">
        <v>1288</v>
      </c>
    </row>
    <row r="14" spans="1:5">
      <c r="A14" s="4" t="s">
        <v>968</v>
      </c>
      <c r="B14" s="5" t="n">
        <v>-469629</v>
      </c>
      <c r="C14" s="4" t="s">
        <v>56</v>
      </c>
      <c r="D14" s="5" t="n">
        <v>-142127</v>
      </c>
    </row>
    <row r="15" spans="1:5">
      <c r="A15" s="4" t="s">
        <v>152</v>
      </c>
      <c r="B15" s="5" t="n">
        <v>18842</v>
      </c>
      <c r="D15" s="5" t="n">
        <v>12806</v>
      </c>
    </row>
    <row r="16" spans="1:5">
      <c r="A16" s="4" t="s">
        <v>153</v>
      </c>
      <c r="D16" s="5" t="n">
        <v>-359</v>
      </c>
    </row>
    <row r="17" spans="1:5">
      <c r="A17" s="4" t="s">
        <v>969</v>
      </c>
      <c r="B17" s="5" t="n">
        <v>-423283</v>
      </c>
      <c r="D17" s="5" t="n">
        <v>-469629</v>
      </c>
      <c r="E17" s="4" t="s">
        <v>56</v>
      </c>
    </row>
    <row r="18" spans="1:5">
      <c r="A18" s="4" t="s">
        <v>84</v>
      </c>
    </row>
    <row r="19" spans="1:5">
      <c r="A19" s="3" t="s">
        <v>1288</v>
      </c>
    </row>
    <row r="20" spans="1:5">
      <c r="A20" s="4" t="s">
        <v>968</v>
      </c>
      <c r="D20" s="5" t="n">
        <v>-142127</v>
      </c>
    </row>
    <row r="21" spans="1:5">
      <c r="A21" s="4" t="s">
        <v>1289</v>
      </c>
      <c r="B21" s="5" t="n">
        <v>131286</v>
      </c>
      <c r="D21" s="5" t="n">
        <v>-93350</v>
      </c>
    </row>
    <row r="22" spans="1:5">
      <c r="A22" s="4" t="s">
        <v>1293</v>
      </c>
      <c r="B22" s="5" t="n">
        <v>-4543</v>
      </c>
      <c r="D22" s="5" t="n">
        <v>-6982</v>
      </c>
    </row>
    <row r="23" spans="1:5">
      <c r="A23" s="4" t="s">
        <v>1294</v>
      </c>
      <c r="D23" s="5" t="n">
        <v>-14688</v>
      </c>
    </row>
    <row r="24" spans="1:5">
      <c r="A24" s="4" t="s">
        <v>1290</v>
      </c>
      <c r="B24" s="5" t="n">
        <v>-34974</v>
      </c>
    </row>
    <row r="25" spans="1:5">
      <c r="A25" s="4" t="s">
        <v>1291</v>
      </c>
      <c r="B25" s="5" t="n">
        <v>15605</v>
      </c>
      <c r="D25" s="5" t="n">
        <v>40862</v>
      </c>
    </row>
    <row r="26" spans="1:5">
      <c r="A26" s="4" t="s">
        <v>85</v>
      </c>
      <c r="B26" s="5" t="n">
        <v>25923</v>
      </c>
      <c r="D26" s="5" t="n">
        <v>53</v>
      </c>
    </row>
    <row r="27" spans="1:5">
      <c r="A27" s="4" t="s">
        <v>153</v>
      </c>
      <c r="D27" s="5" t="n">
        <v>-359</v>
      </c>
    </row>
    <row r="28" spans="1:5">
      <c r="A28" s="4" t="s">
        <v>1295</v>
      </c>
      <c r="B28" s="5" t="n">
        <v>62</v>
      </c>
    </row>
    <row r="29" spans="1:5">
      <c r="A29" s="4" t="s">
        <v>1292</v>
      </c>
      <c r="D29" s="5" t="n">
        <v>-220178</v>
      </c>
    </row>
    <row r="30" spans="1:5">
      <c r="A30" s="4" t="s">
        <v>969</v>
      </c>
      <c r="B30" s="5" t="n">
        <v>-423283</v>
      </c>
    </row>
    <row r="31" spans="1:5">
      <c r="A31" s="4" t="s">
        <v>1296</v>
      </c>
    </row>
    <row r="32" spans="1:5">
      <c r="A32" s="3" t="s">
        <v>1288</v>
      </c>
    </row>
    <row r="33" spans="1:5">
      <c r="A33" s="4" t="s">
        <v>1295</v>
      </c>
      <c r="D33" s="5" t="n">
        <v>-84</v>
      </c>
    </row>
    <row r="34" spans="1:5">
      <c r="A34" s="4" t="s">
        <v>1297</v>
      </c>
    </row>
    <row r="35" spans="1:5">
      <c r="A35" s="3" t="s">
        <v>1288</v>
      </c>
    </row>
    <row r="36" spans="1:5">
      <c r="A36" s="4" t="s">
        <v>968</v>
      </c>
      <c r="B36" s="5" t="n">
        <v>-469629</v>
      </c>
    </row>
    <row r="37" spans="1:5">
      <c r="A37" s="4" t="s">
        <v>969</v>
      </c>
      <c r="D37" s="5" t="n">
        <v>-469629</v>
      </c>
    </row>
    <row r="38" spans="1:5">
      <c r="A38" s="4" t="s">
        <v>1298</v>
      </c>
    </row>
    <row r="39" spans="1:5">
      <c r="A39" s="3" t="s">
        <v>1288</v>
      </c>
    </row>
    <row r="40" spans="1:5">
      <c r="A40" s="4" t="s">
        <v>968</v>
      </c>
      <c r="D40" s="5" t="n">
        <v>-33983</v>
      </c>
    </row>
    <row r="41" spans="1:5">
      <c r="A41" s="4" t="s">
        <v>1290</v>
      </c>
      <c r="B41" s="5" t="n">
        <v>-34916</v>
      </c>
      <c r="D41" s="5" t="n">
        <v>-45271</v>
      </c>
    </row>
    <row r="42" spans="1:5">
      <c r="A42" s="4" t="s">
        <v>1291</v>
      </c>
      <c r="B42" s="5" t="n">
        <v>14450</v>
      </c>
      <c r="D42" s="5" t="n">
        <v>41201</v>
      </c>
    </row>
    <row r="43" spans="1:5">
      <c r="A43" s="4" t="s">
        <v>969</v>
      </c>
      <c r="B43" s="5" t="n">
        <v>-58519</v>
      </c>
    </row>
    <row r="44" spans="1:5">
      <c r="A44" s="4" t="s">
        <v>1299</v>
      </c>
    </row>
    <row r="45" spans="1:5">
      <c r="A45" s="3" t="s">
        <v>1288</v>
      </c>
    </row>
    <row r="46" spans="1:5">
      <c r="A46" s="4" t="s">
        <v>968</v>
      </c>
      <c r="B46" s="5" t="n">
        <v>-38053</v>
      </c>
    </row>
    <row r="47" spans="1:5">
      <c r="A47" s="4" t="s">
        <v>969</v>
      </c>
      <c r="D47" s="5" t="n">
        <v>-38053</v>
      </c>
    </row>
    <row r="48" spans="1:5">
      <c r="A48" s="4" t="s">
        <v>1300</v>
      </c>
    </row>
    <row r="49" spans="1:5">
      <c r="A49" s="3" t="s">
        <v>1288</v>
      </c>
    </row>
    <row r="50" spans="1:5">
      <c r="A50" s="4" t="s">
        <v>968</v>
      </c>
      <c r="B50" s="5" t="n">
        <v>-220023</v>
      </c>
    </row>
    <row r="51" spans="1:5">
      <c r="A51" s="4" t="s">
        <v>1292</v>
      </c>
      <c r="B51" s="5" t="n">
        <v>-105855</v>
      </c>
      <c r="D51" s="5" t="n">
        <v>-220023</v>
      </c>
    </row>
    <row r="52" spans="1:5">
      <c r="A52" s="4" t="s">
        <v>969</v>
      </c>
      <c r="B52" s="5" t="n">
        <v>-325878</v>
      </c>
      <c r="D52" s="5" t="n">
        <v>-220023</v>
      </c>
    </row>
    <row r="53" spans="1:5">
      <c r="A53" s="4" t="s">
        <v>1301</v>
      </c>
    </row>
    <row r="54" spans="1:5">
      <c r="A54" s="3" t="s">
        <v>1288</v>
      </c>
    </row>
    <row r="55" spans="1:5">
      <c r="A55" s="4" t="s">
        <v>968</v>
      </c>
      <c r="D55" s="5" t="n">
        <v>14688</v>
      </c>
    </row>
    <row r="56" spans="1:5">
      <c r="A56" s="4" t="s">
        <v>1294</v>
      </c>
      <c r="D56" s="5" t="n">
        <v>-14688</v>
      </c>
    </row>
    <row r="57" spans="1:5">
      <c r="A57" s="4" t="s">
        <v>1302</v>
      </c>
    </row>
    <row r="58" spans="1:5">
      <c r="A58" s="3" t="s">
        <v>1288</v>
      </c>
    </row>
    <row r="59" spans="1:5">
      <c r="A59" s="4" t="s">
        <v>968</v>
      </c>
      <c r="B59" s="5" t="n">
        <v>0</v>
      </c>
    </row>
    <row r="60" spans="1:5">
      <c r="A60" s="4" t="s">
        <v>969</v>
      </c>
      <c r="B60" s="5" t="n">
        <v>0</v>
      </c>
      <c r="D60" s="5" t="n">
        <v>0</v>
      </c>
    </row>
    <row r="61" spans="1:5">
      <c r="A61" s="4" t="s">
        <v>1303</v>
      </c>
    </row>
    <row r="62" spans="1:5">
      <c r="A62" s="3" t="s">
        <v>1288</v>
      </c>
    </row>
    <row r="63" spans="1:5">
      <c r="A63" s="4" t="s">
        <v>968</v>
      </c>
      <c r="D63" s="5" t="n">
        <v>36865</v>
      </c>
    </row>
    <row r="64" spans="1:5">
      <c r="A64" s="4" t="s">
        <v>152</v>
      </c>
      <c r="B64" s="5" t="n">
        <v>18842</v>
      </c>
      <c r="D64" s="5" t="n">
        <v>12806</v>
      </c>
    </row>
    <row r="65" spans="1:5">
      <c r="A65" s="4" t="s">
        <v>1293</v>
      </c>
      <c r="B65" s="5" t="n">
        <v>-4543</v>
      </c>
      <c r="D65" s="5" t="n">
        <v>-6982</v>
      </c>
    </row>
    <row r="66" spans="1:5">
      <c r="A66" s="4" t="s">
        <v>153</v>
      </c>
      <c r="D66" s="5" t="n">
        <v>-359</v>
      </c>
    </row>
    <row r="67" spans="1:5">
      <c r="A67" s="4" t="s">
        <v>969</v>
      </c>
      <c r="B67" s="5" t="n">
        <v>56629</v>
      </c>
    </row>
    <row r="68" spans="1:5">
      <c r="A68" s="4" t="s">
        <v>1304</v>
      </c>
    </row>
    <row r="69" spans="1:5">
      <c r="A69" s="3" t="s">
        <v>1288</v>
      </c>
    </row>
    <row r="70" spans="1:5">
      <c r="A70" s="4" t="s">
        <v>968</v>
      </c>
      <c r="B70" s="5" t="n">
        <v>42330</v>
      </c>
    </row>
    <row r="71" spans="1:5">
      <c r="A71" s="4" t="s">
        <v>969</v>
      </c>
      <c r="D71" s="5" t="n">
        <v>42330</v>
      </c>
    </row>
    <row r="72" spans="1:5">
      <c r="A72" s="4" t="s">
        <v>1305</v>
      </c>
    </row>
    <row r="73" spans="1:5">
      <c r="A73" s="3" t="s">
        <v>1288</v>
      </c>
    </row>
    <row r="74" spans="1:5">
      <c r="A74" s="4" t="s">
        <v>968</v>
      </c>
      <c r="D74" s="5" t="n">
        <v>-29542</v>
      </c>
    </row>
    <row r="75" spans="1:5">
      <c r="A75" s="4" t="s">
        <v>1306</v>
      </c>
    </row>
    <row r="76" spans="1:5">
      <c r="A76" s="3" t="s">
        <v>1288</v>
      </c>
    </row>
    <row r="77" spans="1:5">
      <c r="A77" s="4" t="s">
        <v>968</v>
      </c>
      <c r="B77" s="5" t="n">
        <v>-29542</v>
      </c>
    </row>
    <row r="78" spans="1:5">
      <c r="A78" s="4" t="s">
        <v>969</v>
      </c>
      <c r="B78" s="5" t="n">
        <v>-29542</v>
      </c>
      <c r="D78" s="5" t="n">
        <v>-29542</v>
      </c>
    </row>
    <row r="79" spans="1:5">
      <c r="A79" s="4" t="s">
        <v>86</v>
      </c>
    </row>
    <row r="80" spans="1:5">
      <c r="A80" s="3" t="s">
        <v>1288</v>
      </c>
    </row>
    <row r="81" spans="1:5">
      <c r="A81" s="4" t="s">
        <v>968</v>
      </c>
      <c r="D81" s="5" t="n">
        <v>-120694</v>
      </c>
    </row>
    <row r="82" spans="1:5">
      <c r="A82" s="4" t="s">
        <v>1289</v>
      </c>
      <c r="B82" s="5" t="n">
        <v>131286</v>
      </c>
      <c r="D82" s="5" t="n">
        <v>-93350</v>
      </c>
    </row>
    <row r="83" spans="1:5">
      <c r="A83" s="4" t="s">
        <v>85</v>
      </c>
      <c r="B83" s="5" t="n">
        <v>26089</v>
      </c>
    </row>
    <row r="84" spans="1:5">
      <c r="A84" s="4" t="s">
        <v>969</v>
      </c>
      <c r="B84" s="5" t="n">
        <v>-56669</v>
      </c>
    </row>
    <row r="85" spans="1:5">
      <c r="A85" s="4" t="s">
        <v>1307</v>
      </c>
    </row>
    <row r="86" spans="1:5">
      <c r="A86" s="3" t="s">
        <v>1288</v>
      </c>
    </row>
    <row r="87" spans="1:5">
      <c r="A87" s="4" t="s">
        <v>968</v>
      </c>
      <c r="B87" s="5" t="n">
        <v>-214044</v>
      </c>
    </row>
    <row r="88" spans="1:5">
      <c r="A88" s="4" t="s">
        <v>969</v>
      </c>
      <c r="D88" s="5" t="n">
        <v>-214044</v>
      </c>
    </row>
    <row r="89" spans="1:5">
      <c r="A89" s="4" t="s">
        <v>1308</v>
      </c>
    </row>
    <row r="90" spans="1:5">
      <c r="A90" s="3" t="s">
        <v>1288</v>
      </c>
    </row>
    <row r="91" spans="1:5">
      <c r="A91" s="4" t="s">
        <v>1290</v>
      </c>
      <c r="B91" s="5" t="n">
        <v>-58</v>
      </c>
    </row>
    <row r="92" spans="1:5">
      <c r="A92" s="4" t="s">
        <v>1291</v>
      </c>
      <c r="B92" s="5" t="n">
        <v>1155</v>
      </c>
    </row>
    <row r="93" spans="1:5">
      <c r="A93" s="4" t="s">
        <v>85</v>
      </c>
      <c r="B93" s="5" t="n">
        <v>-166</v>
      </c>
    </row>
    <row r="94" spans="1:5">
      <c r="A94" s="4" t="s">
        <v>1295</v>
      </c>
      <c r="B94" s="5" t="n">
        <v>62</v>
      </c>
    </row>
    <row r="95" spans="1:5">
      <c r="A95" s="4" t="s">
        <v>969</v>
      </c>
      <c r="B95" s="5" t="n">
        <v>480</v>
      </c>
    </row>
    <row r="96" spans="1:5">
      <c r="A96" s="4" t="s">
        <v>1309</v>
      </c>
    </row>
    <row r="97" spans="1:5">
      <c r="A97" s="3" t="s">
        <v>1288</v>
      </c>
    </row>
    <row r="98" spans="1:5">
      <c r="A98" s="4" t="s">
        <v>1295</v>
      </c>
      <c r="D98" s="5" t="n">
        <v>-84</v>
      </c>
    </row>
    <row r="99" spans="1:5">
      <c r="A99" s="4" t="s">
        <v>1310</v>
      </c>
    </row>
    <row r="100" spans="1:5">
      <c r="A100" s="3" t="s">
        <v>1288</v>
      </c>
    </row>
    <row r="101" spans="1:5">
      <c r="A101" s="4" t="s">
        <v>968</v>
      </c>
      <c r="B101" s="5" t="n">
        <v>-513</v>
      </c>
      <c r="D101" s="5" t="n">
        <v>168</v>
      </c>
    </row>
    <row r="102" spans="1:5">
      <c r="A102" s="4" t="s">
        <v>1290</v>
      </c>
      <c r="D102" s="5" t="n">
        <v>-311</v>
      </c>
    </row>
    <row r="103" spans="1:5">
      <c r="A103" s="4" t="s">
        <v>1291</v>
      </c>
      <c r="D103" s="5" t="n">
        <v>-339</v>
      </c>
    </row>
    <row r="104" spans="1:5">
      <c r="A104" s="4" t="s">
        <v>85</v>
      </c>
      <c r="D104" s="5" t="n">
        <v>53</v>
      </c>
    </row>
    <row r="105" spans="1:5">
      <c r="A105" s="4" t="s">
        <v>969</v>
      </c>
      <c r="D105" s="5" t="n">
        <v>-513</v>
      </c>
    </row>
    <row r="106" spans="1:5">
      <c r="A106" s="4" t="s">
        <v>1311</v>
      </c>
    </row>
    <row r="107" spans="1:5">
      <c r="A107" s="3" t="s">
        <v>1288</v>
      </c>
    </row>
    <row r="108" spans="1:5">
      <c r="A108" s="4" t="s">
        <v>968</v>
      </c>
      <c r="D108" s="5" t="n">
        <v>-9629</v>
      </c>
    </row>
    <row r="109" spans="1:5">
      <c r="A109" s="4" t="s">
        <v>969</v>
      </c>
      <c r="B109" s="5" t="n">
        <v>-9784</v>
      </c>
    </row>
    <row r="110" spans="1:5">
      <c r="A110" s="4" t="s">
        <v>1312</v>
      </c>
    </row>
    <row r="111" spans="1:5">
      <c r="A111" s="3" t="s">
        <v>1288</v>
      </c>
    </row>
    <row r="112" spans="1:5">
      <c r="A112" s="4" t="s">
        <v>1292</v>
      </c>
      <c r="D112" s="5" t="n">
        <v>-155</v>
      </c>
    </row>
    <row r="113" spans="1:5">
      <c r="A113" s="4" t="s">
        <v>1313</v>
      </c>
    </row>
    <row r="114" spans="1:5">
      <c r="A114" s="3" t="s">
        <v>1288</v>
      </c>
    </row>
    <row r="115" spans="1:5">
      <c r="A115" s="4" t="s">
        <v>968</v>
      </c>
      <c r="B115" s="6" t="n">
        <v>-9784</v>
      </c>
    </row>
    <row r="116" spans="1:5">
      <c r="A116" s="4" t="s">
        <v>969</v>
      </c>
      <c r="D116" s="6" t="n">
        <v>-9784</v>
      </c>
    </row>
    <row r="117" spans="1:5"/>
    <row r="118" spans="1:5">
      <c r="A118" s="4" t="s">
        <v>56</v>
      </c>
      <c r="B118" s="4" t="s">
        <v>60</v>
      </c>
    </row>
    <row r="119" spans="1:5">
      <c r="A119" s="4" t="s">
        <v>58</v>
      </c>
      <c r="B119" s="4" t="s">
        <v>129</v>
      </c>
    </row>
  </sheetData>
  <mergeCells count="7">
    <mergeCell ref="A1:A2"/>
    <mergeCell ref="B1:E1"/>
    <mergeCell ref="B2:C2"/>
    <mergeCell ref="D2:E2"/>
    <mergeCell ref="A117:E117"/>
    <mergeCell ref="B118:E118"/>
    <mergeCell ref="B119:E11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1314</v>
      </c>
      <c r="B1" s="2" t="s">
        <v>1</v>
      </c>
    </row>
    <row r="2" spans="1:3">
      <c r="B2" s="2" t="s">
        <v>1315</v>
      </c>
      <c r="C2" s="2" t="s">
        <v>1316</v>
      </c>
    </row>
    <row r="3" spans="1:3">
      <c r="A3" s="3" t="s">
        <v>286</v>
      </c>
    </row>
    <row r="4" spans="1:3">
      <c r="A4" s="4" t="s">
        <v>1317</v>
      </c>
      <c r="B4" s="5" t="n">
        <v>4741930</v>
      </c>
      <c r="C4" s="5" t="n">
        <v>6875616</v>
      </c>
    </row>
    <row r="5" spans="1:3">
      <c r="A5" s="4" t="s">
        <v>1318</v>
      </c>
      <c r="B5" s="5" t="n">
        <v>12500</v>
      </c>
      <c r="C5" s="5" t="n">
        <v>0</v>
      </c>
    </row>
    <row r="6" spans="1:3">
      <c r="A6" s="4" t="s">
        <v>1319</v>
      </c>
      <c r="B6" s="5" t="n">
        <v>-726300</v>
      </c>
      <c r="C6" s="5" t="n">
        <v>-1731761</v>
      </c>
    </row>
    <row r="7" spans="1:3">
      <c r="A7" s="4" t="s">
        <v>1320</v>
      </c>
      <c r="B7" s="5" t="n">
        <v>-931073</v>
      </c>
      <c r="C7" s="5" t="n">
        <v>-401925</v>
      </c>
    </row>
    <row r="8" spans="1:3">
      <c r="A8" s="4" t="s">
        <v>1321</v>
      </c>
      <c r="B8" s="5" t="n">
        <v>3097057</v>
      </c>
      <c r="C8" s="5" t="n">
        <v>4741930</v>
      </c>
    </row>
    <row r="9" spans="1:3">
      <c r="A9" s="4" t="s">
        <v>1322</v>
      </c>
      <c r="B9" s="7" t="n">
        <v>26.49</v>
      </c>
      <c r="C9" s="7" t="n">
        <v>25.24</v>
      </c>
    </row>
    <row r="10" spans="1:3">
      <c r="A10" s="4" t="s">
        <v>1323</v>
      </c>
      <c r="B10" s="14" t="n">
        <v>22.25</v>
      </c>
      <c r="C10" s="5" t="n">
        <v>0</v>
      </c>
    </row>
    <row r="11" spans="1:3">
      <c r="A11" s="4" t="s">
        <v>1324</v>
      </c>
      <c r="B11" s="14" t="n">
        <v>22.18</v>
      </c>
      <c r="C11" s="14" t="n">
        <v>23.23</v>
      </c>
    </row>
    <row r="12" spans="1:3">
      <c r="A12" s="4" t="s">
        <v>1325</v>
      </c>
      <c r="B12" s="14" t="n">
        <v>27.77</v>
      </c>
      <c r="C12" s="14" t="n">
        <v>19.17</v>
      </c>
    </row>
    <row r="13" spans="1:3">
      <c r="A13" s="4" t="s">
        <v>1326</v>
      </c>
      <c r="B13" s="7" t="n">
        <v>27.05</v>
      </c>
      <c r="C13" s="7" t="n">
        <v>26.4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1327</v>
      </c>
      <c r="B1" s="2" t="s">
        <v>1</v>
      </c>
    </row>
    <row r="2" spans="1:4">
      <c r="B2" s="2" t="s">
        <v>1315</v>
      </c>
      <c r="C2" s="2" t="s">
        <v>1328</v>
      </c>
      <c r="D2" s="2" t="s">
        <v>1329</v>
      </c>
    </row>
    <row r="3" spans="1:4">
      <c r="A3" s="3" t="s">
        <v>1330</v>
      </c>
    </row>
    <row r="4" spans="1:4">
      <c r="A4" s="4" t="s">
        <v>1331</v>
      </c>
      <c r="B4" s="5" t="n">
        <v>3097057</v>
      </c>
      <c r="C4" s="5" t="n">
        <v>4741930</v>
      </c>
      <c r="D4" s="5" t="n">
        <v>6875616</v>
      </c>
    </row>
    <row r="5" spans="1:4">
      <c r="A5" s="4" t="s">
        <v>1276</v>
      </c>
      <c r="B5" s="4" t="s">
        <v>1277</v>
      </c>
    </row>
    <row r="6" spans="1:4">
      <c r="A6" s="3" t="s">
        <v>1332</v>
      </c>
    </row>
    <row r="7" spans="1:4">
      <c r="A7" s="4" t="s">
        <v>1331</v>
      </c>
      <c r="B7" s="5" t="n">
        <v>3051257</v>
      </c>
    </row>
    <row r="8" spans="1:4">
      <c r="A8" s="4" t="s">
        <v>1276</v>
      </c>
      <c r="B8" s="4" t="s">
        <v>1333</v>
      </c>
    </row>
    <row r="9" spans="1:4">
      <c r="A9" s="4" t="s">
        <v>1334</v>
      </c>
    </row>
    <row r="10" spans="1:4">
      <c r="A10" s="3" t="s">
        <v>1330</v>
      </c>
    </row>
    <row r="11" spans="1:4">
      <c r="A11" s="4" t="s">
        <v>1331</v>
      </c>
      <c r="B11" s="5" t="n">
        <v>2000</v>
      </c>
    </row>
    <row r="12" spans="1:4">
      <c r="A12" s="4" t="s">
        <v>1276</v>
      </c>
      <c r="B12" s="4" t="s">
        <v>1335</v>
      </c>
    </row>
    <row r="13" spans="1:4">
      <c r="A13" s="3" t="s">
        <v>1332</v>
      </c>
    </row>
    <row r="14" spans="1:4">
      <c r="A14" s="4" t="s">
        <v>1331</v>
      </c>
      <c r="B14" s="5" t="n">
        <v>2000</v>
      </c>
    </row>
    <row r="15" spans="1:4">
      <c r="A15" s="4" t="s">
        <v>1276</v>
      </c>
      <c r="B15" s="4" t="s">
        <v>1335</v>
      </c>
    </row>
    <row r="16" spans="1:4">
      <c r="A16" s="4" t="s">
        <v>1336</v>
      </c>
    </row>
    <row r="17" spans="1:4">
      <c r="A17" s="3" t="s">
        <v>1330</v>
      </c>
    </row>
    <row r="18" spans="1:4">
      <c r="A18" s="4" t="s">
        <v>1331</v>
      </c>
      <c r="B18" s="5" t="n">
        <v>40000</v>
      </c>
    </row>
    <row r="19" spans="1:4">
      <c r="A19" s="4" t="s">
        <v>1276</v>
      </c>
      <c r="B19" s="4" t="s">
        <v>1337</v>
      </c>
    </row>
    <row r="20" spans="1:4">
      <c r="A20" s="3" t="s">
        <v>1332</v>
      </c>
    </row>
    <row r="21" spans="1:4">
      <c r="A21" s="4" t="s">
        <v>1331</v>
      </c>
      <c r="B21" s="5" t="n">
        <v>30000</v>
      </c>
    </row>
    <row r="22" spans="1:4">
      <c r="A22" s="4" t="s">
        <v>1276</v>
      </c>
      <c r="B22" s="4" t="s">
        <v>1337</v>
      </c>
    </row>
    <row r="23" spans="1:4">
      <c r="A23" s="4" t="s">
        <v>1338</v>
      </c>
    </row>
    <row r="24" spans="1:4">
      <c r="A24" s="3" t="s">
        <v>1330</v>
      </c>
    </row>
    <row r="25" spans="1:4">
      <c r="A25" s="4" t="s">
        <v>1331</v>
      </c>
      <c r="B25" s="5" t="n">
        <v>968300</v>
      </c>
    </row>
    <row r="26" spans="1:4">
      <c r="A26" s="4" t="s">
        <v>1276</v>
      </c>
      <c r="B26" s="4" t="s">
        <v>1339</v>
      </c>
    </row>
    <row r="27" spans="1:4">
      <c r="A27" s="3" t="s">
        <v>1332</v>
      </c>
    </row>
    <row r="28" spans="1:4">
      <c r="A28" s="4" t="s">
        <v>1331</v>
      </c>
      <c r="B28" s="5" t="n">
        <v>932500</v>
      </c>
    </row>
    <row r="29" spans="1:4">
      <c r="A29" s="4" t="s">
        <v>1276</v>
      </c>
      <c r="B29" s="4" t="s">
        <v>1340</v>
      </c>
    </row>
    <row r="30" spans="1:4">
      <c r="A30" s="4" t="s">
        <v>1341</v>
      </c>
    </row>
    <row r="31" spans="1:4">
      <c r="A31" s="3" t="s">
        <v>1330</v>
      </c>
    </row>
    <row r="32" spans="1:4">
      <c r="A32" s="4" t="s">
        <v>1331</v>
      </c>
      <c r="B32" s="5" t="n">
        <v>1364605</v>
      </c>
    </row>
    <row r="33" spans="1:4">
      <c r="A33" s="4" t="s">
        <v>1276</v>
      </c>
      <c r="B33" s="4" t="s">
        <v>1342</v>
      </c>
    </row>
    <row r="34" spans="1:4">
      <c r="A34" s="3" t="s">
        <v>1332</v>
      </c>
    </row>
    <row r="35" spans="1:4">
      <c r="A35" s="4" t="s">
        <v>1331</v>
      </c>
      <c r="B35" s="5" t="n">
        <v>1364605</v>
      </c>
    </row>
    <row r="36" spans="1:4">
      <c r="A36" s="4" t="s">
        <v>1276</v>
      </c>
      <c r="B36" s="4" t="s">
        <v>1342</v>
      </c>
    </row>
    <row r="37" spans="1:4">
      <c r="A37" s="4" t="s">
        <v>1343</v>
      </c>
    </row>
    <row r="38" spans="1:4">
      <c r="A38" s="3" t="s">
        <v>1330</v>
      </c>
    </row>
    <row r="39" spans="1:4">
      <c r="A39" s="4" t="s">
        <v>1331</v>
      </c>
      <c r="B39" s="5" t="n">
        <v>722152</v>
      </c>
    </row>
    <row r="40" spans="1:4">
      <c r="A40" s="4" t="s">
        <v>1276</v>
      </c>
      <c r="B40" s="4" t="s">
        <v>1344</v>
      </c>
    </row>
    <row r="41" spans="1:4">
      <c r="A41" s="3" t="s">
        <v>1332</v>
      </c>
    </row>
    <row r="42" spans="1:4">
      <c r="A42" s="4" t="s">
        <v>1331</v>
      </c>
      <c r="B42" s="5" t="n">
        <v>722152</v>
      </c>
    </row>
    <row r="43" spans="1:4">
      <c r="A43" s="4" t="s">
        <v>1276</v>
      </c>
      <c r="B43" s="4" t="s">
        <v>1344</v>
      </c>
    </row>
    <row r="44" spans="1:4">
      <c r="A44" s="4" t="s">
        <v>1345</v>
      </c>
    </row>
    <row r="45" spans="1:4">
      <c r="A45" s="3" t="s">
        <v>1332</v>
      </c>
    </row>
    <row r="46" spans="1:4">
      <c r="A46" s="4" t="s">
        <v>1346</v>
      </c>
      <c r="B46" s="7" t="n">
        <v>0.01</v>
      </c>
    </row>
    <row r="47" spans="1:4">
      <c r="A47" s="4" t="s">
        <v>1347</v>
      </c>
    </row>
    <row r="48" spans="1:4">
      <c r="A48" s="3" t="s">
        <v>1332</v>
      </c>
    </row>
    <row r="49" spans="1:4">
      <c r="A49" s="4" t="s">
        <v>1346</v>
      </c>
      <c r="B49" s="14" t="n">
        <v>8.01</v>
      </c>
    </row>
    <row r="50" spans="1:4">
      <c r="A50" s="4" t="s">
        <v>1348</v>
      </c>
    </row>
    <row r="51" spans="1:4">
      <c r="A51" s="3" t="s">
        <v>1332</v>
      </c>
    </row>
    <row r="52" spans="1:4">
      <c r="A52" s="4" t="s">
        <v>1346</v>
      </c>
      <c r="B52" s="14" t="n">
        <v>16.01</v>
      </c>
    </row>
    <row r="53" spans="1:4">
      <c r="A53" s="4" t="s">
        <v>1349</v>
      </c>
    </row>
    <row r="54" spans="1:4">
      <c r="A54" s="3" t="s">
        <v>1332</v>
      </c>
    </row>
    <row r="55" spans="1:4">
      <c r="A55" s="4" t="s">
        <v>1346</v>
      </c>
      <c r="B55" s="14" t="n">
        <v>24.01</v>
      </c>
    </row>
    <row r="56" spans="1:4">
      <c r="A56" s="4" t="s">
        <v>1350</v>
      </c>
    </row>
    <row r="57" spans="1:4">
      <c r="A57" s="3" t="s">
        <v>1332</v>
      </c>
    </row>
    <row r="58" spans="1:4">
      <c r="A58" s="4" t="s">
        <v>1346</v>
      </c>
      <c r="B58" s="14" t="n">
        <v>32.01</v>
      </c>
    </row>
    <row r="59" spans="1:4">
      <c r="A59" s="4" t="s">
        <v>1351</v>
      </c>
    </row>
    <row r="60" spans="1:4">
      <c r="A60" s="3" t="s">
        <v>1332</v>
      </c>
    </row>
    <row r="61" spans="1:4">
      <c r="A61" s="4" t="s">
        <v>1346</v>
      </c>
      <c r="B61" s="5" t="n">
        <v>8</v>
      </c>
    </row>
    <row r="62" spans="1:4">
      <c r="A62" s="4" t="s">
        <v>1352</v>
      </c>
    </row>
    <row r="63" spans="1:4">
      <c r="A63" s="3" t="s">
        <v>1332</v>
      </c>
    </row>
    <row r="64" spans="1:4">
      <c r="A64" s="4" t="s">
        <v>1346</v>
      </c>
      <c r="B64" s="5" t="n">
        <v>16</v>
      </c>
    </row>
    <row r="65" spans="1:4">
      <c r="A65" s="4" t="s">
        <v>1353</v>
      </c>
    </row>
    <row r="66" spans="1:4">
      <c r="A66" s="3" t="s">
        <v>1332</v>
      </c>
    </row>
    <row r="67" spans="1:4">
      <c r="A67" s="4" t="s">
        <v>1346</v>
      </c>
      <c r="B67" s="5" t="n">
        <v>24</v>
      </c>
    </row>
    <row r="68" spans="1:4">
      <c r="A68" s="4" t="s">
        <v>1354</v>
      </c>
    </row>
    <row r="69" spans="1:4">
      <c r="A69" s="3" t="s">
        <v>1332</v>
      </c>
    </row>
    <row r="70" spans="1:4">
      <c r="A70" s="4" t="s">
        <v>1346</v>
      </c>
      <c r="B70" s="5" t="n">
        <v>32</v>
      </c>
    </row>
    <row r="71" spans="1:4">
      <c r="A71" s="4" t="s">
        <v>1355</v>
      </c>
    </row>
    <row r="72" spans="1:4">
      <c r="A72" s="3" t="s">
        <v>1332</v>
      </c>
    </row>
    <row r="73" spans="1:4">
      <c r="A73" s="4" t="s">
        <v>1346</v>
      </c>
      <c r="B73" s="6" t="n">
        <v>4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24"/>
  </cols>
  <sheetData>
    <row r="1" spans="1:4">
      <c r="A1" s="1" t="s">
        <v>1356</v>
      </c>
      <c r="B1" s="2" t="s">
        <v>1</v>
      </c>
    </row>
    <row r="2" spans="1:4">
      <c r="B2" s="2" t="s">
        <v>1315</v>
      </c>
      <c r="C2" s="2" t="s">
        <v>1316</v>
      </c>
      <c r="D2" s="2" t="s">
        <v>1357</v>
      </c>
    </row>
    <row r="3" spans="1:4">
      <c r="A3" s="4" t="s">
        <v>1282</v>
      </c>
    </row>
    <row r="4" spans="1:4">
      <c r="A4" s="3" t="s">
        <v>1274</v>
      </c>
    </row>
    <row r="5" spans="1:4">
      <c r="A5" s="4" t="s">
        <v>1264</v>
      </c>
      <c r="B5" s="5" t="n">
        <v>220200</v>
      </c>
      <c r="C5" s="5" t="n">
        <v>141064</v>
      </c>
    </row>
    <row r="6" spans="1:4">
      <c r="A6" s="4" t="s">
        <v>1358</v>
      </c>
      <c r="B6" s="5" t="n">
        <v>697498</v>
      </c>
      <c r="C6" s="5" t="n">
        <v>123833</v>
      </c>
    </row>
    <row r="7" spans="1:4">
      <c r="A7" s="4" t="s">
        <v>1359</v>
      </c>
      <c r="B7" s="5" t="n">
        <v>-93225</v>
      </c>
      <c r="C7" s="5" t="n">
        <v>-35268</v>
      </c>
    </row>
    <row r="8" spans="1:4">
      <c r="A8" s="4" t="s">
        <v>1360</v>
      </c>
      <c r="B8" s="5" t="n">
        <v>-46002</v>
      </c>
      <c r="C8" s="5" t="n">
        <v>-9429</v>
      </c>
    </row>
    <row r="9" spans="1:4">
      <c r="A9" s="4" t="s">
        <v>1270</v>
      </c>
      <c r="B9" s="5" t="n">
        <v>778471</v>
      </c>
      <c r="C9" s="5" t="n">
        <v>220200</v>
      </c>
    </row>
    <row r="10" spans="1:4">
      <c r="A10" s="4" t="s">
        <v>1323</v>
      </c>
      <c r="B10" s="7" t="n">
        <v>24.18</v>
      </c>
      <c r="C10" s="7" t="n">
        <v>31.92</v>
      </c>
    </row>
    <row r="11" spans="1:4">
      <c r="A11" s="4" t="s">
        <v>1361</v>
      </c>
      <c r="B11" s="14" t="n">
        <v>28.72</v>
      </c>
      <c r="C11" s="14" t="n">
        <v>22.47</v>
      </c>
    </row>
    <row r="12" spans="1:4">
      <c r="A12" s="4" t="s">
        <v>1325</v>
      </c>
      <c r="B12" s="14" t="n">
        <v>30.22</v>
      </c>
      <c r="C12" s="14" t="n">
        <v>22.58</v>
      </c>
    </row>
    <row r="13" spans="1:4">
      <c r="A13" s="4" t="s">
        <v>1326</v>
      </c>
      <c r="B13" s="7" t="n">
        <v>25.42</v>
      </c>
      <c r="C13" s="7" t="n">
        <v>29.72</v>
      </c>
      <c r="D13" s="7" t="n">
        <v>22.46</v>
      </c>
    </row>
    <row r="14" spans="1:4">
      <c r="A14" s="4" t="s">
        <v>537</v>
      </c>
    </row>
    <row r="15" spans="1:4">
      <c r="A15" s="3" t="s">
        <v>1274</v>
      </c>
    </row>
    <row r="16" spans="1:4">
      <c r="A16" s="4" t="s">
        <v>1264</v>
      </c>
      <c r="B16" s="5" t="n">
        <v>936134</v>
      </c>
      <c r="C16" s="5" t="n">
        <v>418188</v>
      </c>
    </row>
    <row r="17" spans="1:4">
      <c r="A17" s="4" t="s">
        <v>1358</v>
      </c>
      <c r="B17" s="5" t="n">
        <v>2687550</v>
      </c>
      <c r="C17" s="5" t="n">
        <v>552874</v>
      </c>
    </row>
    <row r="18" spans="1:4">
      <c r="A18" s="4" t="s">
        <v>1359</v>
      </c>
      <c r="B18" s="5" t="n">
        <v>0</v>
      </c>
      <c r="C18" s="5" t="n">
        <v>0</v>
      </c>
    </row>
    <row r="19" spans="1:4">
      <c r="A19" s="4" t="s">
        <v>1360</v>
      </c>
      <c r="B19" s="5" t="n">
        <v>-101570</v>
      </c>
      <c r="C19" s="5" t="n">
        <v>-34928</v>
      </c>
    </row>
    <row r="20" spans="1:4">
      <c r="A20" s="4" t="s">
        <v>1270</v>
      </c>
      <c r="B20" s="5" t="n">
        <v>3522114</v>
      </c>
      <c r="C20" s="5" t="n">
        <v>936134</v>
      </c>
    </row>
    <row r="21" spans="1:4">
      <c r="A21" s="4" t="s">
        <v>1323</v>
      </c>
      <c r="B21" s="7" t="n">
        <v>24.15</v>
      </c>
      <c r="C21" s="7" t="n">
        <v>36.77</v>
      </c>
    </row>
    <row r="22" spans="1:4">
      <c r="A22" s="4" t="s">
        <v>1361</v>
      </c>
      <c r="B22" s="5" t="n">
        <v>0</v>
      </c>
      <c r="C22" s="5" t="n">
        <v>0</v>
      </c>
    </row>
    <row r="23" spans="1:4">
      <c r="A23" s="4" t="s">
        <v>1325</v>
      </c>
      <c r="B23" s="14" t="n">
        <v>31.44</v>
      </c>
      <c r="C23" s="14" t="n">
        <v>25.3</v>
      </c>
    </row>
    <row r="24" spans="1:4">
      <c r="A24" s="4" t="s">
        <v>1326</v>
      </c>
      <c r="B24" s="7" t="n">
        <v>25.71</v>
      </c>
      <c r="C24" s="7" t="n">
        <v>30.81</v>
      </c>
      <c r="D24" s="14" t="n">
        <v>22.47</v>
      </c>
    </row>
    <row r="25" spans="1:4">
      <c r="A25" s="4" t="s">
        <v>1286</v>
      </c>
    </row>
    <row r="26" spans="1:4">
      <c r="A26" s="3" t="s">
        <v>1274</v>
      </c>
    </row>
    <row r="27" spans="1:4">
      <c r="A27" s="4" t="s">
        <v>1264</v>
      </c>
      <c r="B27" s="5" t="n">
        <v>201255</v>
      </c>
      <c r="C27" s="5" t="n">
        <v>92703</v>
      </c>
    </row>
    <row r="28" spans="1:4">
      <c r="A28" s="4" t="s">
        <v>1358</v>
      </c>
      <c r="B28" s="5" t="n">
        <v>90446</v>
      </c>
      <c r="C28" s="5" t="n">
        <v>133383</v>
      </c>
    </row>
    <row r="29" spans="1:4">
      <c r="A29" s="4" t="s">
        <v>1359</v>
      </c>
      <c r="B29" s="5" t="n">
        <v>0</v>
      </c>
      <c r="C29" s="5" t="n">
        <v>-24831</v>
      </c>
    </row>
    <row r="30" spans="1:4">
      <c r="A30" s="4" t="s">
        <v>1360</v>
      </c>
      <c r="B30" s="5" t="n">
        <v>0</v>
      </c>
      <c r="C30" s="5" t="n">
        <v>0</v>
      </c>
    </row>
    <row r="31" spans="1:4">
      <c r="A31" s="4" t="s">
        <v>1270</v>
      </c>
      <c r="B31" s="5" t="n">
        <v>291701</v>
      </c>
      <c r="C31" s="5" t="n">
        <v>201255</v>
      </c>
    </row>
    <row r="32" spans="1:4">
      <c r="A32" s="4" t="s">
        <v>1323</v>
      </c>
      <c r="B32" s="7" t="n">
        <v>23.68</v>
      </c>
      <c r="C32" s="7" t="n">
        <v>29.54</v>
      </c>
    </row>
    <row r="33" spans="1:4">
      <c r="A33" s="4" t="s">
        <v>1361</v>
      </c>
      <c r="B33" s="5" t="n">
        <v>0</v>
      </c>
      <c r="C33" s="14" t="n">
        <v>29.55</v>
      </c>
    </row>
    <row r="34" spans="1:4">
      <c r="A34" s="4" t="s">
        <v>1325</v>
      </c>
      <c r="B34" s="5" t="n">
        <v>0</v>
      </c>
      <c r="C34" s="5" t="n">
        <v>0</v>
      </c>
    </row>
    <row r="35" spans="1:4">
      <c r="A35" s="4" t="s">
        <v>1326</v>
      </c>
      <c r="B35" s="7" t="n">
        <v>25.53</v>
      </c>
      <c r="C35" s="7" t="n">
        <v>26.37</v>
      </c>
      <c r="D35" s="7" t="n">
        <v>22.6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6</v>
      </c>
      <c r="C1" s="2" t="s">
        <v>27</v>
      </c>
    </row>
    <row r="2" spans="1:3">
      <c r="A2" s="3" t="s">
        <v>1363</v>
      </c>
    </row>
    <row r="3" spans="1:3">
      <c r="A3" s="4" t="s">
        <v>1169</v>
      </c>
      <c r="B3" s="6" t="n">
        <v>169158</v>
      </c>
      <c r="C3" s="6" t="n">
        <v>54583</v>
      </c>
    </row>
    <row r="4" spans="1:3">
      <c r="A4" s="4" t="s">
        <v>1364</v>
      </c>
      <c r="B4" s="5" t="n">
        <v>287826</v>
      </c>
      <c r="C4" s="5" t="n">
        <v>164509</v>
      </c>
    </row>
    <row r="5" spans="1:3">
      <c r="A5" s="3" t="s">
        <v>1365</v>
      </c>
    </row>
    <row r="6" spans="1:3">
      <c r="A6" s="4" t="s">
        <v>1366</v>
      </c>
      <c r="B6" s="5" t="n">
        <v>113559</v>
      </c>
      <c r="C6" s="5" t="n">
        <v>22561</v>
      </c>
    </row>
    <row r="7" spans="1:3">
      <c r="A7" s="4" t="s">
        <v>531</v>
      </c>
      <c r="B7" s="5" t="n">
        <v>0</v>
      </c>
      <c r="C7" s="5" t="n">
        <v>77628</v>
      </c>
    </row>
    <row r="8" spans="1:3">
      <c r="A8" s="4" t="s">
        <v>1367</v>
      </c>
      <c r="B8" s="5" t="n">
        <v>1877</v>
      </c>
      <c r="C8" s="5" t="n">
        <v>2740</v>
      </c>
    </row>
    <row r="9" spans="1:3">
      <c r="A9" s="4" t="s">
        <v>1368</v>
      </c>
      <c r="B9" s="5" t="n">
        <v>115436</v>
      </c>
      <c r="C9" s="5" t="n">
        <v>102929</v>
      </c>
    </row>
    <row r="10" spans="1:3">
      <c r="A10" s="3" t="s">
        <v>1369</v>
      </c>
    </row>
    <row r="11" spans="1:3">
      <c r="A11" s="4" t="s">
        <v>1368</v>
      </c>
      <c r="B11" s="5" t="n">
        <v>5143717</v>
      </c>
      <c r="C11" s="5" t="n">
        <v>5383895</v>
      </c>
    </row>
    <row r="12" spans="1:3">
      <c r="A12" s="4" t="s">
        <v>1370</v>
      </c>
    </row>
    <row r="13" spans="1:3">
      <c r="A13" s="3" t="s">
        <v>1363</v>
      </c>
    </row>
    <row r="14" spans="1:3">
      <c r="A14" s="4" t="s">
        <v>1169</v>
      </c>
      <c r="B14" s="5" t="n">
        <v>0</v>
      </c>
      <c r="C14" s="5" t="n">
        <v>0</v>
      </c>
    </row>
    <row r="15" spans="1:3">
      <c r="A15" s="4" t="s">
        <v>1364</v>
      </c>
      <c r="B15" s="5" t="n">
        <v>109017</v>
      </c>
      <c r="C15" s="5" t="n">
        <v>103153</v>
      </c>
    </row>
    <row r="16" spans="1:3">
      <c r="A16" s="3" t="s">
        <v>1365</v>
      </c>
    </row>
    <row r="17" spans="1:3">
      <c r="A17" s="4" t="s">
        <v>1366</v>
      </c>
      <c r="B17" s="5" t="n">
        <v>0</v>
      </c>
      <c r="C17" s="5" t="n">
        <v>0</v>
      </c>
    </row>
    <row r="18" spans="1:3">
      <c r="A18" s="4" t="s">
        <v>531</v>
      </c>
      <c r="C18" s="5" t="n">
        <v>0</v>
      </c>
    </row>
    <row r="19" spans="1:3">
      <c r="A19" s="4" t="s">
        <v>1367</v>
      </c>
      <c r="B19" s="5" t="n">
        <v>0</v>
      </c>
      <c r="C19" s="5" t="n">
        <v>0</v>
      </c>
    </row>
    <row r="20" spans="1:3">
      <c r="A20" s="4" t="s">
        <v>1368</v>
      </c>
      <c r="B20" s="5" t="n">
        <v>0</v>
      </c>
      <c r="C20" s="5" t="n">
        <v>0</v>
      </c>
    </row>
    <row r="21" spans="1:3">
      <c r="A21" s="3" t="s">
        <v>1369</v>
      </c>
    </row>
    <row r="22" spans="1:3">
      <c r="A22" s="4" t="s">
        <v>1368</v>
      </c>
      <c r="B22" s="5" t="n">
        <v>0</v>
      </c>
      <c r="C22" s="5" t="n">
        <v>0</v>
      </c>
    </row>
    <row r="23" spans="1:3">
      <c r="A23" s="4" t="s">
        <v>1371</v>
      </c>
    </row>
    <row r="24" spans="1:3">
      <c r="A24" s="3" t="s">
        <v>1363</v>
      </c>
    </row>
    <row r="25" spans="1:3">
      <c r="A25" s="4" t="s">
        <v>1169</v>
      </c>
      <c r="B25" s="5" t="n">
        <v>59258</v>
      </c>
      <c r="C25" s="5" t="n">
        <v>42983</v>
      </c>
    </row>
    <row r="26" spans="1:3">
      <c r="A26" s="4" t="s">
        <v>1364</v>
      </c>
      <c r="B26" s="5" t="n">
        <v>59258</v>
      </c>
      <c r="C26" s="5" t="n">
        <v>42983</v>
      </c>
    </row>
    <row r="27" spans="1:3">
      <c r="A27" s="3" t="s">
        <v>1365</v>
      </c>
    </row>
    <row r="28" spans="1:3">
      <c r="A28" s="4" t="s">
        <v>1366</v>
      </c>
      <c r="B28" s="5" t="n">
        <v>95931</v>
      </c>
      <c r="C28" s="5" t="n">
        <v>6276</v>
      </c>
    </row>
    <row r="29" spans="1:3">
      <c r="A29" s="4" t="s">
        <v>531</v>
      </c>
      <c r="C29" s="5" t="n">
        <v>0</v>
      </c>
    </row>
    <row r="30" spans="1:3">
      <c r="A30" s="4" t="s">
        <v>1367</v>
      </c>
      <c r="B30" s="5" t="n">
        <v>0</v>
      </c>
      <c r="C30" s="5" t="n">
        <v>0</v>
      </c>
    </row>
    <row r="31" spans="1:3">
      <c r="A31" s="4" t="s">
        <v>1368</v>
      </c>
      <c r="B31" s="5" t="n">
        <v>95931</v>
      </c>
      <c r="C31" s="5" t="n">
        <v>6276</v>
      </c>
    </row>
    <row r="32" spans="1:3">
      <c r="A32" s="3" t="s">
        <v>1369</v>
      </c>
    </row>
    <row r="33" spans="1:3">
      <c r="A33" s="4" t="s">
        <v>1368</v>
      </c>
      <c r="B33" s="5" t="n">
        <v>5143717</v>
      </c>
      <c r="C33" s="5" t="n">
        <v>5383895</v>
      </c>
    </row>
    <row r="34" spans="1:3">
      <c r="A34" s="4" t="s">
        <v>561</v>
      </c>
    </row>
    <row r="35" spans="1:3">
      <c r="A35" s="3" t="s">
        <v>1363</v>
      </c>
    </row>
    <row r="36" spans="1:3">
      <c r="A36" s="4" t="s">
        <v>1169</v>
      </c>
      <c r="B36" s="5" t="n">
        <v>109900</v>
      </c>
      <c r="C36" s="5" t="n">
        <v>11600</v>
      </c>
    </row>
    <row r="37" spans="1:3">
      <c r="A37" s="4" t="s">
        <v>1364</v>
      </c>
      <c r="B37" s="5" t="n">
        <v>119551</v>
      </c>
      <c r="C37" s="5" t="n">
        <v>18373</v>
      </c>
    </row>
    <row r="38" spans="1:3">
      <c r="A38" s="3" t="s">
        <v>1365</v>
      </c>
    </row>
    <row r="39" spans="1:3">
      <c r="A39" s="4" t="s">
        <v>1366</v>
      </c>
      <c r="B39" s="5" t="n">
        <v>17628</v>
      </c>
      <c r="C39" s="5" t="n">
        <v>16285</v>
      </c>
    </row>
    <row r="40" spans="1:3">
      <c r="A40" s="4" t="s">
        <v>531</v>
      </c>
      <c r="C40" s="5" t="n">
        <v>77628</v>
      </c>
    </row>
    <row r="41" spans="1:3">
      <c r="A41" s="4" t="s">
        <v>1367</v>
      </c>
      <c r="B41" s="5" t="n">
        <v>1877</v>
      </c>
      <c r="C41" s="5" t="n">
        <v>2740</v>
      </c>
    </row>
    <row r="42" spans="1:3">
      <c r="A42" s="4" t="s">
        <v>1368</v>
      </c>
      <c r="B42" s="5" t="n">
        <v>19505</v>
      </c>
      <c r="C42" s="5" t="n">
        <v>96653</v>
      </c>
    </row>
    <row r="43" spans="1:3">
      <c r="A43" s="3" t="s">
        <v>1369</v>
      </c>
    </row>
    <row r="44" spans="1:3">
      <c r="A44" s="4" t="s">
        <v>1368</v>
      </c>
      <c r="B44" s="5" t="n">
        <v>0</v>
      </c>
      <c r="C44" s="5" t="n">
        <v>0</v>
      </c>
    </row>
    <row r="45" spans="1:3">
      <c r="A45" s="4" t="s">
        <v>1112</v>
      </c>
    </row>
    <row r="46" spans="1:3">
      <c r="A46" s="3" t="s">
        <v>1369</v>
      </c>
    </row>
    <row r="47" spans="1:3">
      <c r="A47" s="4" t="s">
        <v>1368</v>
      </c>
      <c r="B47" s="5" t="n">
        <v>4059777</v>
      </c>
    </row>
    <row r="48" spans="1:3">
      <c r="A48" s="4" t="s">
        <v>1372</v>
      </c>
    </row>
    <row r="49" spans="1:3">
      <c r="A49" s="3" t="s">
        <v>1369</v>
      </c>
    </row>
    <row r="50" spans="1:3">
      <c r="A50" s="4" t="s">
        <v>1368</v>
      </c>
      <c r="B50" s="5" t="n">
        <v>0</v>
      </c>
    </row>
    <row r="51" spans="1:3">
      <c r="A51" s="4" t="s">
        <v>1373</v>
      </c>
    </row>
    <row r="52" spans="1:3">
      <c r="A52" s="3" t="s">
        <v>1369</v>
      </c>
    </row>
    <row r="53" spans="1:3">
      <c r="A53" s="4" t="s">
        <v>1368</v>
      </c>
      <c r="B53" s="5" t="n">
        <v>4059777</v>
      </c>
    </row>
    <row r="54" spans="1:3">
      <c r="A54" s="4" t="s">
        <v>1374</v>
      </c>
    </row>
    <row r="55" spans="1:3">
      <c r="A55" s="3" t="s">
        <v>1369</v>
      </c>
    </row>
    <row r="56" spans="1:3">
      <c r="A56" s="4" t="s">
        <v>1368</v>
      </c>
      <c r="B56" s="5" t="n">
        <v>0</v>
      </c>
    </row>
    <row r="57" spans="1:3">
      <c r="A57" s="4" t="s">
        <v>1050</v>
      </c>
    </row>
    <row r="58" spans="1:3">
      <c r="A58" s="3" t="s">
        <v>1369</v>
      </c>
    </row>
    <row r="59" spans="1:3">
      <c r="A59" s="4" t="s">
        <v>1368</v>
      </c>
      <c r="B59" s="5" t="n">
        <v>1083940</v>
      </c>
    </row>
    <row r="60" spans="1:3">
      <c r="A60" s="4" t="s">
        <v>1375</v>
      </c>
    </row>
    <row r="61" spans="1:3">
      <c r="A61" s="3" t="s">
        <v>1369</v>
      </c>
    </row>
    <row r="62" spans="1:3">
      <c r="A62" s="4" t="s">
        <v>1368</v>
      </c>
      <c r="B62" s="5" t="n">
        <v>0</v>
      </c>
    </row>
    <row r="63" spans="1:3">
      <c r="A63" s="4" t="s">
        <v>1376</v>
      </c>
    </row>
    <row r="64" spans="1:3">
      <c r="A64" s="3" t="s">
        <v>1369</v>
      </c>
    </row>
    <row r="65" spans="1:3">
      <c r="A65" s="4" t="s">
        <v>1368</v>
      </c>
      <c r="B65" s="5" t="n">
        <v>1083940</v>
      </c>
    </row>
    <row r="66" spans="1:3">
      <c r="A66" s="4" t="s">
        <v>1377</v>
      </c>
    </row>
    <row r="67" spans="1:3">
      <c r="A67" s="3" t="s">
        <v>1369</v>
      </c>
    </row>
    <row r="68" spans="1:3">
      <c r="A68" s="4" t="s">
        <v>1368</v>
      </c>
      <c r="B68" s="5" t="n">
        <v>0</v>
      </c>
    </row>
    <row r="69" spans="1:3">
      <c r="A69" s="4" t="s">
        <v>1378</v>
      </c>
    </row>
    <row r="70" spans="1:3">
      <c r="A70" s="3" t="s">
        <v>1369</v>
      </c>
    </row>
    <row r="71" spans="1:3">
      <c r="A71" s="4" t="s">
        <v>1368</v>
      </c>
      <c r="C71" s="5" t="n">
        <v>4414525</v>
      </c>
    </row>
    <row r="72" spans="1:3">
      <c r="A72" s="4" t="s">
        <v>1379</v>
      </c>
    </row>
    <row r="73" spans="1:3">
      <c r="A73" s="3" t="s">
        <v>1369</v>
      </c>
    </row>
    <row r="74" spans="1:3">
      <c r="A74" s="4" t="s">
        <v>1368</v>
      </c>
      <c r="C74" s="5" t="n">
        <v>0</v>
      </c>
    </row>
    <row r="75" spans="1:3">
      <c r="A75" s="4" t="s">
        <v>1380</v>
      </c>
    </row>
    <row r="76" spans="1:3">
      <c r="A76" s="3" t="s">
        <v>1369</v>
      </c>
    </row>
    <row r="77" spans="1:3">
      <c r="A77" s="4" t="s">
        <v>1368</v>
      </c>
      <c r="C77" s="5" t="n">
        <v>4414525</v>
      </c>
    </row>
    <row r="78" spans="1:3">
      <c r="A78" s="4" t="s">
        <v>1381</v>
      </c>
    </row>
    <row r="79" spans="1:3">
      <c r="A79" s="3" t="s">
        <v>1369</v>
      </c>
    </row>
    <row r="80" spans="1:3">
      <c r="A80" s="4" t="s">
        <v>1368</v>
      </c>
      <c r="C80" s="5" t="n">
        <v>0</v>
      </c>
    </row>
    <row r="81" spans="1:3">
      <c r="A81" s="4" t="s">
        <v>1068</v>
      </c>
    </row>
    <row r="82" spans="1:3">
      <c r="A82" s="3" t="s">
        <v>1369</v>
      </c>
    </row>
    <row r="83" spans="1:3">
      <c r="A83" s="4" t="s">
        <v>1368</v>
      </c>
      <c r="C83" s="5" t="n">
        <v>969370</v>
      </c>
    </row>
    <row r="84" spans="1:3">
      <c r="A84" s="4" t="s">
        <v>1382</v>
      </c>
    </row>
    <row r="85" spans="1:3">
      <c r="A85" s="3" t="s">
        <v>1369</v>
      </c>
    </row>
    <row r="86" spans="1:3">
      <c r="A86" s="4" t="s">
        <v>1368</v>
      </c>
      <c r="C86" s="5" t="n">
        <v>0</v>
      </c>
    </row>
    <row r="87" spans="1:3">
      <c r="A87" s="4" t="s">
        <v>1383</v>
      </c>
    </row>
    <row r="88" spans="1:3">
      <c r="A88" s="3" t="s">
        <v>1369</v>
      </c>
    </row>
    <row r="89" spans="1:3">
      <c r="A89" s="4" t="s">
        <v>1368</v>
      </c>
      <c r="C89" s="5" t="n">
        <v>969370</v>
      </c>
    </row>
    <row r="90" spans="1:3">
      <c r="A90" s="4" t="s">
        <v>1384</v>
      </c>
    </row>
    <row r="91" spans="1:3">
      <c r="A91" s="3" t="s">
        <v>1369</v>
      </c>
    </row>
    <row r="92" spans="1:3">
      <c r="A92" s="4" t="s">
        <v>1368</v>
      </c>
      <c r="C92" s="5" t="n">
        <v>0</v>
      </c>
    </row>
    <row r="93" spans="1:3">
      <c r="A93" s="4" t="s">
        <v>979</v>
      </c>
    </row>
    <row r="94" spans="1:3">
      <c r="A94" s="3" t="s">
        <v>1363</v>
      </c>
    </row>
    <row r="95" spans="1:3">
      <c r="A95" s="4" t="s">
        <v>1385</v>
      </c>
      <c r="B95" s="5" t="n">
        <v>109017</v>
      </c>
      <c r="C95" s="5" t="n">
        <v>103153</v>
      </c>
    </row>
    <row r="96" spans="1:3">
      <c r="A96" s="4" t="s">
        <v>1386</v>
      </c>
    </row>
    <row r="97" spans="1:3">
      <c r="A97" s="3" t="s">
        <v>1363</v>
      </c>
    </row>
    <row r="98" spans="1:3">
      <c r="A98" s="4" t="s">
        <v>1385</v>
      </c>
      <c r="B98" s="5" t="n">
        <v>109017</v>
      </c>
      <c r="C98" s="5" t="n">
        <v>103153</v>
      </c>
    </row>
    <row r="99" spans="1:3">
      <c r="A99" s="4" t="s">
        <v>1387</v>
      </c>
    </row>
    <row r="100" spans="1:3">
      <c r="A100" s="3" t="s">
        <v>1363</v>
      </c>
    </row>
    <row r="101" spans="1:3">
      <c r="A101" s="4" t="s">
        <v>1385</v>
      </c>
      <c r="B101" s="5" t="n">
        <v>0</v>
      </c>
      <c r="C101" s="5" t="n">
        <v>0</v>
      </c>
    </row>
    <row r="102" spans="1:3">
      <c r="A102" s="4" t="s">
        <v>1388</v>
      </c>
    </row>
    <row r="103" spans="1:3">
      <c r="A103" s="3" t="s">
        <v>1363</v>
      </c>
    </row>
    <row r="104" spans="1:3">
      <c r="A104" s="4" t="s">
        <v>1385</v>
      </c>
      <c r="B104" s="5" t="n">
        <v>0</v>
      </c>
      <c r="C104" s="5" t="n">
        <v>0</v>
      </c>
    </row>
    <row r="105" spans="1:3">
      <c r="A105" s="4" t="s">
        <v>980</v>
      </c>
    </row>
    <row r="106" spans="1:3">
      <c r="A106" s="3" t="s">
        <v>1363</v>
      </c>
    </row>
    <row r="107" spans="1:3">
      <c r="A107" s="4" t="s">
        <v>1385</v>
      </c>
      <c r="B107" s="5" t="n">
        <v>9651</v>
      </c>
      <c r="C107" s="5" t="n">
        <v>6773</v>
      </c>
    </row>
    <row r="108" spans="1:3">
      <c r="A108" s="4" t="s">
        <v>1389</v>
      </c>
    </row>
    <row r="109" spans="1:3">
      <c r="A109" s="3" t="s">
        <v>1363</v>
      </c>
    </row>
    <row r="110" spans="1:3">
      <c r="A110" s="4" t="s">
        <v>1385</v>
      </c>
      <c r="B110" s="5" t="n">
        <v>0</v>
      </c>
      <c r="C110" s="5" t="n">
        <v>0</v>
      </c>
    </row>
    <row r="111" spans="1:3">
      <c r="A111" s="4" t="s">
        <v>1390</v>
      </c>
    </row>
    <row r="112" spans="1:3">
      <c r="A112" s="3" t="s">
        <v>1363</v>
      </c>
    </row>
    <row r="113" spans="1:3">
      <c r="A113" s="4" t="s">
        <v>1385</v>
      </c>
      <c r="B113" s="5" t="n">
        <v>0</v>
      </c>
      <c r="C113" s="5" t="n">
        <v>0</v>
      </c>
    </row>
    <row r="114" spans="1:3">
      <c r="A114" s="4" t="s">
        <v>1391</v>
      </c>
    </row>
    <row r="115" spans="1:3">
      <c r="A115" s="3" t="s">
        <v>1363</v>
      </c>
    </row>
    <row r="116" spans="1:3">
      <c r="A116" s="4" t="s">
        <v>1385</v>
      </c>
      <c r="B116" s="6" t="n">
        <v>9651</v>
      </c>
      <c r="C116" s="6" t="n">
        <v>677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s>
  <sheetData>
    <row r="1" spans="1:8">
      <c r="A1" s="1" t="s">
        <v>1392</v>
      </c>
      <c r="B1" s="2" t="s">
        <v>518</v>
      </c>
      <c r="C1" s="2" t="s">
        <v>632</v>
      </c>
      <c r="D1" s="2" t="s">
        <v>1087</v>
      </c>
      <c r="E1" s="2" t="s">
        <v>27</v>
      </c>
      <c r="F1" s="2" t="s">
        <v>507</v>
      </c>
      <c r="G1" s="2" t="s">
        <v>521</v>
      </c>
      <c r="H1" s="2" t="s">
        <v>522</v>
      </c>
    </row>
    <row r="2" spans="1:8">
      <c r="A2" s="3" t="s">
        <v>1393</v>
      </c>
    </row>
    <row r="3" spans="1:8">
      <c r="A3" s="4" t="s">
        <v>510</v>
      </c>
      <c r="F3" s="4" t="s">
        <v>511</v>
      </c>
    </row>
    <row r="4" spans="1:8">
      <c r="A4" s="4" t="s">
        <v>1394</v>
      </c>
      <c r="C4" s="4" t="s">
        <v>911</v>
      </c>
    </row>
    <row r="5" spans="1:8">
      <c r="A5" s="4" t="s">
        <v>1395</v>
      </c>
      <c r="C5" s="4" t="s">
        <v>1396</v>
      </c>
    </row>
    <row r="6" spans="1:8">
      <c r="A6" s="4" t="s">
        <v>1397</v>
      </c>
      <c r="B6" s="6" t="n">
        <v>100</v>
      </c>
    </row>
    <row r="7" spans="1:8">
      <c r="A7" s="4" t="s">
        <v>1398</v>
      </c>
      <c r="D7" s="6" t="n">
        <v>100</v>
      </c>
    </row>
    <row r="8" spans="1:8">
      <c r="A8" s="4" t="s">
        <v>1399</v>
      </c>
      <c r="C8" s="8" t="n">
        <v>-4.7</v>
      </c>
    </row>
    <row r="9" spans="1:8">
      <c r="A9" s="4" t="s">
        <v>1400</v>
      </c>
      <c r="C9" s="8" t="n">
        <v>4.8</v>
      </c>
    </row>
    <row r="10" spans="1:8">
      <c r="A10" s="4" t="s">
        <v>533</v>
      </c>
    </row>
    <row r="11" spans="1:8">
      <c r="A11" s="3" t="s">
        <v>1393</v>
      </c>
    </row>
    <row r="12" spans="1:8">
      <c r="A12" s="4" t="s">
        <v>510</v>
      </c>
      <c r="E12" s="4" t="s">
        <v>534</v>
      </c>
      <c r="F12" s="4" t="s">
        <v>534</v>
      </c>
      <c r="G12" s="4" t="s">
        <v>516</v>
      </c>
      <c r="H12" s="4" t="s">
        <v>53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401</v>
      </c>
      <c r="C1" s="2" t="s">
        <v>1</v>
      </c>
    </row>
    <row r="2" spans="1:5">
      <c r="C2" s="2" t="s">
        <v>26</v>
      </c>
      <c r="D2" s="2" t="s">
        <v>27</v>
      </c>
    </row>
    <row r="3" spans="1:5">
      <c r="A3" s="3" t="s">
        <v>1363</v>
      </c>
    </row>
    <row r="4" spans="1:5">
      <c r="A4" s="4" t="s">
        <v>812</v>
      </c>
      <c r="B4" s="4" t="s">
        <v>56</v>
      </c>
      <c r="C4" s="6" t="n">
        <v>11265538</v>
      </c>
    </row>
    <row r="5" spans="1:5">
      <c r="A5" s="4" t="s">
        <v>820</v>
      </c>
      <c r="C5" s="5" t="n">
        <v>11275782</v>
      </c>
      <c r="D5" s="6" t="n">
        <v>11265538</v>
      </c>
      <c r="E5" s="4" t="s">
        <v>56</v>
      </c>
    </row>
    <row r="6" spans="1:5">
      <c r="A6" s="3" t="s">
        <v>1365</v>
      </c>
    </row>
    <row r="7" spans="1:5">
      <c r="A7" s="4" t="s">
        <v>812</v>
      </c>
      <c r="B7" s="4" t="s">
        <v>56</v>
      </c>
      <c r="C7" s="5" t="n">
        <v>7112138</v>
      </c>
    </row>
    <row r="8" spans="1:5">
      <c r="A8" s="4" t="s">
        <v>864</v>
      </c>
      <c r="C8" s="5" t="n">
        <v>-1474</v>
      </c>
      <c r="D8" s="5" t="n">
        <v>-61204</v>
      </c>
    </row>
    <row r="9" spans="1:5">
      <c r="A9" s="4" t="s">
        <v>820</v>
      </c>
      <c r="C9" s="5" t="n">
        <v>6756339</v>
      </c>
      <c r="D9" s="5" t="n">
        <v>7112138</v>
      </c>
      <c r="E9" s="4" t="s">
        <v>56</v>
      </c>
    </row>
    <row r="10" spans="1:5">
      <c r="A10" s="4" t="s">
        <v>1402</v>
      </c>
    </row>
    <row r="11" spans="1:5">
      <c r="A11" s="3" t="s">
        <v>1365</v>
      </c>
    </row>
    <row r="12" spans="1:5">
      <c r="A12" s="4" t="s">
        <v>812</v>
      </c>
      <c r="C12" s="5" t="n">
        <v>77628</v>
      </c>
      <c r="D12" s="5" t="n">
        <v>0</v>
      </c>
    </row>
    <row r="13" spans="1:5">
      <c r="A13" s="4" t="s">
        <v>1403</v>
      </c>
      <c r="C13" s="5" t="n">
        <v>84662</v>
      </c>
    </row>
    <row r="14" spans="1:5">
      <c r="A14" s="4" t="s">
        <v>1404</v>
      </c>
      <c r="C14" s="5" t="n">
        <v>-68394</v>
      </c>
      <c r="D14" s="5" t="n">
        <v>0</v>
      </c>
    </row>
    <row r="15" spans="1:5">
      <c r="A15" s="4" t="s">
        <v>1405</v>
      </c>
      <c r="C15" s="5" t="n">
        <v>-7371</v>
      </c>
      <c r="D15" s="5" t="n">
        <v>-342</v>
      </c>
    </row>
    <row r="16" spans="1:5">
      <c r="A16" s="4" t="s">
        <v>864</v>
      </c>
      <c r="C16" s="5" t="n">
        <v>-1863</v>
      </c>
      <c r="D16" s="5" t="n">
        <v>-6692</v>
      </c>
    </row>
    <row r="17" spans="1:5">
      <c r="A17" s="4" t="s">
        <v>820</v>
      </c>
      <c r="C17" s="5" t="n">
        <v>0</v>
      </c>
      <c r="D17" s="5" t="n">
        <v>77628</v>
      </c>
    </row>
    <row r="18" spans="1:5">
      <c r="A18" s="4" t="s">
        <v>1406</v>
      </c>
    </row>
    <row r="19" spans="1:5">
      <c r="A19" s="3" t="s">
        <v>1365</v>
      </c>
    </row>
    <row r="20" spans="1:5">
      <c r="A20" s="4" t="s">
        <v>812</v>
      </c>
      <c r="C20" s="5" t="n">
        <v>16285</v>
      </c>
      <c r="D20" s="5" t="n">
        <v>779</v>
      </c>
    </row>
    <row r="21" spans="1:5">
      <c r="A21" s="4" t="s">
        <v>1403</v>
      </c>
      <c r="C21" s="5" t="n">
        <v>19226</v>
      </c>
    </row>
    <row r="22" spans="1:5">
      <c r="A22" s="4" t="s">
        <v>1404</v>
      </c>
      <c r="C22" s="5" t="n">
        <v>500</v>
      </c>
      <c r="D22" s="5" t="n">
        <v>968</v>
      </c>
    </row>
    <row r="23" spans="1:5">
      <c r="A23" s="4" t="s">
        <v>1405</v>
      </c>
      <c r="C23" s="5" t="n">
        <v>300</v>
      </c>
      <c r="D23" s="5" t="n">
        <v>-4782</v>
      </c>
    </row>
    <row r="24" spans="1:5">
      <c r="A24" s="4" t="s">
        <v>864</v>
      </c>
      <c r="C24" s="5" t="n">
        <v>543</v>
      </c>
      <c r="D24" s="5" t="n">
        <v>94</v>
      </c>
    </row>
    <row r="25" spans="1:5">
      <c r="A25" s="4" t="s">
        <v>820</v>
      </c>
      <c r="C25" s="5" t="n">
        <v>17628</v>
      </c>
      <c r="D25" s="5" t="n">
        <v>16285</v>
      </c>
    </row>
    <row r="26" spans="1:5">
      <c r="A26" s="4" t="s">
        <v>1407</v>
      </c>
    </row>
    <row r="27" spans="1:5">
      <c r="A27" s="3" t="s">
        <v>1365</v>
      </c>
    </row>
    <row r="28" spans="1:5">
      <c r="A28" s="4" t="s">
        <v>812</v>
      </c>
      <c r="C28" s="5" t="n">
        <v>2740</v>
      </c>
      <c r="D28" s="5" t="n">
        <v>10119</v>
      </c>
    </row>
    <row r="29" spans="1:5">
      <c r="A29" s="4" t="s">
        <v>1403</v>
      </c>
      <c r="C29" s="5" t="n">
        <v>0</v>
      </c>
    </row>
    <row r="30" spans="1:5">
      <c r="A30" s="4" t="s">
        <v>1404</v>
      </c>
      <c r="C30" s="5" t="n">
        <v>-1504</v>
      </c>
      <c r="D30" s="5" t="n">
        <v>-7006</v>
      </c>
    </row>
    <row r="31" spans="1:5">
      <c r="A31" s="4" t="s">
        <v>1405</v>
      </c>
      <c r="C31" s="5" t="n">
        <v>121</v>
      </c>
      <c r="D31" s="5" t="n">
        <v>215</v>
      </c>
    </row>
    <row r="32" spans="1:5">
      <c r="A32" s="4" t="s">
        <v>864</v>
      </c>
      <c r="C32" s="5" t="n">
        <v>520</v>
      </c>
      <c r="D32" s="5" t="n">
        <v>-588</v>
      </c>
    </row>
    <row r="33" spans="1:5">
      <c r="A33" s="4" t="s">
        <v>820</v>
      </c>
      <c r="C33" s="5" t="n">
        <v>1877</v>
      </c>
      <c r="D33" s="5" t="n">
        <v>2740</v>
      </c>
    </row>
    <row r="34" spans="1:5">
      <c r="A34" s="4" t="s">
        <v>1408</v>
      </c>
    </row>
    <row r="35" spans="1:5">
      <c r="A35" s="3" t="s">
        <v>1363</v>
      </c>
    </row>
    <row r="36" spans="1:5">
      <c r="A36" s="4" t="s">
        <v>812</v>
      </c>
      <c r="C36" s="5" t="n">
        <v>6773</v>
      </c>
      <c r="D36" s="5" t="n">
        <v>8768</v>
      </c>
    </row>
    <row r="37" spans="1:5">
      <c r="A37" s="4" t="s">
        <v>1218</v>
      </c>
      <c r="D37" s="5" t="n">
        <v>0</v>
      </c>
    </row>
    <row r="38" spans="1:5">
      <c r="A38" s="4" t="s">
        <v>1405</v>
      </c>
      <c r="C38" s="5" t="n">
        <v>2883</v>
      </c>
      <c r="D38" s="5" t="n">
        <v>-1974</v>
      </c>
    </row>
    <row r="39" spans="1:5">
      <c r="A39" s="4" t="s">
        <v>864</v>
      </c>
      <c r="C39" s="5" t="n">
        <v>-5</v>
      </c>
      <c r="D39" s="5" t="n">
        <v>-21</v>
      </c>
    </row>
    <row r="40" spans="1:5">
      <c r="A40" s="4" t="s">
        <v>820</v>
      </c>
      <c r="C40" s="5" t="n">
        <v>9651</v>
      </c>
      <c r="D40" s="5" t="n">
        <v>6773</v>
      </c>
    </row>
    <row r="41" spans="1:5">
      <c r="A41" s="4" t="s">
        <v>1409</v>
      </c>
    </row>
    <row r="42" spans="1:5">
      <c r="A42" s="3" t="s">
        <v>1363</v>
      </c>
    </row>
    <row r="43" spans="1:5">
      <c r="A43" s="4" t="s">
        <v>812</v>
      </c>
      <c r="C43" s="5" t="n">
        <v>11600</v>
      </c>
      <c r="D43" s="5" t="n">
        <v>0</v>
      </c>
    </row>
    <row r="44" spans="1:5">
      <c r="A44" s="4" t="s">
        <v>1218</v>
      </c>
      <c r="D44" s="5" t="n">
        <v>17700</v>
      </c>
    </row>
    <row r="45" spans="1:5">
      <c r="A45" s="4" t="s">
        <v>1405</v>
      </c>
      <c r="C45" s="5" t="n">
        <v>98300</v>
      </c>
      <c r="D45" s="5" t="n">
        <v>-6100</v>
      </c>
    </row>
    <row r="46" spans="1:5">
      <c r="A46" s="4" t="s">
        <v>864</v>
      </c>
      <c r="C46" s="5" t="n">
        <v>0</v>
      </c>
      <c r="D46" s="5" t="n">
        <v>0</v>
      </c>
    </row>
    <row r="47" spans="1:5">
      <c r="A47" s="4" t="s">
        <v>820</v>
      </c>
      <c r="C47" s="6" t="n">
        <v>109900</v>
      </c>
      <c r="D47" s="6" t="n">
        <v>11600</v>
      </c>
    </row>
    <row r="48" spans="1:5"/>
    <row r="49" spans="1:5">
      <c r="A49" s="4" t="s">
        <v>56</v>
      </c>
      <c r="B49" s="4" t="s">
        <v>129</v>
      </c>
    </row>
  </sheetData>
  <mergeCells count="5">
    <mergeCell ref="A1:B2"/>
    <mergeCell ref="C1:E1"/>
    <mergeCell ref="D2:E2"/>
    <mergeCell ref="A48:D48"/>
    <mergeCell ref="B49:D4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0</v>
      </c>
      <c r="B1" s="2" t="s">
        <v>1</v>
      </c>
    </row>
    <row r="2" spans="1:3">
      <c r="B2" s="2" t="s">
        <v>26</v>
      </c>
      <c r="C2" s="2" t="s">
        <v>27</v>
      </c>
    </row>
    <row r="3" spans="1:3">
      <c r="A3" s="3" t="s">
        <v>292</v>
      </c>
    </row>
    <row r="4" spans="1:3">
      <c r="A4" s="4" t="s">
        <v>93</v>
      </c>
      <c r="B4" s="6" t="n">
        <v>23273</v>
      </c>
      <c r="C4" s="6" t="n">
        <v>90677</v>
      </c>
    </row>
    <row r="5" spans="1:3">
      <c r="A5" s="4" t="s">
        <v>1032</v>
      </c>
      <c r="B5" s="5" t="n">
        <v>-34989</v>
      </c>
      <c r="C5" s="5" t="n">
        <v>-14250</v>
      </c>
    </row>
    <row r="6" spans="1:3">
      <c r="A6" s="4" t="s">
        <v>1203</v>
      </c>
      <c r="B6" s="5" t="n">
        <v>30557</v>
      </c>
      <c r="C6" s="5" t="n">
        <v>-112275</v>
      </c>
    </row>
    <row r="7" spans="1:3">
      <c r="A7" s="4" t="s">
        <v>277</v>
      </c>
      <c r="B7" s="5" t="n">
        <v>23872</v>
      </c>
      <c r="C7" s="5" t="n">
        <v>15652</v>
      </c>
    </row>
    <row r="8" spans="1:3">
      <c r="A8" s="4" t="s">
        <v>182</v>
      </c>
      <c r="B8" s="5" t="n">
        <v>-8640</v>
      </c>
      <c r="C8" s="5" t="n">
        <v>10793</v>
      </c>
    </row>
    <row r="9" spans="1:3">
      <c r="A9" s="4" t="s">
        <v>131</v>
      </c>
      <c r="B9" s="6" t="n">
        <v>-34073</v>
      </c>
      <c r="C9" s="6" t="n">
        <v>940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1</v>
      </c>
      <c r="B1" s="2" t="s">
        <v>1</v>
      </c>
    </row>
    <row r="2" spans="1:3">
      <c r="B2" s="2" t="s">
        <v>26</v>
      </c>
      <c r="C2" s="2" t="s">
        <v>27</v>
      </c>
    </row>
    <row r="3" spans="1:3">
      <c r="A3" s="3" t="s">
        <v>1412</v>
      </c>
    </row>
    <row r="4" spans="1:3">
      <c r="A4" s="4" t="s">
        <v>812</v>
      </c>
      <c r="B4" s="6" t="n">
        <v>5446958</v>
      </c>
      <c r="C4" s="6" t="n">
        <v>2314675</v>
      </c>
    </row>
    <row r="5" spans="1:3">
      <c r="A5" s="4" t="s">
        <v>812</v>
      </c>
      <c r="B5" s="5" t="n">
        <v>5584071</v>
      </c>
    </row>
    <row r="6" spans="1:3">
      <c r="A6" s="4" t="s">
        <v>1413</v>
      </c>
      <c r="B6" s="5" t="n">
        <v>-605723</v>
      </c>
      <c r="C6" s="5" t="n">
        <v>2978754</v>
      </c>
    </row>
    <row r="7" spans="1:3">
      <c r="A7" s="4" t="s">
        <v>1414</v>
      </c>
      <c r="B7" s="5" t="n">
        <v>-20846</v>
      </c>
      <c r="C7" s="5" t="n">
        <v>-46040</v>
      </c>
    </row>
    <row r="8" spans="1:3">
      <c r="A8" s="4" t="s">
        <v>1415</v>
      </c>
      <c r="B8" s="5" t="n">
        <v>28997</v>
      </c>
      <c r="C8" s="5" t="n">
        <v>199569</v>
      </c>
    </row>
    <row r="9" spans="1:3">
      <c r="A9" s="4" t="s">
        <v>820</v>
      </c>
      <c r="C9" s="5" t="n">
        <v>5446958</v>
      </c>
    </row>
    <row r="10" spans="1:3">
      <c r="A10" s="4" t="s">
        <v>820</v>
      </c>
      <c r="B10" s="5" t="n">
        <v>4986499</v>
      </c>
      <c r="C10" s="5" t="n">
        <v>5584071</v>
      </c>
    </row>
    <row r="11" spans="1:3">
      <c r="A11" s="4" t="s">
        <v>1416</v>
      </c>
    </row>
    <row r="12" spans="1:3">
      <c r="A12" s="3" t="s">
        <v>1412</v>
      </c>
    </row>
    <row r="13" spans="1:3">
      <c r="A13" s="4" t="s">
        <v>812</v>
      </c>
      <c r="B13" s="5" t="n">
        <v>5446958</v>
      </c>
      <c r="C13" s="5" t="n">
        <v>2314675</v>
      </c>
    </row>
    <row r="14" spans="1:3">
      <c r="A14" s="4" t="s">
        <v>1413</v>
      </c>
      <c r="B14" s="5" t="n">
        <v>-519797</v>
      </c>
      <c r="C14" s="5" t="n">
        <v>2978754</v>
      </c>
    </row>
    <row r="15" spans="1:3">
      <c r="A15" s="4" t="s">
        <v>1414</v>
      </c>
      <c r="B15" s="5" t="n">
        <v>-21245</v>
      </c>
      <c r="C15" s="5" t="n">
        <v>-46040</v>
      </c>
    </row>
    <row r="16" spans="1:3">
      <c r="A16" s="4" t="s">
        <v>1415</v>
      </c>
      <c r="B16" s="5" t="n">
        <v>25259</v>
      </c>
      <c r="C16" s="5" t="n">
        <v>199569</v>
      </c>
    </row>
    <row r="17" spans="1:3">
      <c r="A17" s="4" t="s">
        <v>820</v>
      </c>
      <c r="B17" s="5" t="n">
        <v>4931175</v>
      </c>
      <c r="C17" s="5" t="n">
        <v>5446958</v>
      </c>
    </row>
    <row r="18" spans="1:3">
      <c r="A18" s="4" t="s">
        <v>1224</v>
      </c>
    </row>
    <row r="19" spans="1:3">
      <c r="A19" s="3" t="s">
        <v>1412</v>
      </c>
    </row>
    <row r="20" spans="1:3">
      <c r="A20" s="4" t="s">
        <v>812</v>
      </c>
      <c r="B20" s="5" t="n">
        <v>77628</v>
      </c>
    </row>
    <row r="21" spans="1:3">
      <c r="A21" s="4" t="s">
        <v>1413</v>
      </c>
      <c r="B21" s="5" t="n">
        <v>-68394</v>
      </c>
    </row>
    <row r="22" spans="1:3">
      <c r="A22" s="4" t="s">
        <v>1414</v>
      </c>
      <c r="B22" s="5" t="n">
        <v>-1863</v>
      </c>
    </row>
    <row r="23" spans="1:3">
      <c r="A23" s="4" t="s">
        <v>1415</v>
      </c>
      <c r="B23" s="5" t="n">
        <v>-7371</v>
      </c>
    </row>
    <row r="24" spans="1:3">
      <c r="A24" s="4" t="s">
        <v>820</v>
      </c>
      <c r="B24" s="5" t="n">
        <v>0</v>
      </c>
      <c r="C24" s="5" t="n">
        <v>77628</v>
      </c>
    </row>
    <row r="25" spans="1:3">
      <c r="A25" s="4" t="s">
        <v>607</v>
      </c>
    </row>
    <row r="26" spans="1:3">
      <c r="A26" s="3" t="s">
        <v>1412</v>
      </c>
    </row>
    <row r="27" spans="1:3">
      <c r="A27" s="4" t="s">
        <v>812</v>
      </c>
      <c r="B27" s="5" t="n">
        <v>59485</v>
      </c>
    </row>
    <row r="28" spans="1:3">
      <c r="A28" s="4" t="s">
        <v>1413</v>
      </c>
      <c r="B28" s="5" t="n">
        <v>-17532</v>
      </c>
    </row>
    <row r="29" spans="1:3">
      <c r="A29" s="4" t="s">
        <v>1414</v>
      </c>
      <c r="B29" s="5" t="n">
        <v>2262</v>
      </c>
    </row>
    <row r="30" spans="1:3">
      <c r="A30" s="4" t="s">
        <v>1415</v>
      </c>
      <c r="B30" s="5" t="n">
        <v>11109</v>
      </c>
    </row>
    <row r="31" spans="1:3">
      <c r="A31" s="4" t="s">
        <v>820</v>
      </c>
      <c r="B31" s="6" t="n">
        <v>55324</v>
      </c>
      <c r="C31" s="6" t="n">
        <v>5948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1418</v>
      </c>
      <c r="C1" s="2" t="s">
        <v>1419</v>
      </c>
      <c r="D1" s="2" t="s">
        <v>1420</v>
      </c>
    </row>
    <row r="2" spans="1:4">
      <c r="A2" s="3" t="s">
        <v>295</v>
      </c>
    </row>
    <row r="3" spans="1:4">
      <c r="A3" s="4" t="s">
        <v>1421</v>
      </c>
      <c r="B3" s="6" t="n">
        <v>290</v>
      </c>
    </row>
    <row r="4" spans="1:4">
      <c r="A4" s="4" t="s">
        <v>1422</v>
      </c>
      <c r="B4" s="5" t="n">
        <v>870</v>
      </c>
      <c r="C4" s="6" t="n">
        <v>870</v>
      </c>
    </row>
    <row r="5" spans="1:4">
      <c r="A5" s="4" t="s">
        <v>1423</v>
      </c>
      <c r="B5" s="5" t="n">
        <v>100</v>
      </c>
    </row>
    <row r="6" spans="1:4">
      <c r="A6" s="4" t="s">
        <v>1424</v>
      </c>
      <c r="B6" s="5" t="n">
        <v>5</v>
      </c>
    </row>
    <row r="7" spans="1:4">
      <c r="A7" s="4" t="s">
        <v>1425</v>
      </c>
      <c r="B7" s="6" t="n">
        <v>65</v>
      </c>
    </row>
    <row r="8" spans="1:4">
      <c r="A8" s="4" t="s">
        <v>1426</v>
      </c>
      <c r="D8" s="6" t="n">
        <v>3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s>
  <sheetData>
    <row r="1" spans="1:8">
      <c r="A1" s="1" t="s">
        <v>1427</v>
      </c>
      <c r="B1" s="2" t="s">
        <v>1087</v>
      </c>
      <c r="C1" s="2" t="s">
        <v>632</v>
      </c>
      <c r="D1" s="2" t="s">
        <v>1428</v>
      </c>
      <c r="E1" s="2" t="s">
        <v>1215</v>
      </c>
      <c r="F1" s="2" t="s">
        <v>1143</v>
      </c>
      <c r="G1" s="2" t="s">
        <v>165</v>
      </c>
      <c r="H1" s="2" t="s">
        <v>56</v>
      </c>
    </row>
    <row r="2" spans="1:8">
      <c r="A2" s="3" t="s">
        <v>1168</v>
      </c>
    </row>
    <row r="3" spans="1:8">
      <c r="A3" s="4" t="s">
        <v>115</v>
      </c>
      <c r="C3" s="6" t="n">
        <v>-4895425</v>
      </c>
      <c r="G3" s="6" t="n">
        <v>-5411208</v>
      </c>
    </row>
    <row r="4" spans="1:8">
      <c r="A4" s="4" t="s">
        <v>101</v>
      </c>
      <c r="C4" s="6" t="n">
        <v>-17628</v>
      </c>
      <c r="G4" s="6" t="n">
        <v>-16493</v>
      </c>
    </row>
    <row r="5" spans="1:8">
      <c r="A5" s="4" t="s">
        <v>1429</v>
      </c>
    </row>
    <row r="6" spans="1:8">
      <c r="A6" s="3" t="s">
        <v>1168</v>
      </c>
    </row>
    <row r="7" spans="1:8">
      <c r="A7" s="4" t="s">
        <v>1430</v>
      </c>
      <c r="B7" s="6" t="n">
        <v>31235</v>
      </c>
      <c r="D7" s="12" t="n">
        <v>233590</v>
      </c>
      <c r="E7" s="6" t="n">
        <v>4607</v>
      </c>
      <c r="F7" s="10" t="n">
        <v>100085</v>
      </c>
    </row>
    <row r="8" spans="1:8">
      <c r="A8" s="4" t="s">
        <v>1431</v>
      </c>
      <c r="B8" s="5" t="n">
        <v>4138</v>
      </c>
      <c r="D8" s="5" t="n">
        <v>0</v>
      </c>
      <c r="E8" s="5" t="n">
        <v>0</v>
      </c>
      <c r="F8" s="5" t="n">
        <v>279</v>
      </c>
    </row>
    <row r="9" spans="1:8">
      <c r="A9" s="4" t="s">
        <v>1432</v>
      </c>
      <c r="B9" s="5" t="n">
        <v>0</v>
      </c>
      <c r="D9" s="5" t="n">
        <v>0</v>
      </c>
      <c r="E9" s="5" t="n">
        <v>0</v>
      </c>
      <c r="F9" s="5" t="n">
        <v>13588</v>
      </c>
    </row>
    <row r="10" spans="1:8">
      <c r="A10" s="4" t="s">
        <v>93</v>
      </c>
      <c r="B10" s="5" t="n">
        <v>6013</v>
      </c>
      <c r="D10" s="5" t="n">
        <v>23332</v>
      </c>
      <c r="E10" s="5" t="n">
        <v>6890</v>
      </c>
      <c r="F10" s="5" t="n">
        <v>43537</v>
      </c>
    </row>
    <row r="11" spans="1:8">
      <c r="A11" s="4" t="s">
        <v>101</v>
      </c>
      <c r="B11" s="5" t="n">
        <v>0</v>
      </c>
      <c r="D11" s="5" t="n">
        <v>0</v>
      </c>
      <c r="E11" s="5" t="n">
        <v>0</v>
      </c>
      <c r="F11" s="5" t="n">
        <v>-59258</v>
      </c>
    </row>
    <row r="12" spans="1:8">
      <c r="A12" s="4" t="s">
        <v>1203</v>
      </c>
      <c r="B12" s="5" t="n">
        <v>-143735</v>
      </c>
      <c r="D12" s="5" t="n">
        <v>-199831</v>
      </c>
      <c r="E12" s="5" t="n">
        <v>-10191</v>
      </c>
      <c r="F12" s="5" t="n">
        <v>-71697</v>
      </c>
    </row>
    <row r="13" spans="1:8">
      <c r="A13" s="4" t="s">
        <v>115</v>
      </c>
      <c r="B13" s="5" t="n">
        <v>0</v>
      </c>
      <c r="D13" s="5" t="n">
        <v>0</v>
      </c>
      <c r="E13" s="5" t="n">
        <v>0</v>
      </c>
      <c r="F13" s="5" t="n">
        <v>-934733</v>
      </c>
    </row>
    <row r="14" spans="1:8">
      <c r="A14" s="4" t="s">
        <v>101</v>
      </c>
      <c r="B14" s="5" t="n">
        <v>-1616</v>
      </c>
      <c r="D14" s="5" t="n">
        <v>-14472</v>
      </c>
      <c r="E14" s="5" t="n">
        <v>-12</v>
      </c>
      <c r="F14" s="5" t="n">
        <v>-79733</v>
      </c>
    </row>
    <row r="15" spans="1:8">
      <c r="A15" s="4" t="s">
        <v>128</v>
      </c>
      <c r="B15" s="6" t="n">
        <v>-24898</v>
      </c>
      <c r="D15" s="12" t="n">
        <v>-54200</v>
      </c>
      <c r="E15" s="6" t="n">
        <v>969</v>
      </c>
      <c r="F15" s="10" t="n">
        <v>-79423</v>
      </c>
    </row>
    <row r="16" spans="1:8"/>
    <row r="17" spans="1:8">
      <c r="A17" s="4" t="s">
        <v>56</v>
      </c>
      <c r="B17" s="4" t="s">
        <v>129</v>
      </c>
    </row>
  </sheetData>
  <mergeCells count="16">
    <mergeCell ref="G2:H2"/>
    <mergeCell ref="G3:H3"/>
    <mergeCell ref="G4:H4"/>
    <mergeCell ref="G5:H5"/>
    <mergeCell ref="G6:H6"/>
    <mergeCell ref="G7:H7"/>
    <mergeCell ref="G8:H8"/>
    <mergeCell ref="G9:H9"/>
    <mergeCell ref="G10:H10"/>
    <mergeCell ref="G11:H11"/>
    <mergeCell ref="G12:H12"/>
    <mergeCell ref="G13:H13"/>
    <mergeCell ref="G14:H14"/>
    <mergeCell ref="G15:H15"/>
    <mergeCell ref="A16:H16"/>
    <mergeCell ref="B17:H1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2"/>
    <col customWidth="1" max="9" min="9" width="21"/>
  </cols>
  <sheetData>
    <row r="1" spans="1:9">
      <c r="A1" s="1" t="s">
        <v>1433</v>
      </c>
      <c r="B1" s="2" t="s">
        <v>1</v>
      </c>
    </row>
    <row r="2" spans="1:9">
      <c r="B2" s="2" t="s">
        <v>1087</v>
      </c>
      <c r="C2" s="2" t="s">
        <v>632</v>
      </c>
      <c r="D2" s="2" t="s">
        <v>1428</v>
      </c>
      <c r="E2" s="2" t="s">
        <v>1215</v>
      </c>
      <c r="F2" s="2" t="s">
        <v>1143</v>
      </c>
      <c r="G2" s="2" t="s">
        <v>165</v>
      </c>
      <c r="I2" s="2" t="s">
        <v>1434</v>
      </c>
    </row>
    <row r="3" spans="1:9">
      <c r="A3" s="3" t="s">
        <v>1168</v>
      </c>
    </row>
    <row r="4" spans="1:9">
      <c r="A4" s="4" t="s">
        <v>1435</v>
      </c>
      <c r="C4" s="6" t="n">
        <v>4519443</v>
      </c>
      <c r="G4" s="6" t="n">
        <v>4153400</v>
      </c>
      <c r="H4" s="4" t="s">
        <v>28</v>
      </c>
      <c r="I4" s="6" t="n">
        <v>2347338</v>
      </c>
    </row>
    <row r="5" spans="1:9">
      <c r="A5" s="4" t="s">
        <v>45</v>
      </c>
      <c r="C5" s="5" t="n">
        <v>61862</v>
      </c>
      <c r="G5" s="5" t="n">
        <v>-108906</v>
      </c>
      <c r="H5" s="4" t="s">
        <v>1436</v>
      </c>
    </row>
    <row r="6" spans="1:9">
      <c r="A6" s="4" t="s">
        <v>1437</v>
      </c>
    </row>
    <row r="7" spans="1:9">
      <c r="A7" s="3" t="s">
        <v>1168</v>
      </c>
    </row>
    <row r="8" spans="1:9">
      <c r="A8" s="4" t="s">
        <v>1438</v>
      </c>
      <c r="B8" s="6" t="n">
        <v>-15</v>
      </c>
      <c r="D8" s="12" t="n">
        <v>1225</v>
      </c>
      <c r="E8" s="6" t="n">
        <v>-800</v>
      </c>
      <c r="F8" s="10" t="n">
        <v>-89</v>
      </c>
    </row>
    <row r="9" spans="1:9">
      <c r="A9" s="4" t="s">
        <v>1439</v>
      </c>
      <c r="B9" s="5" t="n">
        <v>12902</v>
      </c>
      <c r="D9" s="5" t="n">
        <v>-67</v>
      </c>
      <c r="E9" s="5" t="n">
        <v>574</v>
      </c>
      <c r="F9" s="5" t="n">
        <v>94973</v>
      </c>
    </row>
    <row r="10" spans="1:9">
      <c r="A10" s="4" t="s">
        <v>1440</v>
      </c>
    </row>
    <row r="11" spans="1:9">
      <c r="A11" s="3" t="s">
        <v>1168</v>
      </c>
    </row>
    <row r="12" spans="1:9">
      <c r="A12" s="4" t="s">
        <v>1435</v>
      </c>
      <c r="C12" s="5" t="n">
        <v>257000</v>
      </c>
    </row>
    <row r="13" spans="1:9">
      <c r="A13" s="4" t="s">
        <v>1441</v>
      </c>
    </row>
    <row r="14" spans="1:9">
      <c r="A14" s="3" t="s">
        <v>1168</v>
      </c>
    </row>
    <row r="15" spans="1:9">
      <c r="A15" s="4" t="s">
        <v>1435</v>
      </c>
      <c r="C15" s="5" t="n">
        <v>139722</v>
      </c>
    </row>
    <row r="16" spans="1:9">
      <c r="A16" s="4" t="s">
        <v>1442</v>
      </c>
    </row>
    <row r="17" spans="1:9">
      <c r="A17" s="3" t="s">
        <v>1168</v>
      </c>
    </row>
    <row r="18" spans="1:9">
      <c r="A18" s="4" t="s">
        <v>1438</v>
      </c>
      <c r="B18" s="5" t="n">
        <v>15</v>
      </c>
      <c r="D18" s="5" t="n">
        <v>-1225</v>
      </c>
      <c r="E18" s="5" t="n">
        <v>800</v>
      </c>
      <c r="F18" s="5" t="n">
        <v>89</v>
      </c>
    </row>
    <row r="19" spans="1:9">
      <c r="A19" s="4" t="s">
        <v>1439</v>
      </c>
      <c r="B19" s="6" t="n">
        <v>-12902</v>
      </c>
      <c r="D19" s="12" t="n">
        <v>67</v>
      </c>
      <c r="E19" s="6" t="n">
        <v>-574</v>
      </c>
      <c r="F19" s="10" t="n">
        <v>-94973</v>
      </c>
    </row>
    <row r="20" spans="1:9">
      <c r="A20" s="4" t="s">
        <v>1443</v>
      </c>
    </row>
    <row r="21" spans="1:9">
      <c r="A21" s="3" t="s">
        <v>1168</v>
      </c>
    </row>
    <row r="22" spans="1:9">
      <c r="A22" s="4" t="s">
        <v>1435</v>
      </c>
      <c r="C22" s="5" t="n">
        <v>-233636</v>
      </c>
    </row>
    <row r="23" spans="1:9">
      <c r="A23" s="4" t="s">
        <v>1444</v>
      </c>
    </row>
    <row r="24" spans="1:9">
      <c r="A24" s="3" t="s">
        <v>1168</v>
      </c>
    </row>
    <row r="25" spans="1:9">
      <c r="A25" s="4" t="s">
        <v>1435</v>
      </c>
      <c r="C25" s="5" t="n">
        <v>-127020</v>
      </c>
    </row>
    <row r="26" spans="1:9">
      <c r="A26" s="4" t="s">
        <v>1445</v>
      </c>
    </row>
    <row r="27" spans="1:9">
      <c r="A27" s="3" t="s">
        <v>1168</v>
      </c>
    </row>
    <row r="28" spans="1:9">
      <c r="A28" s="4" t="s">
        <v>1435</v>
      </c>
      <c r="C28" s="5" t="n">
        <v>3244</v>
      </c>
    </row>
    <row r="29" spans="1:9">
      <c r="A29" s="4" t="s">
        <v>1446</v>
      </c>
    </row>
    <row r="30" spans="1:9">
      <c r="A30" s="3" t="s">
        <v>1168</v>
      </c>
    </row>
    <row r="31" spans="1:9">
      <c r="A31" s="4" t="s">
        <v>45</v>
      </c>
      <c r="C31" s="5" t="n">
        <v>-1779</v>
      </c>
    </row>
    <row r="32" spans="1:9">
      <c r="A32" s="4" t="s">
        <v>1447</v>
      </c>
    </row>
    <row r="33" spans="1:9">
      <c r="A33" s="3" t="s">
        <v>1168</v>
      </c>
    </row>
    <row r="34" spans="1:9">
      <c r="A34" s="4" t="s">
        <v>1435</v>
      </c>
      <c r="C34" s="5" t="n">
        <v>-3632</v>
      </c>
    </row>
    <row r="35" spans="1:9">
      <c r="A35" s="4" t="s">
        <v>1448</v>
      </c>
    </row>
    <row r="36" spans="1:9">
      <c r="A36" s="3" t="s">
        <v>1168</v>
      </c>
    </row>
    <row r="37" spans="1:9">
      <c r="A37" s="4" t="s">
        <v>45</v>
      </c>
      <c r="C37" s="5" t="n">
        <v>1779</v>
      </c>
    </row>
    <row r="38" spans="1:9">
      <c r="A38" s="4" t="s">
        <v>1449</v>
      </c>
    </row>
    <row r="39" spans="1:9">
      <c r="A39" s="3" t="s">
        <v>1168</v>
      </c>
    </row>
    <row r="40" spans="1:9">
      <c r="A40" s="4" t="s">
        <v>1435</v>
      </c>
      <c r="G40" s="5" t="n">
        <v>-37631</v>
      </c>
    </row>
    <row r="41" spans="1:9">
      <c r="A41" s="4" t="s">
        <v>45</v>
      </c>
      <c r="C41" s="5" t="n">
        <v>0</v>
      </c>
    </row>
    <row r="42" spans="1:9">
      <c r="A42" s="4" t="s">
        <v>1450</v>
      </c>
    </row>
    <row r="43" spans="1:9">
      <c r="A43" s="3" t="s">
        <v>1168</v>
      </c>
    </row>
    <row r="44" spans="1:9">
      <c r="A44" s="4" t="s">
        <v>1435</v>
      </c>
      <c r="G44" s="6" t="n">
        <v>36004</v>
      </c>
    </row>
    <row r="45" spans="1:9">
      <c r="A45" s="4" t="s">
        <v>45</v>
      </c>
      <c r="C45" s="5" t="n">
        <v>-9532</v>
      </c>
    </row>
    <row r="46" spans="1:9">
      <c r="A46" s="4" t="s">
        <v>1451</v>
      </c>
    </row>
    <row r="47" spans="1:9">
      <c r="A47" s="3" t="s">
        <v>1168</v>
      </c>
    </row>
    <row r="48" spans="1:9">
      <c r="A48" s="4" t="s">
        <v>1435</v>
      </c>
      <c r="C48" s="5" t="n">
        <v>-48434</v>
      </c>
    </row>
    <row r="49" spans="1:9">
      <c r="A49" s="4" t="s">
        <v>1452</v>
      </c>
    </row>
    <row r="50" spans="1:9">
      <c r="A50" s="3" t="s">
        <v>1168</v>
      </c>
    </row>
    <row r="51" spans="1:9">
      <c r="A51" s="4" t="s">
        <v>1435</v>
      </c>
      <c r="C51" s="6" t="n">
        <v>46590</v>
      </c>
    </row>
    <row r="52" spans="1:9"/>
    <row r="53" spans="1:9">
      <c r="A53" s="4" t="s">
        <v>56</v>
      </c>
      <c r="B53" s="4" t="s">
        <v>60</v>
      </c>
    </row>
    <row r="54" spans="1:9">
      <c r="A54" s="4" t="s">
        <v>58</v>
      </c>
      <c r="B54" s="4" t="s">
        <v>129</v>
      </c>
    </row>
    <row r="55" spans="1:9">
      <c r="A55" s="4" t="s">
        <v>46</v>
      </c>
      <c r="B55" s="4" t="s">
        <v>57</v>
      </c>
    </row>
    <row r="56" spans="1:9">
      <c r="A56" s="4" t="s">
        <v>65</v>
      </c>
      <c r="B56" s="4" t="s">
        <v>60</v>
      </c>
    </row>
    <row r="57" spans="1:9">
      <c r="A57" s="4" t="s">
        <v>68</v>
      </c>
      <c r="B57" s="4" t="s">
        <v>59</v>
      </c>
    </row>
  </sheetData>
  <mergeCells count="9">
    <mergeCell ref="A1:A2"/>
    <mergeCell ref="B1:H1"/>
    <mergeCell ref="G2:H2"/>
    <mergeCell ref="A52:I52"/>
    <mergeCell ref="B53:I53"/>
    <mergeCell ref="B54:I54"/>
    <mergeCell ref="B55:I55"/>
    <mergeCell ref="B56:I56"/>
    <mergeCell ref="B57:I5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6</v>
      </c>
      <c r="C1" s="2" t="s">
        <v>27</v>
      </c>
    </row>
    <row r="2" spans="1:3">
      <c r="A2" s="3" t="s">
        <v>1454</v>
      </c>
    </row>
    <row r="3" spans="1:3">
      <c r="A3" s="4" t="s">
        <v>1455</v>
      </c>
      <c r="B3" s="6" t="n">
        <v>5914</v>
      </c>
      <c r="C3" s="6" t="n">
        <v>4412</v>
      </c>
    </row>
    <row r="4" spans="1:3">
      <c r="A4" s="4" t="s">
        <v>1456</v>
      </c>
    </row>
    <row r="5" spans="1:3">
      <c r="A5" s="3" t="s">
        <v>1454</v>
      </c>
    </row>
    <row r="6" spans="1:3">
      <c r="A6" s="4" t="s">
        <v>1455</v>
      </c>
      <c r="B6" s="5" t="n">
        <v>2352</v>
      </c>
      <c r="C6" s="5" t="n">
        <v>2103</v>
      </c>
    </row>
    <row r="7" spans="1:3">
      <c r="A7" s="4" t="s">
        <v>1457</v>
      </c>
    </row>
    <row r="8" spans="1:3">
      <c r="A8" s="3" t="s">
        <v>1454</v>
      </c>
    </row>
    <row r="9" spans="1:3">
      <c r="A9" s="4" t="s">
        <v>1455</v>
      </c>
      <c r="B9" s="6" t="n">
        <v>3562</v>
      </c>
      <c r="C9" s="6" t="n">
        <v>230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6</v>
      </c>
      <c r="C1" s="2" t="s">
        <v>27</v>
      </c>
    </row>
    <row r="2" spans="1:3">
      <c r="A2" s="3" t="s">
        <v>1454</v>
      </c>
    </row>
    <row r="3" spans="1:3">
      <c r="A3" s="4" t="s">
        <v>1459</v>
      </c>
      <c r="B3" s="6" t="n">
        <v>14600</v>
      </c>
      <c r="C3" s="6" t="n">
        <v>16800</v>
      </c>
    </row>
    <row r="4" spans="1:3">
      <c r="A4" s="4" t="s">
        <v>1460</v>
      </c>
    </row>
    <row r="5" spans="1:3">
      <c r="A5" s="3" t="s">
        <v>1454</v>
      </c>
    </row>
    <row r="6" spans="1:3">
      <c r="A6" s="4" t="s">
        <v>1461</v>
      </c>
      <c r="B6" s="5" t="n">
        <v>14572</v>
      </c>
      <c r="C6" s="5" t="n">
        <v>16828</v>
      </c>
    </row>
    <row r="7" spans="1:3">
      <c r="A7" s="4" t="s">
        <v>1462</v>
      </c>
    </row>
    <row r="8" spans="1:3">
      <c r="A8" s="3" t="s">
        <v>1454</v>
      </c>
    </row>
    <row r="9" spans="1:3">
      <c r="A9" s="4" t="s">
        <v>1461</v>
      </c>
      <c r="B9" s="5" t="n">
        <v>48</v>
      </c>
      <c r="C9" s="5" t="n">
        <v>308</v>
      </c>
    </row>
    <row r="10" spans="1:3">
      <c r="A10" s="4" t="s">
        <v>1463</v>
      </c>
    </row>
    <row r="11" spans="1:3">
      <c r="A11" s="3" t="s">
        <v>1454</v>
      </c>
    </row>
    <row r="12" spans="1:3">
      <c r="A12" s="4" t="s">
        <v>1461</v>
      </c>
      <c r="B12" s="6" t="n">
        <v>14524</v>
      </c>
      <c r="C12" s="6" t="n">
        <v>165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v>
      </c>
      <c r="B1" s="2" t="s">
        <v>1</v>
      </c>
    </row>
    <row r="2" spans="1:2">
      <c r="B2" s="2" t="s">
        <v>26</v>
      </c>
    </row>
    <row r="3" spans="1:2">
      <c r="A3" s="3" t="s">
        <v>230</v>
      </c>
    </row>
    <row r="4" spans="1:2">
      <c r="A4" s="4" t="s">
        <v>30</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64</v>
      </c>
      <c r="B1" s="2" t="s">
        <v>26</v>
      </c>
      <c r="C1" s="2" t="s">
        <v>27</v>
      </c>
    </row>
    <row r="2" spans="1:4">
      <c r="A2" s="3" t="s">
        <v>1465</v>
      </c>
    </row>
    <row r="3" spans="1:4">
      <c r="A3" s="4" t="s">
        <v>107</v>
      </c>
      <c r="B3" s="6" t="n">
        <v>562731</v>
      </c>
      <c r="C3" s="6" t="n">
        <v>424007</v>
      </c>
      <c r="D3" s="4" t="s">
        <v>56</v>
      </c>
    </row>
    <row r="4" spans="1:4">
      <c r="A4" s="4" t="s">
        <v>277</v>
      </c>
      <c r="B4" s="5" t="n">
        <v>1877</v>
      </c>
      <c r="C4" s="5" t="n">
        <v>2740</v>
      </c>
    </row>
    <row r="5" spans="1:4">
      <c r="A5" s="4" t="s">
        <v>978</v>
      </c>
      <c r="B5" s="5" t="n">
        <v>4895425</v>
      </c>
      <c r="C5" s="6" t="n">
        <v>5411208</v>
      </c>
      <c r="D5" s="4" t="s">
        <v>56</v>
      </c>
    </row>
    <row r="6" spans="1:4">
      <c r="A6" s="4" t="s">
        <v>1466</v>
      </c>
    </row>
    <row r="7" spans="1:4">
      <c r="A7" s="3" t="s">
        <v>1465</v>
      </c>
    </row>
    <row r="8" spans="1:4">
      <c r="A8" s="4" t="s">
        <v>107</v>
      </c>
      <c r="B8" s="5" t="n">
        <v>143358</v>
      </c>
    </row>
    <row r="9" spans="1:4">
      <c r="A9" s="4" t="s">
        <v>128</v>
      </c>
      <c r="B9" s="5" t="n">
        <v>409390</v>
      </c>
    </row>
    <row r="10" spans="1:4">
      <c r="A10" s="4" t="s">
        <v>277</v>
      </c>
      <c r="B10" s="5" t="n">
        <v>0</v>
      </c>
    </row>
    <row r="11" spans="1:4">
      <c r="A11" s="4" t="s">
        <v>978</v>
      </c>
      <c r="B11" s="5" t="n">
        <v>0</v>
      </c>
    </row>
    <row r="12" spans="1:4">
      <c r="A12" s="4" t="s">
        <v>131</v>
      </c>
      <c r="B12" s="5" t="n">
        <v>552748</v>
      </c>
    </row>
    <row r="13" spans="1:4">
      <c r="A13" s="4" t="s">
        <v>1467</v>
      </c>
    </row>
    <row r="14" spans="1:4">
      <c r="A14" s="3" t="s">
        <v>1465</v>
      </c>
    </row>
    <row r="15" spans="1:4">
      <c r="A15" s="4" t="s">
        <v>107</v>
      </c>
      <c r="B15" s="5" t="n">
        <v>350734</v>
      </c>
    </row>
    <row r="16" spans="1:4">
      <c r="A16" s="4" t="s">
        <v>128</v>
      </c>
      <c r="B16" s="5" t="n">
        <v>0</v>
      </c>
    </row>
    <row r="17" spans="1:4">
      <c r="A17" s="4" t="s">
        <v>277</v>
      </c>
      <c r="B17" s="5" t="n">
        <v>64928</v>
      </c>
    </row>
    <row r="18" spans="1:4">
      <c r="A18" s="4" t="s">
        <v>978</v>
      </c>
      <c r="B18" s="5" t="n">
        <v>311508</v>
      </c>
    </row>
    <row r="19" spans="1:4">
      <c r="A19" s="4" t="s">
        <v>131</v>
      </c>
      <c r="B19" s="5" t="n">
        <v>727170</v>
      </c>
    </row>
    <row r="20" spans="1:4">
      <c r="A20" s="4" t="s">
        <v>1468</v>
      </c>
    </row>
    <row r="21" spans="1:4">
      <c r="A21" s="3" t="s">
        <v>1465</v>
      </c>
    </row>
    <row r="22" spans="1:4">
      <c r="A22" s="4" t="s">
        <v>107</v>
      </c>
      <c r="B22" s="5" t="n">
        <v>1770</v>
      </c>
    </row>
    <row r="23" spans="1:4">
      <c r="A23" s="4" t="s">
        <v>128</v>
      </c>
      <c r="B23" s="5" t="n">
        <v>0</v>
      </c>
    </row>
    <row r="24" spans="1:4">
      <c r="A24" s="4" t="s">
        <v>277</v>
      </c>
      <c r="B24" s="5" t="n">
        <v>2885</v>
      </c>
    </row>
    <row r="25" spans="1:4">
      <c r="A25" s="4" t="s">
        <v>978</v>
      </c>
      <c r="B25" s="5" t="n">
        <v>1302740</v>
      </c>
    </row>
    <row r="26" spans="1:4">
      <c r="A26" s="4" t="s">
        <v>131</v>
      </c>
      <c r="B26" s="5" t="n">
        <v>1307395</v>
      </c>
    </row>
    <row r="27" spans="1:4">
      <c r="A27" s="4" t="s">
        <v>1469</v>
      </c>
    </row>
    <row r="28" spans="1:4">
      <c r="A28" s="3" t="s">
        <v>1465</v>
      </c>
    </row>
    <row r="29" spans="1:4">
      <c r="A29" s="4" t="s">
        <v>107</v>
      </c>
      <c r="B29" s="5" t="n">
        <v>0</v>
      </c>
    </row>
    <row r="30" spans="1:4">
      <c r="A30" s="4" t="s">
        <v>128</v>
      </c>
      <c r="B30" s="5" t="n">
        <v>0</v>
      </c>
    </row>
    <row r="31" spans="1:4">
      <c r="A31" s="4" t="s">
        <v>277</v>
      </c>
      <c r="B31" s="5" t="n">
        <v>0</v>
      </c>
    </row>
    <row r="32" spans="1:4">
      <c r="A32" s="4" t="s">
        <v>978</v>
      </c>
      <c r="B32" s="5" t="n">
        <v>4969062</v>
      </c>
    </row>
    <row r="33" spans="1:4">
      <c r="A33" s="4" t="s">
        <v>131</v>
      </c>
      <c r="B33" s="6" t="n">
        <v>4969062</v>
      </c>
    </row>
    <row r="34" spans="1:4"/>
    <row r="35" spans="1:4">
      <c r="A35" s="4" t="s">
        <v>56</v>
      </c>
      <c r="B35" s="4" t="s">
        <v>129</v>
      </c>
    </row>
  </sheetData>
  <mergeCells count="3">
    <mergeCell ref="C1:D1"/>
    <mergeCell ref="A34:D34"/>
    <mergeCell ref="B35:D3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470</v>
      </c>
      <c r="B1" s="2" t="s">
        <v>1</v>
      </c>
    </row>
    <row r="2" spans="1:3">
      <c r="B2" s="2" t="s">
        <v>26</v>
      </c>
      <c r="C2" s="2" t="s">
        <v>27</v>
      </c>
    </row>
    <row r="3" spans="1:3">
      <c r="A3" s="3" t="s">
        <v>1168</v>
      </c>
    </row>
    <row r="4" spans="1:3">
      <c r="A4" s="4" t="s">
        <v>1471</v>
      </c>
      <c r="B4" s="4" t="s">
        <v>933</v>
      </c>
    </row>
    <row r="5" spans="1:3">
      <c r="A5" s="4" t="s">
        <v>1472</v>
      </c>
      <c r="B5" s="4" t="s">
        <v>933</v>
      </c>
    </row>
    <row r="6" spans="1:3">
      <c r="A6" s="4" t="s">
        <v>1044</v>
      </c>
    </row>
    <row r="7" spans="1:3">
      <c r="A7" s="3" t="s">
        <v>1168</v>
      </c>
    </row>
    <row r="8" spans="1:3">
      <c r="A8" s="4" t="s">
        <v>1473</v>
      </c>
      <c r="B8" s="4" t="s">
        <v>1052</v>
      </c>
    </row>
    <row r="9" spans="1:3">
      <c r="A9" s="4" t="s">
        <v>1474</v>
      </c>
      <c r="B9" s="4" t="s">
        <v>1046</v>
      </c>
    </row>
    <row r="10" spans="1:3">
      <c r="A10" s="4" t="s">
        <v>1048</v>
      </c>
    </row>
    <row r="11" spans="1:3">
      <c r="A11" s="3" t="s">
        <v>1168</v>
      </c>
    </row>
    <row r="12" spans="1:3">
      <c r="A12" s="4" t="s">
        <v>1473</v>
      </c>
      <c r="B12" s="4" t="s">
        <v>1052</v>
      </c>
    </row>
    <row r="13" spans="1:3">
      <c r="A13" s="4" t="s">
        <v>1429</v>
      </c>
    </row>
    <row r="14" spans="1:3">
      <c r="A14" s="3" t="s">
        <v>1168</v>
      </c>
    </row>
    <row r="15" spans="1:3">
      <c r="A15" s="4" t="s">
        <v>1475</v>
      </c>
      <c r="B15" s="4" t="s">
        <v>933</v>
      </c>
    </row>
    <row r="16" spans="1:3">
      <c r="A16" s="4" t="s">
        <v>1476</v>
      </c>
    </row>
    <row r="17" spans="1:3">
      <c r="A17" s="3" t="s">
        <v>1168</v>
      </c>
    </row>
    <row r="18" spans="1:3">
      <c r="A18" s="4" t="s">
        <v>1477</v>
      </c>
      <c r="B18" s="4" t="s">
        <v>1478</v>
      </c>
    </row>
    <row r="19" spans="1:3">
      <c r="A19" s="4" t="s">
        <v>1479</v>
      </c>
    </row>
    <row r="20" spans="1:3">
      <c r="A20" s="3" t="s">
        <v>1168</v>
      </c>
    </row>
    <row r="21" spans="1:3">
      <c r="A21" s="4" t="s">
        <v>1474</v>
      </c>
      <c r="B21" s="4" t="s">
        <v>1137</v>
      </c>
    </row>
    <row r="22" spans="1:3">
      <c r="A22" s="4" t="s">
        <v>1480</v>
      </c>
    </row>
    <row r="23" spans="1:3">
      <c r="A23" s="3" t="s">
        <v>1168</v>
      </c>
    </row>
    <row r="24" spans="1:3">
      <c r="A24" s="4" t="s">
        <v>1474</v>
      </c>
      <c r="B24" s="4" t="s">
        <v>1049</v>
      </c>
    </row>
    <row r="25" spans="1:3">
      <c r="A25" s="4" t="s">
        <v>1481</v>
      </c>
    </row>
    <row r="26" spans="1:3">
      <c r="A26" s="3" t="s">
        <v>1168</v>
      </c>
    </row>
    <row r="27" spans="1:3">
      <c r="A27" s="4" t="s">
        <v>1482</v>
      </c>
      <c r="B27" s="8" t="n">
        <v>14.6</v>
      </c>
      <c r="C27" s="8" t="n">
        <v>16.8</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6</v>
      </c>
      <c r="C1" s="2" t="s">
        <v>27</v>
      </c>
    </row>
    <row r="2" spans="1:3">
      <c r="A2" s="3" t="s">
        <v>1484</v>
      </c>
    </row>
    <row r="3" spans="1:3">
      <c r="A3" s="4" t="s">
        <v>1170</v>
      </c>
      <c r="B3" s="6" t="n">
        <v>113559</v>
      </c>
      <c r="C3" s="6" t="n">
        <v>22561</v>
      </c>
    </row>
    <row r="4" spans="1:3">
      <c r="A4" s="4" t="s">
        <v>1169</v>
      </c>
      <c r="B4" s="5" t="n">
        <v>-169158</v>
      </c>
      <c r="C4" s="6" t="n">
        <v>-54583</v>
      </c>
    </row>
    <row r="5" spans="1:3">
      <c r="A5" s="4" t="s">
        <v>1485</v>
      </c>
    </row>
    <row r="6" spans="1:3">
      <c r="A6" s="3" t="s">
        <v>1484</v>
      </c>
    </row>
    <row r="7" spans="1:3">
      <c r="A7" s="4" t="s">
        <v>1170</v>
      </c>
      <c r="B7" s="5" t="n">
        <v>0</v>
      </c>
    </row>
    <row r="8" spans="1:3">
      <c r="A8" s="4" t="s">
        <v>1486</v>
      </c>
    </row>
    <row r="9" spans="1:3">
      <c r="A9" s="3" t="s">
        <v>1484</v>
      </c>
    </row>
    <row r="10" spans="1:3">
      <c r="A10" s="4" t="s">
        <v>1170</v>
      </c>
      <c r="B10" s="5" t="n">
        <v>0</v>
      </c>
    </row>
    <row r="11" spans="1:3">
      <c r="A11" s="4" t="s">
        <v>1487</v>
      </c>
    </row>
    <row r="12" spans="1:3">
      <c r="A12" s="3" t="s">
        <v>1484</v>
      </c>
    </row>
    <row r="13" spans="1:3">
      <c r="A13" s="4" t="s">
        <v>1170</v>
      </c>
      <c r="B13" s="5" t="n">
        <v>0</v>
      </c>
    </row>
    <row r="14" spans="1:3">
      <c r="A14" s="4" t="s">
        <v>1488</v>
      </c>
    </row>
    <row r="15" spans="1:3">
      <c r="A15" s="3" t="s">
        <v>1484</v>
      </c>
    </row>
    <row r="16" spans="1:3">
      <c r="A16" s="4" t="s">
        <v>1170</v>
      </c>
      <c r="B16" s="5" t="n">
        <v>0</v>
      </c>
    </row>
    <row r="17" spans="1:3">
      <c r="A17" s="4" t="s">
        <v>1169</v>
      </c>
      <c r="B17" s="5" t="n">
        <v>0</v>
      </c>
    </row>
    <row r="18" spans="1:3">
      <c r="A18" s="4" t="s">
        <v>1489</v>
      </c>
    </row>
    <row r="19" spans="1:3">
      <c r="A19" s="3" t="s">
        <v>1484</v>
      </c>
    </row>
    <row r="20" spans="1:3">
      <c r="A20" s="4" t="s">
        <v>1170</v>
      </c>
      <c r="B20" s="5" t="n">
        <v>4583</v>
      </c>
    </row>
    <row r="21" spans="1:3">
      <c r="A21" s="4" t="s">
        <v>1490</v>
      </c>
    </row>
    <row r="22" spans="1:3">
      <c r="A22" s="3" t="s">
        <v>1484</v>
      </c>
    </row>
    <row r="23" spans="1:3">
      <c r="A23" s="4" t="s">
        <v>1170</v>
      </c>
      <c r="B23" s="5" t="n">
        <v>17628</v>
      </c>
    </row>
    <row r="24" spans="1:3">
      <c r="A24" s="4" t="s">
        <v>1491</v>
      </c>
    </row>
    <row r="25" spans="1:3">
      <c r="A25" s="3" t="s">
        <v>1484</v>
      </c>
    </row>
    <row r="26" spans="1:3">
      <c r="A26" s="4" t="s">
        <v>1170</v>
      </c>
      <c r="B26" s="5" t="n">
        <v>5116</v>
      </c>
    </row>
    <row r="27" spans="1:3">
      <c r="A27" s="4" t="s">
        <v>1492</v>
      </c>
    </row>
    <row r="28" spans="1:3">
      <c r="A28" s="3" t="s">
        <v>1484</v>
      </c>
    </row>
    <row r="29" spans="1:3">
      <c r="A29" s="4" t="s">
        <v>1170</v>
      </c>
      <c r="B29" s="5" t="n">
        <v>131593</v>
      </c>
    </row>
    <row r="30" spans="1:3">
      <c r="A30" s="4" t="s">
        <v>1169</v>
      </c>
      <c r="B30" s="5" t="n">
        <v>-149754</v>
      </c>
    </row>
    <row r="31" spans="1:3">
      <c r="A31" s="4" t="s">
        <v>1493</v>
      </c>
    </row>
    <row r="32" spans="1:3">
      <c r="A32" s="3" t="s">
        <v>1484</v>
      </c>
    </row>
    <row r="33" spans="1:3">
      <c r="A33" s="4" t="s">
        <v>1169</v>
      </c>
      <c r="B33" s="5" t="n">
        <v>-65984</v>
      </c>
    </row>
    <row r="34" spans="1:3">
      <c r="A34" s="4" t="s">
        <v>1494</v>
      </c>
    </row>
    <row r="35" spans="1:3">
      <c r="A35" s="3" t="s">
        <v>1484</v>
      </c>
    </row>
    <row r="36" spans="1:3">
      <c r="A36" s="4" t="s">
        <v>1170</v>
      </c>
      <c r="B36" s="5" t="n">
        <v>0</v>
      </c>
    </row>
    <row r="37" spans="1:3">
      <c r="A37" s="4" t="s">
        <v>1495</v>
      </c>
    </row>
    <row r="38" spans="1:3">
      <c r="A38" s="3" t="s">
        <v>1484</v>
      </c>
    </row>
    <row r="39" spans="1:3">
      <c r="A39" s="4" t="s">
        <v>1170</v>
      </c>
      <c r="B39" s="5" t="n">
        <v>8861</v>
      </c>
    </row>
    <row r="40" spans="1:3">
      <c r="A40" s="4" t="s">
        <v>1496</v>
      </c>
    </row>
    <row r="41" spans="1:3">
      <c r="A41" s="3" t="s">
        <v>1484</v>
      </c>
    </row>
    <row r="42" spans="1:3">
      <c r="A42" s="4" t="s">
        <v>1170</v>
      </c>
      <c r="B42" s="5" t="n">
        <v>2507913</v>
      </c>
    </row>
    <row r="43" spans="1:3">
      <c r="A43" s="4" t="s">
        <v>1169</v>
      </c>
      <c r="B43" s="6" t="n">
        <v>-258275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7</v>
      </c>
      <c r="B1" s="2" t="s">
        <v>1</v>
      </c>
    </row>
    <row r="2" spans="1:3">
      <c r="B2" s="2" t="s">
        <v>26</v>
      </c>
      <c r="C2" s="2" t="s">
        <v>27</v>
      </c>
    </row>
    <row r="3" spans="1:3">
      <c r="A3" s="3" t="s">
        <v>301</v>
      </c>
    </row>
    <row r="4" spans="1:3">
      <c r="A4" s="4" t="s">
        <v>713</v>
      </c>
      <c r="B4" s="6" t="n">
        <v>10071</v>
      </c>
      <c r="C4" s="6" t="n">
        <v>10320</v>
      </c>
    </row>
    <row r="5" spans="1:3">
      <c r="A5" s="4" t="s">
        <v>1498</v>
      </c>
      <c r="B5" s="5" t="n">
        <v>822</v>
      </c>
      <c r="C5" s="5" t="n">
        <v>796</v>
      </c>
    </row>
    <row r="6" spans="1:3">
      <c r="A6" s="4" t="s">
        <v>1499</v>
      </c>
      <c r="B6" s="5" t="n">
        <v>12843</v>
      </c>
      <c r="C6" s="5" t="n">
        <v>6824</v>
      </c>
    </row>
    <row r="7" spans="1:3">
      <c r="A7" s="4" t="s">
        <v>1500</v>
      </c>
      <c r="B7" s="6" t="n">
        <v>23736</v>
      </c>
      <c r="C7" s="6" t="n">
        <v>1794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01</v>
      </c>
      <c r="B1" s="2" t="s">
        <v>1502</v>
      </c>
      <c r="C1" s="2" t="s">
        <v>507</v>
      </c>
    </row>
    <row r="2" spans="1:3">
      <c r="A2" s="3" t="s">
        <v>635</v>
      </c>
    </row>
    <row r="3" spans="1:3">
      <c r="A3" s="4" t="s">
        <v>510</v>
      </c>
      <c r="C3" s="4" t="s">
        <v>511</v>
      </c>
    </row>
    <row r="4" spans="1:3">
      <c r="A4" s="4" t="s">
        <v>1503</v>
      </c>
    </row>
    <row r="5" spans="1:3">
      <c r="A5" s="3" t="s">
        <v>635</v>
      </c>
    </row>
    <row r="6" spans="1:3">
      <c r="A6" s="4" t="s">
        <v>1504</v>
      </c>
      <c r="B6" s="15" t="n">
        <v>0.2253</v>
      </c>
    </row>
    <row r="7" spans="1:3">
      <c r="A7" s="4" t="s">
        <v>510</v>
      </c>
      <c r="B7" s="4" t="s">
        <v>1505</v>
      </c>
    </row>
    <row r="8" spans="1:3">
      <c r="A8" s="4" t="s">
        <v>1506</v>
      </c>
      <c r="B8" s="4" t="s">
        <v>150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1509</v>
      </c>
      <c r="C1" s="2" t="s">
        <v>26</v>
      </c>
    </row>
    <row r="2" spans="1:3">
      <c r="A2" s="3" t="s">
        <v>1510</v>
      </c>
    </row>
    <row r="3" spans="1:3">
      <c r="A3" s="4" t="s">
        <v>201</v>
      </c>
      <c r="C3" s="6" t="n">
        <v>485750</v>
      </c>
    </row>
    <row r="4" spans="1:3">
      <c r="A4" s="4" t="s">
        <v>1511</v>
      </c>
    </row>
    <row r="5" spans="1:3">
      <c r="A5" s="3" t="s">
        <v>1510</v>
      </c>
    </row>
    <row r="6" spans="1:3">
      <c r="A6" s="4" t="s">
        <v>201</v>
      </c>
      <c r="B6" s="6" t="n">
        <v>1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6</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6</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6</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5</v>
      </c>
      <c r="B1" s="2" t="s">
        <v>1</v>
      </c>
    </row>
    <row r="2" spans="1:4">
      <c r="B2" s="2" t="s">
        <v>26</v>
      </c>
      <c r="C2" s="2" t="s">
        <v>27</v>
      </c>
      <c r="D2" s="2" t="s">
        <v>28</v>
      </c>
    </row>
    <row r="3" spans="1:4">
      <c r="A3" s="3" t="s">
        <v>29</v>
      </c>
    </row>
    <row r="4" spans="1:4">
      <c r="A4" s="4" t="s">
        <v>30</v>
      </c>
      <c r="B4" s="6" t="n">
        <v>2528448</v>
      </c>
      <c r="C4" s="6" t="n">
        <v>2029238</v>
      </c>
    </row>
    <row r="5" spans="1:4">
      <c r="A5" s="4" t="s">
        <v>31</v>
      </c>
      <c r="B5" s="5" t="n">
        <v>-693062</v>
      </c>
      <c r="C5" s="5" t="n">
        <v>-459164</v>
      </c>
    </row>
    <row r="6" spans="1:4">
      <c r="A6" s="4" t="s">
        <v>32</v>
      </c>
      <c r="B6" s="5" t="n">
        <v>1835386</v>
      </c>
      <c r="C6" s="5" t="n">
        <v>1570074</v>
      </c>
    </row>
    <row r="7" spans="1:4">
      <c r="A7" s="4" t="s">
        <v>33</v>
      </c>
      <c r="B7" s="5" t="n">
        <v>-1155440</v>
      </c>
      <c r="C7" s="5" t="n">
        <v>-976992</v>
      </c>
    </row>
    <row r="8" spans="1:4">
      <c r="A8" s="4" t="s">
        <v>34</v>
      </c>
      <c r="B8" s="5" t="n">
        <v>-360662</v>
      </c>
      <c r="C8" s="5" t="n">
        <v>-292963</v>
      </c>
    </row>
    <row r="9" spans="1:4">
      <c r="A9" s="4" t="s">
        <v>35</v>
      </c>
      <c r="B9" s="5" t="n">
        <v>-55085</v>
      </c>
      <c r="C9" s="5" t="n">
        <v>-39995</v>
      </c>
    </row>
    <row r="10" spans="1:4">
      <c r="A10" s="4" t="s">
        <v>36</v>
      </c>
      <c r="B10" s="5" t="n">
        <v>264199</v>
      </c>
      <c r="C10" s="5" t="n">
        <v>260124</v>
      </c>
    </row>
    <row r="11" spans="1:4">
      <c r="A11" s="4" t="s">
        <v>37</v>
      </c>
      <c r="B11" s="5" t="n">
        <v>7371</v>
      </c>
      <c r="C11" s="5" t="n">
        <v>342</v>
      </c>
    </row>
    <row r="12" spans="1:4">
      <c r="A12" s="4" t="s">
        <v>38</v>
      </c>
      <c r="B12" s="5" t="n">
        <v>98300</v>
      </c>
      <c r="C12" s="5" t="n">
        <v>-6100</v>
      </c>
    </row>
    <row r="13" spans="1:4">
      <c r="A13" s="4" t="s">
        <v>39</v>
      </c>
      <c r="B13" s="5" t="n">
        <v>-11320</v>
      </c>
      <c r="C13" s="5" t="n">
        <v>-7202</v>
      </c>
    </row>
    <row r="14" spans="1:4">
      <c r="A14" s="4" t="s">
        <v>40</v>
      </c>
      <c r="B14" s="5" t="n">
        <v>-296885</v>
      </c>
      <c r="C14" s="5" t="n">
        <v>-358126</v>
      </c>
    </row>
    <row r="15" spans="1:4">
      <c r="A15" s="4" t="s">
        <v>41</v>
      </c>
      <c r="B15" s="5" t="n">
        <v>-202534</v>
      </c>
      <c r="C15" s="5" t="n">
        <v>-371086</v>
      </c>
    </row>
    <row r="16" spans="1:4">
      <c r="A16" s="4" t="s">
        <v>42</v>
      </c>
      <c r="B16" s="5" t="n">
        <v>0</v>
      </c>
      <c r="C16" s="5" t="n">
        <v>1068</v>
      </c>
    </row>
    <row r="17" spans="1:4">
      <c r="A17" s="4" t="s">
        <v>43</v>
      </c>
      <c r="B17" s="5" t="n">
        <v>61665</v>
      </c>
      <c r="C17" s="5" t="n">
        <v>-109894</v>
      </c>
    </row>
    <row r="18" spans="1:4">
      <c r="A18" s="4" t="s">
        <v>44</v>
      </c>
      <c r="B18" s="5" t="n">
        <v>197</v>
      </c>
      <c r="C18" s="5" t="n">
        <v>988</v>
      </c>
    </row>
    <row r="19" spans="1:4">
      <c r="A19" s="4" t="s">
        <v>45</v>
      </c>
      <c r="B19" s="5" t="n">
        <v>61862</v>
      </c>
      <c r="C19" s="5" t="n">
        <v>-108906</v>
      </c>
      <c r="D19" s="4" t="s">
        <v>46</v>
      </c>
    </row>
    <row r="20" spans="1:4">
      <c r="A20" s="3" t="s">
        <v>47</v>
      </c>
    </row>
    <row r="21" spans="1:4">
      <c r="A21" s="4" t="s">
        <v>48</v>
      </c>
      <c r="B21" s="5" t="n">
        <v>62822</v>
      </c>
      <c r="C21" s="5" t="n">
        <v>-102452</v>
      </c>
    </row>
    <row r="22" spans="1:4">
      <c r="A22" s="4" t="s">
        <v>49</v>
      </c>
      <c r="B22" s="5" t="n">
        <v>-960</v>
      </c>
      <c r="C22" s="5" t="n">
        <v>-6454</v>
      </c>
    </row>
    <row r="23" spans="1:4">
      <c r="A23" s="4" t="s">
        <v>45</v>
      </c>
      <c r="B23" s="6" t="n">
        <v>61862</v>
      </c>
      <c r="C23" s="6" t="n">
        <v>-108906</v>
      </c>
      <c r="D23" s="4" t="s">
        <v>46</v>
      </c>
    </row>
    <row r="24" spans="1:4">
      <c r="A24" s="3" t="s">
        <v>50</v>
      </c>
    </row>
    <row r="25" spans="1:4">
      <c r="A25" s="4" t="s">
        <v>51</v>
      </c>
      <c r="B25" s="7" t="n">
        <v>0.22</v>
      </c>
      <c r="C25" s="7" t="n">
        <v>-0.49</v>
      </c>
    </row>
    <row r="26" spans="1:4">
      <c r="A26" s="4" t="s">
        <v>52</v>
      </c>
      <c r="B26" s="7" t="n">
        <v>0.22</v>
      </c>
      <c r="C26" s="7" t="n">
        <v>-0.49</v>
      </c>
    </row>
    <row r="27" spans="1:4">
      <c r="A27" s="3" t="s">
        <v>53</v>
      </c>
    </row>
    <row r="28" spans="1:4">
      <c r="A28" s="4" t="s">
        <v>54</v>
      </c>
      <c r="B28" s="5" t="n">
        <v>282884929</v>
      </c>
      <c r="C28" s="5" t="n">
        <v>208269905</v>
      </c>
    </row>
    <row r="29" spans="1:4">
      <c r="A29" s="4" t="s">
        <v>55</v>
      </c>
      <c r="B29" s="5" t="n">
        <v>284478637</v>
      </c>
      <c r="C29" s="5" t="n">
        <v>208269905</v>
      </c>
    </row>
    <row r="30" spans="1:4"/>
    <row r="31" spans="1:4">
      <c r="A31" s="4" t="s">
        <v>56</v>
      </c>
      <c r="B31" s="4" t="s">
        <v>57</v>
      </c>
    </row>
    <row r="32" spans="1:4">
      <c r="A32" s="4" t="s">
        <v>58</v>
      </c>
      <c r="B32" s="4" t="s">
        <v>59</v>
      </c>
    </row>
    <row r="33" spans="1:4">
      <c r="A33" s="4" t="s">
        <v>46</v>
      </c>
      <c r="B33" s="4" t="s">
        <v>60</v>
      </c>
    </row>
  </sheetData>
  <mergeCells count="6">
    <mergeCell ref="A1:A2"/>
    <mergeCell ref="B1:D1"/>
    <mergeCell ref="A30:D30"/>
    <mergeCell ref="B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6</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6</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6</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6</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6</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6</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6</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6</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6</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6</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61</v>
      </c>
      <c r="B1" s="2" t="s">
        <v>1</v>
      </c>
    </row>
    <row r="2" spans="1:4">
      <c r="B2" s="2" t="s">
        <v>26</v>
      </c>
      <c r="C2" s="2" t="s">
        <v>27</v>
      </c>
      <c r="D2" s="2" t="s">
        <v>58</v>
      </c>
    </row>
    <row r="3" spans="1:4">
      <c r="A3" s="3" t="s">
        <v>62</v>
      </c>
    </row>
    <row r="4" spans="1:4">
      <c r="A4" s="4" t="s">
        <v>45</v>
      </c>
      <c r="B4" s="6" t="n">
        <v>61862</v>
      </c>
      <c r="C4" s="6" t="n">
        <v>-108906</v>
      </c>
      <c r="D4" s="4" t="s">
        <v>63</v>
      </c>
    </row>
    <row r="5" spans="1:4">
      <c r="A5" s="4" t="s">
        <v>64</v>
      </c>
      <c r="B5" s="5" t="n">
        <v>989</v>
      </c>
      <c r="C5" s="5" t="n">
        <v>-286</v>
      </c>
      <c r="D5" s="4" t="s">
        <v>65</v>
      </c>
    </row>
    <row r="6" spans="1:4">
      <c r="A6" s="4" t="s">
        <v>66</v>
      </c>
      <c r="B6" s="5" t="n">
        <v>4</v>
      </c>
      <c r="C6" s="5" t="n">
        <v>-395</v>
      </c>
      <c r="D6" s="4" t="s">
        <v>65</v>
      </c>
    </row>
    <row r="7" spans="1:4">
      <c r="A7" s="4" t="s">
        <v>67</v>
      </c>
      <c r="B7" s="5" t="n">
        <v>157347</v>
      </c>
      <c r="C7" s="5" t="n">
        <v>-95281</v>
      </c>
      <c r="D7" s="4" t="s">
        <v>68</v>
      </c>
    </row>
    <row r="8" spans="1:4">
      <c r="A8" s="4" t="s">
        <v>69</v>
      </c>
      <c r="B8" s="5" t="n">
        <v>14450</v>
      </c>
      <c r="C8" s="5" t="n">
        <v>41201</v>
      </c>
      <c r="D8" s="4" t="s">
        <v>70</v>
      </c>
    </row>
    <row r="9" spans="1:4">
      <c r="A9" s="4" t="s">
        <v>71</v>
      </c>
      <c r="B9" s="5" t="n">
        <v>-34916</v>
      </c>
      <c r="C9" s="5" t="n">
        <v>-45271</v>
      </c>
      <c r="D9" s="4" t="s">
        <v>70</v>
      </c>
    </row>
    <row r="10" spans="1:4">
      <c r="A10" s="4" t="s">
        <v>72</v>
      </c>
      <c r="B10" s="5" t="n">
        <v>137874</v>
      </c>
      <c r="C10" s="5" t="n">
        <v>-100032</v>
      </c>
    </row>
    <row r="11" spans="1:4">
      <c r="A11" s="4" t="s">
        <v>73</v>
      </c>
      <c r="B11" s="5" t="n">
        <v>199736</v>
      </c>
      <c r="C11" s="5" t="n">
        <v>-208938</v>
      </c>
    </row>
    <row r="12" spans="1:4">
      <c r="A12" s="3" t="s">
        <v>74</v>
      </c>
    </row>
    <row r="13" spans="1:4">
      <c r="A13" s="4" t="s">
        <v>48</v>
      </c>
      <c r="B13" s="5" t="n">
        <v>200724</v>
      </c>
      <c r="C13" s="5" t="n">
        <v>-200553</v>
      </c>
    </row>
    <row r="14" spans="1:4">
      <c r="A14" s="4" t="s">
        <v>49</v>
      </c>
      <c r="B14" s="5" t="n">
        <v>-988</v>
      </c>
      <c r="C14" s="5" t="n">
        <v>-8385</v>
      </c>
    </row>
    <row r="15" spans="1:4">
      <c r="A15" s="4" t="s">
        <v>73</v>
      </c>
      <c r="B15" s="6" t="n">
        <v>199736</v>
      </c>
      <c r="C15" s="6" t="n">
        <v>-208938</v>
      </c>
    </row>
    <row r="16" spans="1:4"/>
    <row r="17" spans="1:4">
      <c r="A17" s="4" t="s">
        <v>56</v>
      </c>
      <c r="B17" s="4" t="s">
        <v>57</v>
      </c>
    </row>
    <row r="18" spans="1:4">
      <c r="A18" s="4" t="s">
        <v>58</v>
      </c>
      <c r="B18" s="4" t="s">
        <v>60</v>
      </c>
    </row>
    <row r="19" spans="1:4">
      <c r="A19" s="4" t="s">
        <v>46</v>
      </c>
      <c r="B19" s="4" t="s">
        <v>59</v>
      </c>
    </row>
    <row r="20" spans="1:4">
      <c r="A20" s="4" t="s">
        <v>65</v>
      </c>
      <c r="B20" s="4" t="s">
        <v>75</v>
      </c>
    </row>
    <row r="21" spans="1:4">
      <c r="A21" s="4" t="s">
        <v>68</v>
      </c>
      <c r="B21" s="4" t="s">
        <v>76</v>
      </c>
    </row>
    <row r="22" spans="1:4">
      <c r="A22" s="4" t="s">
        <v>70</v>
      </c>
      <c r="B22" s="4" t="s">
        <v>77</v>
      </c>
    </row>
  </sheetData>
  <mergeCells count="9">
    <mergeCell ref="A1:A2"/>
    <mergeCell ref="B1:D1"/>
    <mergeCell ref="A16:D16"/>
    <mergeCell ref="B17:D17"/>
    <mergeCell ref="B18:D18"/>
    <mergeCell ref="B19:D19"/>
    <mergeCell ref="B20:D20"/>
    <mergeCell ref="B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6</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6</v>
      </c>
    </row>
    <row r="3" spans="1:2">
      <c r="A3" s="3" t="s">
        <v>280</v>
      </c>
    </row>
    <row r="4" spans="1:2">
      <c r="A4" s="4" t="s">
        <v>127</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6</v>
      </c>
    </row>
    <row r="3" spans="1:2">
      <c r="A3" s="3"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4</v>
      </c>
      <c r="B1" s="2" t="s">
        <v>1</v>
      </c>
    </row>
    <row r="2" spans="1:2">
      <c r="B2" s="2" t="s">
        <v>26</v>
      </c>
    </row>
    <row r="3" spans="1:2">
      <c r="A3" s="3" t="s">
        <v>286</v>
      </c>
    </row>
    <row r="4" spans="1:2">
      <c r="A4" s="4" t="s">
        <v>84</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6</v>
      </c>
    </row>
    <row r="3" spans="1:2">
      <c r="A3" s="3" t="s">
        <v>289</v>
      </c>
    </row>
    <row r="4" spans="1:2">
      <c r="A4" s="4" t="s">
        <v>288</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6</v>
      </c>
    </row>
    <row r="3" spans="1:2">
      <c r="A3" s="3" t="s">
        <v>292</v>
      </c>
    </row>
    <row r="4" spans="1:2">
      <c r="A4" s="4" t="s">
        <v>291</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6</v>
      </c>
    </row>
    <row r="3" spans="1:2">
      <c r="A3" s="3" t="s">
        <v>295</v>
      </c>
    </row>
    <row r="4" spans="1:2">
      <c r="A4" s="4" t="s">
        <v>294</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6</v>
      </c>
    </row>
    <row r="3" spans="1:2">
      <c r="A3" s="3" t="s">
        <v>298</v>
      </c>
    </row>
    <row r="4" spans="1:2">
      <c r="A4" s="4" t="s">
        <v>297</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6</v>
      </c>
    </row>
    <row r="3" spans="1:2">
      <c r="A3" s="3" t="s">
        <v>301</v>
      </c>
    </row>
    <row r="4" spans="1:2">
      <c r="A4" s="4" t="s">
        <v>300</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6</v>
      </c>
    </row>
    <row r="3" spans="1:2">
      <c r="A3" s="3" t="s">
        <v>228</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6</v>
      </c>
      <c r="C2" s="2" t="s">
        <v>27</v>
      </c>
    </row>
    <row r="3" spans="1:3">
      <c r="A3" s="3" t="s">
        <v>79</v>
      </c>
    </row>
    <row r="4" spans="1:3">
      <c r="A4" s="4" t="s">
        <v>80</v>
      </c>
      <c r="B4" s="6" t="n">
        <v>200000</v>
      </c>
      <c r="C4" s="6" t="n">
        <v>100000</v>
      </c>
    </row>
    <row r="5" spans="1:3">
      <c r="A5" s="4" t="s">
        <v>81</v>
      </c>
      <c r="C5" s="5" t="n">
        <v>359000</v>
      </c>
    </row>
    <row r="6" spans="1:3">
      <c r="A6" s="4" t="s">
        <v>82</v>
      </c>
      <c r="C6" s="5" t="n">
        <v>0</v>
      </c>
    </row>
    <row r="7" spans="1:3">
      <c r="A7" s="4" t="s">
        <v>83</v>
      </c>
      <c r="B7" s="5" t="n">
        <v>0</v>
      </c>
      <c r="C7" s="5" t="n">
        <v>0</v>
      </c>
    </row>
    <row r="8" spans="1:3">
      <c r="A8" s="4" t="s">
        <v>84</v>
      </c>
    </row>
    <row r="9" spans="1:3">
      <c r="A9" s="3" t="s">
        <v>79</v>
      </c>
    </row>
    <row r="10" spans="1:3">
      <c r="A10" s="4" t="s">
        <v>85</v>
      </c>
      <c r="B10" s="5" t="n">
        <v>25923000</v>
      </c>
      <c r="C10" s="5" t="n">
        <v>53000</v>
      </c>
    </row>
    <row r="11" spans="1:3">
      <c r="A11" s="4" t="s">
        <v>81</v>
      </c>
      <c r="C11" s="6" t="n">
        <v>359000</v>
      </c>
    </row>
    <row r="12" spans="1:3">
      <c r="A12" s="4" t="s">
        <v>86</v>
      </c>
    </row>
    <row r="13" spans="1:3">
      <c r="A13" s="3" t="s">
        <v>79</v>
      </c>
    </row>
    <row r="14" spans="1:3">
      <c r="A14" s="4" t="s">
        <v>85</v>
      </c>
      <c r="B14" s="6" t="n">
        <v>2608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6</v>
      </c>
    </row>
    <row r="3" spans="1:2">
      <c r="A3" s="3" t="s">
        <v>306</v>
      </c>
    </row>
    <row r="4" spans="1:2">
      <c r="A4" s="4" t="s">
        <v>305</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6</v>
      </c>
    </row>
    <row r="3" spans="1:2">
      <c r="A3" s="3" t="s">
        <v>21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247</v>
      </c>
      <c r="B13" s="4" t="s">
        <v>327</v>
      </c>
    </row>
    <row r="14" spans="1:2">
      <c r="A14" s="4" t="s">
        <v>328</v>
      </c>
      <c r="B14" s="4" t="s">
        <v>329</v>
      </c>
    </row>
    <row r="15" spans="1:2">
      <c r="A15" s="4" t="s">
        <v>103</v>
      </c>
      <c r="B15" s="4" t="s">
        <v>330</v>
      </c>
    </row>
    <row r="16" spans="1:2">
      <c r="A16" s="4" t="s">
        <v>331</v>
      </c>
      <c r="B16" s="4" t="s">
        <v>332</v>
      </c>
    </row>
    <row r="17" spans="1:2">
      <c r="A17" s="4" t="s">
        <v>250</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277</v>
      </c>
      <c r="B25" s="4" t="s">
        <v>348</v>
      </c>
    </row>
    <row r="26" spans="1:2">
      <c r="A26" s="4" t="s">
        <v>349</v>
      </c>
      <c r="B26" s="4" t="s">
        <v>350</v>
      </c>
    </row>
    <row r="27" spans="1:2">
      <c r="A27" s="4" t="s">
        <v>351</v>
      </c>
      <c r="B27" s="4" t="s">
        <v>352</v>
      </c>
    </row>
    <row r="28" spans="1:2">
      <c r="A28" s="4" t="s">
        <v>353</v>
      </c>
      <c r="B28" s="4" t="s">
        <v>354</v>
      </c>
    </row>
    <row r="29" spans="1:2">
      <c r="A29" s="4" t="s">
        <v>355</v>
      </c>
      <c r="B29" s="4" t="s">
        <v>356</v>
      </c>
    </row>
    <row r="30" spans="1:2">
      <c r="A30" s="4" t="s">
        <v>357</v>
      </c>
      <c r="B30" s="4" t="s">
        <v>358</v>
      </c>
    </row>
    <row r="31" spans="1:2">
      <c r="A31" s="4" t="s">
        <v>359</v>
      </c>
      <c r="B31" s="4" t="s">
        <v>360</v>
      </c>
    </row>
    <row r="32" spans="1:2">
      <c r="A32" s="4" t="s">
        <v>361</v>
      </c>
      <c r="B32" s="4" t="s">
        <v>362</v>
      </c>
    </row>
    <row r="33" spans="1:2">
      <c r="A33" s="4" t="s">
        <v>363</v>
      </c>
      <c r="B33"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6</v>
      </c>
    </row>
    <row r="3" spans="1:2">
      <c r="A3" s="3" t="s">
        <v>21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6</v>
      </c>
    </row>
    <row r="3" spans="1:2">
      <c r="A3" s="3" t="s">
        <v>22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1</v>
      </c>
      <c r="B1" s="2" t="s">
        <v>1</v>
      </c>
    </row>
    <row r="2" spans="1:2">
      <c r="B2" s="2" t="s">
        <v>26</v>
      </c>
    </row>
    <row r="3" spans="1:2">
      <c r="A3" s="3" t="s">
        <v>230</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6</v>
      </c>
    </row>
    <row r="3" spans="1:2">
      <c r="A3" s="3" t="s">
        <v>23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6</v>
      </c>
    </row>
    <row r="3" spans="1:2">
      <c r="A3" s="3" t="s">
        <v>236</v>
      </c>
    </row>
    <row r="4" spans="1:2">
      <c r="A4" s="4" t="s">
        <v>235</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6</v>
      </c>
    </row>
    <row r="3" spans="1:2">
      <c r="A3" s="3" t="s">
        <v>23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0</v>
      </c>
      <c r="B1" s="2" t="s">
        <v>1</v>
      </c>
    </row>
    <row r="2" spans="1:2">
      <c r="B2" s="2" t="s">
        <v>26</v>
      </c>
    </row>
    <row r="3" spans="1:2">
      <c r="A3" s="3" t="s">
        <v>242</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6</v>
      </c>
    </row>
    <row r="3" spans="1:2">
      <c r="A3" s="3" t="s">
        <v>24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87</v>
      </c>
      <c r="B1" s="2" t="s">
        <v>26</v>
      </c>
      <c r="C1" s="2" t="s">
        <v>27</v>
      </c>
      <c r="D1" s="2" t="s">
        <v>56</v>
      </c>
    </row>
    <row r="2" spans="1:4">
      <c r="A2" s="3" t="s">
        <v>88</v>
      </c>
    </row>
    <row r="3" spans="1:4">
      <c r="A3" s="4" t="s">
        <v>89</v>
      </c>
      <c r="B3" s="6" t="n">
        <v>621924</v>
      </c>
      <c r="C3" s="6" t="n">
        <v>721076</v>
      </c>
    </row>
    <row r="4" spans="1:4">
      <c r="A4" s="4" t="s">
        <v>90</v>
      </c>
      <c r="B4" s="5" t="n">
        <v>6401</v>
      </c>
      <c r="C4" s="5" t="n">
        <v>10819</v>
      </c>
    </row>
    <row r="5" spans="1:4">
      <c r="A5" s="4" t="s">
        <v>91</v>
      </c>
      <c r="B5" s="5" t="n">
        <v>79578</v>
      </c>
      <c r="C5" s="5" t="n">
        <v>43945</v>
      </c>
    </row>
    <row r="6" spans="1:4">
      <c r="A6" s="4" t="s">
        <v>92</v>
      </c>
      <c r="B6" s="5" t="n">
        <v>109017</v>
      </c>
      <c r="C6" s="5" t="n">
        <v>103153</v>
      </c>
    </row>
    <row r="7" spans="1:4">
      <c r="A7" s="4" t="s">
        <v>93</v>
      </c>
      <c r="B7" s="5" t="n">
        <v>111215</v>
      </c>
      <c r="C7" s="5" t="n">
        <v>136347</v>
      </c>
    </row>
    <row r="8" spans="1:4">
      <c r="A8" s="4" t="s">
        <v>94</v>
      </c>
      <c r="B8" s="5" t="n">
        <v>49504</v>
      </c>
      <c r="C8" s="5" t="n">
        <v>26085</v>
      </c>
    </row>
    <row r="9" spans="1:4">
      <c r="A9" s="4" t="s">
        <v>95</v>
      </c>
      <c r="B9" s="5" t="n">
        <v>977639</v>
      </c>
      <c r="C9" s="5" t="n">
        <v>1041425</v>
      </c>
    </row>
    <row r="10" spans="1:4">
      <c r="A10" s="3" t="s">
        <v>96</v>
      </c>
    </row>
    <row r="11" spans="1:4">
      <c r="A11" s="4" t="s">
        <v>90</v>
      </c>
      <c r="B11" s="5" t="n">
        <v>10607</v>
      </c>
      <c r="C11" s="5" t="n">
        <v>10630</v>
      </c>
    </row>
    <row r="12" spans="1:4">
      <c r="A12" s="4" t="s">
        <v>97</v>
      </c>
      <c r="B12" s="5" t="n">
        <v>33482</v>
      </c>
      <c r="C12" s="5" t="n">
        <v>32760</v>
      </c>
    </row>
    <row r="13" spans="1:4">
      <c r="A13" s="4" t="s">
        <v>98</v>
      </c>
      <c r="B13" s="5" t="n">
        <v>16765</v>
      </c>
      <c r="C13" s="5" t="n">
        <v>14906</v>
      </c>
    </row>
    <row r="14" spans="1:4">
      <c r="A14" s="4" t="s">
        <v>99</v>
      </c>
      <c r="B14" s="5" t="n">
        <v>139228</v>
      </c>
      <c r="C14" s="5" t="n">
        <v>85169</v>
      </c>
    </row>
    <row r="15" spans="1:4">
      <c r="A15" s="4" t="s">
        <v>94</v>
      </c>
      <c r="B15" s="5" t="n">
        <v>18556</v>
      </c>
      <c r="C15" s="5" t="n">
        <v>15611</v>
      </c>
    </row>
    <row r="16" spans="1:4">
      <c r="A16" s="4" t="s">
        <v>100</v>
      </c>
      <c r="B16" s="5" t="n">
        <v>11149</v>
      </c>
      <c r="C16" s="5" t="n">
        <v>1775</v>
      </c>
    </row>
    <row r="17" spans="1:4">
      <c r="A17" s="4" t="s">
        <v>101</v>
      </c>
      <c r="B17" s="5" t="n">
        <v>169158</v>
      </c>
      <c r="C17" s="5" t="n">
        <v>54583</v>
      </c>
    </row>
    <row r="18" spans="1:4">
      <c r="A18" s="4" t="s">
        <v>102</v>
      </c>
      <c r="B18" s="5" t="n">
        <v>4550222</v>
      </c>
      <c r="C18" s="5" t="n">
        <v>4742699</v>
      </c>
    </row>
    <row r="19" spans="1:4">
      <c r="A19" s="4" t="s">
        <v>103</v>
      </c>
      <c r="B19" s="5" t="n">
        <v>5348976</v>
      </c>
      <c r="C19" s="5" t="n">
        <v>5265980</v>
      </c>
    </row>
    <row r="20" spans="1:4">
      <c r="A20" s="4" t="s">
        <v>104</v>
      </c>
      <c r="B20" s="5" t="n">
        <v>10298143</v>
      </c>
      <c r="C20" s="5" t="n">
        <v>10224113</v>
      </c>
    </row>
    <row r="21" spans="1:4">
      <c r="A21" s="4" t="s">
        <v>105</v>
      </c>
      <c r="B21" s="5" t="n">
        <v>11275782</v>
      </c>
      <c r="C21" s="5" t="n">
        <v>11265538</v>
      </c>
    </row>
    <row r="22" spans="1:4">
      <c r="A22" s="3" t="s">
        <v>106</v>
      </c>
    </row>
    <row r="23" spans="1:4">
      <c r="A23" s="4" t="s">
        <v>107</v>
      </c>
      <c r="B23" s="5" t="n">
        <v>562731</v>
      </c>
      <c r="C23" s="5" t="n">
        <v>424007</v>
      </c>
    </row>
    <row r="24" spans="1:4">
      <c r="A24" s="4" t="s">
        <v>108</v>
      </c>
      <c r="B24" s="5" t="n">
        <v>64928</v>
      </c>
      <c r="C24" s="5" t="n">
        <v>39189</v>
      </c>
    </row>
    <row r="25" spans="1:4">
      <c r="A25" s="4" t="s">
        <v>101</v>
      </c>
      <c r="B25" s="5" t="n">
        <v>17628</v>
      </c>
      <c r="C25" s="5" t="n">
        <v>16493</v>
      </c>
    </row>
    <row r="26" spans="1:4">
      <c r="A26" s="4" t="s">
        <v>109</v>
      </c>
      <c r="B26" s="5" t="n">
        <v>40834</v>
      </c>
      <c r="C26" s="5" t="n">
        <v>72796</v>
      </c>
    </row>
    <row r="27" spans="1:4">
      <c r="A27" s="4" t="s">
        <v>110</v>
      </c>
      <c r="B27" s="5" t="n">
        <v>19633</v>
      </c>
    </row>
    <row r="28" spans="1:4">
      <c r="A28" s="4" t="s">
        <v>111</v>
      </c>
      <c r="B28" s="5" t="n">
        <v>35750</v>
      </c>
      <c r="C28" s="5" t="n">
        <v>35750</v>
      </c>
    </row>
    <row r="29" spans="1:4">
      <c r="A29" s="4" t="s">
        <v>112</v>
      </c>
      <c r="B29" s="5" t="n">
        <v>1150894</v>
      </c>
      <c r="C29" s="5" t="n">
        <v>1011974</v>
      </c>
    </row>
    <row r="30" spans="1:4">
      <c r="A30" s="3" t="s">
        <v>113</v>
      </c>
    </row>
    <row r="31" spans="1:4">
      <c r="A31" s="4" t="s">
        <v>114</v>
      </c>
      <c r="B31" s="5" t="n">
        <v>35691</v>
      </c>
    </row>
    <row r="32" spans="1:4">
      <c r="A32" s="4" t="s">
        <v>115</v>
      </c>
      <c r="B32" s="5" t="n">
        <v>4895425</v>
      </c>
      <c r="C32" s="5" t="n">
        <v>5411208</v>
      </c>
    </row>
    <row r="33" spans="1:4">
      <c r="A33" s="4" t="s">
        <v>116</v>
      </c>
      <c r="B33" s="5" t="n">
        <v>2885</v>
      </c>
      <c r="C33" s="5" t="n">
        <v>4002</v>
      </c>
    </row>
    <row r="34" spans="1:4">
      <c r="A34" s="4" t="s">
        <v>101</v>
      </c>
      <c r="B34" s="5" t="n">
        <v>95931</v>
      </c>
      <c r="C34" s="5" t="n">
        <v>6068</v>
      </c>
    </row>
    <row r="35" spans="1:4">
      <c r="A35" s="4" t="s">
        <v>117</v>
      </c>
      <c r="B35" s="5" t="n">
        <v>1770</v>
      </c>
      <c r="C35" s="5" t="n">
        <v>79716</v>
      </c>
    </row>
    <row r="36" spans="1:4">
      <c r="A36" s="4" t="s">
        <v>109</v>
      </c>
      <c r="B36" s="5" t="n">
        <v>21609</v>
      </c>
      <c r="C36" s="5" t="n">
        <v>18473</v>
      </c>
    </row>
    <row r="37" spans="1:4">
      <c r="A37" s="4" t="s">
        <v>100</v>
      </c>
      <c r="B37" s="5" t="n">
        <v>552134</v>
      </c>
      <c r="C37" s="5" t="n">
        <v>580697</v>
      </c>
    </row>
    <row r="38" spans="1:4">
      <c r="A38" s="4" t="s">
        <v>118</v>
      </c>
      <c r="B38" s="5" t="n">
        <v>5605445</v>
      </c>
      <c r="C38" s="5" t="n">
        <v>6100164</v>
      </c>
    </row>
    <row r="39" spans="1:4">
      <c r="A39" s="4" t="s">
        <v>119</v>
      </c>
      <c r="B39" s="5" t="n">
        <v>6756339</v>
      </c>
      <c r="C39" s="5" t="n">
        <v>7112138</v>
      </c>
    </row>
    <row r="40" spans="1:4">
      <c r="A40" s="3" t="s">
        <v>120</v>
      </c>
    </row>
    <row r="41" spans="1:4">
      <c r="A41" s="4" t="s">
        <v>121</v>
      </c>
      <c r="B41" s="5" t="n">
        <v>4374150</v>
      </c>
      <c r="C41" s="5" t="n">
        <v>4116287</v>
      </c>
    </row>
    <row r="42" spans="1:4">
      <c r="A42" s="4" t="s">
        <v>84</v>
      </c>
      <c r="B42" s="5" t="n">
        <v>-423283</v>
      </c>
      <c r="C42" s="5" t="n">
        <v>-469629</v>
      </c>
    </row>
    <row r="43" spans="1:4">
      <c r="A43" s="4" t="s">
        <v>122</v>
      </c>
      <c r="B43" s="5" t="n">
        <v>565583</v>
      </c>
      <c r="C43" s="5" t="n">
        <v>502761</v>
      </c>
    </row>
    <row r="44" spans="1:4">
      <c r="A44" s="4" t="s">
        <v>123</v>
      </c>
      <c r="B44" s="5" t="n">
        <v>4516450</v>
      </c>
      <c r="C44" s="5" t="n">
        <v>4149419</v>
      </c>
    </row>
    <row r="45" spans="1:4">
      <c r="A45" s="4" t="s">
        <v>49</v>
      </c>
      <c r="B45" s="5" t="n">
        <v>2993</v>
      </c>
      <c r="C45" s="5" t="n">
        <v>3981</v>
      </c>
    </row>
    <row r="46" spans="1:4">
      <c r="A46" s="4" t="s">
        <v>124</v>
      </c>
      <c r="B46" s="5" t="n">
        <v>4519443</v>
      </c>
      <c r="C46" s="5" t="n">
        <v>4153400</v>
      </c>
      <c r="D46" s="4" t="s">
        <v>58</v>
      </c>
    </row>
    <row r="47" spans="1:4">
      <c r="A47" s="4" t="s">
        <v>125</v>
      </c>
      <c r="B47" s="5" t="n">
        <v>11275782</v>
      </c>
      <c r="C47" s="5" t="n">
        <v>11265538</v>
      </c>
    </row>
    <row r="48" spans="1:4">
      <c r="A48" s="4" t="s">
        <v>126</v>
      </c>
    </row>
    <row r="49" spans="1:4">
      <c r="A49" s="3" t="s">
        <v>88</v>
      </c>
    </row>
    <row r="50" spans="1:4">
      <c r="A50" s="4" t="s">
        <v>89</v>
      </c>
      <c r="B50" s="5" t="n">
        <v>321008</v>
      </c>
      <c r="C50" s="5" t="n">
        <v>392853</v>
      </c>
    </row>
    <row r="51" spans="1:4">
      <c r="A51" s="4" t="s">
        <v>127</v>
      </c>
    </row>
    <row r="52" spans="1:4">
      <c r="A52" s="3" t="s">
        <v>88</v>
      </c>
    </row>
    <row r="53" spans="1:4">
      <c r="A53" s="4" t="s">
        <v>89</v>
      </c>
      <c r="B53" s="5" t="n">
        <v>300916</v>
      </c>
      <c r="C53" s="5" t="n">
        <v>328223</v>
      </c>
    </row>
    <row r="54" spans="1:4">
      <c r="A54" s="3" t="s">
        <v>106</v>
      </c>
    </row>
    <row r="55" spans="1:4">
      <c r="A55" s="4" t="s">
        <v>128</v>
      </c>
      <c r="B55" s="6" t="n">
        <v>409390</v>
      </c>
      <c r="C55" s="6" t="n">
        <v>423739</v>
      </c>
    </row>
    <row r="56" spans="1:4"/>
    <row r="57" spans="1:4">
      <c r="A57" s="4" t="s">
        <v>56</v>
      </c>
      <c r="B57" s="4" t="s">
        <v>129</v>
      </c>
    </row>
    <row r="58" spans="1:4">
      <c r="A58" s="4" t="s">
        <v>58</v>
      </c>
      <c r="B58" s="4" t="s">
        <v>60</v>
      </c>
    </row>
  </sheetData>
  <mergeCells count="3">
    <mergeCell ref="A56:D56"/>
    <mergeCell ref="B57:D57"/>
    <mergeCell ref="B58:D5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6</v>
      </c>
    </row>
    <row r="3" spans="1:2">
      <c r="A3" s="3" t="s">
        <v>248</v>
      </c>
    </row>
    <row r="4" spans="1:2">
      <c r="A4" s="4" t="s">
        <v>366</v>
      </c>
      <c r="B4" s="4" t="s">
        <v>367</v>
      </c>
    </row>
    <row r="5" spans="1:2">
      <c r="A5" s="4" t="s">
        <v>375</v>
      </c>
      <c r="B5"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26</v>
      </c>
    </row>
    <row r="3" spans="1:2">
      <c r="A3" s="3" t="s">
        <v>251</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6</v>
      </c>
    </row>
    <row r="3" spans="1:2">
      <c r="A3" s="3" t="s">
        <v>254</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3</v>
      </c>
      <c r="B1" s="2" t="s">
        <v>1</v>
      </c>
    </row>
    <row r="2" spans="1:2">
      <c r="B2" s="2" t="s">
        <v>26</v>
      </c>
    </row>
    <row r="3" spans="1:2">
      <c r="A3" s="3" t="s">
        <v>257</v>
      </c>
    </row>
    <row r="4" spans="1:2">
      <c r="A4" s="4" t="s">
        <v>434</v>
      </c>
      <c r="B4"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6</v>
      </c>
      <c r="B1" s="2" t="s">
        <v>1</v>
      </c>
    </row>
    <row r="2" spans="1:2">
      <c r="B2" s="2" t="s">
        <v>26</v>
      </c>
    </row>
    <row r="3" spans="1:2">
      <c r="A3" s="3" t="s">
        <v>260</v>
      </c>
    </row>
    <row r="4" spans="1:2">
      <c r="A4" s="4" t="s">
        <v>437</v>
      </c>
      <c r="B4"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6</v>
      </c>
    </row>
    <row r="3" spans="1:2">
      <c r="A3" s="3" t="s">
        <v>263</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8</v>
      </c>
      <c r="B1" s="2" t="s">
        <v>1</v>
      </c>
    </row>
    <row r="2" spans="1:2">
      <c r="B2" s="2" t="s">
        <v>26</v>
      </c>
    </row>
    <row r="3" spans="1:2">
      <c r="A3" s="3" t="s">
        <v>269</v>
      </c>
    </row>
    <row r="4" spans="1:2">
      <c r="A4" s="4" t="s">
        <v>449</v>
      </c>
      <c r="B4" s="4" t="s">
        <v>360</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4</v>
      </c>
      <c r="B1" s="2" t="s">
        <v>1</v>
      </c>
    </row>
    <row r="2" spans="1:2">
      <c r="B2" s="2" t="s">
        <v>26</v>
      </c>
    </row>
    <row r="3" spans="1:2">
      <c r="A3" s="3" t="s">
        <v>275</v>
      </c>
    </row>
    <row r="4" spans="1:2">
      <c r="A4" s="4" t="s">
        <v>455</v>
      </c>
      <c r="B4"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7</v>
      </c>
      <c r="B1" s="2" t="s">
        <v>1</v>
      </c>
    </row>
    <row r="2" spans="1:2">
      <c r="B2" s="2" t="s">
        <v>26</v>
      </c>
    </row>
    <row r="3" spans="1:2">
      <c r="A3" s="3" t="s">
        <v>278</v>
      </c>
    </row>
    <row r="4" spans="1:2">
      <c r="A4" s="4" t="s">
        <v>458</v>
      </c>
      <c r="B4"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0</v>
      </c>
      <c r="B1" s="2" t="s">
        <v>1</v>
      </c>
    </row>
    <row r="2" spans="1:2">
      <c r="B2" s="2" t="s">
        <v>26</v>
      </c>
    </row>
    <row r="3" spans="1:2">
      <c r="A3" s="3" t="s">
        <v>280</v>
      </c>
    </row>
    <row r="4" spans="1:2">
      <c r="A4" s="4" t="s">
        <v>461</v>
      </c>
      <c r="B4"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8"/>
    <col customWidth="1" max="2" min="2" width="80"/>
    <col customWidth="1" max="3" min="3" width="12"/>
    <col customWidth="1" max="4" min="4" width="12"/>
    <col customWidth="1" max="5" min="5" width="14"/>
    <col customWidth="1" max="6" min="6" width="4"/>
    <col customWidth="1" max="7" min="7" width="17"/>
    <col customWidth="1" max="8" min="8" width="11"/>
    <col customWidth="1" max="9" min="9" width="18"/>
    <col customWidth="1" max="10" min="10" width="64"/>
    <col customWidth="1" max="11" min="11" width="26"/>
  </cols>
  <sheetData>
    <row r="1" spans="1:11">
      <c r="A1" s="1" t="s">
        <v>130</v>
      </c>
      <c r="C1" s="2" t="s">
        <v>131</v>
      </c>
      <c r="E1" s="2" t="s">
        <v>132</v>
      </c>
      <c r="G1" s="2" t="s">
        <v>133</v>
      </c>
      <c r="H1" s="2" t="s">
        <v>84</v>
      </c>
      <c r="I1" s="2" t="s">
        <v>134</v>
      </c>
      <c r="J1" s="2" t="s">
        <v>135</v>
      </c>
      <c r="K1" s="2" t="s">
        <v>136</v>
      </c>
    </row>
    <row r="2" spans="1:11">
      <c r="A2" s="4" t="s">
        <v>137</v>
      </c>
      <c r="E2" s="5" t="n">
        <v>147947874</v>
      </c>
      <c r="G2" s="5" t="n">
        <v>1139249</v>
      </c>
    </row>
    <row r="3" spans="1:11">
      <c r="A3" s="4" t="s">
        <v>138</v>
      </c>
      <c r="C3" s="6" t="n">
        <v>2347338</v>
      </c>
      <c r="E3" s="6" t="n">
        <v>1199834</v>
      </c>
      <c r="G3" s="6" t="n">
        <v>684385</v>
      </c>
      <c r="H3" s="6" t="n">
        <v>-142127</v>
      </c>
      <c r="I3" s="6" t="n">
        <v>605213</v>
      </c>
      <c r="J3" s="6" t="n">
        <v>2347305</v>
      </c>
      <c r="K3" s="6" t="n">
        <v>33</v>
      </c>
    </row>
    <row r="4" spans="1:11">
      <c r="A4" s="4" t="s">
        <v>45</v>
      </c>
      <c r="C4" s="5" t="n">
        <v>-108906</v>
      </c>
      <c r="D4" s="4" t="s">
        <v>139</v>
      </c>
      <c r="I4" s="5" t="n">
        <v>-102452</v>
      </c>
      <c r="J4" s="5" t="n">
        <v>-102452</v>
      </c>
      <c r="K4" s="5" t="n">
        <v>-6454</v>
      </c>
    </row>
    <row r="5" spans="1:11">
      <c r="A5" s="4" t="s">
        <v>140</v>
      </c>
      <c r="C5" s="5" t="n">
        <v>-100032</v>
      </c>
      <c r="D5" s="4" t="s">
        <v>58</v>
      </c>
      <c r="H5" s="5" t="n">
        <v>-98101</v>
      </c>
      <c r="J5" s="5" t="n">
        <v>-98101</v>
      </c>
      <c r="K5" s="5" t="n">
        <v>-1931</v>
      </c>
    </row>
    <row r="6" spans="1:11">
      <c r="A6" s="4" t="s">
        <v>73</v>
      </c>
      <c r="C6" s="5" t="n">
        <v>-208938</v>
      </c>
      <c r="D6" s="4" t="s">
        <v>58</v>
      </c>
      <c r="H6" s="5" t="n">
        <v>-98101</v>
      </c>
      <c r="I6" s="5" t="n">
        <v>-102452</v>
      </c>
      <c r="J6" s="5" t="n">
        <v>-200553</v>
      </c>
      <c r="K6" s="5" t="n">
        <v>-8385</v>
      </c>
    </row>
    <row r="7" spans="1:11">
      <c r="A7" s="4" t="s">
        <v>141</v>
      </c>
      <c r="E7" s="5" t="n">
        <v>1791860</v>
      </c>
    </row>
    <row r="8" spans="1:11">
      <c r="A8" s="4" t="s">
        <v>141</v>
      </c>
      <c r="C8" s="5" t="n">
        <v>31066</v>
      </c>
      <c r="E8" s="6" t="n">
        <v>38048</v>
      </c>
      <c r="H8" s="5" t="n">
        <v>-6982</v>
      </c>
      <c r="J8" s="5" t="n">
        <v>31066</v>
      </c>
    </row>
    <row r="9" spans="1:11">
      <c r="A9" s="4" t="s">
        <v>142</v>
      </c>
      <c r="E9" s="5" t="n">
        <v>-60013510</v>
      </c>
      <c r="G9" s="5" t="n">
        <v>-1139249</v>
      </c>
    </row>
    <row r="10" spans="1:11">
      <c r="A10" s="4" t="s">
        <v>143</v>
      </c>
      <c r="E10" s="6" t="n">
        <v>684385</v>
      </c>
      <c r="G10" s="6" t="n">
        <v>-684385</v>
      </c>
    </row>
    <row r="11" spans="1:11">
      <c r="A11" s="4" t="s">
        <v>144</v>
      </c>
      <c r="E11" s="5" t="n">
        <v>41049398</v>
      </c>
    </row>
    <row r="12" spans="1:11">
      <c r="A12" s="4" t="s">
        <v>145</v>
      </c>
      <c r="C12" s="5" t="n">
        <v>1477478</v>
      </c>
      <c r="E12" s="6" t="n">
        <v>1477478</v>
      </c>
      <c r="J12" s="5" t="n">
        <v>1477478</v>
      </c>
    </row>
    <row r="13" spans="1:11">
      <c r="A13" s="4" t="s">
        <v>146</v>
      </c>
      <c r="C13" s="5" t="n">
        <v>690353</v>
      </c>
      <c r="E13" s="6" t="n">
        <v>690353</v>
      </c>
      <c r="J13" s="5" t="n">
        <v>690353</v>
      </c>
    </row>
    <row r="14" spans="1:11">
      <c r="A14" s="4" t="s">
        <v>147</v>
      </c>
      <c r="E14" s="5" t="n">
        <v>18875000</v>
      </c>
    </row>
    <row r="15" spans="1:11">
      <c r="A15" s="4" t="s">
        <v>148</v>
      </c>
      <c r="E15" s="5" t="n">
        <v>1076658</v>
      </c>
    </row>
    <row r="16" spans="1:11">
      <c r="A16" s="4" t="s">
        <v>149</v>
      </c>
      <c r="C16" s="5" t="n">
        <v>20661</v>
      </c>
      <c r="E16" s="6" t="n">
        <v>20661</v>
      </c>
      <c r="J16" s="5" t="n">
        <v>20661</v>
      </c>
    </row>
    <row r="17" spans="1:11">
      <c r="A17" s="4" t="s">
        <v>150</v>
      </c>
      <c r="E17" s="5" t="n">
        <v>2422944</v>
      </c>
    </row>
    <row r="18" spans="1:11">
      <c r="A18" s="4" t="s">
        <v>151</v>
      </c>
      <c r="E18" s="6" t="n">
        <v>14688</v>
      </c>
      <c r="H18" s="5" t="n">
        <v>-14688</v>
      </c>
    </row>
    <row r="19" spans="1:11">
      <c r="A19" s="4" t="s">
        <v>152</v>
      </c>
      <c r="C19" s="5" t="n">
        <v>12806</v>
      </c>
      <c r="H19" s="5" t="n">
        <v>12806</v>
      </c>
      <c r="J19" s="5" t="n">
        <v>12806</v>
      </c>
    </row>
    <row r="20" spans="1:11">
      <c r="A20" s="4" t="s">
        <v>153</v>
      </c>
      <c r="C20" s="5" t="n">
        <v>-359</v>
      </c>
      <c r="H20" s="5" t="n">
        <v>-359</v>
      </c>
      <c r="J20" s="5" t="n">
        <v>-359</v>
      </c>
    </row>
    <row r="21" spans="1:11">
      <c r="A21" s="4" t="s">
        <v>154</v>
      </c>
      <c r="C21" s="5" t="n">
        <v>-5413</v>
      </c>
      <c r="E21" s="5" t="n">
        <v>-5413</v>
      </c>
      <c r="J21" s="5" t="n">
        <v>-5413</v>
      </c>
    </row>
    <row r="22" spans="1:11">
      <c r="A22" s="4" t="s">
        <v>155</v>
      </c>
      <c r="B22" s="4" t="s">
        <v>56</v>
      </c>
      <c r="C22" s="5" t="n">
        <v>-3747</v>
      </c>
      <c r="E22" s="6" t="n">
        <v>-3747</v>
      </c>
      <c r="J22" s="5" t="n">
        <v>-3747</v>
      </c>
    </row>
    <row r="23" spans="1:11">
      <c r="A23" s="4" t="s">
        <v>156</v>
      </c>
      <c r="C23" s="5" t="n">
        <v>-207845</v>
      </c>
      <c r="H23" s="5" t="n">
        <v>-220178</v>
      </c>
      <c r="J23" s="5" t="n">
        <v>-220178</v>
      </c>
      <c r="K23" s="5" t="n">
        <v>12333</v>
      </c>
    </row>
    <row r="24" spans="1:11">
      <c r="A24" s="4" t="s">
        <v>157</v>
      </c>
      <c r="E24" s="5" t="n">
        <v>273177244</v>
      </c>
      <c r="F24" s="4" t="s">
        <v>65</v>
      </c>
      <c r="G24" s="5" t="n">
        <v>0</v>
      </c>
    </row>
    <row r="25" spans="1:11">
      <c r="A25" s="4" t="s">
        <v>158</v>
      </c>
      <c r="B25" s="4" t="s">
        <v>65</v>
      </c>
      <c r="C25" s="5" t="n">
        <v>4153400</v>
      </c>
      <c r="D25" s="4" t="s">
        <v>68</v>
      </c>
      <c r="E25" s="6" t="n">
        <v>4116287</v>
      </c>
      <c r="H25" s="5" t="n">
        <v>-469629</v>
      </c>
      <c r="I25" s="5" t="n">
        <v>502761</v>
      </c>
      <c r="J25" s="5" t="n">
        <v>4149419</v>
      </c>
      <c r="K25" s="5" t="n">
        <v>3981</v>
      </c>
    </row>
    <row r="26" spans="1:11">
      <c r="A26" s="4" t="s">
        <v>45</v>
      </c>
      <c r="C26" s="5" t="n">
        <v>61862</v>
      </c>
      <c r="I26" s="5" t="n">
        <v>62822</v>
      </c>
      <c r="J26" s="5" t="n">
        <v>62822</v>
      </c>
      <c r="K26" s="5" t="n">
        <v>-960</v>
      </c>
    </row>
    <row r="27" spans="1:11">
      <c r="A27" s="4" t="s">
        <v>140</v>
      </c>
      <c r="C27" s="5" t="n">
        <v>137874</v>
      </c>
      <c r="H27" s="5" t="n">
        <v>137902</v>
      </c>
      <c r="J27" s="5" t="n">
        <v>137902</v>
      </c>
      <c r="K27" s="5" t="n">
        <v>-28</v>
      </c>
    </row>
    <row r="28" spans="1:11">
      <c r="A28" s="4" t="s">
        <v>73</v>
      </c>
      <c r="C28" s="5" t="n">
        <v>199736</v>
      </c>
      <c r="H28" s="5" t="n">
        <v>137902</v>
      </c>
      <c r="I28" s="5" t="n">
        <v>62822</v>
      </c>
      <c r="J28" s="5" t="n">
        <v>200724</v>
      </c>
      <c r="K28" s="5" t="n">
        <v>-988</v>
      </c>
    </row>
    <row r="29" spans="1:11">
      <c r="A29" s="4" t="s">
        <v>141</v>
      </c>
      <c r="E29" s="5" t="n">
        <v>819525</v>
      </c>
    </row>
    <row r="30" spans="1:11">
      <c r="A30" s="4" t="s">
        <v>141</v>
      </c>
      <c r="C30" s="5" t="n">
        <v>12159</v>
      </c>
      <c r="E30" s="6" t="n">
        <v>16702</v>
      </c>
      <c r="H30" s="5" t="n">
        <v>-4543</v>
      </c>
      <c r="J30" s="5" t="n">
        <v>12159</v>
      </c>
    </row>
    <row r="31" spans="1:11">
      <c r="A31" s="4" t="s">
        <v>145</v>
      </c>
      <c r="C31" s="5" t="n">
        <v>-105855</v>
      </c>
    </row>
    <row r="32" spans="1:11">
      <c r="A32" s="4" t="s">
        <v>159</v>
      </c>
      <c r="E32" s="5" t="n">
        <v>14352331</v>
      </c>
    </row>
    <row r="33" spans="1:11">
      <c r="A33" s="4" t="s">
        <v>160</v>
      </c>
      <c r="C33" s="5" t="n">
        <v>235963</v>
      </c>
      <c r="E33" s="6" t="n">
        <v>235963</v>
      </c>
      <c r="J33" s="5" t="n">
        <v>235963</v>
      </c>
    </row>
    <row r="34" spans="1:11">
      <c r="A34" s="4" t="s">
        <v>148</v>
      </c>
      <c r="E34" s="5" t="n">
        <v>215332</v>
      </c>
    </row>
    <row r="35" spans="1:11">
      <c r="A35" s="4" t="s">
        <v>149</v>
      </c>
      <c r="C35" s="5" t="n">
        <v>5198</v>
      </c>
      <c r="E35" s="6" t="n">
        <v>5198</v>
      </c>
      <c r="J35" s="5" t="n">
        <v>5198</v>
      </c>
    </row>
    <row r="36" spans="1:11">
      <c r="A36" s="4" t="s">
        <v>152</v>
      </c>
      <c r="C36" s="5" t="n">
        <v>18842</v>
      </c>
      <c r="H36" s="5" t="n">
        <v>18842</v>
      </c>
      <c r="J36" s="5" t="n">
        <v>18842</v>
      </c>
    </row>
    <row r="37" spans="1:11">
      <c r="A37" s="4" t="s">
        <v>161</v>
      </c>
      <c r="C37" s="5" t="n">
        <v>-105855</v>
      </c>
      <c r="H37" s="5" t="n">
        <v>-105855</v>
      </c>
      <c r="J37" s="5" t="n">
        <v>-105855</v>
      </c>
    </row>
    <row r="38" spans="1:11">
      <c r="A38" s="4" t="s">
        <v>162</v>
      </c>
      <c r="E38" s="5" t="n">
        <v>288564432</v>
      </c>
      <c r="G38" s="5" t="n">
        <v>0</v>
      </c>
    </row>
    <row r="39" spans="1:11">
      <c r="A39" s="4" t="s">
        <v>163</v>
      </c>
      <c r="C39" s="6" t="n">
        <v>4519443</v>
      </c>
      <c r="E39" s="6" t="n">
        <v>4374150</v>
      </c>
      <c r="H39" s="6" t="n">
        <v>-423283</v>
      </c>
      <c r="I39" s="6" t="n">
        <v>565583</v>
      </c>
      <c r="J39" s="6" t="n">
        <v>4516450</v>
      </c>
      <c r="K39" s="6" t="n">
        <v>2993</v>
      </c>
    </row>
    <row r="40" spans="1:11"/>
    <row r="41" spans="1:11">
      <c r="A41" s="4" t="s">
        <v>56</v>
      </c>
      <c r="B41" s="4" t="s">
        <v>57</v>
      </c>
    </row>
    <row r="42" spans="1:11">
      <c r="A42" s="4" t="s">
        <v>58</v>
      </c>
      <c r="B42" s="4" t="s">
        <v>60</v>
      </c>
    </row>
    <row r="43" spans="1:11">
      <c r="A43" s="4" t="s">
        <v>46</v>
      </c>
      <c r="B43" s="4" t="s">
        <v>59</v>
      </c>
    </row>
    <row r="44" spans="1:11">
      <c r="A44" s="4" t="s">
        <v>65</v>
      </c>
      <c r="B44" s="4" t="s">
        <v>60</v>
      </c>
    </row>
    <row r="45" spans="1:11">
      <c r="A45" s="4" t="s">
        <v>68</v>
      </c>
      <c r="B45" s="4" t="s">
        <v>129</v>
      </c>
    </row>
  </sheetData>
  <mergeCells count="9">
    <mergeCell ref="A1:B1"/>
    <mergeCell ref="C1:D1"/>
    <mergeCell ref="E1:F1"/>
    <mergeCell ref="A40:J40"/>
    <mergeCell ref="B41:J41"/>
    <mergeCell ref="B42:J42"/>
    <mergeCell ref="B43:J43"/>
    <mergeCell ref="B44:J44"/>
    <mergeCell ref="B45:J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3</v>
      </c>
      <c r="B1" s="2" t="s">
        <v>1</v>
      </c>
    </row>
    <row r="2" spans="1:2">
      <c r="B2" s="2" t="s">
        <v>26</v>
      </c>
    </row>
    <row r="3" spans="1:2">
      <c r="A3" s="3" t="s">
        <v>283</v>
      </c>
    </row>
    <row r="4" spans="1:2">
      <c r="A4" s="4" t="s">
        <v>464</v>
      </c>
      <c r="B4" s="4" t="s">
        <v>4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1</v>
      </c>
    </row>
    <row r="2" spans="1:2">
      <c r="B2" s="2" t="s">
        <v>26</v>
      </c>
    </row>
    <row r="3" spans="1:2">
      <c r="A3" s="3" t="s">
        <v>286</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6</v>
      </c>
    </row>
    <row r="3" spans="1:2">
      <c r="A3" s="3" t="s">
        <v>289</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2</v>
      </c>
      <c r="B1" s="2" t="s">
        <v>1</v>
      </c>
    </row>
    <row r="2" spans="1:2">
      <c r="B2" s="2" t="s">
        <v>26</v>
      </c>
    </row>
    <row r="3" spans="1:2">
      <c r="A3" s="3" t="s">
        <v>292</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6</v>
      </c>
    </row>
    <row r="3" spans="1:2">
      <c r="A3" s="3" t="s">
        <v>298</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0</v>
      </c>
      <c r="B1" s="2" t="s">
        <v>1</v>
      </c>
    </row>
    <row r="2" spans="1:2">
      <c r="B2" s="2" t="s">
        <v>26</v>
      </c>
    </row>
    <row r="3" spans="1:2">
      <c r="A3" s="3" t="s">
        <v>301</v>
      </c>
    </row>
    <row r="4" spans="1:2">
      <c r="A4" s="4" t="s">
        <v>501</v>
      </c>
      <c r="B4" s="4" t="s">
        <v>5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42"/>
    <col customWidth="1" max="3" min="3" width="21"/>
    <col customWidth="1" max="4" min="4" width="14"/>
    <col customWidth="1" max="5" min="5" width="14"/>
  </cols>
  <sheetData>
    <row r="1" spans="1:5">
      <c r="A1" s="1" t="s">
        <v>503</v>
      </c>
      <c r="B1" s="2" t="s">
        <v>1</v>
      </c>
    </row>
    <row r="2" spans="1:5">
      <c r="B2" s="2" t="s">
        <v>504</v>
      </c>
      <c r="C2" s="2" t="s">
        <v>505</v>
      </c>
      <c r="D2" s="2" t="s">
        <v>506</v>
      </c>
      <c r="E2" s="2" t="s">
        <v>507</v>
      </c>
    </row>
    <row r="3" spans="1:5">
      <c r="A3" s="3" t="s">
        <v>508</v>
      </c>
    </row>
    <row r="4" spans="1:5">
      <c r="A4" s="4" t="s">
        <v>509</v>
      </c>
      <c r="B4" s="5" t="n">
        <v>22</v>
      </c>
    </row>
    <row r="5" spans="1:5">
      <c r="A5" s="4" t="s">
        <v>510</v>
      </c>
      <c r="E5" s="4" t="s">
        <v>511</v>
      </c>
    </row>
    <row r="6" spans="1:5">
      <c r="A6" s="4" t="s">
        <v>512</v>
      </c>
      <c r="B6" s="5" t="n">
        <v>3</v>
      </c>
      <c r="C6" s="5" t="n">
        <v>3</v>
      </c>
    </row>
    <row r="7" spans="1:5">
      <c r="A7" s="4" t="s">
        <v>513</v>
      </c>
      <c r="B7" s="5" t="n">
        <v>4</v>
      </c>
    </row>
    <row r="8" spans="1:5">
      <c r="A8" s="4" t="s">
        <v>514</v>
      </c>
    </row>
    <row r="9" spans="1:5">
      <c r="A9" s="3" t="s">
        <v>508</v>
      </c>
    </row>
    <row r="10" spans="1:5">
      <c r="A10" s="4" t="s">
        <v>510</v>
      </c>
      <c r="B10" s="4" t="s">
        <v>515</v>
      </c>
      <c r="D10" s="4" t="s">
        <v>5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21"/>
    <col customWidth="1" max="6" min="6" width="25"/>
    <col customWidth="1" max="7" min="7" width="21"/>
    <col customWidth="1" max="8" min="8" width="8"/>
    <col customWidth="1" max="9" min="9" width="14"/>
    <col customWidth="1" max="10" min="10" width="14"/>
  </cols>
  <sheetData>
    <row r="1" spans="1:10">
      <c r="A1" s="1" t="s">
        <v>517</v>
      </c>
      <c r="B1" s="2" t="s">
        <v>518</v>
      </c>
      <c r="C1" s="2" t="s">
        <v>507</v>
      </c>
      <c r="D1" s="2" t="s">
        <v>519</v>
      </c>
      <c r="E1" s="2" t="s">
        <v>520</v>
      </c>
      <c r="F1" s="2" t="s">
        <v>519</v>
      </c>
      <c r="G1" s="2" t="s">
        <v>165</v>
      </c>
      <c r="I1" s="2" t="s">
        <v>521</v>
      </c>
      <c r="J1" s="2" t="s">
        <v>522</v>
      </c>
    </row>
    <row r="2" spans="1:10">
      <c r="A2" s="3" t="s">
        <v>523</v>
      </c>
    </row>
    <row r="3" spans="1:10">
      <c r="A3" s="4" t="s">
        <v>524</v>
      </c>
      <c r="F3" s="4" t="s">
        <v>525</v>
      </c>
    </row>
    <row r="4" spans="1:10">
      <c r="A4" s="4" t="s">
        <v>526</v>
      </c>
      <c r="D4" s="5" t="n">
        <v>2</v>
      </c>
      <c r="F4" s="5" t="n">
        <v>2</v>
      </c>
    </row>
    <row r="5" spans="1:10">
      <c r="A5" s="4" t="s">
        <v>527</v>
      </c>
      <c r="F5" s="4" t="s">
        <v>528</v>
      </c>
    </row>
    <row r="6" spans="1:10">
      <c r="A6" s="4" t="s">
        <v>529</v>
      </c>
      <c r="F6" s="6" t="n">
        <v>693062</v>
      </c>
      <c r="G6" s="6" t="n">
        <v>459164</v>
      </c>
      <c r="H6" s="4" t="s">
        <v>28</v>
      </c>
    </row>
    <row r="7" spans="1:10">
      <c r="A7" s="4" t="s">
        <v>530</v>
      </c>
      <c r="F7" s="5" t="n">
        <v>360662</v>
      </c>
      <c r="G7" s="5" t="n">
        <v>292963</v>
      </c>
      <c r="H7" s="4" t="s">
        <v>28</v>
      </c>
    </row>
    <row r="8" spans="1:10">
      <c r="A8" s="4" t="s">
        <v>510</v>
      </c>
      <c r="C8" s="4" t="s">
        <v>511</v>
      </c>
    </row>
    <row r="9" spans="1:10">
      <c r="A9" s="4" t="s">
        <v>531</v>
      </c>
      <c r="D9" s="6" t="n">
        <v>0</v>
      </c>
      <c r="F9" s="5" t="n">
        <v>0</v>
      </c>
      <c r="G9" s="5" t="n">
        <v>77628</v>
      </c>
    </row>
    <row r="10" spans="1:10">
      <c r="A10" s="4" t="s">
        <v>532</v>
      </c>
      <c r="D10" s="6" t="n">
        <v>-48100</v>
      </c>
      <c r="F10" s="6" t="n">
        <v>-98300</v>
      </c>
      <c r="G10" s="6" t="n">
        <v>6100</v>
      </c>
    </row>
    <row r="11" spans="1:10">
      <c r="A11" s="4" t="s">
        <v>533</v>
      </c>
    </row>
    <row r="12" spans="1:10">
      <c r="A12" s="3" t="s">
        <v>523</v>
      </c>
    </row>
    <row r="13" spans="1:10">
      <c r="A13" s="4" t="s">
        <v>510</v>
      </c>
      <c r="C13" s="4" t="s">
        <v>534</v>
      </c>
      <c r="G13" s="4" t="s">
        <v>534</v>
      </c>
      <c r="I13" s="4" t="s">
        <v>516</v>
      </c>
      <c r="J13" s="4" t="s">
        <v>535</v>
      </c>
    </row>
    <row r="14" spans="1:10">
      <c r="A14" s="4" t="s">
        <v>536</v>
      </c>
      <c r="B14" s="4" t="s">
        <v>515</v>
      </c>
    </row>
    <row r="15" spans="1:10">
      <c r="A15" s="4" t="s">
        <v>531</v>
      </c>
      <c r="B15" s="6" t="n">
        <v>100</v>
      </c>
    </row>
    <row r="16" spans="1:10">
      <c r="A16" s="4" t="s">
        <v>537</v>
      </c>
    </row>
    <row r="17" spans="1:10">
      <c r="A17" s="3" t="s">
        <v>523</v>
      </c>
    </row>
    <row r="18" spans="1:10">
      <c r="A18" s="4" t="s">
        <v>538</v>
      </c>
      <c r="F18" s="4" t="s">
        <v>539</v>
      </c>
    </row>
    <row r="19" spans="1:10">
      <c r="A19" s="4" t="s">
        <v>540</v>
      </c>
      <c r="F19" s="4" t="s">
        <v>541</v>
      </c>
    </row>
    <row r="20" spans="1:10">
      <c r="A20" s="4" t="s">
        <v>542</v>
      </c>
    </row>
    <row r="21" spans="1:10">
      <c r="A21" s="3" t="s">
        <v>523</v>
      </c>
    </row>
    <row r="22" spans="1:10">
      <c r="A22" s="4" t="s">
        <v>543</v>
      </c>
      <c r="F22" s="4" t="s">
        <v>539</v>
      </c>
    </row>
    <row r="23" spans="1:10">
      <c r="A23" s="4" t="s">
        <v>544</v>
      </c>
    </row>
    <row r="24" spans="1:10">
      <c r="A24" s="3" t="s">
        <v>523</v>
      </c>
    </row>
    <row r="25" spans="1:10">
      <c r="A25" s="4" t="s">
        <v>543</v>
      </c>
      <c r="F25" s="4" t="s">
        <v>545</v>
      </c>
    </row>
    <row r="26" spans="1:10">
      <c r="A26" s="4" t="s">
        <v>546</v>
      </c>
    </row>
    <row r="27" spans="1:10">
      <c r="A27" s="3" t="s">
        <v>523</v>
      </c>
    </row>
    <row r="28" spans="1:10">
      <c r="A28" s="4" t="s">
        <v>547</v>
      </c>
      <c r="G28" s="6" t="n">
        <v>7200</v>
      </c>
    </row>
    <row r="29" spans="1:10">
      <c r="A29" s="4" t="s">
        <v>548</v>
      </c>
    </row>
    <row r="30" spans="1:10">
      <c r="A30" s="3" t="s">
        <v>523</v>
      </c>
    </row>
    <row r="31" spans="1:10">
      <c r="A31" s="4" t="s">
        <v>547</v>
      </c>
      <c r="G31" s="5" t="n">
        <v>7200</v>
      </c>
    </row>
    <row r="32" spans="1:10">
      <c r="A32" s="4" t="s">
        <v>549</v>
      </c>
    </row>
    <row r="33" spans="1:10">
      <c r="A33" s="3" t="s">
        <v>523</v>
      </c>
    </row>
    <row r="34" spans="1:10">
      <c r="A34" s="4" t="s">
        <v>547</v>
      </c>
      <c r="G34" s="5" t="n">
        <v>2500</v>
      </c>
    </row>
    <row r="35" spans="1:10">
      <c r="A35" s="4" t="s">
        <v>550</v>
      </c>
    </row>
    <row r="36" spans="1:10">
      <c r="A36" s="3" t="s">
        <v>523</v>
      </c>
    </row>
    <row r="37" spans="1:10">
      <c r="A37" s="4" t="s">
        <v>547</v>
      </c>
      <c r="G37" s="5" t="n">
        <v>2100</v>
      </c>
    </row>
    <row r="38" spans="1:10">
      <c r="A38" s="4" t="s">
        <v>551</v>
      </c>
    </row>
    <row r="39" spans="1:10">
      <c r="A39" s="3" t="s">
        <v>523</v>
      </c>
    </row>
    <row r="40" spans="1:10">
      <c r="A40" s="4" t="s">
        <v>547</v>
      </c>
      <c r="G40" s="5" t="n">
        <v>500</v>
      </c>
    </row>
    <row r="41" spans="1:10">
      <c r="A41" s="4" t="s">
        <v>552</v>
      </c>
    </row>
    <row r="42" spans="1:10">
      <c r="A42" s="3" t="s">
        <v>523</v>
      </c>
    </row>
    <row r="43" spans="1:10">
      <c r="A43" s="4" t="s">
        <v>553</v>
      </c>
      <c r="F43" s="4" t="s">
        <v>554</v>
      </c>
    </row>
    <row r="44" spans="1:10">
      <c r="A44" s="4" t="s">
        <v>529</v>
      </c>
      <c r="F44" s="6" t="n">
        <v>100</v>
      </c>
    </row>
    <row r="45" spans="1:10">
      <c r="A45" s="4" t="s">
        <v>530</v>
      </c>
      <c r="F45" s="6" t="n">
        <v>7600</v>
      </c>
    </row>
    <row r="46" spans="1:10">
      <c r="A46" s="4" t="s">
        <v>555</v>
      </c>
      <c r="F46" s="4" t="s">
        <v>541</v>
      </c>
    </row>
    <row r="47" spans="1:10">
      <c r="A47" s="4" t="s">
        <v>556</v>
      </c>
    </row>
    <row r="48" spans="1:10">
      <c r="A48" s="3" t="s">
        <v>523</v>
      </c>
    </row>
    <row r="49" spans="1:10">
      <c r="A49" s="4" t="s">
        <v>536</v>
      </c>
      <c r="C49" s="4" t="s">
        <v>515</v>
      </c>
    </row>
    <row r="50" spans="1:10">
      <c r="A50" s="4" t="s">
        <v>557</v>
      </c>
    </row>
    <row r="51" spans="1:10">
      <c r="A51" s="3" t="s">
        <v>523</v>
      </c>
    </row>
    <row r="52" spans="1:10">
      <c r="A52" s="4" t="s">
        <v>510</v>
      </c>
      <c r="D52" s="4" t="s">
        <v>515</v>
      </c>
      <c r="E52" s="4" t="s">
        <v>515</v>
      </c>
      <c r="F52" s="4" t="s">
        <v>515</v>
      </c>
    </row>
    <row r="53" spans="1:10">
      <c r="A53" s="4" t="s">
        <v>536</v>
      </c>
      <c r="E53" s="4" t="s">
        <v>515</v>
      </c>
    </row>
    <row r="54" spans="1:10">
      <c r="A54" s="4" t="s">
        <v>531</v>
      </c>
      <c r="E54" s="6" t="n">
        <v>151</v>
      </c>
    </row>
    <row r="55" spans="1:10">
      <c r="A55" s="4" t="s">
        <v>558</v>
      </c>
      <c r="E55" s="4" t="s">
        <v>559</v>
      </c>
    </row>
    <row r="56" spans="1:10">
      <c r="A56" s="4" t="s">
        <v>560</v>
      </c>
    </row>
    <row r="57" spans="1:10">
      <c r="A57" s="3" t="s">
        <v>523</v>
      </c>
    </row>
    <row r="58" spans="1:10">
      <c r="A58" s="4" t="s">
        <v>536</v>
      </c>
      <c r="B58" s="4" t="s">
        <v>515</v>
      </c>
    </row>
    <row r="59" spans="1:10">
      <c r="A59" s="4" t="s">
        <v>561</v>
      </c>
    </row>
    <row r="60" spans="1:10">
      <c r="A60" s="3" t="s">
        <v>523</v>
      </c>
    </row>
    <row r="61" spans="1:10">
      <c r="A61" s="4" t="s">
        <v>531</v>
      </c>
      <c r="G61" s="6" t="n">
        <v>77628</v>
      </c>
    </row>
    <row r="62" spans="1:10">
      <c r="A62" s="4" t="s">
        <v>562</v>
      </c>
    </row>
    <row r="63" spans="1:10">
      <c r="A63" s="3" t="s">
        <v>523</v>
      </c>
    </row>
    <row r="64" spans="1:10">
      <c r="A64" s="4" t="s">
        <v>563</v>
      </c>
      <c r="D64" s="4" t="s">
        <v>564</v>
      </c>
      <c r="F64" s="4" t="s">
        <v>564</v>
      </c>
      <c r="G64" s="4" t="s">
        <v>565</v>
      </c>
    </row>
    <row r="65" spans="1:10">
      <c r="A65" s="4" t="s">
        <v>566</v>
      </c>
    </row>
    <row r="66" spans="1:10">
      <c r="A66" s="3" t="s">
        <v>523</v>
      </c>
    </row>
    <row r="67" spans="1:10">
      <c r="A67" s="4" t="s">
        <v>543</v>
      </c>
      <c r="F67" s="4" t="s">
        <v>567</v>
      </c>
    </row>
    <row r="68" spans="1:10">
      <c r="A68" s="4" t="s">
        <v>568</v>
      </c>
    </row>
    <row r="69" spans="1:10">
      <c r="A69" s="3" t="s">
        <v>523</v>
      </c>
    </row>
    <row r="70" spans="1:10">
      <c r="A70" s="4" t="s">
        <v>543</v>
      </c>
      <c r="F70" s="4" t="s">
        <v>569</v>
      </c>
    </row>
    <row r="71" spans="1:10">
      <c r="A71" s="4" t="s">
        <v>570</v>
      </c>
    </row>
    <row r="72" spans="1:10">
      <c r="A72" s="3" t="s">
        <v>523</v>
      </c>
    </row>
    <row r="73" spans="1:10">
      <c r="A73" s="4" t="s">
        <v>543</v>
      </c>
      <c r="F73" s="4" t="s">
        <v>539</v>
      </c>
    </row>
    <row r="74" spans="1:10"/>
    <row r="75" spans="1:10">
      <c r="A75" s="4" t="s">
        <v>56</v>
      </c>
      <c r="B75" s="4" t="s">
        <v>57</v>
      </c>
    </row>
    <row r="76" spans="1:10">
      <c r="A76" s="4" t="s">
        <v>58</v>
      </c>
      <c r="B76" s="4" t="s">
        <v>59</v>
      </c>
    </row>
  </sheetData>
  <mergeCells count="4">
    <mergeCell ref="G1:H1"/>
    <mergeCell ref="A74:J74"/>
    <mergeCell ref="B75:J75"/>
    <mergeCell ref="B76:J7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71</v>
      </c>
      <c r="B1" s="2" t="s">
        <v>1</v>
      </c>
    </row>
    <row r="2" spans="1:2">
      <c r="B2" s="2" t="s">
        <v>26</v>
      </c>
    </row>
    <row r="3" spans="1:2">
      <c r="A3" s="4" t="s">
        <v>572</v>
      </c>
    </row>
    <row r="4" spans="1:2">
      <c r="A4" s="3" t="s">
        <v>523</v>
      </c>
    </row>
    <row r="5" spans="1:2">
      <c r="A5" s="4" t="s">
        <v>573</v>
      </c>
      <c r="B5" s="4" t="s">
        <v>554</v>
      </c>
    </row>
    <row r="6" spans="1:2">
      <c r="A6" s="4" t="s">
        <v>574</v>
      </c>
    </row>
    <row r="7" spans="1:2">
      <c r="A7" s="3" t="s">
        <v>523</v>
      </c>
    </row>
    <row r="8" spans="1:2">
      <c r="A8" s="4" t="s">
        <v>573</v>
      </c>
      <c r="B8" s="4" t="s">
        <v>575</v>
      </c>
    </row>
    <row r="9" spans="1:2">
      <c r="A9" s="4" t="s">
        <v>576</v>
      </c>
    </row>
    <row r="10" spans="1:2">
      <c r="A10" s="3" t="s">
        <v>523</v>
      </c>
    </row>
    <row r="11" spans="1:2">
      <c r="A11" s="4" t="s">
        <v>573</v>
      </c>
      <c r="B11" s="4" t="s">
        <v>577</v>
      </c>
    </row>
    <row r="12" spans="1:2">
      <c r="A12" s="4" t="s">
        <v>578</v>
      </c>
    </row>
    <row r="13" spans="1:2">
      <c r="A13" s="3" t="s">
        <v>523</v>
      </c>
    </row>
    <row r="14" spans="1:2">
      <c r="A14" s="4" t="s">
        <v>573</v>
      </c>
      <c r="B14" s="4" t="s">
        <v>575</v>
      </c>
    </row>
    <row r="15" spans="1:2">
      <c r="A15" s="4" t="s">
        <v>579</v>
      </c>
    </row>
    <row r="16" spans="1:2">
      <c r="A16" s="3" t="s">
        <v>523</v>
      </c>
    </row>
    <row r="17" spans="1:2">
      <c r="A17" s="4" t="s">
        <v>573</v>
      </c>
      <c r="B17" s="4" t="s">
        <v>545</v>
      </c>
    </row>
    <row r="18" spans="1:2">
      <c r="A18" s="4" t="s">
        <v>580</v>
      </c>
    </row>
    <row r="19" spans="1:2">
      <c r="A19" s="3" t="s">
        <v>523</v>
      </c>
    </row>
    <row r="20" spans="1:2">
      <c r="A20" s="4" t="s">
        <v>573</v>
      </c>
      <c r="B20" s="4" t="s">
        <v>569</v>
      </c>
    </row>
    <row r="21" spans="1:2">
      <c r="A21" s="4" t="s">
        <v>581</v>
      </c>
    </row>
    <row r="22" spans="1:2">
      <c r="A22" s="3" t="s">
        <v>523</v>
      </c>
    </row>
    <row r="23" spans="1:2">
      <c r="A23" s="4" t="s">
        <v>573</v>
      </c>
      <c r="B23" s="4" t="s">
        <v>5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6</v>
      </c>
    </row>
    <row r="3" spans="1:2">
      <c r="A3" s="4" t="s">
        <v>583</v>
      </c>
    </row>
    <row r="4" spans="1:2">
      <c r="A4" s="3" t="s">
        <v>523</v>
      </c>
    </row>
    <row r="5" spans="1:2">
      <c r="A5" s="4" t="s">
        <v>584</v>
      </c>
      <c r="B5" s="4" t="s">
        <v>569</v>
      </c>
    </row>
    <row r="6" spans="1:2">
      <c r="A6" s="4" t="s">
        <v>585</v>
      </c>
    </row>
    <row r="7" spans="1:2">
      <c r="A7" s="3" t="s">
        <v>523</v>
      </c>
    </row>
    <row r="8" spans="1:2">
      <c r="A8" s="4" t="s">
        <v>584</v>
      </c>
      <c r="B8" s="4" t="s">
        <v>586</v>
      </c>
    </row>
    <row r="9" spans="1:2">
      <c r="A9" s="4" t="s">
        <v>587</v>
      </c>
    </row>
    <row r="10" spans="1:2">
      <c r="A10" s="3" t="s">
        <v>523</v>
      </c>
    </row>
    <row r="11" spans="1:2">
      <c r="A11" s="4" t="s">
        <v>584</v>
      </c>
      <c r="B11" s="4" t="s">
        <v>588</v>
      </c>
    </row>
    <row r="12" spans="1:2">
      <c r="A12" s="4" t="s">
        <v>589</v>
      </c>
    </row>
    <row r="13" spans="1:2">
      <c r="A13" s="3" t="s">
        <v>523</v>
      </c>
    </row>
    <row r="14" spans="1:2">
      <c r="A14" s="4" t="s">
        <v>584</v>
      </c>
      <c r="B14" s="4" t="s">
        <v>545</v>
      </c>
    </row>
    <row r="15" spans="1:2">
      <c r="A15" s="4" t="s">
        <v>590</v>
      </c>
    </row>
    <row r="16" spans="1:2">
      <c r="A16" s="3" t="s">
        <v>523</v>
      </c>
    </row>
    <row r="17" spans="1:2">
      <c r="A17" s="4" t="s">
        <v>584</v>
      </c>
      <c r="B17" s="4" t="s">
        <v>539</v>
      </c>
    </row>
    <row r="18" spans="1:2">
      <c r="A18" s="4" t="s">
        <v>591</v>
      </c>
    </row>
    <row r="19" spans="1:2">
      <c r="A19" s="3" t="s">
        <v>523</v>
      </c>
    </row>
    <row r="20" spans="1:2">
      <c r="A20" s="4" t="s">
        <v>584</v>
      </c>
      <c r="B20" s="4" t="s">
        <v>577</v>
      </c>
    </row>
    <row r="21" spans="1:2">
      <c r="A21" s="4" t="s">
        <v>592</v>
      </c>
    </row>
    <row r="22" spans="1:2">
      <c r="A22" s="3" t="s">
        <v>523</v>
      </c>
    </row>
    <row r="23" spans="1:2">
      <c r="A23" s="4" t="s">
        <v>584</v>
      </c>
      <c r="B23" s="4" t="s">
        <v>5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64</v>
      </c>
      <c r="B1" s="2" t="s">
        <v>1</v>
      </c>
    </row>
    <row r="2" spans="1:2">
      <c r="B2" s="2" t="s">
        <v>165</v>
      </c>
    </row>
    <row r="3" spans="1:2">
      <c r="A3" s="3" t="s">
        <v>166</v>
      </c>
    </row>
    <row r="4" spans="1:2">
      <c r="A4" s="4" t="s">
        <v>167</v>
      </c>
      <c r="B4" s="8" t="n">
        <v>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6</v>
      </c>
      <c r="C1" s="2" t="s">
        <v>594</v>
      </c>
    </row>
    <row r="2" spans="1:3">
      <c r="A2" s="3" t="s">
        <v>225</v>
      </c>
    </row>
    <row r="3" spans="1:3">
      <c r="A3" s="4" t="s">
        <v>595</v>
      </c>
      <c r="C3" s="6" t="n">
        <v>242170</v>
      </c>
    </row>
    <row r="4" spans="1:3">
      <c r="A4" s="4" t="s">
        <v>596</v>
      </c>
      <c r="C4" s="5" t="n">
        <v>-150055</v>
      </c>
    </row>
    <row r="5" spans="1:3">
      <c r="A5" s="4" t="s">
        <v>597</v>
      </c>
      <c r="C5" s="5" t="n">
        <v>92115</v>
      </c>
    </row>
    <row r="6" spans="1:3">
      <c r="A6" s="4" t="s">
        <v>598</v>
      </c>
      <c r="C6" s="5" t="n">
        <v>-24618</v>
      </c>
    </row>
    <row r="7" spans="1:3">
      <c r="A7" s="4" t="s">
        <v>599</v>
      </c>
      <c r="C7" s="5" t="n">
        <v>-3325</v>
      </c>
    </row>
    <row r="8" spans="1:3">
      <c r="A8" s="4" t="s">
        <v>182</v>
      </c>
      <c r="C8" s="5" t="n">
        <v>1992</v>
      </c>
    </row>
    <row r="9" spans="1:3">
      <c r="A9" s="4" t="s">
        <v>600</v>
      </c>
      <c r="C9" s="5" t="n">
        <v>66164</v>
      </c>
    </row>
    <row r="10" spans="1:3">
      <c r="A10" s="4" t="s">
        <v>601</v>
      </c>
      <c r="C10" s="5" t="n">
        <v>-6679</v>
      </c>
    </row>
    <row r="11" spans="1:3">
      <c r="A11" s="4" t="s">
        <v>602</v>
      </c>
      <c r="B11" s="6" t="n">
        <v>55324</v>
      </c>
      <c r="C11" s="6" t="n">
        <v>594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03</v>
      </c>
      <c r="B1" s="2" t="s">
        <v>26</v>
      </c>
      <c r="C1" s="2" t="s">
        <v>594</v>
      </c>
      <c r="D1" s="2" t="s">
        <v>27</v>
      </c>
    </row>
    <row r="2" spans="1:5">
      <c r="A2" s="3" t="s">
        <v>604</v>
      </c>
    </row>
    <row r="3" spans="1:5">
      <c r="A3" s="4" t="s">
        <v>605</v>
      </c>
      <c r="B3" s="6" t="n">
        <v>50798</v>
      </c>
      <c r="C3" s="6" t="n">
        <v>57288</v>
      </c>
      <c r="D3" s="6" t="n">
        <v>57288</v>
      </c>
    </row>
    <row r="4" spans="1:5">
      <c r="A4" s="4" t="s">
        <v>97</v>
      </c>
      <c r="B4" s="5" t="n">
        <v>33482</v>
      </c>
      <c r="C4" s="5" t="n">
        <v>31984</v>
      </c>
      <c r="D4" s="5" t="n">
        <v>32760</v>
      </c>
      <c r="E4" s="4" t="s">
        <v>56</v>
      </c>
    </row>
    <row r="5" spans="1:5">
      <c r="A5" s="4" t="s">
        <v>105</v>
      </c>
      <c r="B5" s="5" t="n">
        <v>11275782</v>
      </c>
      <c r="D5" s="5" t="n">
        <v>11265538</v>
      </c>
      <c r="E5" s="4" t="s">
        <v>56</v>
      </c>
    </row>
    <row r="6" spans="1:5">
      <c r="A6" s="3" t="s">
        <v>606</v>
      </c>
    </row>
    <row r="7" spans="1:5">
      <c r="A7" s="4" t="s">
        <v>607</v>
      </c>
      <c r="B7" s="5" t="n">
        <v>55324</v>
      </c>
      <c r="C7" s="5" t="n">
        <v>59485</v>
      </c>
    </row>
    <row r="8" spans="1:5">
      <c r="A8" s="4" t="s">
        <v>117</v>
      </c>
      <c r="B8" s="5" t="n">
        <v>1770</v>
      </c>
      <c r="C8" s="5" t="n">
        <v>76743</v>
      </c>
      <c r="D8" s="5" t="n">
        <v>79716</v>
      </c>
    </row>
    <row r="9" spans="1:5">
      <c r="A9" s="4" t="s">
        <v>608</v>
      </c>
      <c r="B9" s="5" t="n">
        <v>6756339</v>
      </c>
      <c r="D9" s="5" t="n">
        <v>7112138</v>
      </c>
      <c r="E9" s="4" t="s">
        <v>56</v>
      </c>
    </row>
    <row r="10" spans="1:5">
      <c r="A10" s="4" t="s">
        <v>122</v>
      </c>
      <c r="B10" s="6" t="n">
        <v>565583</v>
      </c>
      <c r="D10" s="6" t="n">
        <v>502761</v>
      </c>
      <c r="E10" s="4" t="s">
        <v>56</v>
      </c>
    </row>
    <row r="11" spans="1:5">
      <c r="A11" s="4" t="s">
        <v>609</v>
      </c>
    </row>
    <row r="12" spans="1:5">
      <c r="A12" s="3" t="s">
        <v>604</v>
      </c>
    </row>
    <row r="13" spans="1:5">
      <c r="A13" s="4" t="s">
        <v>605</v>
      </c>
      <c r="C13" s="5" t="n">
        <v>57288</v>
      </c>
    </row>
    <row r="14" spans="1:5">
      <c r="A14" s="4" t="s">
        <v>97</v>
      </c>
      <c r="C14" s="5" t="n">
        <v>-776</v>
      </c>
    </row>
    <row r="15" spans="1:5">
      <c r="A15" s="4" t="s">
        <v>105</v>
      </c>
      <c r="C15" s="5" t="n">
        <v>56512</v>
      </c>
    </row>
    <row r="16" spans="1:5">
      <c r="A16" s="3" t="s">
        <v>606</v>
      </c>
    </row>
    <row r="17" spans="1:5">
      <c r="A17" s="4" t="s">
        <v>607</v>
      </c>
      <c r="C17" s="5" t="n">
        <v>59485</v>
      </c>
    </row>
    <row r="18" spans="1:5">
      <c r="A18" s="4" t="s">
        <v>117</v>
      </c>
      <c r="C18" s="5" t="n">
        <v>-2973</v>
      </c>
    </row>
    <row r="19" spans="1:5">
      <c r="A19" s="4" t="s">
        <v>608</v>
      </c>
      <c r="C19" s="5" t="n">
        <v>56512</v>
      </c>
    </row>
    <row r="20" spans="1:5">
      <c r="A20" s="4" t="s">
        <v>122</v>
      </c>
      <c r="C20" s="5" t="n">
        <v>0</v>
      </c>
    </row>
    <row r="21" spans="1:5">
      <c r="A21" s="4" t="s">
        <v>610</v>
      </c>
    </row>
    <row r="22" spans="1:5">
      <c r="A22" s="3" t="s">
        <v>604</v>
      </c>
    </row>
    <row r="23" spans="1:5">
      <c r="A23" s="4" t="s">
        <v>97</v>
      </c>
      <c r="C23" s="5" t="n">
        <v>32760</v>
      </c>
    </row>
    <row r="24" spans="1:5">
      <c r="A24" s="3" t="s">
        <v>606</v>
      </c>
    </row>
    <row r="25" spans="1:5">
      <c r="A25" s="4" t="s">
        <v>117</v>
      </c>
      <c r="C25" s="6" t="n">
        <v>79716</v>
      </c>
    </row>
    <row r="26" spans="1:5"/>
    <row r="27" spans="1:5">
      <c r="A27" s="4" t="s">
        <v>56</v>
      </c>
      <c r="B27" s="4" t="s">
        <v>129</v>
      </c>
    </row>
  </sheetData>
  <mergeCells count="3">
    <mergeCell ref="D1:E1"/>
    <mergeCell ref="A26:E26"/>
    <mergeCell ref="B27:E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6</v>
      </c>
      <c r="C1" s="2" t="s">
        <v>594</v>
      </c>
      <c r="D1" s="2" t="s">
        <v>27</v>
      </c>
    </row>
    <row r="2" spans="1:4">
      <c r="A2" s="3" t="s">
        <v>612</v>
      </c>
    </row>
    <row r="3" spans="1:4">
      <c r="A3" s="4" t="s">
        <v>605</v>
      </c>
      <c r="B3" s="6" t="n">
        <v>50798</v>
      </c>
      <c r="C3" s="6" t="n">
        <v>57288</v>
      </c>
      <c r="D3" s="6" t="n">
        <v>57288</v>
      </c>
    </row>
    <row r="4" spans="1:4">
      <c r="A4" s="4" t="s">
        <v>613</v>
      </c>
    </row>
    <row r="5" spans="1:4">
      <c r="A5" s="3" t="s">
        <v>612</v>
      </c>
    </row>
    <row r="6" spans="1:4">
      <c r="A6" s="4" t="s">
        <v>605</v>
      </c>
      <c r="B6" s="5" t="n">
        <v>37018</v>
      </c>
      <c r="C6" s="5" t="n">
        <v>42194</v>
      </c>
    </row>
    <row r="7" spans="1:4">
      <c r="A7" s="4" t="s">
        <v>614</v>
      </c>
    </row>
    <row r="8" spans="1:4">
      <c r="A8" s="3" t="s">
        <v>612</v>
      </c>
    </row>
    <row r="9" spans="1:4">
      <c r="A9" s="4" t="s">
        <v>605</v>
      </c>
      <c r="B9" s="6" t="n">
        <v>13780</v>
      </c>
      <c r="C9" s="6" t="n">
        <v>150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6</v>
      </c>
      <c r="C1" s="2" t="s">
        <v>594</v>
      </c>
    </row>
    <row r="2" spans="1:3">
      <c r="A2" s="3" t="s">
        <v>607</v>
      </c>
    </row>
    <row r="3" spans="1:3">
      <c r="A3" s="4" t="s">
        <v>110</v>
      </c>
      <c r="B3" s="6" t="n">
        <v>19633</v>
      </c>
      <c r="C3" s="6" t="n">
        <v>14985</v>
      </c>
    </row>
    <row r="4" spans="1:3">
      <c r="A4" s="4" t="s">
        <v>616</v>
      </c>
      <c r="B4" s="5" t="n">
        <v>35691</v>
      </c>
      <c r="C4" s="5" t="n">
        <v>44500</v>
      </c>
    </row>
    <row r="5" spans="1:3">
      <c r="A5" s="4" t="s">
        <v>607</v>
      </c>
      <c r="B5" s="5" t="n">
        <v>55324</v>
      </c>
      <c r="C5" s="5" t="n">
        <v>59485</v>
      </c>
    </row>
    <row r="6" spans="1:3">
      <c r="A6" s="4" t="s">
        <v>617</v>
      </c>
      <c r="B6" s="5" t="n">
        <v>62258</v>
      </c>
      <c r="C6" s="5" t="n">
        <v>66164</v>
      </c>
    </row>
    <row r="7" spans="1:3">
      <c r="A7" s="4" t="s">
        <v>618</v>
      </c>
    </row>
    <row r="8" spans="1:3">
      <c r="A8" s="3" t="s">
        <v>607</v>
      </c>
    </row>
    <row r="9" spans="1:3">
      <c r="A9" s="4" t="s">
        <v>617</v>
      </c>
      <c r="B9" s="5" t="n">
        <v>19633</v>
      </c>
      <c r="C9" s="5" t="n">
        <v>14985</v>
      </c>
    </row>
    <row r="10" spans="1:3">
      <c r="A10" s="4" t="s">
        <v>619</v>
      </c>
    </row>
    <row r="11" spans="1:3">
      <c r="A11" s="3" t="s">
        <v>607</v>
      </c>
    </row>
    <row r="12" spans="1:3">
      <c r="A12" s="4" t="s">
        <v>617</v>
      </c>
      <c r="B12" s="5" t="n">
        <v>37150</v>
      </c>
      <c r="C12" s="5" t="n">
        <v>41214</v>
      </c>
    </row>
    <row r="13" spans="1:3">
      <c r="A13" s="4" t="s">
        <v>620</v>
      </c>
    </row>
    <row r="14" spans="1:3">
      <c r="A14" s="3" t="s">
        <v>607</v>
      </c>
    </row>
    <row r="15" spans="1:3">
      <c r="A15" s="4" t="s">
        <v>617</v>
      </c>
      <c r="B15" s="6" t="n">
        <v>5475</v>
      </c>
      <c r="C15" s="6" t="n">
        <v>99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621</v>
      </c>
      <c r="B1" s="2" t="s">
        <v>1</v>
      </c>
    </row>
    <row r="2" spans="1:4">
      <c r="B2" s="2" t="s">
        <v>26</v>
      </c>
      <c r="C2" s="2" t="s">
        <v>27</v>
      </c>
    </row>
    <row r="3" spans="1:4">
      <c r="A3" s="3" t="s">
        <v>622</v>
      </c>
    </row>
    <row r="4" spans="1:4">
      <c r="A4" s="4" t="s">
        <v>173</v>
      </c>
      <c r="B4" s="6" t="n">
        <v>438626</v>
      </c>
      <c r="C4" s="6" t="n">
        <v>282806</v>
      </c>
    </row>
    <row r="5" spans="1:4">
      <c r="A5" s="4" t="s">
        <v>172</v>
      </c>
      <c r="B5" s="5" t="n">
        <v>202534</v>
      </c>
      <c r="C5" s="5" t="n">
        <v>371086</v>
      </c>
    </row>
    <row r="6" spans="1:4">
      <c r="A6" s="4" t="s">
        <v>45</v>
      </c>
      <c r="B6" s="6" t="n">
        <v>61862</v>
      </c>
      <c r="C6" s="6" t="n">
        <v>-108906</v>
      </c>
      <c r="D6" s="4" t="s">
        <v>139</v>
      </c>
    </row>
    <row r="7" spans="1:4">
      <c r="A7" s="3" t="s">
        <v>623</v>
      </c>
    </row>
    <row r="8" spans="1:4">
      <c r="A8" s="4" t="s">
        <v>51</v>
      </c>
      <c r="B8" s="7" t="n">
        <v>0.22</v>
      </c>
      <c r="C8" s="7" t="n">
        <v>-0.49</v>
      </c>
      <c r="D8" s="4" t="s">
        <v>63</v>
      </c>
    </row>
    <row r="9" spans="1:4">
      <c r="A9" s="4" t="s">
        <v>52</v>
      </c>
      <c r="B9" s="7" t="n">
        <v>0.22</v>
      </c>
      <c r="C9" s="7" t="n">
        <v>-0.49</v>
      </c>
    </row>
    <row r="10" spans="1:4">
      <c r="A10" s="4" t="s">
        <v>609</v>
      </c>
    </row>
    <row r="11" spans="1:4">
      <c r="A11" s="3" t="s">
        <v>622</v>
      </c>
    </row>
    <row r="12" spans="1:4">
      <c r="A12" s="4" t="s">
        <v>173</v>
      </c>
      <c r="B12" s="6" t="n">
        <v>-17532</v>
      </c>
    </row>
    <row r="13" spans="1:4">
      <c r="A13" s="4" t="s">
        <v>172</v>
      </c>
      <c r="B13" s="5" t="n">
        <v>-2368</v>
      </c>
    </row>
    <row r="14" spans="1:4">
      <c r="A14" s="4" t="s">
        <v>624</v>
      </c>
      <c r="B14" s="5" t="n">
        <v>19414</v>
      </c>
    </row>
    <row r="15" spans="1:4">
      <c r="A15" s="4" t="s">
        <v>45</v>
      </c>
      <c r="B15" s="6" t="n">
        <v>-486</v>
      </c>
    </row>
    <row r="16" spans="1:4">
      <c r="A16" s="3" t="s">
        <v>623</v>
      </c>
    </row>
    <row r="17" spans="1:4">
      <c r="A17" s="4" t="s">
        <v>51</v>
      </c>
      <c r="B17" s="6" t="n">
        <v>0</v>
      </c>
    </row>
    <row r="18" spans="1:4">
      <c r="A18" s="4" t="s">
        <v>52</v>
      </c>
      <c r="B18" s="6" t="n">
        <v>0</v>
      </c>
    </row>
    <row r="19" spans="1:4"/>
    <row r="20" spans="1:4">
      <c r="A20" s="4" t="s">
        <v>56</v>
      </c>
      <c r="B20" s="4" t="s">
        <v>57</v>
      </c>
    </row>
    <row r="21" spans="1:4">
      <c r="A21" s="4" t="s">
        <v>58</v>
      </c>
      <c r="B21" s="4" t="s">
        <v>60</v>
      </c>
    </row>
    <row r="22" spans="1:4">
      <c r="A22" s="4" t="s">
        <v>46</v>
      </c>
      <c r="B22" s="4" t="s">
        <v>59</v>
      </c>
    </row>
  </sheetData>
  <mergeCells count="7">
    <mergeCell ref="A1:A2"/>
    <mergeCell ref="B1:D1"/>
    <mergeCell ref="C2:D2"/>
    <mergeCell ref="A19:D19"/>
    <mergeCell ref="B20:D20"/>
    <mergeCell ref="B21:D21"/>
    <mergeCell ref="B22:D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6</v>
      </c>
      <c r="C2" s="2" t="s">
        <v>594</v>
      </c>
    </row>
    <row r="3" spans="1:3">
      <c r="A3" s="3" t="s">
        <v>225</v>
      </c>
    </row>
    <row r="4" spans="1:3">
      <c r="A4" s="4" t="s">
        <v>626</v>
      </c>
      <c r="B4" s="4" t="s">
        <v>627</v>
      </c>
      <c r="C4" s="4" t="s">
        <v>628</v>
      </c>
    </row>
    <row r="5" spans="1:3">
      <c r="A5" s="4" t="s">
        <v>629</v>
      </c>
      <c r="B5" s="8" t="n">
        <v>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630</v>
      </c>
      <c r="B1" s="2" t="s">
        <v>518</v>
      </c>
      <c r="C1" s="2" t="s">
        <v>631</v>
      </c>
      <c r="D1" s="2" t="s">
        <v>520</v>
      </c>
      <c r="E1" s="2" t="s">
        <v>632</v>
      </c>
      <c r="F1" s="2" t="s">
        <v>165</v>
      </c>
      <c r="G1" s="2" t="s">
        <v>633</v>
      </c>
      <c r="H1" s="2" t="s">
        <v>521</v>
      </c>
      <c r="I1" s="2" t="s">
        <v>634</v>
      </c>
    </row>
    <row r="2" spans="1:9">
      <c r="A2" s="3" t="s">
        <v>635</v>
      </c>
    </row>
    <row r="3" spans="1:9">
      <c r="A3" s="4" t="s">
        <v>510</v>
      </c>
      <c r="C3" s="4" t="s">
        <v>511</v>
      </c>
    </row>
    <row r="4" spans="1:9">
      <c r="A4" s="4" t="s">
        <v>636</v>
      </c>
      <c r="C4" s="6" t="n">
        <v>241200</v>
      </c>
    </row>
    <row r="5" spans="1:9">
      <c r="A5" s="4" t="s">
        <v>637</v>
      </c>
      <c r="C5" s="5" t="n">
        <v>162500</v>
      </c>
    </row>
    <row r="6" spans="1:9">
      <c r="A6" s="4" t="s">
        <v>638</v>
      </c>
      <c r="C6" s="6" t="n">
        <v>267300</v>
      </c>
    </row>
    <row r="7" spans="1:9">
      <c r="A7" s="4" t="s">
        <v>531</v>
      </c>
      <c r="E7" s="6" t="n">
        <v>0</v>
      </c>
      <c r="F7" s="6" t="n">
        <v>77628</v>
      </c>
    </row>
    <row r="8" spans="1:9">
      <c r="A8" s="4" t="s">
        <v>533</v>
      </c>
    </row>
    <row r="9" spans="1:9">
      <c r="A9" s="3" t="s">
        <v>635</v>
      </c>
    </row>
    <row r="10" spans="1:9">
      <c r="A10" s="4" t="s">
        <v>510</v>
      </c>
      <c r="C10" s="4" t="s">
        <v>534</v>
      </c>
      <c r="F10" s="4" t="s">
        <v>534</v>
      </c>
      <c r="H10" s="4" t="s">
        <v>516</v>
      </c>
      <c r="I10" s="4" t="s">
        <v>535</v>
      </c>
    </row>
    <row r="11" spans="1:9">
      <c r="A11" s="4" t="s">
        <v>636</v>
      </c>
      <c r="C11" s="6" t="n">
        <v>229200</v>
      </c>
    </row>
    <row r="12" spans="1:9">
      <c r="A12" s="4" t="s">
        <v>637</v>
      </c>
      <c r="I12" s="6" t="n">
        <v>58800</v>
      </c>
    </row>
    <row r="13" spans="1:9">
      <c r="A13" s="4" t="s">
        <v>638</v>
      </c>
      <c r="I13" s="5" t="n">
        <v>102400</v>
      </c>
    </row>
    <row r="14" spans="1:9">
      <c r="A14" s="4" t="s">
        <v>639</v>
      </c>
      <c r="I14" s="5" t="n">
        <v>1000</v>
      </c>
    </row>
    <row r="15" spans="1:9">
      <c r="A15" s="4" t="s">
        <v>640</v>
      </c>
      <c r="I15" s="5" t="n">
        <v>59900</v>
      </c>
    </row>
    <row r="16" spans="1:9">
      <c r="A16" s="4" t="s">
        <v>531</v>
      </c>
      <c r="B16" s="6" t="n">
        <v>100</v>
      </c>
    </row>
    <row r="17" spans="1:9">
      <c r="A17" s="4" t="s">
        <v>536</v>
      </c>
      <c r="B17" s="4" t="s">
        <v>515</v>
      </c>
    </row>
    <row r="18" spans="1:9">
      <c r="A18" s="4" t="s">
        <v>641</v>
      </c>
    </row>
    <row r="19" spans="1:9">
      <c r="A19" s="3" t="s">
        <v>635</v>
      </c>
    </row>
    <row r="20" spans="1:9">
      <c r="A20" s="4" t="s">
        <v>536</v>
      </c>
      <c r="C20" s="4" t="s">
        <v>515</v>
      </c>
    </row>
    <row r="21" spans="1:9">
      <c r="A21" s="4" t="s">
        <v>642</v>
      </c>
    </row>
    <row r="22" spans="1:9">
      <c r="A22" s="3" t="s">
        <v>635</v>
      </c>
    </row>
    <row r="23" spans="1:9">
      <c r="A23" s="4" t="s">
        <v>636</v>
      </c>
      <c r="I23" s="6" t="n">
        <v>117700</v>
      </c>
    </row>
    <row r="24" spans="1:9">
      <c r="A24" s="4" t="s">
        <v>643</v>
      </c>
    </row>
    <row r="25" spans="1:9">
      <c r="A25" s="3" t="s">
        <v>635</v>
      </c>
    </row>
    <row r="26" spans="1:9">
      <c r="A26" s="4" t="s">
        <v>510</v>
      </c>
      <c r="C26" s="4" t="s">
        <v>511</v>
      </c>
    </row>
    <row r="27" spans="1:9">
      <c r="A27" s="4" t="s">
        <v>640</v>
      </c>
      <c r="C27" s="6" t="n">
        <v>78700</v>
      </c>
    </row>
    <row r="28" spans="1:9">
      <c r="A28" s="4" t="s">
        <v>644</v>
      </c>
      <c r="E28" s="5" t="n">
        <v>400</v>
      </c>
    </row>
    <row r="29" spans="1:9">
      <c r="A29" s="4" t="s">
        <v>645</v>
      </c>
      <c r="E29" s="6" t="n">
        <v>400</v>
      </c>
    </row>
    <row r="30" spans="1:9">
      <c r="A30" s="4" t="s">
        <v>646</v>
      </c>
    </row>
    <row r="31" spans="1:9">
      <c r="A31" s="3" t="s">
        <v>635</v>
      </c>
    </row>
    <row r="32" spans="1:9">
      <c r="A32" s="4" t="s">
        <v>510</v>
      </c>
      <c r="G32" s="4" t="s">
        <v>511</v>
      </c>
    </row>
    <row r="33" spans="1:9">
      <c r="A33" s="4" t="s">
        <v>636</v>
      </c>
      <c r="G33" s="6" t="n">
        <v>3240000</v>
      </c>
    </row>
    <row r="34" spans="1:9">
      <c r="A34" s="4" t="s">
        <v>637</v>
      </c>
      <c r="G34" s="5" t="n">
        <v>808700</v>
      </c>
    </row>
    <row r="35" spans="1:9">
      <c r="A35" s="4" t="s">
        <v>638</v>
      </c>
      <c r="G35" s="5" t="n">
        <v>3040000</v>
      </c>
    </row>
    <row r="36" spans="1:9">
      <c r="A36" s="4" t="s">
        <v>640</v>
      </c>
      <c r="G36" s="6" t="n">
        <v>2430000</v>
      </c>
    </row>
    <row r="37" spans="1:9">
      <c r="A37" s="4" t="s">
        <v>557</v>
      </c>
    </row>
    <row r="38" spans="1:9">
      <c r="A38" s="3" t="s">
        <v>635</v>
      </c>
    </row>
    <row r="39" spans="1:9">
      <c r="A39" s="4" t="s">
        <v>510</v>
      </c>
      <c r="D39" s="4" t="s">
        <v>515</v>
      </c>
      <c r="E39" s="4" t="s">
        <v>515</v>
      </c>
    </row>
    <row r="40" spans="1:9">
      <c r="A40" s="4" t="s">
        <v>531</v>
      </c>
      <c r="D40" s="6" t="n">
        <v>151</v>
      </c>
    </row>
    <row r="41" spans="1:9">
      <c r="A41" s="4" t="s">
        <v>536</v>
      </c>
      <c r="D41" s="4" t="s">
        <v>515</v>
      </c>
    </row>
    <row r="42" spans="1:9">
      <c r="A42" s="4" t="s">
        <v>558</v>
      </c>
      <c r="D42" s="4" t="s">
        <v>559</v>
      </c>
    </row>
    <row r="43" spans="1:9">
      <c r="A43" s="4" t="s">
        <v>560</v>
      </c>
    </row>
    <row r="44" spans="1:9">
      <c r="A44" s="3" t="s">
        <v>635</v>
      </c>
    </row>
    <row r="45" spans="1:9">
      <c r="A45" s="4" t="s">
        <v>536</v>
      </c>
      <c r="B45" s="4" t="s">
        <v>5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647</v>
      </c>
      <c r="B1" s="2" t="s">
        <v>1</v>
      </c>
    </row>
    <row r="2" spans="1:4">
      <c r="B2" s="2" t="s">
        <v>26</v>
      </c>
      <c r="C2" s="2" t="s">
        <v>27</v>
      </c>
    </row>
    <row r="3" spans="1:4">
      <c r="A3" s="3" t="s">
        <v>648</v>
      </c>
    </row>
    <row r="4" spans="1:4">
      <c r="A4" s="4" t="s">
        <v>30</v>
      </c>
      <c r="B4" s="6" t="n">
        <v>2528448</v>
      </c>
      <c r="C4" s="6" t="n">
        <v>2029238</v>
      </c>
    </row>
    <row r="5" spans="1:4">
      <c r="A5" s="4" t="s">
        <v>649</v>
      </c>
      <c r="B5" s="5" t="n">
        <v>870938</v>
      </c>
      <c r="C5" s="5" t="n">
        <v>491139</v>
      </c>
    </row>
    <row r="6" spans="1:4">
      <c r="A6" s="4" t="s">
        <v>650</v>
      </c>
      <c r="B6" s="5" t="n">
        <v>2505</v>
      </c>
      <c r="C6" s="5" t="n">
        <v>3277</v>
      </c>
    </row>
    <row r="7" spans="1:4">
      <c r="A7" s="4" t="s">
        <v>651</v>
      </c>
      <c r="B7" s="5" t="n">
        <v>2528448</v>
      </c>
      <c r="C7" s="5" t="n">
        <v>2029238</v>
      </c>
      <c r="D7" s="4" t="s">
        <v>28</v>
      </c>
    </row>
    <row r="8" spans="1:4">
      <c r="A8" s="4" t="s">
        <v>652</v>
      </c>
    </row>
    <row r="9" spans="1:4">
      <c r="A9" s="3" t="s">
        <v>648</v>
      </c>
    </row>
    <row r="10" spans="1:4">
      <c r="A10" s="4" t="s">
        <v>30</v>
      </c>
      <c r="B10" s="5" t="n">
        <v>793284</v>
      </c>
      <c r="C10" s="5" t="n">
        <v>892557</v>
      </c>
    </row>
    <row r="11" spans="1:4">
      <c r="A11" s="4" t="s">
        <v>653</v>
      </c>
    </row>
    <row r="12" spans="1:4">
      <c r="A12" s="3" t="s">
        <v>648</v>
      </c>
    </row>
    <row r="13" spans="1:4">
      <c r="A13" s="4" t="s">
        <v>30</v>
      </c>
      <c r="B13" s="5" t="n">
        <v>792299</v>
      </c>
      <c r="C13" s="5" t="n">
        <v>585846</v>
      </c>
    </row>
    <row r="14" spans="1:4">
      <c r="A14" s="4" t="s">
        <v>182</v>
      </c>
    </row>
    <row r="15" spans="1:4">
      <c r="A15" s="3" t="s">
        <v>648</v>
      </c>
    </row>
    <row r="16" spans="1:4">
      <c r="A16" s="4" t="s">
        <v>30</v>
      </c>
      <c r="B16" s="6" t="n">
        <v>69422</v>
      </c>
      <c r="C16" s="6" t="n">
        <v>56419</v>
      </c>
    </row>
    <row r="17" spans="1:4"/>
    <row r="18" spans="1:4">
      <c r="A18" s="4" t="s">
        <v>56</v>
      </c>
      <c r="B18" s="4" t="s">
        <v>57</v>
      </c>
    </row>
    <row r="19" spans="1:4">
      <c r="A19" s="4" t="s">
        <v>58</v>
      </c>
      <c r="B19" s="4" t="s">
        <v>59</v>
      </c>
    </row>
  </sheetData>
  <mergeCells count="6">
    <mergeCell ref="A1:A2"/>
    <mergeCell ref="B1:D1"/>
    <mergeCell ref="C2:D2"/>
    <mergeCell ref="A17:D17"/>
    <mergeCell ref="B18:D18"/>
    <mergeCell ref="B19:D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54</v>
      </c>
      <c r="B1" s="2" t="s">
        <v>632</v>
      </c>
    </row>
    <row r="2" spans="1:2">
      <c r="A2" s="3" t="s">
        <v>230</v>
      </c>
    </row>
    <row r="3" spans="1:2">
      <c r="A3" s="4" t="s">
        <v>655</v>
      </c>
      <c r="B3" s="6" t="n">
        <v>0</v>
      </c>
    </row>
    <row r="4" spans="1:2">
      <c r="A4" s="4" t="s">
        <v>656</v>
      </c>
      <c r="B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7</v>
      </c>
      <c r="B1" s="2" t="s">
        <v>1</v>
      </c>
    </row>
    <row r="2" spans="1:3">
      <c r="B2" s="2" t="s">
        <v>26</v>
      </c>
      <c r="C2" s="2" t="s">
        <v>27</v>
      </c>
    </row>
    <row r="3" spans="1:3">
      <c r="A3" s="3" t="s">
        <v>233</v>
      </c>
    </row>
    <row r="4" spans="1:3">
      <c r="A4" s="4" t="s">
        <v>658</v>
      </c>
      <c r="B4" s="5" t="n">
        <v>3</v>
      </c>
      <c r="C4" s="5"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2"/>
  </cols>
  <sheetData>
    <row r="1" spans="1:5">
      <c r="A1" s="1" t="s">
        <v>168</v>
      </c>
      <c r="B1" s="2" t="s">
        <v>1</v>
      </c>
    </row>
    <row r="2" spans="1:5">
      <c r="B2" s="2" t="s">
        <v>26</v>
      </c>
      <c r="D2" s="2" t="s">
        <v>27</v>
      </c>
    </row>
    <row r="3" spans="1:5">
      <c r="A3" s="3" t="s">
        <v>169</v>
      </c>
    </row>
    <row r="4" spans="1:5">
      <c r="A4" s="4" t="s">
        <v>45</v>
      </c>
      <c r="B4" s="6" t="n">
        <v>61862</v>
      </c>
      <c r="D4" s="6" t="n">
        <v>-108906</v>
      </c>
      <c r="E4" s="4" t="s">
        <v>139</v>
      </c>
    </row>
    <row r="5" spans="1:5">
      <c r="A5" s="3" t="s">
        <v>170</v>
      </c>
    </row>
    <row r="6" spans="1:5">
      <c r="A6" s="4" t="s">
        <v>171</v>
      </c>
      <c r="B6" s="5" t="n">
        <v>-197</v>
      </c>
      <c r="D6" s="5" t="n">
        <v>-988</v>
      </c>
    </row>
    <row r="7" spans="1:5">
      <c r="A7" s="4" t="s">
        <v>172</v>
      </c>
      <c r="B7" s="5" t="n">
        <v>202534</v>
      </c>
      <c r="D7" s="5" t="n">
        <v>371086</v>
      </c>
    </row>
    <row r="8" spans="1:5">
      <c r="A8" s="4" t="s">
        <v>173</v>
      </c>
      <c r="B8" s="5" t="n">
        <v>438626</v>
      </c>
      <c r="D8" s="5" t="n">
        <v>282806</v>
      </c>
    </row>
    <row r="9" spans="1:5">
      <c r="A9" s="4" t="s">
        <v>152</v>
      </c>
      <c r="B9" s="5" t="n">
        <v>18842</v>
      </c>
      <c r="D9" s="5" t="n">
        <v>12806</v>
      </c>
    </row>
    <row r="10" spans="1:5">
      <c r="A10" s="4" t="s">
        <v>174</v>
      </c>
      <c r="B10" s="5" t="n">
        <v>0</v>
      </c>
      <c r="D10" s="5" t="n">
        <v>20661</v>
      </c>
    </row>
    <row r="11" spans="1:5">
      <c r="A11" s="4" t="s">
        <v>175</v>
      </c>
      <c r="B11" s="5" t="n">
        <v>5708</v>
      </c>
      <c r="D11" s="5" t="n">
        <v>18134</v>
      </c>
    </row>
    <row r="12" spans="1:5">
      <c r="A12" s="4" t="s">
        <v>176</v>
      </c>
      <c r="B12" s="5" t="n">
        <v>971</v>
      </c>
      <c r="D12" s="5" t="n">
        <v>673</v>
      </c>
    </row>
    <row r="13" spans="1:5">
      <c r="A13" s="4" t="s">
        <v>177</v>
      </c>
      <c r="B13" s="5" t="n">
        <v>3931</v>
      </c>
      <c r="D13" s="5" t="n">
        <v>6156</v>
      </c>
    </row>
    <row r="14" spans="1:5">
      <c r="A14" s="4" t="s">
        <v>42</v>
      </c>
      <c r="B14" s="5" t="n">
        <v>0</v>
      </c>
      <c r="D14" s="5" t="n">
        <v>-1068</v>
      </c>
      <c r="E14" s="4" t="s">
        <v>63</v>
      </c>
    </row>
    <row r="15" spans="1:5">
      <c r="A15" s="4" t="s">
        <v>178</v>
      </c>
      <c r="B15" s="5" t="n">
        <v>-2520</v>
      </c>
      <c r="D15" s="5" t="n">
        <v>2727</v>
      </c>
    </row>
    <row r="16" spans="1:5">
      <c r="A16" s="4" t="s">
        <v>179</v>
      </c>
      <c r="B16" s="5" t="n">
        <v>-78267</v>
      </c>
      <c r="D16" s="5" t="n">
        <v>-41117</v>
      </c>
    </row>
    <row r="17" spans="1:5">
      <c r="A17" s="4" t="s">
        <v>180</v>
      </c>
      <c r="B17" s="5" t="n">
        <v>34073</v>
      </c>
      <c r="D17" s="5" t="n">
        <v>-9403</v>
      </c>
    </row>
    <row r="18" spans="1:5">
      <c r="A18" s="4" t="s">
        <v>181</v>
      </c>
      <c r="B18" s="5" t="n">
        <v>-13884</v>
      </c>
      <c r="D18" s="5" t="n">
        <v>7637</v>
      </c>
    </row>
    <row r="19" spans="1:5">
      <c r="A19" s="4" t="s">
        <v>182</v>
      </c>
      <c r="B19" s="5" t="n">
        <v>897</v>
      </c>
      <c r="D19" s="5" t="n">
        <v>-14</v>
      </c>
    </row>
    <row r="20" spans="1:5">
      <c r="A20" s="4" t="s">
        <v>183</v>
      </c>
      <c r="B20" s="5" t="n">
        <v>670634</v>
      </c>
      <c r="D20" s="5" t="n">
        <v>559844</v>
      </c>
    </row>
    <row r="21" spans="1:5">
      <c r="A21" s="3" t="s">
        <v>184</v>
      </c>
    </row>
    <row r="22" spans="1:5">
      <c r="A22" s="4" t="s">
        <v>185</v>
      </c>
      <c r="B22" s="5" t="n">
        <v>-2460</v>
      </c>
      <c r="D22" s="5" t="n">
        <v>-1865262</v>
      </c>
    </row>
    <row r="23" spans="1:5">
      <c r="A23" s="4" t="s">
        <v>186</v>
      </c>
      <c r="B23" s="5" t="n">
        <v>-25288</v>
      </c>
      <c r="D23" s="5" t="n">
        <v>-28202</v>
      </c>
    </row>
    <row r="24" spans="1:5">
      <c r="A24" s="4" t="s">
        <v>187</v>
      </c>
      <c r="B24" s="5" t="n">
        <v>-27523</v>
      </c>
      <c r="D24" s="5" t="n">
        <v>-33952</v>
      </c>
    </row>
    <row r="25" spans="1:5">
      <c r="A25" s="4" t="s">
        <v>188</v>
      </c>
      <c r="B25" s="5" t="n">
        <v>-82751</v>
      </c>
      <c r="D25" s="5" t="n">
        <v>-51574</v>
      </c>
    </row>
    <row r="26" spans="1:5">
      <c r="A26" s="4" t="s">
        <v>189</v>
      </c>
      <c r="B26" s="5" t="n">
        <v>-5972</v>
      </c>
      <c r="D26" s="5" t="n">
        <v>19515</v>
      </c>
    </row>
    <row r="27" spans="1:5">
      <c r="A27" s="4" t="s">
        <v>190</v>
      </c>
      <c r="B27" s="5" t="n">
        <v>0</v>
      </c>
      <c r="D27" s="5" t="n">
        <v>35000</v>
      </c>
    </row>
    <row r="28" spans="1:5">
      <c r="A28" s="4" t="s">
        <v>191</v>
      </c>
      <c r="B28" s="5" t="n">
        <v>-675</v>
      </c>
      <c r="D28" s="5" t="n">
        <v>-7006</v>
      </c>
    </row>
    <row r="29" spans="1:5">
      <c r="A29" s="4" t="s">
        <v>192</v>
      </c>
      <c r="B29" s="5" t="n">
        <v>0</v>
      </c>
      <c r="D29" s="5" t="n">
        <v>1068</v>
      </c>
    </row>
    <row r="30" spans="1:5">
      <c r="A30" s="4" t="s">
        <v>182</v>
      </c>
      <c r="B30" s="5" t="n">
        <v>4885</v>
      </c>
      <c r="D30" s="5" t="n">
        <v>-3760</v>
      </c>
    </row>
    <row r="31" spans="1:5">
      <c r="A31" s="4" t="s">
        <v>193</v>
      </c>
      <c r="B31" s="5" t="n">
        <v>-139784</v>
      </c>
      <c r="D31" s="5" t="n">
        <v>-1934173</v>
      </c>
    </row>
    <row r="32" spans="1:5">
      <c r="A32" s="3" t="s">
        <v>194</v>
      </c>
    </row>
    <row r="33" spans="1:5">
      <c r="A33" s="4" t="s">
        <v>195</v>
      </c>
      <c r="B33" s="5" t="n">
        <v>235963</v>
      </c>
      <c r="D33" s="5" t="n">
        <v>717250</v>
      </c>
    </row>
    <row r="34" spans="1:5">
      <c r="A34" s="4" t="s">
        <v>196</v>
      </c>
      <c r="B34" s="5" t="n">
        <v>0</v>
      </c>
      <c r="D34" s="5" t="n">
        <v>-32312</v>
      </c>
    </row>
    <row r="35" spans="1:5">
      <c r="A35" s="4" t="s">
        <v>197</v>
      </c>
      <c r="B35" s="5" t="n">
        <v>12159</v>
      </c>
      <c r="D35" s="5" t="n">
        <v>31066</v>
      </c>
    </row>
    <row r="36" spans="1:5">
      <c r="A36" s="4" t="s">
        <v>198</v>
      </c>
      <c r="B36" s="5" t="n">
        <v>0</v>
      </c>
      <c r="D36" s="5" t="n">
        <v>-663407</v>
      </c>
    </row>
    <row r="37" spans="1:5">
      <c r="A37" s="4" t="s">
        <v>199</v>
      </c>
      <c r="B37" s="5" t="n">
        <v>0</v>
      </c>
      <c r="D37" s="5" t="n">
        <v>-10879</v>
      </c>
    </row>
    <row r="38" spans="1:5">
      <c r="A38" s="4" t="s">
        <v>200</v>
      </c>
      <c r="B38" s="5" t="n">
        <v>0</v>
      </c>
      <c r="D38" s="5" t="n">
        <v>5957976</v>
      </c>
    </row>
    <row r="39" spans="1:5">
      <c r="A39" s="4" t="s">
        <v>201</v>
      </c>
      <c r="B39" s="5" t="n">
        <v>-485750</v>
      </c>
      <c r="D39" s="5" t="n">
        <v>-2974393</v>
      </c>
    </row>
    <row r="40" spans="1:5">
      <c r="A40" s="4" t="s">
        <v>202</v>
      </c>
      <c r="B40" s="5" t="n">
        <v>0</v>
      </c>
      <c r="D40" s="5" t="n">
        <v>-1079729</v>
      </c>
    </row>
    <row r="41" spans="1:5">
      <c r="A41" s="4" t="s">
        <v>203</v>
      </c>
      <c r="B41" s="5" t="n">
        <v>0</v>
      </c>
      <c r="D41" s="5" t="n">
        <v>-36559</v>
      </c>
    </row>
    <row r="42" spans="1:5">
      <c r="A42" s="4" t="s">
        <v>204</v>
      </c>
      <c r="B42" s="5" t="n">
        <v>0</v>
      </c>
      <c r="D42" s="5" t="n">
        <v>-125822</v>
      </c>
    </row>
    <row r="43" spans="1:5">
      <c r="A43" s="4" t="s">
        <v>205</v>
      </c>
      <c r="B43" s="5" t="n">
        <v>-17532</v>
      </c>
      <c r="D43" s="5" t="n">
        <v>0</v>
      </c>
    </row>
    <row r="44" spans="1:5">
      <c r="A44" s="4" t="s">
        <v>206</v>
      </c>
      <c r="B44" s="5" t="n">
        <v>-279284</v>
      </c>
      <c r="D44" s="5" t="n">
        <v>-186162</v>
      </c>
    </row>
    <row r="45" spans="1:5">
      <c r="A45" s="4" t="s">
        <v>207</v>
      </c>
      <c r="B45" s="5" t="n">
        <v>-68394</v>
      </c>
      <c r="D45" s="5" t="n">
        <v>-48240</v>
      </c>
    </row>
    <row r="46" spans="1:5">
      <c r="A46" s="4" t="s">
        <v>208</v>
      </c>
      <c r="B46" s="5" t="n">
        <v>0</v>
      </c>
      <c r="D46" s="5" t="n">
        <v>12060</v>
      </c>
    </row>
    <row r="47" spans="1:5">
      <c r="A47" s="4" t="s">
        <v>209</v>
      </c>
      <c r="B47" s="5" t="n">
        <v>-34047</v>
      </c>
      <c r="D47" s="5" t="n">
        <v>31730</v>
      </c>
    </row>
    <row r="48" spans="1:5">
      <c r="A48" s="4" t="s">
        <v>210</v>
      </c>
      <c r="B48" s="5" t="n">
        <v>-636885</v>
      </c>
      <c r="D48" s="5" t="n">
        <v>1592579</v>
      </c>
    </row>
    <row r="49" spans="1:5">
      <c r="A49" s="4" t="s">
        <v>211</v>
      </c>
      <c r="B49" s="5" t="n">
        <v>-106035</v>
      </c>
      <c r="D49" s="5" t="n">
        <v>218250</v>
      </c>
    </row>
    <row r="50" spans="1:5">
      <c r="A50" s="4" t="s">
        <v>212</v>
      </c>
      <c r="B50" s="5" t="n">
        <v>6883</v>
      </c>
      <c r="D50" s="5" t="n">
        <v>-7497</v>
      </c>
    </row>
    <row r="51" spans="1:5">
      <c r="A51" s="4" t="s">
        <v>213</v>
      </c>
      <c r="B51" s="5" t="n">
        <v>721076</v>
      </c>
      <c r="C51" s="4" t="s">
        <v>65</v>
      </c>
      <c r="D51" s="5" t="n">
        <v>510323</v>
      </c>
    </row>
    <row r="52" spans="1:5">
      <c r="A52" s="4" t="s">
        <v>214</v>
      </c>
      <c r="B52" s="6" t="n">
        <v>621924</v>
      </c>
      <c r="D52" s="6" t="n">
        <v>721076</v>
      </c>
      <c r="E52" s="4" t="s">
        <v>65</v>
      </c>
    </row>
    <row r="53" spans="1:5"/>
    <row r="54" spans="1:5">
      <c r="A54" s="4" t="s">
        <v>56</v>
      </c>
      <c r="B54" s="4" t="s">
        <v>57</v>
      </c>
    </row>
    <row r="55" spans="1:5">
      <c r="A55" s="4" t="s">
        <v>58</v>
      </c>
      <c r="B55" s="4" t="s">
        <v>60</v>
      </c>
    </row>
    <row r="56" spans="1:5">
      <c r="A56" s="4" t="s">
        <v>46</v>
      </c>
      <c r="B56" s="4" t="s">
        <v>59</v>
      </c>
    </row>
    <row r="57" spans="1:5">
      <c r="A57" s="4" t="s">
        <v>65</v>
      </c>
      <c r="B57" s="4" t="s">
        <v>129</v>
      </c>
    </row>
  </sheetData>
  <mergeCells count="9">
    <mergeCell ref="A1:A2"/>
    <mergeCell ref="B1:E1"/>
    <mergeCell ref="B2:C2"/>
    <mergeCell ref="D2:E2"/>
    <mergeCell ref="A53:E53"/>
    <mergeCell ref="B54:E54"/>
    <mergeCell ref="B55:E55"/>
    <mergeCell ref="B56:E56"/>
    <mergeCell ref="B57:E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6</v>
      </c>
      <c r="C2" s="2" t="s">
        <v>27</v>
      </c>
    </row>
    <row r="3" spans="1:3">
      <c r="A3" s="3" t="s">
        <v>660</v>
      </c>
    </row>
    <row r="4" spans="1:3">
      <c r="A4" s="4" t="s">
        <v>30</v>
      </c>
      <c r="B4" s="6" t="n">
        <v>2528448</v>
      </c>
      <c r="C4" s="6" t="n">
        <v>2029238</v>
      </c>
    </row>
    <row r="5" spans="1:3">
      <c r="A5" s="4" t="s">
        <v>661</v>
      </c>
      <c r="B5" s="5" t="n">
        <v>921125</v>
      </c>
      <c r="C5" s="5" t="n">
        <v>780949</v>
      </c>
    </row>
    <row r="6" spans="1:3">
      <c r="A6" s="4" t="s">
        <v>41</v>
      </c>
      <c r="B6" s="5" t="n">
        <v>202534</v>
      </c>
      <c r="C6" s="5" t="n">
        <v>371086</v>
      </c>
    </row>
    <row r="7" spans="1:3">
      <c r="A7" s="4" t="s">
        <v>662</v>
      </c>
      <c r="B7" s="5" t="n">
        <v>438626</v>
      </c>
      <c r="C7" s="5" t="n">
        <v>282806</v>
      </c>
    </row>
    <row r="8" spans="1:3">
      <c r="A8" s="4" t="s">
        <v>650</v>
      </c>
      <c r="B8" s="5" t="n">
        <v>2505</v>
      </c>
      <c r="C8" s="5" t="n">
        <v>3277</v>
      </c>
    </row>
    <row r="9" spans="1:3">
      <c r="A9" s="4" t="s">
        <v>652</v>
      </c>
    </row>
    <row r="10" spans="1:3">
      <c r="A10" s="3" t="s">
        <v>660</v>
      </c>
    </row>
    <row r="11" spans="1:3">
      <c r="A11" s="4" t="s">
        <v>30</v>
      </c>
      <c r="B11" s="5" t="n">
        <v>793284</v>
      </c>
      <c r="C11" s="5" t="n">
        <v>892557</v>
      </c>
    </row>
    <row r="12" spans="1:3">
      <c r="A12" s="4" t="s">
        <v>653</v>
      </c>
    </row>
    <row r="13" spans="1:3">
      <c r="A13" s="3" t="s">
        <v>660</v>
      </c>
    </row>
    <row r="14" spans="1:3">
      <c r="A14" s="4" t="s">
        <v>30</v>
      </c>
      <c r="B14" s="5" t="n">
        <v>792299</v>
      </c>
      <c r="C14" s="5" t="n">
        <v>585846</v>
      </c>
    </row>
    <row r="15" spans="1:3">
      <c r="A15" s="4" t="s">
        <v>182</v>
      </c>
    </row>
    <row r="16" spans="1:3">
      <c r="A16" s="3" t="s">
        <v>660</v>
      </c>
    </row>
    <row r="17" spans="1:3">
      <c r="A17" s="4" t="s">
        <v>30</v>
      </c>
      <c r="B17" s="5" t="n">
        <v>69422</v>
      </c>
      <c r="C17" s="5" t="n">
        <v>56419</v>
      </c>
    </row>
    <row r="18" spans="1:3">
      <c r="A18" s="4" t="s">
        <v>663</v>
      </c>
    </row>
    <row r="19" spans="1:3">
      <c r="A19" s="3" t="s">
        <v>660</v>
      </c>
    </row>
    <row r="20" spans="1:3">
      <c r="A20" s="4" t="s">
        <v>30</v>
      </c>
      <c r="B20" s="5" t="n">
        <v>1312365</v>
      </c>
      <c r="C20" s="5" t="n">
        <v>1440177</v>
      </c>
    </row>
    <row r="21" spans="1:3">
      <c r="A21" s="4" t="s">
        <v>661</v>
      </c>
      <c r="B21" s="5" t="n">
        <v>604851</v>
      </c>
      <c r="C21" s="5" t="n">
        <v>703342</v>
      </c>
    </row>
    <row r="22" spans="1:3">
      <c r="A22" s="4" t="s">
        <v>41</v>
      </c>
      <c r="B22" s="5" t="n">
        <v>0</v>
      </c>
      <c r="C22" s="5" t="n">
        <v>0</v>
      </c>
    </row>
    <row r="23" spans="1:3">
      <c r="A23" s="4" t="s">
        <v>662</v>
      </c>
      <c r="B23" s="5" t="n">
        <v>159895</v>
      </c>
      <c r="C23" s="5" t="n">
        <v>144304</v>
      </c>
    </row>
    <row r="24" spans="1:3">
      <c r="A24" s="4" t="s">
        <v>664</v>
      </c>
      <c r="B24" s="5" t="n">
        <v>91209</v>
      </c>
      <c r="C24" s="5" t="n">
        <v>81189</v>
      </c>
    </row>
    <row r="25" spans="1:3">
      <c r="A25" s="4" t="s">
        <v>665</v>
      </c>
    </row>
    <row r="26" spans="1:3">
      <c r="A26" s="3" t="s">
        <v>660</v>
      </c>
    </row>
    <row r="27" spans="1:3">
      <c r="A27" s="4" t="s">
        <v>30</v>
      </c>
      <c r="B27" s="5" t="n">
        <v>946679</v>
      </c>
      <c r="C27" s="5" t="n">
        <v>394131</v>
      </c>
    </row>
    <row r="28" spans="1:3">
      <c r="A28" s="4" t="s">
        <v>661</v>
      </c>
      <c r="B28" s="5" t="n">
        <v>324633</v>
      </c>
      <c r="C28" s="5" t="n">
        <v>102107</v>
      </c>
    </row>
    <row r="29" spans="1:3">
      <c r="A29" s="4" t="s">
        <v>41</v>
      </c>
      <c r="B29" s="5" t="n">
        <v>0</v>
      </c>
      <c r="C29" s="5" t="n">
        <v>0</v>
      </c>
    </row>
    <row r="30" spans="1:3">
      <c r="A30" s="4" t="s">
        <v>662</v>
      </c>
      <c r="B30" s="5" t="n">
        <v>241283</v>
      </c>
      <c r="C30" s="5" t="n">
        <v>108879</v>
      </c>
    </row>
    <row r="31" spans="1:3">
      <c r="A31" s="4" t="s">
        <v>664</v>
      </c>
      <c r="B31" s="5" t="n">
        <v>32095</v>
      </c>
      <c r="C31" s="5" t="n">
        <v>18971</v>
      </c>
    </row>
    <row r="32" spans="1:3">
      <c r="A32" s="4" t="s">
        <v>666</v>
      </c>
    </row>
    <row r="33" spans="1:3">
      <c r="A33" s="3" t="s">
        <v>660</v>
      </c>
    </row>
    <row r="34" spans="1:3">
      <c r="A34" s="4" t="s">
        <v>30</v>
      </c>
      <c r="B34" s="5" t="n">
        <v>274414</v>
      </c>
      <c r="C34" s="5" t="n">
        <v>196930</v>
      </c>
    </row>
    <row r="35" spans="1:3">
      <c r="A35" s="4" t="s">
        <v>661</v>
      </c>
      <c r="B35" s="5" t="n">
        <v>44358</v>
      </c>
      <c r="C35" s="5" t="n">
        <v>21571</v>
      </c>
    </row>
    <row r="36" spans="1:3">
      <c r="A36" s="4" t="s">
        <v>41</v>
      </c>
      <c r="B36" s="5" t="n">
        <v>0</v>
      </c>
      <c r="C36" s="5" t="n">
        <v>0</v>
      </c>
    </row>
    <row r="37" spans="1:3">
      <c r="A37" s="4" t="s">
        <v>662</v>
      </c>
      <c r="B37" s="5" t="n">
        <v>36703</v>
      </c>
      <c r="C37" s="5" t="n">
        <v>29476</v>
      </c>
    </row>
    <row r="38" spans="1:3">
      <c r="A38" s="4" t="s">
        <v>664</v>
      </c>
      <c r="B38" s="5" t="n">
        <v>17197</v>
      </c>
      <c r="C38" s="5" t="n">
        <v>12386</v>
      </c>
    </row>
    <row r="39" spans="1:3">
      <c r="A39" s="4" t="s">
        <v>667</v>
      </c>
    </row>
    <row r="40" spans="1:3">
      <c r="A40" s="3" t="s">
        <v>660</v>
      </c>
    </row>
    <row r="41" spans="1:3">
      <c r="A41" s="4" t="s">
        <v>30</v>
      </c>
      <c r="B41" s="5" t="n">
        <v>781637</v>
      </c>
      <c r="C41" s="5" t="n">
        <v>886628</v>
      </c>
    </row>
    <row r="42" spans="1:3">
      <c r="A42" s="4" t="s">
        <v>668</v>
      </c>
    </row>
    <row r="43" spans="1:3">
      <c r="A43" s="3" t="s">
        <v>660</v>
      </c>
    </row>
    <row r="44" spans="1:3">
      <c r="A44" s="4" t="s">
        <v>30</v>
      </c>
      <c r="B44" s="5" t="n">
        <v>11647</v>
      </c>
      <c r="C44" s="5" t="n">
        <v>5929</v>
      </c>
    </row>
    <row r="45" spans="1:3">
      <c r="A45" s="4" t="s">
        <v>669</v>
      </c>
    </row>
    <row r="46" spans="1:3">
      <c r="A46" s="3" t="s">
        <v>660</v>
      </c>
    </row>
    <row r="47" spans="1:3">
      <c r="A47" s="4" t="s">
        <v>30</v>
      </c>
      <c r="B47" s="5" t="n">
        <v>0</v>
      </c>
      <c r="C47" s="5" t="n">
        <v>0</v>
      </c>
    </row>
    <row r="48" spans="1:3">
      <c r="A48" s="4" t="s">
        <v>670</v>
      </c>
    </row>
    <row r="49" spans="1:3">
      <c r="A49" s="3" t="s">
        <v>660</v>
      </c>
    </row>
    <row r="50" spans="1:3">
      <c r="A50" s="4" t="s">
        <v>30</v>
      </c>
      <c r="B50" s="5" t="n">
        <v>427316</v>
      </c>
      <c r="C50" s="5" t="n">
        <v>428364</v>
      </c>
    </row>
    <row r="51" spans="1:3">
      <c r="A51" s="4" t="s">
        <v>671</v>
      </c>
    </row>
    <row r="52" spans="1:3">
      <c r="A52" s="3" t="s">
        <v>660</v>
      </c>
    </row>
    <row r="53" spans="1:3">
      <c r="A53" s="4" t="s">
        <v>30</v>
      </c>
      <c r="B53" s="5" t="n">
        <v>364983</v>
      </c>
      <c r="C53" s="5" t="n">
        <v>157482</v>
      </c>
    </row>
    <row r="54" spans="1:3">
      <c r="A54" s="4" t="s">
        <v>672</v>
      </c>
    </row>
    <row r="55" spans="1:3">
      <c r="A55" s="3" t="s">
        <v>660</v>
      </c>
    </row>
    <row r="56" spans="1:3">
      <c r="A56" s="4" t="s">
        <v>30</v>
      </c>
      <c r="B56" s="5" t="n">
        <v>0</v>
      </c>
      <c r="C56" s="5" t="n">
        <v>0</v>
      </c>
    </row>
    <row r="57" spans="1:3">
      <c r="A57" s="4" t="s">
        <v>673</v>
      </c>
    </row>
    <row r="58" spans="1:3">
      <c r="A58" s="3" t="s">
        <v>660</v>
      </c>
    </row>
    <row r="59" spans="1:3">
      <c r="A59" s="4" t="s">
        <v>30</v>
      </c>
      <c r="B59" s="5" t="n">
        <v>72561</v>
      </c>
      <c r="C59" s="5" t="n">
        <v>79117</v>
      </c>
    </row>
    <row r="60" spans="1:3">
      <c r="A60" s="4" t="s">
        <v>674</v>
      </c>
    </row>
    <row r="61" spans="1:3">
      <c r="A61" s="3" t="s">
        <v>660</v>
      </c>
    </row>
    <row r="62" spans="1:3">
      <c r="A62" s="4" t="s">
        <v>30</v>
      </c>
      <c r="B62" s="5" t="n">
        <v>528110</v>
      </c>
      <c r="C62" s="5" t="n">
        <v>215921</v>
      </c>
    </row>
    <row r="63" spans="1:3">
      <c r="A63" s="4" t="s">
        <v>675</v>
      </c>
    </row>
    <row r="64" spans="1:3">
      <c r="A64" s="3" t="s">
        <v>660</v>
      </c>
    </row>
    <row r="65" spans="1:3">
      <c r="A65" s="4" t="s">
        <v>30</v>
      </c>
      <c r="B65" s="5" t="n">
        <v>270267</v>
      </c>
      <c r="C65" s="5" t="n">
        <v>196101</v>
      </c>
    </row>
    <row r="66" spans="1:3">
      <c r="A66" s="4" t="s">
        <v>676</v>
      </c>
    </row>
    <row r="67" spans="1:3">
      <c r="A67" s="3" t="s">
        <v>660</v>
      </c>
    </row>
    <row r="68" spans="1:3">
      <c r="A68" s="4" t="s">
        <v>30</v>
      </c>
      <c r="B68" s="5" t="n">
        <v>30851</v>
      </c>
      <c r="C68" s="5" t="n">
        <v>46068</v>
      </c>
    </row>
    <row r="69" spans="1:3">
      <c r="A69" s="4" t="s">
        <v>677</v>
      </c>
    </row>
    <row r="70" spans="1:3">
      <c r="A70" s="3" t="s">
        <v>660</v>
      </c>
    </row>
    <row r="71" spans="1:3">
      <c r="A71" s="4" t="s">
        <v>30</v>
      </c>
      <c r="B71" s="5" t="n">
        <v>41939</v>
      </c>
      <c r="C71" s="5" t="n">
        <v>14799</v>
      </c>
    </row>
    <row r="72" spans="1:3">
      <c r="A72" s="4" t="s">
        <v>678</v>
      </c>
    </row>
    <row r="73" spans="1:3">
      <c r="A73" s="3" t="s">
        <v>660</v>
      </c>
    </row>
    <row r="74" spans="1:3">
      <c r="A74" s="4" t="s">
        <v>30</v>
      </c>
      <c r="B74" s="5" t="n">
        <v>4147</v>
      </c>
      <c r="C74" s="5" t="n">
        <v>829</v>
      </c>
    </row>
    <row r="75" spans="1:3">
      <c r="A75" s="4" t="s">
        <v>679</v>
      </c>
    </row>
    <row r="76" spans="1:3">
      <c r="A76" s="3" t="s">
        <v>660</v>
      </c>
    </row>
    <row r="77" spans="1:3">
      <c r="A77" s="4" t="s">
        <v>30</v>
      </c>
      <c r="B77" s="5" t="n">
        <v>0</v>
      </c>
      <c r="C77" s="5" t="n">
        <v>0</v>
      </c>
    </row>
    <row r="78" spans="1:3">
      <c r="A78" s="4" t="s">
        <v>661</v>
      </c>
      <c r="B78" s="5" t="n">
        <v>-52717</v>
      </c>
      <c r="C78" s="5" t="n">
        <v>-46071</v>
      </c>
    </row>
    <row r="79" spans="1:3">
      <c r="A79" s="4" t="s">
        <v>41</v>
      </c>
      <c r="B79" s="5" t="n">
        <v>202534</v>
      </c>
      <c r="C79" s="5" t="n">
        <v>371086</v>
      </c>
    </row>
    <row r="80" spans="1:3">
      <c r="A80" s="4" t="s">
        <v>662</v>
      </c>
      <c r="B80" s="5" t="n">
        <v>745</v>
      </c>
      <c r="C80" s="5" t="n">
        <v>147</v>
      </c>
    </row>
    <row r="81" spans="1:3">
      <c r="A81" s="4" t="s">
        <v>664</v>
      </c>
      <c r="B81" s="5" t="n">
        <v>259</v>
      </c>
      <c r="C81" s="5" t="n">
        <v>1182</v>
      </c>
    </row>
    <row r="82" spans="1:3">
      <c r="A82" s="4" t="s">
        <v>680</v>
      </c>
    </row>
    <row r="83" spans="1:3">
      <c r="A83" s="3" t="s">
        <v>660</v>
      </c>
    </row>
    <row r="84" spans="1:3">
      <c r="A84" s="4" t="s">
        <v>30</v>
      </c>
      <c r="B84" s="5" t="n">
        <v>0</v>
      </c>
      <c r="C84" s="5" t="n">
        <v>0</v>
      </c>
    </row>
    <row r="85" spans="1:3">
      <c r="A85" s="4" t="s">
        <v>681</v>
      </c>
    </row>
    <row r="86" spans="1:3">
      <c r="A86" s="3" t="s">
        <v>660</v>
      </c>
    </row>
    <row r="87" spans="1:3">
      <c r="A87" s="4" t="s">
        <v>30</v>
      </c>
      <c r="B87" s="5" t="n">
        <v>0</v>
      </c>
      <c r="C87" s="5" t="n">
        <v>0</v>
      </c>
    </row>
    <row r="88" spans="1:3">
      <c r="A88" s="4" t="s">
        <v>682</v>
      </c>
    </row>
    <row r="89" spans="1:3">
      <c r="A89" s="3" t="s">
        <v>660</v>
      </c>
    </row>
    <row r="90" spans="1:3">
      <c r="A90" s="4" t="s">
        <v>30</v>
      </c>
      <c r="B90" s="5" t="n">
        <v>0</v>
      </c>
      <c r="C90" s="5" t="n">
        <v>0</v>
      </c>
    </row>
    <row r="91" spans="1:3">
      <c r="A91" s="4" t="s">
        <v>683</v>
      </c>
    </row>
    <row r="92" spans="1:3">
      <c r="A92" s="3" t="s">
        <v>660</v>
      </c>
    </row>
    <row r="93" spans="1:3">
      <c r="A93" s="4" t="s">
        <v>30</v>
      </c>
      <c r="B93" s="5" t="n">
        <v>0</v>
      </c>
      <c r="C93" s="5" t="n">
        <v>0</v>
      </c>
    </row>
    <row r="94" spans="1:3">
      <c r="A94" s="4" t="s">
        <v>684</v>
      </c>
    </row>
    <row r="95" spans="1:3">
      <c r="A95" s="3" t="s">
        <v>660</v>
      </c>
    </row>
    <row r="96" spans="1:3">
      <c r="A96" s="4" t="s">
        <v>30</v>
      </c>
      <c r="B96" s="5" t="n">
        <v>-5010</v>
      </c>
      <c r="C96" s="5" t="n">
        <v>-2000</v>
      </c>
    </row>
    <row r="97" spans="1:3">
      <c r="A97" s="4" t="s">
        <v>661</v>
      </c>
      <c r="B97" s="5" t="n">
        <v>0</v>
      </c>
      <c r="C97" s="5" t="n">
        <v>0</v>
      </c>
    </row>
    <row r="98" spans="1:3">
      <c r="A98" s="4" t="s">
        <v>41</v>
      </c>
      <c r="B98" s="5" t="n">
        <v>0</v>
      </c>
      <c r="C98" s="5" t="n">
        <v>0</v>
      </c>
    </row>
    <row r="99" spans="1:3">
      <c r="A99" s="4" t="s">
        <v>662</v>
      </c>
      <c r="B99" s="5" t="n">
        <v>0</v>
      </c>
      <c r="C99" s="5" t="n">
        <v>0</v>
      </c>
    </row>
    <row r="100" spans="1:3">
      <c r="A100" s="4" t="s">
        <v>664</v>
      </c>
      <c r="B100" s="5" t="n">
        <v>0</v>
      </c>
      <c r="C100" s="5" t="n">
        <v>0</v>
      </c>
    </row>
    <row r="101" spans="1:3">
      <c r="A101" s="4" t="s">
        <v>650</v>
      </c>
      <c r="B101" s="5" t="n">
        <v>-5010</v>
      </c>
      <c r="C101" s="5" t="n">
        <v>-2000</v>
      </c>
    </row>
    <row r="102" spans="1:3">
      <c r="A102" s="4" t="s">
        <v>685</v>
      </c>
    </row>
    <row r="103" spans="1:3">
      <c r="A103" s="3" t="s">
        <v>660</v>
      </c>
    </row>
    <row r="104" spans="1:3">
      <c r="A104" s="4" t="s">
        <v>30</v>
      </c>
      <c r="B104" s="5" t="n">
        <v>0</v>
      </c>
      <c r="C104" s="5" t="n">
        <v>0</v>
      </c>
    </row>
    <row r="105" spans="1:3">
      <c r="A105" s="4" t="s">
        <v>686</v>
      </c>
    </row>
    <row r="106" spans="1:3">
      <c r="A106" s="3" t="s">
        <v>660</v>
      </c>
    </row>
    <row r="107" spans="1:3">
      <c r="A107" s="4" t="s">
        <v>30</v>
      </c>
      <c r="B107" s="5" t="n">
        <v>0</v>
      </c>
      <c r="C107" s="5" t="n">
        <v>0</v>
      </c>
    </row>
    <row r="108" spans="1:3">
      <c r="A108" s="4" t="s">
        <v>687</v>
      </c>
    </row>
    <row r="109" spans="1:3">
      <c r="A109" s="3" t="s">
        <v>660</v>
      </c>
    </row>
    <row r="110" spans="1:3">
      <c r="A110" s="4" t="s">
        <v>30</v>
      </c>
      <c r="B110" s="5" t="n">
        <v>0</v>
      </c>
      <c r="C110" s="5" t="n">
        <v>0</v>
      </c>
    </row>
    <row r="111" spans="1:3">
      <c r="A111" s="4" t="s">
        <v>688</v>
      </c>
    </row>
    <row r="112" spans="1:3">
      <c r="A112" s="3" t="s">
        <v>660</v>
      </c>
    </row>
    <row r="113" spans="1:3">
      <c r="A113" s="4" t="s">
        <v>30</v>
      </c>
      <c r="B113" s="5" t="n">
        <v>-5010</v>
      </c>
      <c r="C113" s="5" t="n">
        <v>-2000</v>
      </c>
    </row>
    <row r="114" spans="1:3">
      <c r="A114" s="4" t="s">
        <v>689</v>
      </c>
    </row>
    <row r="115" spans="1:3">
      <c r="A115" s="3" t="s">
        <v>660</v>
      </c>
    </row>
    <row r="116" spans="1:3">
      <c r="A116" s="4" t="s">
        <v>30</v>
      </c>
      <c r="B116" s="5" t="n">
        <v>2528448</v>
      </c>
      <c r="C116" s="5" t="n">
        <v>2029238</v>
      </c>
    </row>
    <row r="117" spans="1:3">
      <c r="A117" s="4" t="s">
        <v>661</v>
      </c>
      <c r="B117" s="5" t="n">
        <v>921125</v>
      </c>
      <c r="C117" s="5" t="n">
        <v>780949</v>
      </c>
    </row>
    <row r="118" spans="1:3">
      <c r="A118" s="4" t="s">
        <v>41</v>
      </c>
      <c r="B118" s="5" t="n">
        <v>202534</v>
      </c>
      <c r="C118" s="5" t="n">
        <v>371086</v>
      </c>
    </row>
    <row r="119" spans="1:3">
      <c r="A119" s="4" t="s">
        <v>662</v>
      </c>
      <c r="B119" s="5" t="n">
        <v>438626</v>
      </c>
      <c r="C119" s="5" t="n">
        <v>282806</v>
      </c>
    </row>
    <row r="120" spans="1:3">
      <c r="A120" s="4" t="s">
        <v>664</v>
      </c>
      <c r="B120" s="5" t="n">
        <v>140760</v>
      </c>
      <c r="C120" s="5" t="n">
        <v>113728</v>
      </c>
    </row>
    <row r="121" spans="1:3">
      <c r="A121" s="4" t="s">
        <v>690</v>
      </c>
    </row>
    <row r="122" spans="1:3">
      <c r="A122" s="3" t="s">
        <v>660</v>
      </c>
    </row>
    <row r="123" spans="1:3">
      <c r="A123" s="4" t="s">
        <v>30</v>
      </c>
      <c r="B123" s="5" t="n">
        <v>793284</v>
      </c>
      <c r="C123" s="5" t="n">
        <v>892557</v>
      </c>
    </row>
    <row r="124" spans="1:3">
      <c r="A124" s="4" t="s">
        <v>691</v>
      </c>
    </row>
    <row r="125" spans="1:3">
      <c r="A125" s="3" t="s">
        <v>660</v>
      </c>
    </row>
    <row r="126" spans="1:3">
      <c r="A126" s="4" t="s">
        <v>30</v>
      </c>
      <c r="B126" s="5" t="n">
        <v>792299</v>
      </c>
      <c r="C126" s="5" t="n">
        <v>585846</v>
      </c>
    </row>
    <row r="127" spans="1:3">
      <c r="A127" s="4" t="s">
        <v>692</v>
      </c>
    </row>
    <row r="128" spans="1:3">
      <c r="A128" s="3" t="s">
        <v>660</v>
      </c>
    </row>
    <row r="129" spans="1:3">
      <c r="A129" s="4" t="s">
        <v>30</v>
      </c>
      <c r="B129" s="5" t="n">
        <v>870938</v>
      </c>
      <c r="C129" s="5" t="n">
        <v>491139</v>
      </c>
    </row>
    <row r="130" spans="1:3">
      <c r="A130" s="4" t="s">
        <v>693</v>
      </c>
    </row>
    <row r="131" spans="1:3">
      <c r="A131" s="3" t="s">
        <v>660</v>
      </c>
    </row>
    <row r="132" spans="1:3">
      <c r="A132" s="4" t="s">
        <v>30</v>
      </c>
      <c r="B132" s="5" t="n">
        <v>71927</v>
      </c>
      <c r="C132" s="5" t="n">
        <v>59696</v>
      </c>
    </row>
    <row r="133" spans="1:3">
      <c r="A133" s="4" t="s">
        <v>694</v>
      </c>
    </row>
    <row r="134" spans="1:3">
      <c r="A134" s="3" t="s">
        <v>660</v>
      </c>
    </row>
    <row r="135" spans="1:3">
      <c r="A135" s="4" t="s">
        <v>30</v>
      </c>
      <c r="B135" s="5" t="n">
        <v>995451</v>
      </c>
      <c r="C135" s="5" t="n">
        <v>462390</v>
      </c>
    </row>
    <row r="136" spans="1:3">
      <c r="A136" s="4" t="s">
        <v>695</v>
      </c>
    </row>
    <row r="137" spans="1:3">
      <c r="A137" s="3" t="s">
        <v>660</v>
      </c>
    </row>
    <row r="138" spans="1:3">
      <c r="A138" s="4" t="s">
        <v>30</v>
      </c>
      <c r="B138" s="5" t="n">
        <v>0</v>
      </c>
      <c r="C138" s="5" t="n">
        <v>0</v>
      </c>
    </row>
    <row r="139" spans="1:3">
      <c r="A139" s="4" t="s">
        <v>696</v>
      </c>
    </row>
    <row r="140" spans="1:3">
      <c r="A140" s="3" t="s">
        <v>660</v>
      </c>
    </row>
    <row r="141" spans="1:3">
      <c r="A141" s="4" t="s">
        <v>30</v>
      </c>
      <c r="B141" s="5" t="n">
        <v>75674</v>
      </c>
      <c r="C141" s="5" t="n">
        <v>73969</v>
      </c>
    </row>
    <row r="142" spans="1:3">
      <c r="A142" s="4" t="s">
        <v>697</v>
      </c>
    </row>
    <row r="143" spans="1:3">
      <c r="A143" s="3" t="s">
        <v>660</v>
      </c>
    </row>
    <row r="144" spans="1:3">
      <c r="A144" s="4" t="s">
        <v>650</v>
      </c>
      <c r="B144" s="5" t="n">
        <v>-5010</v>
      </c>
      <c r="C144" s="5" t="n">
        <v>0</v>
      </c>
    </row>
    <row r="145" spans="1:3">
      <c r="A145" s="4" t="s">
        <v>698</v>
      </c>
    </row>
    <row r="146" spans="1:3">
      <c r="A146" s="3" t="s">
        <v>660</v>
      </c>
    </row>
    <row r="147" spans="1:3">
      <c r="A147" s="4" t="s">
        <v>30</v>
      </c>
      <c r="B147" s="5" t="n">
        <v>99504</v>
      </c>
      <c r="C147" s="5" t="n">
        <v>375702</v>
      </c>
    </row>
    <row r="148" spans="1:3">
      <c r="A148" s="4" t="s">
        <v>699</v>
      </c>
    </row>
    <row r="149" spans="1:3">
      <c r="A149" s="3" t="s">
        <v>660</v>
      </c>
    </row>
    <row r="150" spans="1:3">
      <c r="A150" s="4" t="s">
        <v>30</v>
      </c>
      <c r="B150" s="5" t="n">
        <v>99504</v>
      </c>
      <c r="C150" s="5" t="n">
        <v>377702</v>
      </c>
    </row>
    <row r="151" spans="1:3">
      <c r="A151" s="4" t="s">
        <v>700</v>
      </c>
    </row>
    <row r="152" spans="1:3">
      <c r="A152" s="3" t="s">
        <v>660</v>
      </c>
    </row>
    <row r="153" spans="1:3">
      <c r="A153" s="4" t="s">
        <v>650</v>
      </c>
      <c r="B153" s="6" t="n">
        <v>0</v>
      </c>
      <c r="C153" s="6" t="n">
        <v>-2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01</v>
      </c>
      <c r="B1" s="2" t="s">
        <v>1</v>
      </c>
    </row>
    <row r="2" spans="1:4">
      <c r="B2" s="2" t="s">
        <v>26</v>
      </c>
      <c r="C2" s="2" t="s">
        <v>27</v>
      </c>
    </row>
    <row r="3" spans="1:4">
      <c r="A3" s="3" t="s">
        <v>689</v>
      </c>
    </row>
    <row r="4" spans="1:4">
      <c r="A4" s="4" t="s">
        <v>661</v>
      </c>
      <c r="B4" s="6" t="n">
        <v>921125</v>
      </c>
      <c r="C4" s="6" t="n">
        <v>780949</v>
      </c>
    </row>
    <row r="5" spans="1:4">
      <c r="A5" s="3" t="s">
        <v>702</v>
      </c>
    </row>
    <row r="6" spans="1:4">
      <c r="A6" s="4" t="s">
        <v>703</v>
      </c>
      <c r="B6" s="5" t="n">
        <v>-27165</v>
      </c>
      <c r="C6" s="5" t="n">
        <v>-115569</v>
      </c>
    </row>
    <row r="7" spans="1:4">
      <c r="A7" s="4" t="s">
        <v>152</v>
      </c>
      <c r="B7" s="5" t="n">
        <v>-18842</v>
      </c>
      <c r="C7" s="5" t="n">
        <v>-12806</v>
      </c>
    </row>
    <row r="8" spans="1:4">
      <c r="A8" s="4" t="s">
        <v>704</v>
      </c>
      <c r="B8" s="5" t="n">
        <v>2520</v>
      </c>
      <c r="C8" s="5" t="n">
        <v>-1667</v>
      </c>
    </row>
    <row r="9" spans="1:4">
      <c r="A9" s="4" t="s">
        <v>705</v>
      </c>
      <c r="B9" s="5" t="n">
        <v>-3931</v>
      </c>
      <c r="C9" s="5" t="n">
        <v>-6223</v>
      </c>
    </row>
    <row r="10" spans="1:4">
      <c r="A10" s="4" t="s">
        <v>706</v>
      </c>
      <c r="B10" s="5" t="n">
        <v>-170882</v>
      </c>
      <c r="C10" s="5" t="n">
        <v>-101754</v>
      </c>
    </row>
    <row r="11" spans="1:4">
      <c r="A11" s="4" t="s">
        <v>707</v>
      </c>
      <c r="B11" s="5" t="n">
        <v>-218300</v>
      </c>
      <c r="C11" s="5" t="n">
        <v>-238019</v>
      </c>
    </row>
    <row r="12" spans="1:4">
      <c r="A12" s="4" t="s">
        <v>662</v>
      </c>
      <c r="B12" s="5" t="n">
        <v>-438626</v>
      </c>
      <c r="C12" s="5" t="n">
        <v>-282806</v>
      </c>
    </row>
    <row r="13" spans="1:4">
      <c r="A13" s="4" t="s">
        <v>36</v>
      </c>
      <c r="B13" s="5" t="n">
        <v>264199</v>
      </c>
      <c r="C13" s="5" t="n">
        <v>260124</v>
      </c>
    </row>
    <row r="14" spans="1:4">
      <c r="A14" s="4" t="s">
        <v>41</v>
      </c>
      <c r="B14" s="5" t="n">
        <v>-202534</v>
      </c>
      <c r="C14" s="5" t="n">
        <v>-371086</v>
      </c>
    </row>
    <row r="15" spans="1:4">
      <c r="A15" s="4" t="s">
        <v>42</v>
      </c>
      <c r="B15" s="5" t="n">
        <v>0</v>
      </c>
      <c r="C15" s="5" t="n">
        <v>1068</v>
      </c>
    </row>
    <row r="16" spans="1:4">
      <c r="A16" s="4" t="s">
        <v>43</v>
      </c>
      <c r="B16" s="5" t="n">
        <v>61665</v>
      </c>
      <c r="C16" s="5" t="n">
        <v>-109894</v>
      </c>
      <c r="D16" s="4" t="s">
        <v>28</v>
      </c>
    </row>
    <row r="17" spans="1:4">
      <c r="A17" s="4" t="s">
        <v>44</v>
      </c>
      <c r="B17" s="5" t="n">
        <v>197</v>
      </c>
      <c r="C17" s="5" t="n">
        <v>988</v>
      </c>
    </row>
    <row r="18" spans="1:4">
      <c r="A18" s="4" t="s">
        <v>45</v>
      </c>
      <c r="B18" s="5" t="n">
        <v>61862</v>
      </c>
      <c r="C18" s="6" t="n">
        <v>-108906</v>
      </c>
    </row>
    <row r="19" spans="1:4">
      <c r="A19" s="4" t="s">
        <v>708</v>
      </c>
      <c r="B19" s="5" t="n">
        <v>23900</v>
      </c>
    </row>
    <row r="20" spans="1:4">
      <c r="A20" s="4" t="s">
        <v>709</v>
      </c>
      <c r="B20" s="6" t="n">
        <v>13600</v>
      </c>
    </row>
    <row r="21" spans="1:4"/>
    <row r="22" spans="1:4">
      <c r="A22" s="4" t="s">
        <v>56</v>
      </c>
      <c r="B22" s="4" t="s">
        <v>57</v>
      </c>
    </row>
    <row r="23" spans="1:4">
      <c r="A23" s="4" t="s">
        <v>58</v>
      </c>
      <c r="B23" s="4" t="s">
        <v>59</v>
      </c>
    </row>
  </sheetData>
  <mergeCells count="6">
    <mergeCell ref="A1:A2"/>
    <mergeCell ref="B1:D1"/>
    <mergeCell ref="C2:D2"/>
    <mergeCell ref="A21:D21"/>
    <mergeCell ref="B22:D22"/>
    <mergeCell ref="B23:D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6</v>
      </c>
      <c r="C2" s="2" t="s">
        <v>27</v>
      </c>
    </row>
    <row r="3" spans="1:3">
      <c r="A3" s="3" t="s">
        <v>711</v>
      </c>
    </row>
    <row r="4" spans="1:3">
      <c r="A4" s="4" t="s">
        <v>712</v>
      </c>
      <c r="B4" s="6" t="n">
        <v>99206</v>
      </c>
      <c r="C4" s="6" t="n">
        <v>84288</v>
      </c>
    </row>
    <row r="5" spans="1:3">
      <c r="A5" s="4" t="s">
        <v>713</v>
      </c>
      <c r="B5" s="5" t="n">
        <v>10071</v>
      </c>
      <c r="C5" s="5" t="n">
        <v>10320</v>
      </c>
    </row>
    <row r="6" spans="1:3">
      <c r="A6" s="4" t="s">
        <v>714</v>
      </c>
      <c r="B6" s="5" t="n">
        <v>441543</v>
      </c>
      <c r="C6" s="5" t="n">
        <v>268857</v>
      </c>
    </row>
    <row r="7" spans="1:3">
      <c r="A7" s="4" t="s">
        <v>715</v>
      </c>
      <c r="B7" s="5" t="n">
        <v>0</v>
      </c>
      <c r="C7" s="5" t="n">
        <v>20661</v>
      </c>
    </row>
    <row r="8" spans="1:3">
      <c r="A8" s="4" t="s">
        <v>706</v>
      </c>
      <c r="B8" s="5" t="n">
        <v>-170882</v>
      </c>
      <c r="C8" s="5" t="n">
        <v>-101754</v>
      </c>
    </row>
    <row r="9" spans="1:3">
      <c r="A9" s="4" t="s">
        <v>716</v>
      </c>
    </row>
    <row r="10" spans="1:3">
      <c r="A10" s="3" t="s">
        <v>711</v>
      </c>
    </row>
    <row r="11" spans="1:3">
      <c r="A11" s="4" t="s">
        <v>717</v>
      </c>
      <c r="B11" s="5" t="n">
        <v>19753</v>
      </c>
      <c r="C11" s="5" t="n">
        <v>45597</v>
      </c>
    </row>
    <row r="12" spans="1:3">
      <c r="A12" s="4" t="s">
        <v>718</v>
      </c>
      <c r="B12" s="5" t="n">
        <v>1733</v>
      </c>
      <c r="C12" s="5" t="n">
        <v>446</v>
      </c>
    </row>
    <row r="13" spans="1:3">
      <c r="A13" s="4" t="s">
        <v>719</v>
      </c>
      <c r="B13" s="5" t="n">
        <v>37474</v>
      </c>
      <c r="C13" s="5" t="n">
        <v>8827</v>
      </c>
    </row>
    <row r="14" spans="1:3">
      <c r="A14" s="4" t="s">
        <v>712</v>
      </c>
      <c r="B14" s="5" t="n">
        <v>18896</v>
      </c>
      <c r="C14" s="5" t="n">
        <v>6673</v>
      </c>
    </row>
    <row r="15" spans="1:3">
      <c r="A15" s="4" t="s">
        <v>720</v>
      </c>
      <c r="B15" s="5" t="n">
        <v>14909</v>
      </c>
      <c r="C15" s="5" t="n">
        <v>16194</v>
      </c>
    </row>
    <row r="16" spans="1:3">
      <c r="A16" s="4" t="s">
        <v>721</v>
      </c>
      <c r="B16" s="5" t="n">
        <v>21889</v>
      </c>
      <c r="C16" s="5" t="n">
        <v>4578</v>
      </c>
    </row>
    <row r="17" spans="1:3">
      <c r="A17" s="4" t="s">
        <v>714</v>
      </c>
      <c r="B17" s="5" t="n">
        <v>0</v>
      </c>
      <c r="C17" s="5" t="n">
        <v>-3679</v>
      </c>
    </row>
    <row r="18" spans="1:3">
      <c r="A18" s="4" t="s">
        <v>715</v>
      </c>
      <c r="B18" s="5" t="n">
        <v>22500</v>
      </c>
      <c r="C18" s="5" t="n">
        <v>20661</v>
      </c>
    </row>
    <row r="19" spans="1:3">
      <c r="A19" s="4" t="s">
        <v>722</v>
      </c>
      <c r="B19" s="5" t="n">
        <v>32500</v>
      </c>
      <c r="C19" s="5" t="n">
        <v>0</v>
      </c>
    </row>
    <row r="20" spans="1:3">
      <c r="A20" s="4" t="s">
        <v>182</v>
      </c>
      <c r="B20" s="5" t="n">
        <v>1228</v>
      </c>
      <c r="C20" s="5" t="n">
        <v>2457</v>
      </c>
    </row>
    <row r="21" spans="1:3">
      <c r="A21" s="4" t="s">
        <v>706</v>
      </c>
      <c r="B21" s="6" t="n">
        <v>170882</v>
      </c>
      <c r="C21" s="6" t="n">
        <v>1017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6</v>
      </c>
      <c r="C2" s="2" t="s">
        <v>27</v>
      </c>
    </row>
    <row r="3" spans="1:3">
      <c r="A3" s="3" t="s">
        <v>660</v>
      </c>
    </row>
    <row r="4" spans="1:3">
      <c r="A4" s="4" t="s">
        <v>105</v>
      </c>
      <c r="B4" s="6" t="n">
        <v>11275782</v>
      </c>
      <c r="C4" s="6" t="n">
        <v>11265538</v>
      </c>
    </row>
    <row r="5" spans="1:3">
      <c r="A5" s="4" t="s">
        <v>119</v>
      </c>
      <c r="B5" s="5" t="n">
        <v>6756339</v>
      </c>
      <c r="C5" s="5" t="n">
        <v>7112138</v>
      </c>
    </row>
    <row r="6" spans="1:3">
      <c r="A6" s="4" t="s">
        <v>679</v>
      </c>
    </row>
    <row r="7" spans="1:3">
      <c r="A7" s="3" t="s">
        <v>660</v>
      </c>
    </row>
    <row r="8" spans="1:3">
      <c r="A8" s="4" t="s">
        <v>105</v>
      </c>
      <c r="B8" s="5" t="n">
        <v>234549</v>
      </c>
      <c r="C8" s="5" t="n">
        <v>76508</v>
      </c>
    </row>
    <row r="9" spans="1:3">
      <c r="A9" s="4" t="s">
        <v>119</v>
      </c>
      <c r="B9" s="5" t="n">
        <v>4878985</v>
      </c>
      <c r="C9" s="5" t="n">
        <v>5223082</v>
      </c>
    </row>
    <row r="10" spans="1:3">
      <c r="A10" s="4" t="s">
        <v>724</v>
      </c>
    </row>
    <row r="11" spans="1:3">
      <c r="A11" s="3" t="s">
        <v>660</v>
      </c>
    </row>
    <row r="12" spans="1:3">
      <c r="A12" s="4" t="s">
        <v>105</v>
      </c>
      <c r="B12" s="5" t="n">
        <v>5083015</v>
      </c>
      <c r="C12" s="5" t="n">
        <v>5248115</v>
      </c>
    </row>
    <row r="13" spans="1:3">
      <c r="A13" s="4" t="s">
        <v>119</v>
      </c>
      <c r="B13" s="5" t="n">
        <v>673016</v>
      </c>
      <c r="C13" s="5" t="n">
        <v>623096</v>
      </c>
    </row>
    <row r="14" spans="1:3">
      <c r="A14" s="4" t="s">
        <v>694</v>
      </c>
    </row>
    <row r="15" spans="1:3">
      <c r="A15" s="3" t="s">
        <v>660</v>
      </c>
    </row>
    <row r="16" spans="1:3">
      <c r="A16" s="4" t="s">
        <v>105</v>
      </c>
      <c r="B16" s="5" t="n">
        <v>5468613</v>
      </c>
      <c r="C16" s="5" t="n">
        <v>5430110</v>
      </c>
    </row>
    <row r="17" spans="1:3">
      <c r="A17" s="4" t="s">
        <v>119</v>
      </c>
      <c r="B17" s="5" t="n">
        <v>705168</v>
      </c>
      <c r="C17" s="5" t="n">
        <v>715398</v>
      </c>
    </row>
    <row r="18" spans="1:3">
      <c r="A18" s="4" t="s">
        <v>725</v>
      </c>
    </row>
    <row r="19" spans="1:3">
      <c r="A19" s="3" t="s">
        <v>660</v>
      </c>
    </row>
    <row r="20" spans="1:3">
      <c r="A20" s="4" t="s">
        <v>105</v>
      </c>
      <c r="B20" s="5" t="n">
        <v>489605</v>
      </c>
      <c r="C20" s="5" t="n">
        <v>510805</v>
      </c>
    </row>
    <row r="21" spans="1:3">
      <c r="A21" s="4" t="s">
        <v>119</v>
      </c>
      <c r="B21" s="6" t="n">
        <v>499170</v>
      </c>
      <c r="C21" s="6" t="n">
        <v>5505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6</v>
      </c>
      <c r="C2" s="2" t="s">
        <v>27</v>
      </c>
    </row>
    <row r="3" spans="1:3">
      <c r="A3" s="3" t="s">
        <v>660</v>
      </c>
    </row>
    <row r="4" spans="1:3">
      <c r="A4" s="4" t="s">
        <v>650</v>
      </c>
      <c r="B4" s="6" t="n">
        <v>2505</v>
      </c>
      <c r="C4" s="6" t="n">
        <v>3277</v>
      </c>
    </row>
    <row r="5" spans="1:3">
      <c r="A5" s="4" t="s">
        <v>727</v>
      </c>
      <c r="B5" s="5" t="n">
        <v>10038426</v>
      </c>
      <c r="C5" s="5" t="n">
        <v>10093848</v>
      </c>
    </row>
    <row r="6" spans="1:3">
      <c r="A6" s="4" t="s">
        <v>728</v>
      </c>
    </row>
    <row r="7" spans="1:3">
      <c r="A7" s="3" t="s">
        <v>660</v>
      </c>
    </row>
    <row r="8" spans="1:3">
      <c r="A8" s="4" t="s">
        <v>727</v>
      </c>
      <c r="B8" s="5" t="n">
        <v>85302</v>
      </c>
      <c r="C8" s="5" t="n">
        <v>66830</v>
      </c>
    </row>
    <row r="9" spans="1:3">
      <c r="A9" s="4" t="s">
        <v>694</v>
      </c>
    </row>
    <row r="10" spans="1:3">
      <c r="A10" s="3" t="s">
        <v>660</v>
      </c>
    </row>
    <row r="11" spans="1:3">
      <c r="A11" s="4" t="s">
        <v>727</v>
      </c>
      <c r="B11" s="5" t="n">
        <v>5188175</v>
      </c>
      <c r="C11" s="5" t="n">
        <v>5191994</v>
      </c>
    </row>
    <row r="12" spans="1:3">
      <c r="A12" s="4" t="s">
        <v>698</v>
      </c>
    </row>
    <row r="13" spans="1:3">
      <c r="A13" s="3" t="s">
        <v>660</v>
      </c>
    </row>
    <row r="14" spans="1:3">
      <c r="A14" s="4" t="s">
        <v>727</v>
      </c>
      <c r="B14" s="5" t="n">
        <v>4206424</v>
      </c>
      <c r="C14" s="5" t="n">
        <v>4346599</v>
      </c>
    </row>
    <row r="15" spans="1:3">
      <c r="A15" s="4" t="s">
        <v>725</v>
      </c>
    </row>
    <row r="16" spans="1:3">
      <c r="A16" s="3" t="s">
        <v>660</v>
      </c>
    </row>
    <row r="17" spans="1:3">
      <c r="A17" s="4" t="s">
        <v>727</v>
      </c>
      <c r="B17" s="5" t="n">
        <v>442024</v>
      </c>
      <c r="C17" s="5" t="n">
        <v>456422</v>
      </c>
    </row>
    <row r="18" spans="1:3">
      <c r="A18" s="4" t="s">
        <v>729</v>
      </c>
    </row>
    <row r="19" spans="1:3">
      <c r="A19" s="3" t="s">
        <v>660</v>
      </c>
    </row>
    <row r="20" spans="1:3">
      <c r="A20" s="4" t="s">
        <v>727</v>
      </c>
      <c r="B20" s="5" t="n">
        <v>57069</v>
      </c>
      <c r="C20" s="5" t="n">
        <v>7469</v>
      </c>
    </row>
    <row r="21" spans="1:3">
      <c r="A21" s="4" t="s">
        <v>730</v>
      </c>
    </row>
    <row r="22" spans="1:3">
      <c r="A22" s="3" t="s">
        <v>660</v>
      </c>
    </row>
    <row r="23" spans="1:3">
      <c r="A23" s="4" t="s">
        <v>727</v>
      </c>
      <c r="B23" s="5" t="n">
        <v>59432</v>
      </c>
      <c r="C23" s="5" t="n">
        <v>24534</v>
      </c>
    </row>
    <row r="24" spans="1:3">
      <c r="A24" s="4" t="s">
        <v>684</v>
      </c>
    </row>
    <row r="25" spans="1:3">
      <c r="A25" s="3" t="s">
        <v>660</v>
      </c>
    </row>
    <row r="26" spans="1:3">
      <c r="A26" s="4" t="s">
        <v>650</v>
      </c>
      <c r="B26" s="5" t="n">
        <v>-5010</v>
      </c>
      <c r="C26" s="5" t="n">
        <v>-2000</v>
      </c>
    </row>
    <row r="27" spans="1:3">
      <c r="A27" s="4" t="s">
        <v>731</v>
      </c>
    </row>
    <row r="28" spans="1:3">
      <c r="A28" s="3" t="s">
        <v>660</v>
      </c>
    </row>
    <row r="29" spans="1:3">
      <c r="A29" s="4" t="s">
        <v>650</v>
      </c>
      <c r="B29" s="5" t="n">
        <v>-5010</v>
      </c>
      <c r="C29" s="5" t="n">
        <v>0</v>
      </c>
    </row>
    <row r="30" spans="1:3">
      <c r="A30" s="4" t="s">
        <v>732</v>
      </c>
    </row>
    <row r="31" spans="1:3">
      <c r="A31" s="3" t="s">
        <v>660</v>
      </c>
    </row>
    <row r="32" spans="1:3">
      <c r="A32" s="4" t="s">
        <v>650</v>
      </c>
      <c r="B32" s="5" t="n">
        <v>0</v>
      </c>
      <c r="C32" s="5" t="n">
        <v>-2000</v>
      </c>
    </row>
    <row r="33" spans="1:3">
      <c r="A33" s="4" t="s">
        <v>733</v>
      </c>
    </row>
    <row r="34" spans="1:3">
      <c r="A34" s="3" t="s">
        <v>660</v>
      </c>
    </row>
    <row r="35" spans="1:3">
      <c r="A35" s="4" t="s">
        <v>650</v>
      </c>
      <c r="B35" s="5" t="n">
        <v>0</v>
      </c>
      <c r="C35" s="5" t="n">
        <v>0</v>
      </c>
    </row>
    <row r="36" spans="1:3">
      <c r="A36" s="4" t="s">
        <v>734</v>
      </c>
    </row>
    <row r="37" spans="1:3">
      <c r="A37" s="3" t="s">
        <v>660</v>
      </c>
    </row>
    <row r="38" spans="1:3">
      <c r="A38" s="4" t="s">
        <v>650</v>
      </c>
      <c r="B38" s="5" t="n">
        <v>0</v>
      </c>
      <c r="C38" s="5" t="n">
        <v>0</v>
      </c>
    </row>
    <row r="39" spans="1:3">
      <c r="A39" s="4" t="s">
        <v>735</v>
      </c>
    </row>
    <row r="40" spans="1:3">
      <c r="A40" s="3" t="s">
        <v>660</v>
      </c>
    </row>
    <row r="41" spans="1:3">
      <c r="A41" s="4" t="s">
        <v>650</v>
      </c>
      <c r="B41" s="6" t="n">
        <v>0</v>
      </c>
      <c r="C41"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6</v>
      </c>
      <c r="C2" s="2" t="s">
        <v>27</v>
      </c>
    </row>
    <row r="3" spans="1:3">
      <c r="A3" s="3" t="s">
        <v>660</v>
      </c>
    </row>
    <row r="4" spans="1:3">
      <c r="A4" s="4" t="s">
        <v>30</v>
      </c>
      <c r="B4" s="6" t="n">
        <v>2528448</v>
      </c>
      <c r="C4" s="6" t="n">
        <v>2029238</v>
      </c>
    </row>
    <row r="5" spans="1:3">
      <c r="A5" s="4" t="s">
        <v>650</v>
      </c>
      <c r="B5" s="5" t="n">
        <v>2505</v>
      </c>
      <c r="C5" s="5" t="n">
        <v>3277</v>
      </c>
    </row>
    <row r="6" spans="1:3">
      <c r="A6" s="4" t="s">
        <v>666</v>
      </c>
    </row>
    <row r="7" spans="1:3">
      <c r="A7" s="3" t="s">
        <v>660</v>
      </c>
    </row>
    <row r="8" spans="1:3">
      <c r="A8" s="4" t="s">
        <v>30</v>
      </c>
      <c r="B8" s="5" t="n">
        <v>274414</v>
      </c>
      <c r="C8" s="5" t="n">
        <v>196930</v>
      </c>
    </row>
    <row r="9" spans="1:3">
      <c r="A9" s="4" t="s">
        <v>663</v>
      </c>
    </row>
    <row r="10" spans="1:3">
      <c r="A10" s="3" t="s">
        <v>660</v>
      </c>
    </row>
    <row r="11" spans="1:3">
      <c r="A11" s="4" t="s">
        <v>30</v>
      </c>
      <c r="B11" s="5" t="n">
        <v>1312365</v>
      </c>
      <c r="C11" s="5" t="n">
        <v>1440177</v>
      </c>
    </row>
    <row r="12" spans="1:3">
      <c r="A12" s="4" t="s">
        <v>665</v>
      </c>
    </row>
    <row r="13" spans="1:3">
      <c r="A13" s="3" t="s">
        <v>660</v>
      </c>
    </row>
    <row r="14" spans="1:3">
      <c r="A14" s="4" t="s">
        <v>30</v>
      </c>
      <c r="B14" s="5" t="n">
        <v>946679</v>
      </c>
      <c r="C14" s="5" t="n">
        <v>394131</v>
      </c>
    </row>
    <row r="15" spans="1:3">
      <c r="A15" s="4" t="s">
        <v>684</v>
      </c>
    </row>
    <row r="16" spans="1:3">
      <c r="A16" s="3" t="s">
        <v>660</v>
      </c>
    </row>
    <row r="17" spans="1:3">
      <c r="A17" s="4" t="s">
        <v>30</v>
      </c>
      <c r="B17" s="5" t="n">
        <v>-5010</v>
      </c>
      <c r="C17" s="5" t="n">
        <v>-2000</v>
      </c>
    </row>
    <row r="18" spans="1:3">
      <c r="A18" s="4" t="s">
        <v>650</v>
      </c>
      <c r="B18" s="5" t="n">
        <v>-5010</v>
      </c>
      <c r="C18" s="5" t="n">
        <v>-2000</v>
      </c>
    </row>
    <row r="19" spans="1:3">
      <c r="A19" s="4" t="s">
        <v>694</v>
      </c>
    </row>
    <row r="20" spans="1:3">
      <c r="A20" s="3" t="s">
        <v>660</v>
      </c>
    </row>
    <row r="21" spans="1:3">
      <c r="A21" s="4" t="s">
        <v>30</v>
      </c>
      <c r="B21" s="5" t="n">
        <v>995451</v>
      </c>
      <c r="C21" s="5" t="n">
        <v>462390</v>
      </c>
    </row>
    <row r="22" spans="1:3">
      <c r="A22" s="4" t="s">
        <v>695</v>
      </c>
    </row>
    <row r="23" spans="1:3">
      <c r="A23" s="3" t="s">
        <v>660</v>
      </c>
    </row>
    <row r="24" spans="1:3">
      <c r="A24" s="4" t="s">
        <v>30</v>
      </c>
      <c r="B24" s="5" t="n">
        <v>0</v>
      </c>
      <c r="C24" s="5" t="n">
        <v>0</v>
      </c>
    </row>
    <row r="25" spans="1:3">
      <c r="A25" s="4" t="s">
        <v>696</v>
      </c>
    </row>
    <row r="26" spans="1:3">
      <c r="A26" s="3" t="s">
        <v>660</v>
      </c>
    </row>
    <row r="27" spans="1:3">
      <c r="A27" s="4" t="s">
        <v>30</v>
      </c>
      <c r="B27" s="5" t="n">
        <v>75674</v>
      </c>
      <c r="C27" s="5" t="n">
        <v>73969</v>
      </c>
    </row>
    <row r="28" spans="1:3">
      <c r="A28" s="4" t="s">
        <v>737</v>
      </c>
    </row>
    <row r="29" spans="1:3">
      <c r="A29" s="3" t="s">
        <v>660</v>
      </c>
    </row>
    <row r="30" spans="1:3">
      <c r="A30" s="4" t="s">
        <v>30</v>
      </c>
      <c r="B30" s="5" t="n">
        <v>924787</v>
      </c>
      <c r="C30" s="5" t="n">
        <v>388421</v>
      </c>
    </row>
    <row r="31" spans="1:3">
      <c r="A31" s="4" t="s">
        <v>697</v>
      </c>
    </row>
    <row r="32" spans="1:3">
      <c r="A32" s="3" t="s">
        <v>660</v>
      </c>
    </row>
    <row r="33" spans="1:3">
      <c r="A33" s="4" t="s">
        <v>650</v>
      </c>
      <c r="B33" s="5" t="n">
        <v>-5010</v>
      </c>
      <c r="C33" s="5" t="n">
        <v>0</v>
      </c>
    </row>
    <row r="34" spans="1:3">
      <c r="A34" s="4" t="s">
        <v>729</v>
      </c>
    </row>
    <row r="35" spans="1:3">
      <c r="A35" s="3" t="s">
        <v>660</v>
      </c>
    </row>
    <row r="36" spans="1:3">
      <c r="A36" s="4" t="s">
        <v>30</v>
      </c>
      <c r="B36" s="5" t="n">
        <v>557436</v>
      </c>
      <c r="C36" s="5" t="n">
        <v>497126</v>
      </c>
    </row>
    <row r="37" spans="1:3">
      <c r="A37" s="4" t="s">
        <v>738</v>
      </c>
    </row>
    <row r="38" spans="1:3">
      <c r="A38" s="3" t="s">
        <v>660</v>
      </c>
    </row>
    <row r="39" spans="1:3">
      <c r="A39" s="4" t="s">
        <v>30</v>
      </c>
      <c r="B39" s="5" t="n">
        <v>0</v>
      </c>
      <c r="C39" s="5" t="n">
        <v>0</v>
      </c>
    </row>
    <row r="40" spans="1:3">
      <c r="A40" s="4" t="s">
        <v>739</v>
      </c>
    </row>
    <row r="41" spans="1:3">
      <c r="A41" s="3" t="s">
        <v>660</v>
      </c>
    </row>
    <row r="42" spans="1:3">
      <c r="A42" s="4" t="s">
        <v>30</v>
      </c>
      <c r="B42" s="5" t="n">
        <v>557423</v>
      </c>
      <c r="C42" s="5" t="n">
        <v>497126</v>
      </c>
    </row>
    <row r="43" spans="1:3">
      <c r="A43" s="4" t="s">
        <v>740</v>
      </c>
    </row>
    <row r="44" spans="1:3">
      <c r="A44" s="3" t="s">
        <v>660</v>
      </c>
    </row>
    <row r="45" spans="1:3">
      <c r="A45" s="4" t="s">
        <v>30</v>
      </c>
      <c r="B45" s="5" t="n">
        <v>13</v>
      </c>
      <c r="C45" s="5" t="n">
        <v>0</v>
      </c>
    </row>
    <row r="46" spans="1:3">
      <c r="A46" s="4" t="s">
        <v>741</v>
      </c>
    </row>
    <row r="47" spans="1:3">
      <c r="A47" s="3" t="s">
        <v>660</v>
      </c>
    </row>
    <row r="48" spans="1:3">
      <c r="A48" s="4" t="s">
        <v>650</v>
      </c>
      <c r="B48" s="5" t="n">
        <v>0</v>
      </c>
      <c r="C48" s="5" t="n">
        <v>0</v>
      </c>
    </row>
    <row r="49" spans="1:3">
      <c r="A49" s="4" t="s">
        <v>725</v>
      </c>
    </row>
    <row r="50" spans="1:3">
      <c r="A50" s="3" t="s">
        <v>660</v>
      </c>
    </row>
    <row r="51" spans="1:3">
      <c r="A51" s="4" t="s">
        <v>30</v>
      </c>
      <c r="B51" s="5" t="n">
        <v>274572</v>
      </c>
      <c r="C51" s="5" t="n">
        <v>197120</v>
      </c>
    </row>
    <row r="52" spans="1:3">
      <c r="A52" s="4" t="s">
        <v>742</v>
      </c>
    </row>
    <row r="53" spans="1:3">
      <c r="A53" s="3" t="s">
        <v>660</v>
      </c>
    </row>
    <row r="54" spans="1:3">
      <c r="A54" s="4" t="s">
        <v>30</v>
      </c>
      <c r="B54" s="5" t="n">
        <v>274414</v>
      </c>
      <c r="C54" s="5" t="n">
        <v>196930</v>
      </c>
    </row>
    <row r="55" spans="1:3">
      <c r="A55" s="4" t="s">
        <v>743</v>
      </c>
    </row>
    <row r="56" spans="1:3">
      <c r="A56" s="3" t="s">
        <v>660</v>
      </c>
    </row>
    <row r="57" spans="1:3">
      <c r="A57" s="4" t="s">
        <v>30</v>
      </c>
      <c r="B57" s="5" t="n">
        <v>0</v>
      </c>
      <c r="C57" s="5" t="n">
        <v>0</v>
      </c>
    </row>
    <row r="58" spans="1:3">
      <c r="A58" s="4" t="s">
        <v>744</v>
      </c>
    </row>
    <row r="59" spans="1:3">
      <c r="A59" s="3" t="s">
        <v>660</v>
      </c>
    </row>
    <row r="60" spans="1:3">
      <c r="A60" s="4" t="s">
        <v>30</v>
      </c>
      <c r="B60" s="5" t="n">
        <v>158</v>
      </c>
      <c r="C60" s="5" t="n">
        <v>190</v>
      </c>
    </row>
    <row r="61" spans="1:3">
      <c r="A61" s="4" t="s">
        <v>745</v>
      </c>
    </row>
    <row r="62" spans="1:3">
      <c r="A62" s="3" t="s">
        <v>660</v>
      </c>
    </row>
    <row r="63" spans="1:3">
      <c r="A63" s="4" t="s">
        <v>650</v>
      </c>
      <c r="B63" s="5" t="n">
        <v>0</v>
      </c>
      <c r="C63" s="5" t="n">
        <v>0</v>
      </c>
    </row>
    <row r="64" spans="1:3">
      <c r="A64" s="4" t="s">
        <v>746</v>
      </c>
    </row>
    <row r="65" spans="1:3">
      <c r="A65" s="3" t="s">
        <v>660</v>
      </c>
    </row>
    <row r="66" spans="1:3">
      <c r="A66" s="4" t="s">
        <v>30</v>
      </c>
      <c r="B66" s="5" t="n">
        <v>166040</v>
      </c>
      <c r="C66" s="5" t="n">
        <v>158090</v>
      </c>
    </row>
    <row r="67" spans="1:3">
      <c r="A67" s="4" t="s">
        <v>747</v>
      </c>
    </row>
    <row r="68" spans="1:3">
      <c r="A68" s="3" t="s">
        <v>660</v>
      </c>
    </row>
    <row r="69" spans="1:3">
      <c r="A69" s="4" t="s">
        <v>30</v>
      </c>
      <c r="B69" s="5" t="n">
        <v>0</v>
      </c>
      <c r="C69" s="5" t="n">
        <v>0</v>
      </c>
    </row>
    <row r="70" spans="1:3">
      <c r="A70" s="4" t="s">
        <v>748</v>
      </c>
    </row>
    <row r="71" spans="1:3">
      <c r="A71" s="3" t="s">
        <v>660</v>
      </c>
    </row>
    <row r="72" spans="1:3">
      <c r="A72" s="4" t="s">
        <v>30</v>
      </c>
      <c r="B72" s="5" t="n">
        <v>165807</v>
      </c>
      <c r="C72" s="5" t="n">
        <v>156946</v>
      </c>
    </row>
    <row r="73" spans="1:3">
      <c r="A73" s="4" t="s">
        <v>749</v>
      </c>
    </row>
    <row r="74" spans="1:3">
      <c r="A74" s="3" t="s">
        <v>660</v>
      </c>
    </row>
    <row r="75" spans="1:3">
      <c r="A75" s="4" t="s">
        <v>30</v>
      </c>
      <c r="B75" s="5" t="n">
        <v>233</v>
      </c>
      <c r="C75" s="5" t="n">
        <v>1144</v>
      </c>
    </row>
    <row r="76" spans="1:3">
      <c r="A76" s="4" t="s">
        <v>750</v>
      </c>
    </row>
    <row r="77" spans="1:3">
      <c r="A77" s="3" t="s">
        <v>660</v>
      </c>
    </row>
    <row r="78" spans="1:3">
      <c r="A78" s="4" t="s">
        <v>650</v>
      </c>
      <c r="B78" s="5" t="n">
        <v>0</v>
      </c>
      <c r="C78" s="5" t="n">
        <v>0</v>
      </c>
    </row>
    <row r="79" spans="1:3">
      <c r="A79" s="4" t="s">
        <v>751</v>
      </c>
    </row>
    <row r="80" spans="1:3">
      <c r="A80" s="3" t="s">
        <v>660</v>
      </c>
    </row>
    <row r="81" spans="1:3">
      <c r="A81" s="4" t="s">
        <v>30</v>
      </c>
      <c r="B81" s="5" t="n">
        <v>108591</v>
      </c>
      <c r="C81" s="5" t="n">
        <v>121862</v>
      </c>
    </row>
    <row r="82" spans="1:3">
      <c r="A82" s="4" t="s">
        <v>752</v>
      </c>
    </row>
    <row r="83" spans="1:3">
      <c r="A83" s="3" t="s">
        <v>660</v>
      </c>
    </row>
    <row r="84" spans="1:3">
      <c r="A84" s="4" t="s">
        <v>30</v>
      </c>
      <c r="B84" s="5" t="n">
        <v>0</v>
      </c>
      <c r="C84" s="5" t="n">
        <v>0</v>
      </c>
    </row>
    <row r="85" spans="1:3">
      <c r="A85" s="4" t="s">
        <v>753</v>
      </c>
    </row>
    <row r="86" spans="1:3">
      <c r="A86" s="3" t="s">
        <v>660</v>
      </c>
    </row>
    <row r="87" spans="1:3">
      <c r="A87" s="4" t="s">
        <v>30</v>
      </c>
      <c r="B87" s="5" t="n">
        <v>108439</v>
      </c>
      <c r="C87" s="5" t="n">
        <v>121776</v>
      </c>
    </row>
    <row r="88" spans="1:3">
      <c r="A88" s="4" t="s">
        <v>754</v>
      </c>
    </row>
    <row r="89" spans="1:3">
      <c r="A89" s="3" t="s">
        <v>660</v>
      </c>
    </row>
    <row r="90" spans="1:3">
      <c r="A90" s="4" t="s">
        <v>30</v>
      </c>
      <c r="B90" s="5" t="n">
        <v>152</v>
      </c>
      <c r="C90" s="5" t="n">
        <v>86</v>
      </c>
    </row>
    <row r="91" spans="1:3">
      <c r="A91" s="4" t="s">
        <v>755</v>
      </c>
    </row>
    <row r="92" spans="1:3">
      <c r="A92" s="3" t="s">
        <v>660</v>
      </c>
    </row>
    <row r="93" spans="1:3">
      <c r="A93" s="4" t="s">
        <v>650</v>
      </c>
      <c r="B93" s="5" t="n">
        <v>0</v>
      </c>
      <c r="C93" s="5" t="n">
        <v>0</v>
      </c>
    </row>
    <row r="94" spans="1:3">
      <c r="A94" s="4" t="s">
        <v>698</v>
      </c>
    </row>
    <row r="95" spans="1:3">
      <c r="A95" s="3" t="s">
        <v>660</v>
      </c>
    </row>
    <row r="96" spans="1:3">
      <c r="A96" s="4" t="s">
        <v>30</v>
      </c>
      <c r="B96" s="5" t="n">
        <v>99504</v>
      </c>
      <c r="C96" s="5" t="n">
        <v>375702</v>
      </c>
    </row>
    <row r="97" spans="1:3">
      <c r="A97" s="4" t="s">
        <v>756</v>
      </c>
    </row>
    <row r="98" spans="1:3">
      <c r="A98" s="3" t="s">
        <v>660</v>
      </c>
    </row>
    <row r="99" spans="1:3">
      <c r="A99" s="4" t="s">
        <v>30</v>
      </c>
      <c r="B99" s="5" t="n">
        <v>0</v>
      </c>
      <c r="C99" s="5" t="n">
        <v>0</v>
      </c>
    </row>
    <row r="100" spans="1:3">
      <c r="A100" s="4" t="s">
        <v>699</v>
      </c>
    </row>
    <row r="101" spans="1:3">
      <c r="A101" s="3" t="s">
        <v>660</v>
      </c>
    </row>
    <row r="102" spans="1:3">
      <c r="A102" s="4" t="s">
        <v>30</v>
      </c>
      <c r="B102" s="5" t="n">
        <v>99504</v>
      </c>
      <c r="C102" s="5" t="n">
        <v>377702</v>
      </c>
    </row>
    <row r="103" spans="1:3">
      <c r="A103" s="4" t="s">
        <v>757</v>
      </c>
    </row>
    <row r="104" spans="1:3">
      <c r="A104" s="3" t="s">
        <v>660</v>
      </c>
    </row>
    <row r="105" spans="1:3">
      <c r="A105" s="4" t="s">
        <v>30</v>
      </c>
      <c r="B105" s="5" t="n">
        <v>0</v>
      </c>
      <c r="C105" s="5" t="n">
        <v>0</v>
      </c>
    </row>
    <row r="106" spans="1:3">
      <c r="A106" s="4" t="s">
        <v>700</v>
      </c>
    </row>
    <row r="107" spans="1:3">
      <c r="A107" s="3" t="s">
        <v>660</v>
      </c>
    </row>
    <row r="108" spans="1:3">
      <c r="A108" s="4" t="s">
        <v>650</v>
      </c>
      <c r="B108" s="5" t="n">
        <v>0</v>
      </c>
      <c r="C108" s="5" t="n">
        <v>-2000</v>
      </c>
    </row>
    <row r="109" spans="1:3">
      <c r="A109" s="4" t="s">
        <v>730</v>
      </c>
    </row>
    <row r="110" spans="1:3">
      <c r="A110" s="3" t="s">
        <v>660</v>
      </c>
    </row>
    <row r="111" spans="1:3">
      <c r="A111" s="4" t="s">
        <v>30</v>
      </c>
      <c r="B111" s="5" t="n">
        <v>326854</v>
      </c>
      <c r="C111" s="5" t="n">
        <v>216948</v>
      </c>
    </row>
    <row r="112" spans="1:3">
      <c r="A112" s="4" t="s">
        <v>758</v>
      </c>
    </row>
    <row r="113" spans="1:3">
      <c r="A113" s="3" t="s">
        <v>660</v>
      </c>
    </row>
    <row r="114" spans="1:3">
      <c r="A114" s="4" t="s">
        <v>30</v>
      </c>
      <c r="B114" s="5" t="n">
        <v>0</v>
      </c>
      <c r="C114" s="5" t="n">
        <v>0</v>
      </c>
    </row>
    <row r="115" spans="1:3">
      <c r="A115" s="4" t="s">
        <v>759</v>
      </c>
    </row>
    <row r="116" spans="1:3">
      <c r="A116" s="3" t="s">
        <v>660</v>
      </c>
    </row>
    <row r="117" spans="1:3">
      <c r="A117" s="4" t="s">
        <v>30</v>
      </c>
      <c r="B117" s="5" t="n">
        <v>305518</v>
      </c>
      <c r="C117" s="5" t="n">
        <v>212658</v>
      </c>
    </row>
    <row r="118" spans="1:3">
      <c r="A118" s="4" t="s">
        <v>760</v>
      </c>
    </row>
    <row r="119" spans="1:3">
      <c r="A119" s="3" t="s">
        <v>660</v>
      </c>
    </row>
    <row r="120" spans="1:3">
      <c r="A120" s="4" t="s">
        <v>30</v>
      </c>
      <c r="B120" s="5" t="n">
        <v>21336</v>
      </c>
      <c r="C120" s="5" t="n">
        <v>4290</v>
      </c>
    </row>
    <row r="121" spans="1:3">
      <c r="A121" s="4" t="s">
        <v>761</v>
      </c>
    </row>
    <row r="122" spans="1:3">
      <c r="A122" s="3" t="s">
        <v>660</v>
      </c>
    </row>
    <row r="123" spans="1:3">
      <c r="A123" s="4" t="s">
        <v>650</v>
      </c>
      <c r="B123" s="6" t="n">
        <v>0</v>
      </c>
      <c r="C123" s="6" t="n">
        <v>0</v>
      </c>
    </row>
    <row r="124" spans="1:3">
      <c r="A124" s="4" t="s">
        <v>542</v>
      </c>
    </row>
    <row r="125" spans="1:3">
      <c r="A125" s="3" t="s">
        <v>660</v>
      </c>
    </row>
    <row r="126" spans="1:3">
      <c r="A126" s="4" t="s">
        <v>762</v>
      </c>
      <c r="B126" s="4" t="s">
        <v>7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s>
  <sheetData>
    <row r="1" spans="1:5">
      <c r="A1" s="1" t="s">
        <v>764</v>
      </c>
      <c r="B1" s="2" t="s">
        <v>765</v>
      </c>
      <c r="C1" s="2" t="s">
        <v>1</v>
      </c>
    </row>
    <row r="2" spans="1:5">
      <c r="B2" s="2" t="s">
        <v>26</v>
      </c>
      <c r="C2" s="2" t="s">
        <v>26</v>
      </c>
      <c r="D2" s="2" t="s">
        <v>27</v>
      </c>
    </row>
    <row r="3" spans="1:5">
      <c r="A3" s="3" t="s">
        <v>31</v>
      </c>
    </row>
    <row r="4" spans="1:5">
      <c r="A4" s="4" t="s">
        <v>766</v>
      </c>
      <c r="C4" s="6" t="n">
        <v>144330</v>
      </c>
      <c r="D4" s="6" t="n">
        <v>99642</v>
      </c>
    </row>
    <row r="5" spans="1:5">
      <c r="A5" s="4" t="s">
        <v>714</v>
      </c>
      <c r="C5" s="5" t="n">
        <v>441543</v>
      </c>
      <c r="D5" s="5" t="n">
        <v>268857</v>
      </c>
    </row>
    <row r="6" spans="1:5">
      <c r="A6" s="4" t="s">
        <v>767</v>
      </c>
      <c r="C6" s="5" t="n">
        <v>107189</v>
      </c>
      <c r="D6" s="5" t="n">
        <v>90665</v>
      </c>
    </row>
    <row r="7" spans="1:5">
      <c r="A7" s="4" t="s">
        <v>768</v>
      </c>
      <c r="C7" s="5" t="n">
        <v>693062</v>
      </c>
      <c r="D7" s="5" t="n">
        <v>459164</v>
      </c>
    </row>
    <row r="8" spans="1:5">
      <c r="A8" s="3" t="s">
        <v>33</v>
      </c>
    </row>
    <row r="9" spans="1:5">
      <c r="A9" s="4" t="s">
        <v>769</v>
      </c>
      <c r="C9" s="5" t="n">
        <v>346792</v>
      </c>
      <c r="D9" s="5" t="n">
        <v>285234</v>
      </c>
    </row>
    <row r="10" spans="1:5">
      <c r="A10" s="4" t="s">
        <v>712</v>
      </c>
      <c r="C10" s="5" t="n">
        <v>99206</v>
      </c>
      <c r="D10" s="5" t="n">
        <v>84288</v>
      </c>
    </row>
    <row r="11" spans="1:5">
      <c r="A11" s="4" t="s">
        <v>177</v>
      </c>
      <c r="C11" s="5" t="n">
        <v>3931</v>
      </c>
      <c r="D11" s="5" t="n">
        <v>6156</v>
      </c>
    </row>
    <row r="12" spans="1:5">
      <c r="A12" s="4" t="s">
        <v>770</v>
      </c>
      <c r="C12" s="5" t="n">
        <v>-2520</v>
      </c>
      <c r="D12" s="5" t="n">
        <v>1992</v>
      </c>
    </row>
    <row r="13" spans="1:5">
      <c r="A13" s="4" t="s">
        <v>771</v>
      </c>
      <c r="C13" s="5" t="n">
        <v>22141</v>
      </c>
      <c r="D13" s="5" t="n">
        <v>54209</v>
      </c>
    </row>
    <row r="14" spans="1:5">
      <c r="A14" s="4" t="s">
        <v>715</v>
      </c>
      <c r="C14" s="5" t="n">
        <v>22500</v>
      </c>
      <c r="D14" s="5" t="n">
        <v>20661</v>
      </c>
    </row>
    <row r="15" spans="1:5">
      <c r="A15" s="4" t="s">
        <v>772</v>
      </c>
      <c r="C15" s="5" t="n">
        <v>1474</v>
      </c>
      <c r="D15" s="5" t="n">
        <v>61204</v>
      </c>
    </row>
    <row r="16" spans="1:5">
      <c r="A16" s="4" t="s">
        <v>773</v>
      </c>
      <c r="C16" s="5" t="n">
        <v>110658</v>
      </c>
      <c r="D16" s="5" t="n">
        <v>74334</v>
      </c>
    </row>
    <row r="17" spans="1:5">
      <c r="A17" s="4" t="s">
        <v>774</v>
      </c>
      <c r="C17" s="5" t="n">
        <v>32500</v>
      </c>
      <c r="D17" s="5" t="n">
        <v>0</v>
      </c>
    </row>
    <row r="18" spans="1:5">
      <c r="A18" s="4" t="s">
        <v>775</v>
      </c>
      <c r="C18" s="5" t="n">
        <v>80132</v>
      </c>
      <c r="D18" s="5" t="n">
        <v>106108</v>
      </c>
    </row>
    <row r="19" spans="1:5">
      <c r="A19" s="4" t="s">
        <v>662</v>
      </c>
      <c r="C19" s="5" t="n">
        <v>438626</v>
      </c>
      <c r="D19" s="5" t="n">
        <v>282806</v>
      </c>
    </row>
    <row r="20" spans="1:5">
      <c r="A20" s="4" t="s">
        <v>33</v>
      </c>
      <c r="C20" s="5" t="n">
        <v>1155440</v>
      </c>
      <c r="D20" s="5" t="n">
        <v>976992</v>
      </c>
    </row>
    <row r="21" spans="1:5">
      <c r="A21" s="3" t="s">
        <v>41</v>
      </c>
    </row>
    <row r="22" spans="1:5">
      <c r="A22" s="4" t="s">
        <v>776</v>
      </c>
      <c r="C22" s="5" t="n">
        <v>253624</v>
      </c>
      <c r="D22" s="5" t="n">
        <v>186720</v>
      </c>
    </row>
    <row r="23" spans="1:5">
      <c r="A23" s="4" t="s">
        <v>777</v>
      </c>
      <c r="C23" s="5" t="n">
        <v>2368</v>
      </c>
      <c r="D23" s="5" t="n">
        <v>0</v>
      </c>
    </row>
    <row r="24" spans="1:5">
      <c r="A24" s="4" t="s">
        <v>37</v>
      </c>
      <c r="C24" s="5" t="n">
        <v>-7371</v>
      </c>
      <c r="D24" s="5" t="n">
        <v>-342</v>
      </c>
    </row>
    <row r="25" spans="1:5">
      <c r="A25" s="4" t="s">
        <v>532</v>
      </c>
      <c r="B25" s="6" t="n">
        <v>-48100</v>
      </c>
      <c r="C25" s="5" t="n">
        <v>-98300</v>
      </c>
      <c r="D25" s="5" t="n">
        <v>6100</v>
      </c>
    </row>
    <row r="26" spans="1:5">
      <c r="A26" s="4" t="s">
        <v>39</v>
      </c>
      <c r="C26" s="5" t="n">
        <v>11320</v>
      </c>
      <c r="D26" s="5" t="n">
        <v>7202</v>
      </c>
    </row>
    <row r="27" spans="1:5">
      <c r="A27" s="4" t="s">
        <v>778</v>
      </c>
      <c r="C27" s="5" t="n">
        <v>8052</v>
      </c>
      <c r="D27" s="5" t="n">
        <v>-14909</v>
      </c>
    </row>
    <row r="28" spans="1:5">
      <c r="A28" s="4" t="s">
        <v>779</v>
      </c>
      <c r="C28" s="5" t="n">
        <v>0</v>
      </c>
      <c r="D28" s="5" t="n">
        <v>146950</v>
      </c>
    </row>
    <row r="29" spans="1:5">
      <c r="A29" s="4" t="s">
        <v>780</v>
      </c>
      <c r="C29" s="5" t="n">
        <v>37267</v>
      </c>
      <c r="D29" s="5" t="n">
        <v>42431</v>
      </c>
    </row>
    <row r="30" spans="1:5">
      <c r="A30" s="4" t="s">
        <v>781</v>
      </c>
      <c r="C30" s="5" t="n">
        <v>-4426</v>
      </c>
      <c r="D30" s="5" t="n">
        <v>-3066</v>
      </c>
    </row>
    <row r="31" spans="1:5">
      <c r="A31" s="4" t="s">
        <v>41</v>
      </c>
      <c r="C31" s="6" t="n">
        <v>202534</v>
      </c>
      <c r="D31" s="6" t="n">
        <v>371086</v>
      </c>
      <c r="E31" s="4" t="s">
        <v>28</v>
      </c>
    </row>
    <row r="32" spans="1:5"/>
    <row r="33" spans="1:5">
      <c r="A33" s="4" t="s">
        <v>56</v>
      </c>
      <c r="B33" s="4" t="s">
        <v>57</v>
      </c>
    </row>
    <row r="34" spans="1:5">
      <c r="A34" s="4" t="s">
        <v>58</v>
      </c>
      <c r="B34" s="4" t="s">
        <v>59</v>
      </c>
    </row>
  </sheetData>
  <mergeCells count="6">
    <mergeCell ref="A1:A2"/>
    <mergeCell ref="C1:E1"/>
    <mergeCell ref="D2:E2"/>
    <mergeCell ref="A32:E32"/>
    <mergeCell ref="B33:E33"/>
    <mergeCell ref="B34:E3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6</v>
      </c>
      <c r="C2" s="2" t="s">
        <v>27</v>
      </c>
    </row>
    <row r="3" spans="1:3">
      <c r="A3" s="3" t="s">
        <v>783</v>
      </c>
    </row>
    <row r="4" spans="1:3">
      <c r="A4" s="4" t="s">
        <v>784</v>
      </c>
      <c r="C4" s="8" t="n">
        <v>-7.2</v>
      </c>
    </row>
    <row r="5" spans="1:3">
      <c r="A5" s="4" t="s">
        <v>785</v>
      </c>
      <c r="B5" s="8" t="n">
        <v>32.5</v>
      </c>
    </row>
    <row r="6" spans="1:3">
      <c r="A6" s="4" t="s">
        <v>786</v>
      </c>
      <c r="B6" s="8" t="n">
        <v>11.5</v>
      </c>
      <c r="C6" s="8" t="n">
        <v>9.1999999999999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87</v>
      </c>
      <c r="B1" s="2" t="s">
        <v>1</v>
      </c>
    </row>
    <row r="2" spans="1:4">
      <c r="B2" s="2" t="s">
        <v>26</v>
      </c>
      <c r="C2" s="2" t="s">
        <v>27</v>
      </c>
    </row>
    <row r="3" spans="1:4">
      <c r="A3" s="3" t="s">
        <v>239</v>
      </c>
    </row>
    <row r="4" spans="1:4">
      <c r="A4" s="4" t="s">
        <v>788</v>
      </c>
      <c r="B4" s="6" t="n">
        <v>62498</v>
      </c>
      <c r="C4" s="6" t="n">
        <v>19813</v>
      </c>
    </row>
    <row r="5" spans="1:4">
      <c r="A5" s="4" t="s">
        <v>789</v>
      </c>
      <c r="B5" s="5" t="n">
        <v>-8057</v>
      </c>
      <c r="C5" s="5" t="n">
        <v>-2155</v>
      </c>
    </row>
    <row r="6" spans="1:4">
      <c r="A6" s="4" t="s">
        <v>790</v>
      </c>
      <c r="B6" s="5" t="n">
        <v>-52124</v>
      </c>
      <c r="C6" s="5" t="n">
        <v>-17971</v>
      </c>
    </row>
    <row r="7" spans="1:4">
      <c r="A7" s="4" t="s">
        <v>791</v>
      </c>
      <c r="B7" s="5" t="n">
        <v>-2514</v>
      </c>
      <c r="C7" s="5" t="n">
        <v>-675</v>
      </c>
    </row>
    <row r="8" spans="1:4">
      <c r="A8" s="4" t="s">
        <v>44</v>
      </c>
      <c r="B8" s="6" t="n">
        <v>-197</v>
      </c>
      <c r="C8" s="6" t="n">
        <v>-988</v>
      </c>
      <c r="D8" s="4" t="s">
        <v>28</v>
      </c>
    </row>
    <row r="9" spans="1:4"/>
    <row r="10" spans="1:4">
      <c r="A10" s="4" t="s">
        <v>56</v>
      </c>
      <c r="B10" s="4" t="s">
        <v>57</v>
      </c>
    </row>
    <row r="11" spans="1:4">
      <c r="A11" s="4" t="s">
        <v>58</v>
      </c>
      <c r="B11" s="4" t="s">
        <v>59</v>
      </c>
    </row>
  </sheetData>
  <mergeCells count="6">
    <mergeCell ref="A1:A2"/>
    <mergeCell ref="B1:D1"/>
    <mergeCell ref="C2:D2"/>
    <mergeCell ref="A9:D9"/>
    <mergeCell ref="B10:D10"/>
    <mergeCell ref="B11:D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92</v>
      </c>
      <c r="B1" s="2" t="s">
        <v>1</v>
      </c>
    </row>
    <row r="2" spans="1:4">
      <c r="B2" s="2" t="s">
        <v>26</v>
      </c>
      <c r="C2" s="2" t="s">
        <v>27</v>
      </c>
    </row>
    <row r="3" spans="1:4">
      <c r="A3" s="3" t="s">
        <v>239</v>
      </c>
    </row>
    <row r="4" spans="1:4">
      <c r="A4" s="4" t="s">
        <v>793</v>
      </c>
      <c r="B4" s="6" t="n">
        <v>61665</v>
      </c>
      <c r="C4" s="6" t="n">
        <v>-109894</v>
      </c>
    </row>
    <row r="5" spans="1:4">
      <c r="A5" s="4" t="s">
        <v>794</v>
      </c>
      <c r="B5" s="4" t="s">
        <v>795</v>
      </c>
      <c r="C5" s="4" t="s">
        <v>795</v>
      </c>
    </row>
    <row r="6" spans="1:4">
      <c r="A6" s="4" t="s">
        <v>796</v>
      </c>
      <c r="B6" s="6" t="n">
        <v>16341</v>
      </c>
      <c r="C6" s="6" t="n">
        <v>-29122</v>
      </c>
    </row>
    <row r="7" spans="1:4">
      <c r="A7" s="4" t="s">
        <v>797</v>
      </c>
      <c r="B7" s="5" t="n">
        <v>-53223</v>
      </c>
      <c r="C7" s="5" t="n">
        <v>-97919</v>
      </c>
    </row>
    <row r="8" spans="1:4">
      <c r="A8" s="4" t="s">
        <v>798</v>
      </c>
      <c r="B8" s="5" t="n">
        <v>-12881</v>
      </c>
      <c r="C8" s="5" t="n">
        <v>-9030</v>
      </c>
    </row>
    <row r="9" spans="1:4">
      <c r="A9" s="4" t="s">
        <v>799</v>
      </c>
      <c r="B9" s="5" t="n">
        <v>31673</v>
      </c>
      <c r="C9" s="5" t="n">
        <v>34815</v>
      </c>
    </row>
    <row r="10" spans="1:4">
      <c r="A10" s="4" t="s">
        <v>800</v>
      </c>
      <c r="B10" s="5" t="n">
        <v>28464</v>
      </c>
      <c r="C10" s="5" t="n">
        <v>103098</v>
      </c>
    </row>
    <row r="11" spans="1:4">
      <c r="A11" s="4" t="s">
        <v>801</v>
      </c>
      <c r="B11" s="5" t="n">
        <v>-10571</v>
      </c>
      <c r="C11" s="5" t="n">
        <v>-2830</v>
      </c>
    </row>
    <row r="12" spans="1:4">
      <c r="A12" s="4" t="s">
        <v>44</v>
      </c>
      <c r="B12" s="6" t="n">
        <v>-197</v>
      </c>
      <c r="C12" s="6" t="n">
        <v>-988</v>
      </c>
      <c r="D12" s="4" t="s">
        <v>28</v>
      </c>
    </row>
    <row r="13" spans="1:4"/>
    <row r="14" spans="1:4">
      <c r="A14" s="4" t="s">
        <v>56</v>
      </c>
      <c r="B14" s="4" t="s">
        <v>57</v>
      </c>
    </row>
    <row r="15" spans="1:4">
      <c r="A15" s="4" t="s">
        <v>58</v>
      </c>
      <c r="B15" s="4" t="s">
        <v>59</v>
      </c>
    </row>
  </sheetData>
  <mergeCells count="6">
    <mergeCell ref="A1:A2"/>
    <mergeCell ref="B1:D1"/>
    <mergeCell ref="C2:D2"/>
    <mergeCell ref="A13:D13"/>
    <mergeCell ref="B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2</v>
      </c>
      <c r="B1" s="2" t="s">
        <v>1</v>
      </c>
    </row>
    <row r="2" spans="1:4">
      <c r="B2" s="2" t="s">
        <v>26</v>
      </c>
      <c r="C2" s="2" t="s">
        <v>27</v>
      </c>
      <c r="D2" s="2" t="s">
        <v>803</v>
      </c>
    </row>
    <row r="3" spans="1:4">
      <c r="A3" s="3" t="s">
        <v>804</v>
      </c>
    </row>
    <row r="4" spans="1:4">
      <c r="A4" s="4" t="s">
        <v>805</v>
      </c>
      <c r="B4" s="4" t="s">
        <v>806</v>
      </c>
      <c r="C4" s="4" t="s">
        <v>807</v>
      </c>
    </row>
    <row r="5" spans="1:4">
      <c r="A5" s="4" t="s">
        <v>808</v>
      </c>
      <c r="B5" s="6" t="n">
        <v>47500</v>
      </c>
      <c r="C5" s="6" t="n">
        <v>27300</v>
      </c>
    </row>
    <row r="6" spans="1:4">
      <c r="A6" s="4" t="s">
        <v>809</v>
      </c>
      <c r="B6" s="5" t="n">
        <v>25800</v>
      </c>
      <c r="D6" s="6" t="n">
        <v>26500</v>
      </c>
    </row>
    <row r="7" spans="1:4">
      <c r="A7" s="4" t="s">
        <v>801</v>
      </c>
      <c r="B7" s="5" t="n">
        <v>-10571</v>
      </c>
      <c r="C7" s="5" t="n">
        <v>-2830</v>
      </c>
    </row>
    <row r="8" spans="1:4">
      <c r="A8" s="4" t="s">
        <v>84</v>
      </c>
    </row>
    <row r="9" spans="1:4">
      <c r="A9" s="3" t="s">
        <v>804</v>
      </c>
    </row>
    <row r="10" spans="1:4">
      <c r="A10" s="4" t="s">
        <v>85</v>
      </c>
      <c r="B10" s="5" t="n">
        <v>25923</v>
      </c>
      <c r="C10" s="6" t="n">
        <v>53</v>
      </c>
    </row>
    <row r="11" spans="1:4">
      <c r="A11" s="4" t="s">
        <v>810</v>
      </c>
    </row>
    <row r="12" spans="1:4">
      <c r="A12" s="3" t="s">
        <v>804</v>
      </c>
    </row>
    <row r="13" spans="1:4">
      <c r="A13" s="4" t="s">
        <v>85</v>
      </c>
      <c r="B13" s="6" t="n">
        <v>260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6</v>
      </c>
      <c r="C2" s="2" t="s">
        <v>27</v>
      </c>
      <c r="D2" s="2" t="s">
        <v>594</v>
      </c>
    </row>
    <row r="3" spans="1:4">
      <c r="A3" s="3" t="s">
        <v>804</v>
      </c>
    </row>
    <row r="4" spans="1:4">
      <c r="A4" s="4" t="s">
        <v>812</v>
      </c>
      <c r="B4" s="6" t="n">
        <v>14249</v>
      </c>
      <c r="C4" s="6" t="n">
        <v>4806</v>
      </c>
    </row>
    <row r="5" spans="1:4">
      <c r="A5" s="4" t="s">
        <v>813</v>
      </c>
      <c r="B5" s="5" t="n">
        <v>33500</v>
      </c>
      <c r="C5" s="5" t="n">
        <v>84</v>
      </c>
    </row>
    <row r="6" spans="1:4">
      <c r="A6" s="4" t="s">
        <v>814</v>
      </c>
      <c r="B6" s="5" t="n">
        <v>-166</v>
      </c>
      <c r="C6" s="5" t="n">
        <v>53</v>
      </c>
    </row>
    <row r="7" spans="1:4">
      <c r="A7" s="4" t="s">
        <v>815</v>
      </c>
      <c r="C7" s="5" t="n">
        <v>-359</v>
      </c>
    </row>
    <row r="8" spans="1:4">
      <c r="A8" s="4" t="s">
        <v>816</v>
      </c>
      <c r="C8" s="5" t="n">
        <v>10937</v>
      </c>
    </row>
    <row r="9" spans="1:4">
      <c r="A9" s="4" t="s">
        <v>817</v>
      </c>
      <c r="B9" s="5" t="n">
        <v>111</v>
      </c>
      <c r="C9" s="5" t="n">
        <v>-1272</v>
      </c>
    </row>
    <row r="10" spans="1:4">
      <c r="A10" s="4" t="s">
        <v>818</v>
      </c>
      <c r="D10" s="6" t="n">
        <v>197</v>
      </c>
    </row>
    <row r="11" spans="1:4">
      <c r="A11" s="4" t="s">
        <v>819</v>
      </c>
      <c r="D11" s="5" t="n">
        <v>14446</v>
      </c>
    </row>
    <row r="12" spans="1:4">
      <c r="A12" s="4" t="s">
        <v>820</v>
      </c>
      <c r="B12" s="5" t="n">
        <v>47891</v>
      </c>
      <c r="C12" s="5" t="n">
        <v>14249</v>
      </c>
    </row>
    <row r="13" spans="1:4">
      <c r="A13" s="4" t="s">
        <v>821</v>
      </c>
    </row>
    <row r="14" spans="1:4">
      <c r="A14" s="3" t="s">
        <v>804</v>
      </c>
    </row>
    <row r="15" spans="1:4">
      <c r="A15" s="4" t="s">
        <v>812</v>
      </c>
      <c r="B15" s="5" t="n">
        <v>1144</v>
      </c>
      <c r="C15" s="5" t="n">
        <v>148</v>
      </c>
    </row>
    <row r="16" spans="1:4">
      <c r="A16" s="4" t="s">
        <v>813</v>
      </c>
      <c r="B16" s="5" t="n">
        <v>501</v>
      </c>
      <c r="C16" s="5" t="n">
        <v>41</v>
      </c>
    </row>
    <row r="17" spans="1:4">
      <c r="A17" s="4" t="s">
        <v>814</v>
      </c>
      <c r="B17" s="5" t="n">
        <v>0</v>
      </c>
      <c r="C17" s="5" t="n">
        <v>0</v>
      </c>
    </row>
    <row r="18" spans="1:4">
      <c r="A18" s="4" t="s">
        <v>815</v>
      </c>
      <c r="C18" s="5" t="n">
        <v>0</v>
      </c>
    </row>
    <row r="19" spans="1:4">
      <c r="A19" s="4" t="s">
        <v>816</v>
      </c>
      <c r="C19" s="5" t="n">
        <v>1016</v>
      </c>
    </row>
    <row r="20" spans="1:4">
      <c r="A20" s="4" t="s">
        <v>817</v>
      </c>
      <c r="B20" s="5" t="n">
        <v>56</v>
      </c>
      <c r="C20" s="5" t="n">
        <v>-61</v>
      </c>
    </row>
    <row r="21" spans="1:4">
      <c r="A21" s="4" t="s">
        <v>818</v>
      </c>
      <c r="D21" s="5" t="n">
        <v>35</v>
      </c>
    </row>
    <row r="22" spans="1:4">
      <c r="A22" s="4" t="s">
        <v>819</v>
      </c>
      <c r="D22" s="5" t="n">
        <v>1179</v>
      </c>
    </row>
    <row r="23" spans="1:4">
      <c r="A23" s="4" t="s">
        <v>820</v>
      </c>
      <c r="B23" s="5" t="n">
        <v>1736</v>
      </c>
      <c r="C23" s="5" t="n">
        <v>1144</v>
      </c>
    </row>
    <row r="24" spans="1:4">
      <c r="A24" s="4" t="s">
        <v>822</v>
      </c>
    </row>
    <row r="25" spans="1:4">
      <c r="A25" s="3" t="s">
        <v>804</v>
      </c>
    </row>
    <row r="26" spans="1:4">
      <c r="A26" s="4" t="s">
        <v>812</v>
      </c>
      <c r="B26" s="5" t="n">
        <v>0</v>
      </c>
      <c r="C26" s="5" t="n">
        <v>0</v>
      </c>
    </row>
    <row r="27" spans="1:4">
      <c r="A27" s="4" t="s">
        <v>813</v>
      </c>
      <c r="B27" s="5" t="n">
        <v>5332</v>
      </c>
      <c r="C27" s="5" t="n">
        <v>0</v>
      </c>
    </row>
    <row r="28" spans="1:4">
      <c r="A28" s="4" t="s">
        <v>814</v>
      </c>
      <c r="B28" s="5" t="n">
        <v>0</v>
      </c>
      <c r="C28" s="5" t="n">
        <v>0</v>
      </c>
    </row>
    <row r="29" spans="1:4">
      <c r="A29" s="4" t="s">
        <v>815</v>
      </c>
      <c r="C29" s="5" t="n">
        <v>0</v>
      </c>
    </row>
    <row r="30" spans="1:4">
      <c r="A30" s="4" t="s">
        <v>816</v>
      </c>
      <c r="C30" s="5" t="n">
        <v>0</v>
      </c>
    </row>
    <row r="31" spans="1:4">
      <c r="A31" s="4" t="s">
        <v>817</v>
      </c>
      <c r="B31" s="5" t="n">
        <v>62</v>
      </c>
      <c r="C31" s="5" t="n">
        <v>0</v>
      </c>
    </row>
    <row r="32" spans="1:4">
      <c r="A32" s="4" t="s">
        <v>818</v>
      </c>
      <c r="D32" s="5" t="n">
        <v>0</v>
      </c>
    </row>
    <row r="33" spans="1:4">
      <c r="A33" s="4" t="s">
        <v>819</v>
      </c>
      <c r="D33" s="5" t="n">
        <v>0</v>
      </c>
    </row>
    <row r="34" spans="1:4">
      <c r="A34" s="4" t="s">
        <v>820</v>
      </c>
      <c r="B34" s="5" t="n">
        <v>5394</v>
      </c>
      <c r="C34" s="5" t="n">
        <v>0</v>
      </c>
    </row>
    <row r="35" spans="1:4">
      <c r="A35" s="4" t="s">
        <v>823</v>
      </c>
    </row>
    <row r="36" spans="1:4">
      <c r="A36" s="3" t="s">
        <v>804</v>
      </c>
    </row>
    <row r="37" spans="1:4">
      <c r="A37" s="4" t="s">
        <v>812</v>
      </c>
      <c r="B37" s="5" t="n">
        <v>1191</v>
      </c>
      <c r="C37" s="5" t="n">
        <v>174</v>
      </c>
    </row>
    <row r="38" spans="1:4">
      <c r="A38" s="4" t="s">
        <v>813</v>
      </c>
      <c r="B38" s="5" t="n">
        <v>6682</v>
      </c>
      <c r="C38" s="5" t="n">
        <v>1051</v>
      </c>
    </row>
    <row r="39" spans="1:4">
      <c r="A39" s="4" t="s">
        <v>814</v>
      </c>
      <c r="B39" s="5" t="n">
        <v>0</v>
      </c>
      <c r="C39" s="5" t="n">
        <v>0</v>
      </c>
    </row>
    <row r="40" spans="1:4">
      <c r="A40" s="4" t="s">
        <v>815</v>
      </c>
      <c r="C40" s="5" t="n">
        <v>0</v>
      </c>
    </row>
    <row r="41" spans="1:4">
      <c r="A41" s="4" t="s">
        <v>816</v>
      </c>
      <c r="C41" s="5" t="n">
        <v>0</v>
      </c>
    </row>
    <row r="42" spans="1:4">
      <c r="A42" s="4" t="s">
        <v>817</v>
      </c>
      <c r="B42" s="5" t="n">
        <v>29</v>
      </c>
      <c r="C42" s="5" t="n">
        <v>-34</v>
      </c>
    </row>
    <row r="43" spans="1:4">
      <c r="A43" s="4" t="s">
        <v>818</v>
      </c>
      <c r="D43" s="5" t="n">
        <v>-5</v>
      </c>
    </row>
    <row r="44" spans="1:4">
      <c r="A44" s="4" t="s">
        <v>819</v>
      </c>
      <c r="D44" s="5" t="n">
        <v>1186</v>
      </c>
    </row>
    <row r="45" spans="1:4">
      <c r="A45" s="4" t="s">
        <v>820</v>
      </c>
      <c r="B45" s="5" t="n">
        <v>7897</v>
      </c>
      <c r="C45" s="5" t="n">
        <v>1191</v>
      </c>
    </row>
    <row r="46" spans="1:4">
      <c r="A46" s="4" t="s">
        <v>182</v>
      </c>
    </row>
    <row r="47" spans="1:4">
      <c r="A47" s="3" t="s">
        <v>804</v>
      </c>
    </row>
    <row r="48" spans="1:4">
      <c r="A48" s="4" t="s">
        <v>812</v>
      </c>
      <c r="B48" s="5" t="n">
        <v>11914</v>
      </c>
      <c r="C48" s="5" t="n">
        <v>4484</v>
      </c>
    </row>
    <row r="49" spans="1:4">
      <c r="A49" s="4" t="s">
        <v>813</v>
      </c>
      <c r="B49" s="5" t="n">
        <v>20985</v>
      </c>
      <c r="C49" s="5" t="n">
        <v>-1008</v>
      </c>
    </row>
    <row r="50" spans="1:4">
      <c r="A50" s="4" t="s">
        <v>814</v>
      </c>
      <c r="B50" s="5" t="n">
        <v>-166</v>
      </c>
      <c r="C50" s="5" t="n">
        <v>53</v>
      </c>
    </row>
    <row r="51" spans="1:4">
      <c r="A51" s="4" t="s">
        <v>815</v>
      </c>
      <c r="C51" s="5" t="n">
        <v>-359</v>
      </c>
    </row>
    <row r="52" spans="1:4">
      <c r="A52" s="4" t="s">
        <v>816</v>
      </c>
      <c r="C52" s="5" t="n">
        <v>9921</v>
      </c>
    </row>
    <row r="53" spans="1:4">
      <c r="A53" s="4" t="s">
        <v>817</v>
      </c>
      <c r="B53" s="5" t="n">
        <v>-36</v>
      </c>
      <c r="C53" s="5" t="n">
        <v>-1177</v>
      </c>
    </row>
    <row r="54" spans="1:4">
      <c r="A54" s="4" t="s">
        <v>818</v>
      </c>
      <c r="D54" s="5" t="n">
        <v>167</v>
      </c>
    </row>
    <row r="55" spans="1:4">
      <c r="A55" s="4" t="s">
        <v>819</v>
      </c>
      <c r="D55" s="6" t="n">
        <v>12081</v>
      </c>
    </row>
    <row r="56" spans="1:4">
      <c r="A56" s="4" t="s">
        <v>820</v>
      </c>
      <c r="B56" s="6" t="n">
        <v>32864</v>
      </c>
      <c r="C56" s="6" t="n">
        <v>119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6</v>
      </c>
      <c r="C2" s="2" t="s">
        <v>27</v>
      </c>
      <c r="D2" s="2" t="s">
        <v>594</v>
      </c>
      <c r="E2" s="2" t="s">
        <v>803</v>
      </c>
    </row>
    <row r="3" spans="1:5">
      <c r="A3" s="3" t="s">
        <v>804</v>
      </c>
    </row>
    <row r="4" spans="1:5">
      <c r="A4" s="4" t="s">
        <v>812</v>
      </c>
      <c r="B4" s="6" t="n">
        <v>-593171</v>
      </c>
      <c r="C4" s="6" t="n">
        <v>-16175</v>
      </c>
    </row>
    <row r="5" spans="1:5">
      <c r="A5" s="4" t="s">
        <v>825</v>
      </c>
      <c r="B5" s="5" t="n">
        <v>21139</v>
      </c>
      <c r="C5" s="5" t="n">
        <v>14930</v>
      </c>
    </row>
    <row r="6" spans="1:5">
      <c r="A6" s="4" t="s">
        <v>816</v>
      </c>
      <c r="C6" s="5" t="n">
        <v>-621261</v>
      </c>
    </row>
    <row r="7" spans="1:5">
      <c r="A7" s="4" t="s">
        <v>817</v>
      </c>
      <c r="B7" s="5" t="n">
        <v>-16647</v>
      </c>
      <c r="C7" s="5" t="n">
        <v>29335</v>
      </c>
    </row>
    <row r="8" spans="1:5">
      <c r="A8" s="4" t="s">
        <v>818</v>
      </c>
      <c r="D8" s="6" t="n">
        <v>-197</v>
      </c>
    </row>
    <row r="9" spans="1:5">
      <c r="A9" s="4" t="s">
        <v>826</v>
      </c>
      <c r="C9" s="5" t="n">
        <v>-593368</v>
      </c>
    </row>
    <row r="10" spans="1:5">
      <c r="A10" s="4" t="s">
        <v>820</v>
      </c>
      <c r="B10" s="5" t="n">
        <v>-588876</v>
      </c>
      <c r="C10" s="5" t="n">
        <v>-593171</v>
      </c>
    </row>
    <row r="11" spans="1:5">
      <c r="A11" s="4" t="s">
        <v>827</v>
      </c>
      <c r="B11" s="5" t="n">
        <v>47891</v>
      </c>
      <c r="C11" s="5" t="n">
        <v>14249</v>
      </c>
      <c r="E11" s="6" t="n">
        <v>4806</v>
      </c>
    </row>
    <row r="12" spans="1:5">
      <c r="A12" s="4" t="s">
        <v>821</v>
      </c>
    </row>
    <row r="13" spans="1:5">
      <c r="A13" s="3" t="s">
        <v>804</v>
      </c>
    </row>
    <row r="14" spans="1:5">
      <c r="A14" s="4" t="s">
        <v>812</v>
      </c>
      <c r="B14" s="5" t="n">
        <v>-121</v>
      </c>
      <c r="C14" s="5" t="n">
        <v>-45</v>
      </c>
    </row>
    <row r="15" spans="1:5">
      <c r="A15" s="4" t="s">
        <v>825</v>
      </c>
      <c r="B15" s="5" t="n">
        <v>-1948</v>
      </c>
      <c r="C15" s="5" t="n">
        <v>-82</v>
      </c>
    </row>
    <row r="16" spans="1:5">
      <c r="A16" s="4" t="s">
        <v>816</v>
      </c>
      <c r="C16" s="5" t="n">
        <v>0</v>
      </c>
    </row>
    <row r="17" spans="1:5">
      <c r="A17" s="4" t="s">
        <v>817</v>
      </c>
      <c r="B17" s="5" t="n">
        <v>-10</v>
      </c>
      <c r="C17" s="5" t="n">
        <v>6</v>
      </c>
    </row>
    <row r="18" spans="1:5">
      <c r="A18" s="4" t="s">
        <v>818</v>
      </c>
      <c r="D18" s="5" t="n">
        <v>-9</v>
      </c>
    </row>
    <row r="19" spans="1:5">
      <c r="A19" s="4" t="s">
        <v>826</v>
      </c>
      <c r="C19" s="5" t="n">
        <v>-130</v>
      </c>
    </row>
    <row r="20" spans="1:5">
      <c r="A20" s="4" t="s">
        <v>820</v>
      </c>
      <c r="B20" s="5" t="n">
        <v>-2088</v>
      </c>
      <c r="C20" s="5" t="n">
        <v>-121</v>
      </c>
    </row>
    <row r="21" spans="1:5">
      <c r="A21" s="4" t="s">
        <v>827</v>
      </c>
      <c r="B21" s="5" t="n">
        <v>1736</v>
      </c>
      <c r="C21" s="5" t="n">
        <v>1144</v>
      </c>
      <c r="E21" s="5" t="n">
        <v>148</v>
      </c>
    </row>
    <row r="22" spans="1:5">
      <c r="A22" s="4" t="s">
        <v>822</v>
      </c>
    </row>
    <row r="23" spans="1:5">
      <c r="A23" s="3" t="s">
        <v>804</v>
      </c>
    </row>
    <row r="24" spans="1:5">
      <c r="A24" s="4" t="s">
        <v>812</v>
      </c>
      <c r="B24" s="5" t="n">
        <v>-592123</v>
      </c>
      <c r="C24" s="5" t="n">
        <v>-16130</v>
      </c>
    </row>
    <row r="25" spans="1:5">
      <c r="A25" s="4" t="s">
        <v>825</v>
      </c>
      <c r="B25" s="5" t="n">
        <v>23802</v>
      </c>
      <c r="C25" s="5" t="n">
        <v>15525</v>
      </c>
    </row>
    <row r="26" spans="1:5">
      <c r="A26" s="4" t="s">
        <v>816</v>
      </c>
      <c r="C26" s="5" t="n">
        <v>-620796</v>
      </c>
    </row>
    <row r="27" spans="1:5">
      <c r="A27" s="4" t="s">
        <v>817</v>
      </c>
      <c r="B27" s="5" t="n">
        <v>-16959</v>
      </c>
      <c r="C27" s="5" t="n">
        <v>29278</v>
      </c>
    </row>
    <row r="28" spans="1:5">
      <c r="A28" s="4" t="s">
        <v>818</v>
      </c>
      <c r="D28" s="5" t="n">
        <v>-131</v>
      </c>
    </row>
    <row r="29" spans="1:5">
      <c r="A29" s="4" t="s">
        <v>826</v>
      </c>
      <c r="C29" s="5" t="n">
        <v>-592254</v>
      </c>
    </row>
    <row r="30" spans="1:5">
      <c r="A30" s="4" t="s">
        <v>820</v>
      </c>
      <c r="B30" s="5" t="n">
        <v>-585411</v>
      </c>
      <c r="C30" s="5" t="n">
        <v>-592123</v>
      </c>
    </row>
    <row r="31" spans="1:5">
      <c r="A31" s="4" t="s">
        <v>827</v>
      </c>
      <c r="B31" s="5" t="n">
        <v>5394</v>
      </c>
      <c r="C31" s="5" t="n">
        <v>0</v>
      </c>
      <c r="E31" s="5" t="n">
        <v>0</v>
      </c>
    </row>
    <row r="32" spans="1:5">
      <c r="A32" s="4" t="s">
        <v>828</v>
      </c>
    </row>
    <row r="33" spans="1:5">
      <c r="A33" s="3" t="s">
        <v>804</v>
      </c>
    </row>
    <row r="34" spans="1:5">
      <c r="A34" s="4" t="s">
        <v>827</v>
      </c>
      <c r="B34" s="5" t="n">
        <v>190300</v>
      </c>
      <c r="C34" s="5" t="n">
        <v>129200</v>
      </c>
    </row>
    <row r="35" spans="1:5">
      <c r="A35" s="4" t="s">
        <v>823</v>
      </c>
    </row>
    <row r="36" spans="1:5">
      <c r="A36" s="3" t="s">
        <v>804</v>
      </c>
    </row>
    <row r="37" spans="1:5">
      <c r="A37" s="4" t="s">
        <v>812</v>
      </c>
      <c r="B37" s="5" t="n">
        <v>0</v>
      </c>
      <c r="C37" s="5" t="n">
        <v>0</v>
      </c>
    </row>
    <row r="38" spans="1:5">
      <c r="A38" s="4" t="s">
        <v>825</v>
      </c>
      <c r="B38" s="5" t="n">
        <v>0</v>
      </c>
      <c r="C38" s="5" t="n">
        <v>0</v>
      </c>
    </row>
    <row r="39" spans="1:5">
      <c r="A39" s="4" t="s">
        <v>816</v>
      </c>
      <c r="C39" s="5" t="n">
        <v>0</v>
      </c>
    </row>
    <row r="40" spans="1:5">
      <c r="A40" s="4" t="s">
        <v>817</v>
      </c>
      <c r="B40" s="5" t="n">
        <v>0</v>
      </c>
      <c r="C40" s="5" t="n">
        <v>0</v>
      </c>
    </row>
    <row r="41" spans="1:5">
      <c r="A41" s="4" t="s">
        <v>818</v>
      </c>
      <c r="D41" s="5" t="n">
        <v>0</v>
      </c>
    </row>
    <row r="42" spans="1:5">
      <c r="A42" s="4" t="s">
        <v>826</v>
      </c>
      <c r="C42" s="5" t="n">
        <v>0</v>
      </c>
    </row>
    <row r="43" spans="1:5">
      <c r="A43" s="4" t="s">
        <v>820</v>
      </c>
      <c r="B43" s="5" t="n">
        <v>0</v>
      </c>
      <c r="C43" s="5" t="n">
        <v>0</v>
      </c>
    </row>
    <row r="44" spans="1:5">
      <c r="A44" s="4" t="s">
        <v>827</v>
      </c>
      <c r="B44" s="5" t="n">
        <v>7897</v>
      </c>
      <c r="C44" s="5" t="n">
        <v>1191</v>
      </c>
      <c r="E44" s="5" t="n">
        <v>174</v>
      </c>
    </row>
    <row r="45" spans="1:5">
      <c r="A45" s="4" t="s">
        <v>182</v>
      </c>
    </row>
    <row r="46" spans="1:5">
      <c r="A46" s="3" t="s">
        <v>804</v>
      </c>
    </row>
    <row r="47" spans="1:5">
      <c r="A47" s="4" t="s">
        <v>812</v>
      </c>
      <c r="B47" s="5" t="n">
        <v>-927</v>
      </c>
      <c r="C47" s="5" t="n">
        <v>0</v>
      </c>
    </row>
    <row r="48" spans="1:5">
      <c r="A48" s="4" t="s">
        <v>825</v>
      </c>
      <c r="B48" s="5" t="n">
        <v>-715</v>
      </c>
      <c r="C48" s="5" t="n">
        <v>-513</v>
      </c>
    </row>
    <row r="49" spans="1:5">
      <c r="A49" s="4" t="s">
        <v>816</v>
      </c>
      <c r="C49" s="5" t="n">
        <v>-465</v>
      </c>
    </row>
    <row r="50" spans="1:5">
      <c r="A50" s="4" t="s">
        <v>817</v>
      </c>
      <c r="B50" s="5" t="n">
        <v>322</v>
      </c>
      <c r="C50" s="5" t="n">
        <v>51</v>
      </c>
    </row>
    <row r="51" spans="1:5">
      <c r="A51" s="4" t="s">
        <v>818</v>
      </c>
      <c r="D51" s="6" t="n">
        <v>-57</v>
      </c>
    </row>
    <row r="52" spans="1:5">
      <c r="A52" s="4" t="s">
        <v>826</v>
      </c>
      <c r="C52" s="5" t="n">
        <v>-984</v>
      </c>
    </row>
    <row r="53" spans="1:5">
      <c r="A53" s="4" t="s">
        <v>820</v>
      </c>
      <c r="B53" s="5" t="n">
        <v>-1377</v>
      </c>
      <c r="C53" s="5" t="n">
        <v>-927</v>
      </c>
    </row>
    <row r="54" spans="1:5">
      <c r="A54" s="4" t="s">
        <v>827</v>
      </c>
      <c r="B54" s="6" t="n">
        <v>32864</v>
      </c>
      <c r="C54" s="6" t="n">
        <v>11914</v>
      </c>
      <c r="E54" s="6" t="n">
        <v>448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6</v>
      </c>
      <c r="C2" s="2" t="s">
        <v>27</v>
      </c>
      <c r="D2" s="2" t="s">
        <v>803</v>
      </c>
    </row>
    <row r="3" spans="1:4">
      <c r="A3" s="3" t="s">
        <v>830</v>
      </c>
    </row>
    <row r="4" spans="1:4">
      <c r="A4" s="4" t="s">
        <v>827</v>
      </c>
      <c r="B4" s="6" t="n">
        <v>47891</v>
      </c>
      <c r="C4" s="6" t="n">
        <v>14249</v>
      </c>
      <c r="D4" s="6" t="n">
        <v>4806</v>
      </c>
    </row>
    <row r="5" spans="1:4">
      <c r="A5" s="4" t="s">
        <v>831</v>
      </c>
      <c r="B5" s="4" t="s">
        <v>832</v>
      </c>
    </row>
    <row r="6" spans="1:4">
      <c r="A6" s="4" t="s">
        <v>833</v>
      </c>
      <c r="B6" s="6" t="n">
        <v>4850000</v>
      </c>
      <c r="C6" s="5" t="n">
        <v>1870000</v>
      </c>
    </row>
    <row r="7" spans="1:4">
      <c r="A7" s="4" t="s">
        <v>834</v>
      </c>
    </row>
    <row r="8" spans="1:4">
      <c r="A8" s="3" t="s">
        <v>830</v>
      </c>
    </row>
    <row r="9" spans="1:4">
      <c r="A9" s="4" t="s">
        <v>827</v>
      </c>
      <c r="B9" s="5" t="n">
        <v>1560000</v>
      </c>
      <c r="C9" s="5" t="n">
        <v>1440000</v>
      </c>
    </row>
    <row r="10" spans="1:4">
      <c r="A10" s="4" t="s">
        <v>823</v>
      </c>
    </row>
    <row r="11" spans="1:4">
      <c r="A11" s="3" t="s">
        <v>830</v>
      </c>
    </row>
    <row r="12" spans="1:4">
      <c r="A12" s="4" t="s">
        <v>827</v>
      </c>
      <c r="B12" s="5" t="n">
        <v>7897</v>
      </c>
      <c r="C12" s="5" t="n">
        <v>1191</v>
      </c>
      <c r="D12" s="5" t="n">
        <v>174</v>
      </c>
    </row>
    <row r="13" spans="1:4">
      <c r="A13" s="4" t="s">
        <v>828</v>
      </c>
    </row>
    <row r="14" spans="1:4">
      <c r="A14" s="3" t="s">
        <v>830</v>
      </c>
    </row>
    <row r="15" spans="1:4">
      <c r="A15" s="4" t="s">
        <v>827</v>
      </c>
      <c r="B15" s="6" t="n">
        <v>190300</v>
      </c>
      <c r="C15" s="5" t="n">
        <v>129200</v>
      </c>
    </row>
    <row r="16" spans="1:4">
      <c r="A16" s="4" t="s">
        <v>835</v>
      </c>
      <c r="B16" s="4" t="s">
        <v>836</v>
      </c>
    </row>
    <row r="17" spans="1:4">
      <c r="A17" s="4" t="s">
        <v>837</v>
      </c>
      <c r="B17" s="6" t="n">
        <v>14600</v>
      </c>
      <c r="C17" s="5" t="n">
        <v>393000</v>
      </c>
    </row>
    <row r="18" spans="1:4">
      <c r="A18" s="4" t="s">
        <v>838</v>
      </c>
    </row>
    <row r="19" spans="1:4">
      <c r="A19" s="3" t="s">
        <v>830</v>
      </c>
    </row>
    <row r="20" spans="1:4">
      <c r="A20" s="4" t="s">
        <v>827</v>
      </c>
      <c r="B20" s="5" t="n">
        <v>1650000</v>
      </c>
      <c r="C20" s="5" t="n">
        <v>1490000</v>
      </c>
    </row>
    <row r="21" spans="1:4">
      <c r="A21" s="4" t="s">
        <v>182</v>
      </c>
    </row>
    <row r="22" spans="1:4">
      <c r="A22" s="3" t="s">
        <v>830</v>
      </c>
    </row>
    <row r="23" spans="1:4">
      <c r="A23" s="4" t="s">
        <v>827</v>
      </c>
      <c r="B23" s="5" t="n">
        <v>32864</v>
      </c>
      <c r="C23" s="5" t="n">
        <v>11914</v>
      </c>
      <c r="D23" s="6" t="n">
        <v>4484</v>
      </c>
    </row>
    <row r="24" spans="1:4">
      <c r="A24" s="4" t="s">
        <v>839</v>
      </c>
    </row>
    <row r="25" spans="1:4">
      <c r="A25" s="3" t="s">
        <v>830</v>
      </c>
    </row>
    <row r="26" spans="1:4">
      <c r="A26" s="4" t="s">
        <v>827</v>
      </c>
      <c r="B26" s="5" t="n">
        <v>1939483</v>
      </c>
      <c r="C26" s="5" t="n">
        <v>1702516</v>
      </c>
    </row>
    <row r="27" spans="1:4">
      <c r="A27" s="4" t="s">
        <v>840</v>
      </c>
    </row>
    <row r="28" spans="1:4">
      <c r="A28" s="3" t="s">
        <v>830</v>
      </c>
    </row>
    <row r="29" spans="1:4">
      <c r="A29" s="4" t="s">
        <v>827</v>
      </c>
      <c r="B29" s="5" t="n">
        <v>1843670</v>
      </c>
      <c r="C29" s="5" t="n">
        <v>1619702</v>
      </c>
    </row>
    <row r="30" spans="1:4">
      <c r="A30" s="4" t="s">
        <v>841</v>
      </c>
    </row>
    <row r="31" spans="1:4">
      <c r="A31" s="3" t="s">
        <v>830</v>
      </c>
    </row>
    <row r="32" spans="1:4">
      <c r="A32" s="4" t="s">
        <v>827</v>
      </c>
      <c r="B32" s="6" t="n">
        <v>95813</v>
      </c>
      <c r="C32" s="6" t="n">
        <v>828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842</v>
      </c>
      <c r="B1" s="2" t="s">
        <v>1</v>
      </c>
    </row>
    <row r="2" spans="1:4">
      <c r="B2" s="2" t="s">
        <v>26</v>
      </c>
      <c r="C2" s="2" t="s">
        <v>27</v>
      </c>
    </row>
    <row r="3" spans="1:4">
      <c r="A3" s="3" t="s">
        <v>843</v>
      </c>
    </row>
    <row r="4" spans="1:4">
      <c r="A4" s="4" t="s">
        <v>844</v>
      </c>
      <c r="B4" s="6" t="n">
        <v>62822</v>
      </c>
      <c r="C4" s="6" t="n">
        <v>-102452</v>
      </c>
    </row>
    <row r="5" spans="1:4">
      <c r="A5" s="3" t="s">
        <v>845</v>
      </c>
    </row>
    <row r="6" spans="1:4">
      <c r="A6" s="4" t="s">
        <v>846</v>
      </c>
      <c r="B6" s="5" t="n">
        <v>282884929</v>
      </c>
      <c r="C6" s="5" t="n">
        <v>208269905</v>
      </c>
      <c r="D6" s="4" t="s">
        <v>28</v>
      </c>
    </row>
    <row r="7" spans="1:4">
      <c r="A7" s="3" t="s">
        <v>847</v>
      </c>
    </row>
    <row r="8" spans="1:4">
      <c r="A8" s="4" t="s">
        <v>848</v>
      </c>
      <c r="B8" s="5" t="n">
        <v>233223</v>
      </c>
      <c r="C8" s="5" t="n">
        <v>1371177</v>
      </c>
    </row>
    <row r="9" spans="1:4">
      <c r="A9" s="4" t="s">
        <v>849</v>
      </c>
      <c r="B9" s="5" t="n">
        <v>1184132</v>
      </c>
      <c r="C9" s="5" t="n">
        <v>246813</v>
      </c>
    </row>
    <row r="10" spans="1:4">
      <c r="A10" s="4" t="s">
        <v>850</v>
      </c>
      <c r="B10" s="5" t="n">
        <v>22787</v>
      </c>
      <c r="C10" s="5" t="n">
        <v>7593</v>
      </c>
    </row>
    <row r="11" spans="1:4">
      <c r="A11" s="4" t="s">
        <v>851</v>
      </c>
      <c r="B11" s="5" t="n">
        <v>153566</v>
      </c>
      <c r="C11" s="5" t="n">
        <v>72673</v>
      </c>
    </row>
    <row r="12" spans="1:4">
      <c r="A12" s="4" t="s">
        <v>852</v>
      </c>
      <c r="B12" s="5" t="n">
        <v>0</v>
      </c>
      <c r="C12" s="5" t="n">
        <v>569304</v>
      </c>
    </row>
    <row r="13" spans="1:4">
      <c r="A13" s="4" t="s">
        <v>853</v>
      </c>
      <c r="B13" s="5" t="n">
        <v>0</v>
      </c>
      <c r="C13" s="5" t="n">
        <v>32231301</v>
      </c>
    </row>
    <row r="14" spans="1:4">
      <c r="A14" s="4" t="s">
        <v>854</v>
      </c>
      <c r="B14" s="5" t="n">
        <v>1593708</v>
      </c>
      <c r="C14" s="5" t="n">
        <v>34498861</v>
      </c>
    </row>
    <row r="15" spans="1:4">
      <c r="A15" s="4" t="s">
        <v>855</v>
      </c>
      <c r="B15" s="5" t="n">
        <v>284478637</v>
      </c>
      <c r="C15" s="5" t="n">
        <v>208269905</v>
      </c>
      <c r="D15" s="4" t="s">
        <v>28</v>
      </c>
    </row>
    <row r="16" spans="1:4">
      <c r="A16" s="4" t="s">
        <v>856</v>
      </c>
      <c r="B16" s="7" t="n">
        <v>0.22</v>
      </c>
      <c r="C16" s="7" t="n">
        <v>-0.49</v>
      </c>
      <c r="D16" s="4" t="s">
        <v>28</v>
      </c>
    </row>
    <row r="17" spans="1:4">
      <c r="A17" s="4" t="s">
        <v>857</v>
      </c>
      <c r="B17" s="7" t="n">
        <v>0.22</v>
      </c>
      <c r="C17" s="7" t="n">
        <v>-0.49</v>
      </c>
    </row>
    <row r="18" spans="1:4"/>
    <row r="19" spans="1:4">
      <c r="A19" s="4" t="s">
        <v>56</v>
      </c>
      <c r="B19" s="4" t="s">
        <v>57</v>
      </c>
    </row>
    <row r="20" spans="1:4">
      <c r="A20" s="4" t="s">
        <v>58</v>
      </c>
      <c r="B20" s="4" t="s">
        <v>59</v>
      </c>
    </row>
  </sheetData>
  <mergeCells count="6">
    <mergeCell ref="A1:A2"/>
    <mergeCell ref="B1:D1"/>
    <mergeCell ref="C2:D2"/>
    <mergeCell ref="A18:D18"/>
    <mergeCell ref="B19:D19"/>
    <mergeCell ref="B20:D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58</v>
      </c>
      <c r="B1" s="2" t="s">
        <v>1</v>
      </c>
    </row>
    <row r="2" spans="1:3">
      <c r="B2" s="2" t="s">
        <v>26</v>
      </c>
      <c r="C2" s="2" t="s">
        <v>27</v>
      </c>
    </row>
    <row r="3" spans="1:3">
      <c r="A3" s="3" t="s">
        <v>859</v>
      </c>
    </row>
    <row r="4" spans="1:3">
      <c r="A4" s="4" t="s">
        <v>812</v>
      </c>
      <c r="B4" s="6" t="n">
        <v>10008679000</v>
      </c>
      <c r="C4" s="6" t="n">
        <v>4477350000</v>
      </c>
    </row>
    <row r="5" spans="1:3">
      <c r="A5" s="4" t="s">
        <v>820</v>
      </c>
      <c r="B5" s="5" t="n">
        <v>9899198000</v>
      </c>
      <c r="C5" s="5" t="n">
        <v>10008679000</v>
      </c>
    </row>
    <row r="6" spans="1:3">
      <c r="A6" s="4" t="s">
        <v>860</v>
      </c>
    </row>
    <row r="7" spans="1:3">
      <c r="A7" s="3" t="s">
        <v>859</v>
      </c>
    </row>
    <row r="8" spans="1:3">
      <c r="A8" s="4" t="s">
        <v>812</v>
      </c>
      <c r="B8" s="5" t="n">
        <v>10719718000</v>
      </c>
      <c r="C8" s="5" t="n">
        <v>4927676000</v>
      </c>
    </row>
    <row r="9" spans="1:3">
      <c r="A9" s="4" t="s">
        <v>861</v>
      </c>
      <c r="B9" s="5" t="n">
        <v>113237000</v>
      </c>
      <c r="C9" s="5" t="n">
        <v>79776000</v>
      </c>
    </row>
    <row r="10" spans="1:3">
      <c r="A10" s="4" t="s">
        <v>862</v>
      </c>
      <c r="B10" s="5" t="n">
        <v>2460000</v>
      </c>
      <c r="C10" s="5" t="n">
        <v>5985055000</v>
      </c>
    </row>
    <row r="11" spans="1:3">
      <c r="A11" s="4" t="s">
        <v>863</v>
      </c>
      <c r="C11" s="5" t="n">
        <v>-7830000</v>
      </c>
    </row>
    <row r="12" spans="1:3">
      <c r="A12" s="4" t="s">
        <v>864</v>
      </c>
      <c r="B12" s="5" t="n">
        <v>189200000</v>
      </c>
      <c r="C12" s="5" t="n">
        <v>-264959000</v>
      </c>
    </row>
    <row r="13" spans="1:3">
      <c r="A13" s="4" t="s">
        <v>820</v>
      </c>
      <c r="B13" s="5" t="n">
        <v>11024615000</v>
      </c>
      <c r="C13" s="5" t="n">
        <v>10719718000</v>
      </c>
    </row>
    <row r="14" spans="1:3">
      <c r="A14" s="4" t="s">
        <v>865</v>
      </c>
    </row>
    <row r="15" spans="1:3">
      <c r="A15" s="3" t="s">
        <v>859</v>
      </c>
    </row>
    <row r="16" spans="1:3">
      <c r="A16" s="4" t="s">
        <v>812</v>
      </c>
      <c r="B16" s="5" t="n">
        <v>711039000</v>
      </c>
      <c r="C16" s="5" t="n">
        <v>450326000</v>
      </c>
    </row>
    <row r="17" spans="1:3">
      <c r="A17" s="4" t="s">
        <v>866</v>
      </c>
      <c r="B17" s="5" t="n">
        <v>396369000</v>
      </c>
      <c r="C17" s="5" t="n">
        <v>266171000</v>
      </c>
    </row>
    <row r="18" spans="1:3">
      <c r="A18" s="4" t="s">
        <v>863</v>
      </c>
      <c r="C18" s="5" t="n">
        <v>-7665000</v>
      </c>
    </row>
    <row r="19" spans="1:3">
      <c r="A19" s="4" t="s">
        <v>867</v>
      </c>
      <c r="B19" s="5" t="n">
        <v>2872000</v>
      </c>
      <c r="C19" s="5" t="n">
        <v>5373000</v>
      </c>
    </row>
    <row r="20" spans="1:3">
      <c r="A20" s="4" t="s">
        <v>864</v>
      </c>
      <c r="B20" s="5" t="n">
        <v>15137000</v>
      </c>
      <c r="C20" s="5" t="n">
        <v>-3166000</v>
      </c>
    </row>
    <row r="21" spans="1:3">
      <c r="A21" s="4" t="s">
        <v>820</v>
      </c>
      <c r="B21" s="5" t="n">
        <v>1125417000</v>
      </c>
      <c r="C21" s="5" t="n">
        <v>711039000</v>
      </c>
    </row>
    <row r="22" spans="1:3">
      <c r="A22" s="4" t="s">
        <v>868</v>
      </c>
    </row>
    <row r="23" spans="1:3">
      <c r="A23" s="3" t="s">
        <v>859</v>
      </c>
    </row>
    <row r="24" spans="1:3">
      <c r="A24" s="4" t="s">
        <v>812</v>
      </c>
      <c r="B24" s="5" t="n">
        <v>265490000</v>
      </c>
      <c r="C24" s="5" t="n">
        <v>26420000</v>
      </c>
    </row>
    <row r="25" spans="1:3">
      <c r="A25" s="4" t="s">
        <v>820</v>
      </c>
      <c r="B25" s="5" t="n">
        <v>218663000</v>
      </c>
      <c r="C25" s="5" t="n">
        <v>265490000</v>
      </c>
    </row>
    <row r="26" spans="1:3">
      <c r="A26" s="4" t="s">
        <v>869</v>
      </c>
    </row>
    <row r="27" spans="1:3">
      <c r="A27" s="3" t="s">
        <v>859</v>
      </c>
    </row>
    <row r="28" spans="1:3">
      <c r="A28" s="4" t="s">
        <v>812</v>
      </c>
      <c r="B28" s="5" t="n">
        <v>406639000</v>
      </c>
      <c r="C28" s="5" t="n">
        <v>117492000</v>
      </c>
    </row>
    <row r="29" spans="1:3">
      <c r="A29" s="4" t="s">
        <v>861</v>
      </c>
      <c r="B29" s="5" t="n">
        <v>8974000</v>
      </c>
      <c r="C29" s="5" t="n">
        <v>6808000</v>
      </c>
    </row>
    <row r="30" spans="1:3">
      <c r="A30" s="4" t="s">
        <v>862</v>
      </c>
      <c r="B30" s="5" t="n">
        <v>2460000</v>
      </c>
      <c r="C30" s="5" t="n">
        <v>300825000</v>
      </c>
    </row>
    <row r="31" spans="1:3">
      <c r="A31" s="4" t="s">
        <v>863</v>
      </c>
      <c r="C31" s="5" t="n">
        <v>-2336000</v>
      </c>
    </row>
    <row r="32" spans="1:3">
      <c r="A32" s="4" t="s">
        <v>864</v>
      </c>
      <c r="B32" s="5" t="n">
        <v>10056000</v>
      </c>
      <c r="C32" s="5" t="n">
        <v>-16150000</v>
      </c>
    </row>
    <row r="33" spans="1:3">
      <c r="A33" s="4" t="s">
        <v>820</v>
      </c>
      <c r="B33" s="5" t="n">
        <v>428129000</v>
      </c>
      <c r="C33" s="5" t="n">
        <v>406639000</v>
      </c>
    </row>
    <row r="34" spans="1:3">
      <c r="A34" s="4" t="s">
        <v>870</v>
      </c>
    </row>
    <row r="35" spans="1:3">
      <c r="A35" s="3" t="s">
        <v>859</v>
      </c>
    </row>
    <row r="36" spans="1:3">
      <c r="A36" s="4" t="s">
        <v>812</v>
      </c>
      <c r="B36" s="5" t="n">
        <v>141149000</v>
      </c>
      <c r="C36" s="5" t="n">
        <v>91072000</v>
      </c>
    </row>
    <row r="37" spans="1:3">
      <c r="A37" s="4" t="s">
        <v>866</v>
      </c>
      <c r="B37" s="5" t="n">
        <v>69124000</v>
      </c>
      <c r="C37" s="5" t="n">
        <v>53159000</v>
      </c>
    </row>
    <row r="38" spans="1:3">
      <c r="A38" s="4" t="s">
        <v>863</v>
      </c>
      <c r="C38" s="5" t="n">
        <v>-2171000</v>
      </c>
    </row>
    <row r="39" spans="1:3">
      <c r="A39" s="4" t="s">
        <v>867</v>
      </c>
      <c r="B39" s="5" t="n">
        <v>561000</v>
      </c>
      <c r="C39" s="5" t="n">
        <v>0</v>
      </c>
    </row>
    <row r="40" spans="1:3">
      <c r="A40" s="4" t="s">
        <v>864</v>
      </c>
      <c r="B40" s="5" t="n">
        <v>-1368000</v>
      </c>
      <c r="C40" s="5" t="n">
        <v>-911000</v>
      </c>
    </row>
    <row r="41" spans="1:3">
      <c r="A41" s="4" t="s">
        <v>820</v>
      </c>
      <c r="B41" s="5" t="n">
        <v>209466000</v>
      </c>
      <c r="C41" s="5" t="n">
        <v>141149000</v>
      </c>
    </row>
    <row r="42" spans="1:3">
      <c r="A42" s="4" t="s">
        <v>585</v>
      </c>
    </row>
    <row r="43" spans="1:3">
      <c r="A43" s="3" t="s">
        <v>859</v>
      </c>
    </row>
    <row r="44" spans="1:3">
      <c r="A44" s="4" t="s">
        <v>812</v>
      </c>
      <c r="B44" s="5" t="n">
        <v>3352673000</v>
      </c>
      <c r="C44" s="5" t="n">
        <v>1099427000</v>
      </c>
    </row>
    <row r="45" spans="1:3">
      <c r="A45" s="4" t="s">
        <v>820</v>
      </c>
      <c r="B45" s="5" t="n">
        <v>3161650000</v>
      </c>
      <c r="C45" s="5" t="n">
        <v>3352673000</v>
      </c>
    </row>
    <row r="46" spans="1:3">
      <c r="A46" s="4" t="s">
        <v>871</v>
      </c>
    </row>
    <row r="47" spans="1:3">
      <c r="A47" s="3" t="s">
        <v>859</v>
      </c>
    </row>
    <row r="48" spans="1:3">
      <c r="A48" s="4" t="s">
        <v>812</v>
      </c>
      <c r="B48" s="5" t="n">
        <v>3847370000</v>
      </c>
      <c r="C48" s="5" t="n">
        <v>1423719000</v>
      </c>
    </row>
    <row r="49" spans="1:3">
      <c r="A49" s="4" t="s">
        <v>861</v>
      </c>
      <c r="B49" s="5" t="n">
        <v>0</v>
      </c>
      <c r="C49" s="5" t="n">
        <v>0</v>
      </c>
    </row>
    <row r="50" spans="1:3">
      <c r="A50" s="4" t="s">
        <v>862</v>
      </c>
      <c r="B50" s="5" t="n">
        <v>0</v>
      </c>
      <c r="C50" s="5" t="n">
        <v>2533869000</v>
      </c>
    </row>
    <row r="51" spans="1:3">
      <c r="A51" s="4" t="s">
        <v>863</v>
      </c>
      <c r="C51" s="5" t="n">
        <v>0</v>
      </c>
    </row>
    <row r="52" spans="1:3">
      <c r="A52" s="4" t="s">
        <v>864</v>
      </c>
      <c r="B52" s="5" t="n">
        <v>75196000</v>
      </c>
      <c r="C52" s="5" t="n">
        <v>-110218000</v>
      </c>
    </row>
    <row r="53" spans="1:3">
      <c r="A53" s="4" t="s">
        <v>820</v>
      </c>
      <c r="B53" s="5" t="n">
        <v>3922566000</v>
      </c>
      <c r="C53" s="5" t="n">
        <v>3847370000</v>
      </c>
    </row>
    <row r="54" spans="1:3">
      <c r="A54" s="4" t="s">
        <v>872</v>
      </c>
    </row>
    <row r="55" spans="1:3">
      <c r="A55" s="3" t="s">
        <v>859</v>
      </c>
    </row>
    <row r="56" spans="1:3">
      <c r="A56" s="4" t="s">
        <v>812</v>
      </c>
      <c r="B56" s="5" t="n">
        <v>494697000</v>
      </c>
      <c r="C56" s="5" t="n">
        <v>324292000</v>
      </c>
    </row>
    <row r="57" spans="1:3">
      <c r="A57" s="4" t="s">
        <v>866</v>
      </c>
      <c r="B57" s="5" t="n">
        <v>257683000</v>
      </c>
      <c r="C57" s="5" t="n">
        <v>172241000</v>
      </c>
    </row>
    <row r="58" spans="1:3">
      <c r="A58" s="4" t="s">
        <v>863</v>
      </c>
      <c r="C58" s="5" t="n">
        <v>0</v>
      </c>
    </row>
    <row r="59" spans="1:3">
      <c r="A59" s="4" t="s">
        <v>867</v>
      </c>
      <c r="B59" s="5" t="n">
        <v>0</v>
      </c>
      <c r="C59" s="5" t="n">
        <v>0</v>
      </c>
    </row>
    <row r="60" spans="1:3">
      <c r="A60" s="4" t="s">
        <v>864</v>
      </c>
      <c r="B60" s="5" t="n">
        <v>8536000</v>
      </c>
      <c r="C60" s="5" t="n">
        <v>-1836000</v>
      </c>
    </row>
    <row r="61" spans="1:3">
      <c r="A61" s="4" t="s">
        <v>820</v>
      </c>
      <c r="B61" s="5" t="n">
        <v>760916000</v>
      </c>
      <c r="C61" s="5" t="n">
        <v>494697000</v>
      </c>
    </row>
    <row r="62" spans="1:3">
      <c r="A62" s="4" t="s">
        <v>587</v>
      </c>
    </row>
    <row r="63" spans="1:3">
      <c r="A63" s="3" t="s">
        <v>859</v>
      </c>
    </row>
    <row r="64" spans="1:3">
      <c r="A64" s="4" t="s">
        <v>812</v>
      </c>
      <c r="B64" s="5" t="n">
        <v>506672000</v>
      </c>
      <c r="C64" s="5" t="n">
        <v>485253000</v>
      </c>
    </row>
    <row r="65" spans="1:3">
      <c r="A65" s="4" t="s">
        <v>820</v>
      </c>
      <c r="B65" s="5" t="n">
        <v>507583000</v>
      </c>
      <c r="C65" s="5" t="n">
        <v>506672000</v>
      </c>
    </row>
    <row r="66" spans="1:3">
      <c r="A66" s="4" t="s">
        <v>873</v>
      </c>
    </row>
    <row r="67" spans="1:3">
      <c r="A67" s="3" t="s">
        <v>859</v>
      </c>
    </row>
    <row r="68" spans="1:3">
      <c r="A68" s="4" t="s">
        <v>812</v>
      </c>
      <c r="B68" s="5" t="n">
        <v>506672000</v>
      </c>
      <c r="C68" s="5" t="n">
        <v>485253000</v>
      </c>
    </row>
    <row r="69" spans="1:3">
      <c r="A69" s="4" t="s">
        <v>861</v>
      </c>
      <c r="B69" s="5" t="n">
        <v>0</v>
      </c>
      <c r="C69" s="5" t="n">
        <v>0</v>
      </c>
    </row>
    <row r="70" spans="1:3">
      <c r="A70" s="4" t="s">
        <v>862</v>
      </c>
      <c r="B70" s="5" t="n">
        <v>0</v>
      </c>
      <c r="C70" s="5" t="n">
        <v>22447000</v>
      </c>
    </row>
    <row r="71" spans="1:3">
      <c r="A71" s="4" t="s">
        <v>863</v>
      </c>
      <c r="C71" s="5" t="n">
        <v>0</v>
      </c>
    </row>
    <row r="72" spans="1:3">
      <c r="A72" s="4" t="s">
        <v>864</v>
      </c>
      <c r="B72" s="5" t="n">
        <v>911000</v>
      </c>
      <c r="C72" s="5" t="n">
        <v>-1028000</v>
      </c>
    </row>
    <row r="73" spans="1:3">
      <c r="A73" s="4" t="s">
        <v>820</v>
      </c>
      <c r="B73" s="5" t="n">
        <v>507583000</v>
      </c>
      <c r="C73" s="5" t="n">
        <v>506672000</v>
      </c>
    </row>
    <row r="74" spans="1:3">
      <c r="A74" s="4" t="s">
        <v>874</v>
      </c>
    </row>
    <row r="75" spans="1:3">
      <c r="A75" s="3" t="s">
        <v>859</v>
      </c>
    </row>
    <row r="76" spans="1:3">
      <c r="A76" s="4" t="s">
        <v>812</v>
      </c>
      <c r="B76" s="5" t="n">
        <v>0</v>
      </c>
      <c r="C76" s="5" t="n">
        <v>0</v>
      </c>
    </row>
    <row r="77" spans="1:3">
      <c r="A77" s="4" t="s">
        <v>866</v>
      </c>
      <c r="B77" s="5" t="n">
        <v>0</v>
      </c>
      <c r="C77" s="5" t="n">
        <v>0</v>
      </c>
    </row>
    <row r="78" spans="1:3">
      <c r="A78" s="4" t="s">
        <v>863</v>
      </c>
      <c r="C78" s="5" t="n">
        <v>0</v>
      </c>
    </row>
    <row r="79" spans="1:3">
      <c r="A79" s="4" t="s">
        <v>867</v>
      </c>
      <c r="B79" s="5" t="n">
        <v>0</v>
      </c>
      <c r="C79" s="5" t="n">
        <v>0</v>
      </c>
    </row>
    <row r="80" spans="1:3">
      <c r="A80" s="4" t="s">
        <v>864</v>
      </c>
      <c r="B80" s="5" t="n">
        <v>0</v>
      </c>
      <c r="C80" s="5" t="n">
        <v>0</v>
      </c>
    </row>
    <row r="81" spans="1:3">
      <c r="A81" s="4" t="s">
        <v>820</v>
      </c>
      <c r="B81" s="5" t="n">
        <v>0</v>
      </c>
      <c r="C81" s="5" t="n">
        <v>0</v>
      </c>
    </row>
    <row r="82" spans="1:3">
      <c r="A82" s="4" t="s">
        <v>875</v>
      </c>
    </row>
    <row r="83" spans="1:3">
      <c r="A83" s="3" t="s">
        <v>859</v>
      </c>
    </row>
    <row r="84" spans="1:3">
      <c r="A84" s="4" t="s">
        <v>812</v>
      </c>
      <c r="B84" s="5" t="n">
        <v>472474000</v>
      </c>
      <c r="C84" s="5" t="n">
        <v>0</v>
      </c>
    </row>
    <row r="85" spans="1:3">
      <c r="A85" s="4" t="s">
        <v>820</v>
      </c>
      <c r="B85" s="5" t="n">
        <v>467520000</v>
      </c>
      <c r="C85" s="5" t="n">
        <v>472474000</v>
      </c>
    </row>
    <row r="86" spans="1:3">
      <c r="A86" s="4" t="s">
        <v>876</v>
      </c>
    </row>
    <row r="87" spans="1:3">
      <c r="A87" s="3" t="s">
        <v>859</v>
      </c>
    </row>
    <row r="88" spans="1:3">
      <c r="A88" s="4" t="s">
        <v>812</v>
      </c>
      <c r="B88" s="5" t="n">
        <v>486551000</v>
      </c>
      <c r="C88" s="5" t="n">
        <v>0</v>
      </c>
    </row>
    <row r="89" spans="1:3">
      <c r="A89" s="4" t="s">
        <v>861</v>
      </c>
      <c r="B89" s="5" t="n">
        <v>0</v>
      </c>
      <c r="C89" s="5" t="n">
        <v>0</v>
      </c>
    </row>
    <row r="90" spans="1:3">
      <c r="A90" s="4" t="s">
        <v>862</v>
      </c>
      <c r="B90" s="5" t="n">
        <v>0</v>
      </c>
      <c r="C90" s="5" t="n">
        <v>509896000</v>
      </c>
    </row>
    <row r="91" spans="1:3">
      <c r="A91" s="4" t="s">
        <v>863</v>
      </c>
      <c r="C91" s="5" t="n">
        <v>0</v>
      </c>
    </row>
    <row r="92" spans="1:3">
      <c r="A92" s="4" t="s">
        <v>864</v>
      </c>
      <c r="B92" s="5" t="n">
        <v>17466000</v>
      </c>
      <c r="C92" s="5" t="n">
        <v>-23345000</v>
      </c>
    </row>
    <row r="93" spans="1:3">
      <c r="A93" s="4" t="s">
        <v>820</v>
      </c>
      <c r="B93" s="5" t="n">
        <v>504017000</v>
      </c>
      <c r="C93" s="5" t="n">
        <v>486551000</v>
      </c>
    </row>
    <row r="94" spans="1:3">
      <c r="A94" s="4" t="s">
        <v>877</v>
      </c>
    </row>
    <row r="95" spans="1:3">
      <c r="A95" s="3" t="s">
        <v>859</v>
      </c>
    </row>
    <row r="96" spans="1:3">
      <c r="A96" s="4" t="s">
        <v>812</v>
      </c>
      <c r="B96" s="5" t="n">
        <v>14077000</v>
      </c>
      <c r="C96" s="5" t="n">
        <v>0</v>
      </c>
    </row>
    <row r="97" spans="1:3">
      <c r="A97" s="4" t="s">
        <v>866</v>
      </c>
      <c r="B97" s="5" t="n">
        <v>20811000</v>
      </c>
      <c r="C97" s="5" t="n">
        <v>14346000</v>
      </c>
    </row>
    <row r="98" spans="1:3">
      <c r="A98" s="4" t="s">
        <v>863</v>
      </c>
      <c r="C98" s="5" t="n">
        <v>0</v>
      </c>
    </row>
    <row r="99" spans="1:3">
      <c r="A99" s="4" t="s">
        <v>867</v>
      </c>
      <c r="B99" s="5" t="n">
        <v>0</v>
      </c>
      <c r="C99" s="5" t="n">
        <v>0</v>
      </c>
    </row>
    <row r="100" spans="1:3">
      <c r="A100" s="4" t="s">
        <v>864</v>
      </c>
      <c r="B100" s="5" t="n">
        <v>1609000</v>
      </c>
      <c r="C100" s="5" t="n">
        <v>-269000</v>
      </c>
    </row>
    <row r="101" spans="1:3">
      <c r="A101" s="4" t="s">
        <v>820</v>
      </c>
      <c r="B101" s="5" t="n">
        <v>36497000</v>
      </c>
      <c r="C101" s="5" t="n">
        <v>14077000</v>
      </c>
    </row>
    <row r="102" spans="1:3">
      <c r="A102" s="4" t="s">
        <v>878</v>
      </c>
    </row>
    <row r="103" spans="1:3">
      <c r="A103" s="3" t="s">
        <v>859</v>
      </c>
    </row>
    <row r="104" spans="1:3">
      <c r="A104" s="4" t="s">
        <v>812</v>
      </c>
      <c r="B104" s="5" t="n">
        <v>83857000</v>
      </c>
      <c r="C104" s="5" t="n">
        <v>51712000</v>
      </c>
    </row>
    <row r="105" spans="1:3">
      <c r="A105" s="4" t="s">
        <v>820</v>
      </c>
      <c r="B105" s="5" t="n">
        <v>128586000</v>
      </c>
      <c r="C105" s="5" t="n">
        <v>83857000</v>
      </c>
    </row>
    <row r="106" spans="1:3">
      <c r="A106" s="4" t="s">
        <v>879</v>
      </c>
    </row>
    <row r="107" spans="1:3">
      <c r="A107" s="3" t="s">
        <v>859</v>
      </c>
    </row>
    <row r="108" spans="1:3">
      <c r="A108" s="4" t="s">
        <v>812</v>
      </c>
      <c r="B108" s="5" t="n">
        <v>122786000</v>
      </c>
      <c r="C108" s="5" t="n">
        <v>71819000</v>
      </c>
    </row>
    <row r="109" spans="1:3">
      <c r="A109" s="4" t="s">
        <v>861</v>
      </c>
      <c r="B109" s="5" t="n">
        <v>82751000</v>
      </c>
      <c r="C109" s="5" t="n">
        <v>51574000</v>
      </c>
    </row>
    <row r="110" spans="1:3">
      <c r="A110" s="4" t="s">
        <v>862</v>
      </c>
      <c r="B110" s="5" t="n">
        <v>0</v>
      </c>
      <c r="C110" s="5" t="n">
        <v>0</v>
      </c>
    </row>
    <row r="111" spans="1:3">
      <c r="A111" s="4" t="s">
        <v>863</v>
      </c>
      <c r="C111" s="5" t="n">
        <v>0</v>
      </c>
    </row>
    <row r="112" spans="1:3">
      <c r="A112" s="4" t="s">
        <v>864</v>
      </c>
      <c r="B112" s="5" t="n">
        <v>1994000</v>
      </c>
      <c r="C112" s="5" t="n">
        <v>-607000</v>
      </c>
    </row>
    <row r="113" spans="1:3">
      <c r="A113" s="4" t="s">
        <v>820</v>
      </c>
      <c r="B113" s="5" t="n">
        <v>207531000</v>
      </c>
      <c r="C113" s="5" t="n">
        <v>122786000</v>
      </c>
    </row>
    <row r="114" spans="1:3">
      <c r="A114" s="4" t="s">
        <v>880</v>
      </c>
    </row>
    <row r="115" spans="1:3">
      <c r="A115" s="3" t="s">
        <v>859</v>
      </c>
    </row>
    <row r="116" spans="1:3">
      <c r="A116" s="4" t="s">
        <v>812</v>
      </c>
      <c r="B116" s="5" t="n">
        <v>38929000</v>
      </c>
      <c r="C116" s="5" t="n">
        <v>20107000</v>
      </c>
    </row>
    <row r="117" spans="1:3">
      <c r="A117" s="4" t="s">
        <v>866</v>
      </c>
      <c r="B117" s="5" t="n">
        <v>31525000</v>
      </c>
      <c r="C117" s="5" t="n">
        <v>14656000</v>
      </c>
    </row>
    <row r="118" spans="1:3">
      <c r="A118" s="4" t="s">
        <v>863</v>
      </c>
      <c r="C118" s="5" t="n">
        <v>0</v>
      </c>
    </row>
    <row r="119" spans="1:3">
      <c r="A119" s="4" t="s">
        <v>867</v>
      </c>
      <c r="B119" s="5" t="n">
        <v>1835000</v>
      </c>
      <c r="C119" s="5" t="n">
        <v>4178000</v>
      </c>
    </row>
    <row r="120" spans="1:3">
      <c r="A120" s="4" t="s">
        <v>864</v>
      </c>
      <c r="B120" s="5" t="n">
        <v>6656000</v>
      </c>
      <c r="C120" s="5" t="n">
        <v>-12000</v>
      </c>
    </row>
    <row r="121" spans="1:3">
      <c r="A121" s="4" t="s">
        <v>820</v>
      </c>
      <c r="B121" s="5" t="n">
        <v>78945000</v>
      </c>
      <c r="C121" s="5" t="n">
        <v>38929000</v>
      </c>
    </row>
    <row r="122" spans="1:3">
      <c r="A122" s="4" t="s">
        <v>881</v>
      </c>
    </row>
    <row r="123" spans="1:3">
      <c r="A123" s="3" t="s">
        <v>859</v>
      </c>
    </row>
    <row r="124" spans="1:3">
      <c r="A124" s="4" t="s">
        <v>812</v>
      </c>
      <c r="B124" s="5" t="n">
        <v>61533000</v>
      </c>
      <c r="C124" s="5" t="n">
        <v>9328000</v>
      </c>
    </row>
    <row r="125" spans="1:3">
      <c r="A125" s="4" t="s">
        <v>820</v>
      </c>
      <c r="B125" s="5" t="n">
        <v>66220000</v>
      </c>
      <c r="C125" s="5" t="n">
        <v>61533000</v>
      </c>
    </row>
    <row r="126" spans="1:3">
      <c r="A126" s="4" t="s">
        <v>882</v>
      </c>
    </row>
    <row r="127" spans="1:3">
      <c r="A127" s="3" t="s">
        <v>859</v>
      </c>
    </row>
    <row r="128" spans="1:3">
      <c r="A128" s="4" t="s">
        <v>812</v>
      </c>
      <c r="B128" s="5" t="n">
        <v>82394000</v>
      </c>
      <c r="C128" s="5" t="n">
        <v>18712000</v>
      </c>
    </row>
    <row r="129" spans="1:3">
      <c r="A129" s="4" t="s">
        <v>861</v>
      </c>
      <c r="B129" s="5" t="n">
        <v>21512000</v>
      </c>
      <c r="C129" s="5" t="n">
        <v>21394000</v>
      </c>
    </row>
    <row r="130" spans="1:3">
      <c r="A130" s="4" t="s">
        <v>862</v>
      </c>
      <c r="B130" s="5" t="n">
        <v>0</v>
      </c>
      <c r="C130" s="5" t="n">
        <v>46668000</v>
      </c>
    </row>
    <row r="131" spans="1:3">
      <c r="A131" s="4" t="s">
        <v>863</v>
      </c>
      <c r="C131" s="5" t="n">
        <v>-550000</v>
      </c>
    </row>
    <row r="132" spans="1:3">
      <c r="A132" s="4" t="s">
        <v>864</v>
      </c>
      <c r="B132" s="5" t="n">
        <v>568000</v>
      </c>
      <c r="C132" s="5" t="n">
        <v>-3830000</v>
      </c>
    </row>
    <row r="133" spans="1:3">
      <c r="A133" s="4" t="s">
        <v>820</v>
      </c>
      <c r="B133" s="5" t="n">
        <v>104474000</v>
      </c>
      <c r="C133" s="5" t="n">
        <v>82394000</v>
      </c>
    </row>
    <row r="134" spans="1:3">
      <c r="A134" s="4" t="s">
        <v>883</v>
      </c>
    </row>
    <row r="135" spans="1:3">
      <c r="A135" s="3" t="s">
        <v>859</v>
      </c>
    </row>
    <row r="136" spans="1:3">
      <c r="A136" s="4" t="s">
        <v>812</v>
      </c>
      <c r="B136" s="5" t="n">
        <v>20861000</v>
      </c>
      <c r="C136" s="5" t="n">
        <v>9384000</v>
      </c>
    </row>
    <row r="137" spans="1:3">
      <c r="A137" s="4" t="s">
        <v>866</v>
      </c>
      <c r="B137" s="5" t="n">
        <v>17226000</v>
      </c>
      <c r="C137" s="5" t="n">
        <v>11769000</v>
      </c>
    </row>
    <row r="138" spans="1:3">
      <c r="A138" s="4" t="s">
        <v>863</v>
      </c>
      <c r="C138" s="5" t="n">
        <v>-550000</v>
      </c>
    </row>
    <row r="139" spans="1:3">
      <c r="A139" s="4" t="s">
        <v>867</v>
      </c>
      <c r="B139" s="5" t="n">
        <v>476000</v>
      </c>
      <c r="C139" s="5" t="n">
        <v>396000</v>
      </c>
    </row>
    <row r="140" spans="1:3">
      <c r="A140" s="4" t="s">
        <v>864</v>
      </c>
      <c r="B140" s="5" t="n">
        <v>-309000</v>
      </c>
      <c r="C140" s="5" t="n">
        <v>-138000</v>
      </c>
    </row>
    <row r="141" spans="1:3">
      <c r="A141" s="4" t="s">
        <v>820</v>
      </c>
      <c r="B141" s="5" t="n">
        <v>38254000</v>
      </c>
      <c r="C141" s="5" t="n">
        <v>20861000</v>
      </c>
    </row>
    <row r="142" spans="1:3">
      <c r="A142" s="4" t="s">
        <v>103</v>
      </c>
    </row>
    <row r="143" spans="1:3">
      <c r="A143" s="3" t="s">
        <v>859</v>
      </c>
    </row>
    <row r="144" spans="1:3">
      <c r="A144" s="4" t="s">
        <v>812</v>
      </c>
      <c r="B144" s="5" t="n">
        <v>5265980000</v>
      </c>
      <c r="C144" s="5" t="n">
        <v>2805210000</v>
      </c>
    </row>
    <row r="145" spans="1:3">
      <c r="A145" s="4" t="s">
        <v>820</v>
      </c>
      <c r="B145" s="5" t="n">
        <v>5348976000</v>
      </c>
      <c r="C145" s="5" t="n">
        <v>5265980000</v>
      </c>
    </row>
    <row r="146" spans="1:3">
      <c r="A146" s="4" t="s">
        <v>884</v>
      </c>
    </row>
    <row r="147" spans="1:3">
      <c r="A147" s="3" t="s">
        <v>859</v>
      </c>
    </row>
    <row r="148" spans="1:3">
      <c r="A148" s="4" t="s">
        <v>812</v>
      </c>
      <c r="B148" s="5" t="n">
        <v>5267306000</v>
      </c>
      <c r="C148" s="5" t="n">
        <v>2810681000</v>
      </c>
    </row>
    <row r="149" spans="1:3">
      <c r="A149" s="4" t="s">
        <v>861</v>
      </c>
      <c r="B149" s="5" t="n">
        <v>0</v>
      </c>
      <c r="C149" s="5" t="n">
        <v>0</v>
      </c>
    </row>
    <row r="150" spans="1:3">
      <c r="A150" s="4" t="s">
        <v>862</v>
      </c>
      <c r="B150" s="5" t="n">
        <v>0</v>
      </c>
      <c r="C150" s="5" t="n">
        <v>2571350000</v>
      </c>
    </row>
    <row r="151" spans="1:3">
      <c r="A151" s="4" t="s">
        <v>863</v>
      </c>
      <c r="C151" s="5" t="n">
        <v>-4944000</v>
      </c>
    </row>
    <row r="152" spans="1:3">
      <c r="A152" s="4" t="s">
        <v>864</v>
      </c>
      <c r="B152" s="5" t="n">
        <v>83009000</v>
      </c>
      <c r="C152" s="5" t="n">
        <v>-109781000</v>
      </c>
    </row>
    <row r="153" spans="1:3">
      <c r="A153" s="4" t="s">
        <v>820</v>
      </c>
      <c r="B153" s="5" t="n">
        <v>5350315000</v>
      </c>
      <c r="C153" s="5" t="n">
        <v>5267306000</v>
      </c>
    </row>
    <row r="154" spans="1:3">
      <c r="A154" s="4" t="s">
        <v>885</v>
      </c>
    </row>
    <row r="155" spans="1:3">
      <c r="A155" s="3" t="s">
        <v>859</v>
      </c>
    </row>
    <row r="156" spans="1:3">
      <c r="A156" s="4" t="s">
        <v>812</v>
      </c>
      <c r="B156" s="5" t="n">
        <v>1326000</v>
      </c>
      <c r="C156" s="5" t="n">
        <v>5471000</v>
      </c>
    </row>
    <row r="157" spans="1:3">
      <c r="A157" s="4" t="s">
        <v>866</v>
      </c>
      <c r="B157" s="5" t="n">
        <v>0</v>
      </c>
      <c r="C157" s="5" t="n">
        <v>0</v>
      </c>
    </row>
    <row r="158" spans="1:3">
      <c r="A158" s="4" t="s">
        <v>863</v>
      </c>
      <c r="C158" s="5" t="n">
        <v>-4944000</v>
      </c>
    </row>
    <row r="159" spans="1:3">
      <c r="A159" s="4" t="s">
        <v>867</v>
      </c>
      <c r="B159" s="5" t="n">
        <v>0</v>
      </c>
      <c r="C159" s="5" t="n">
        <v>799000</v>
      </c>
    </row>
    <row r="160" spans="1:3">
      <c r="A160" s="4" t="s">
        <v>864</v>
      </c>
      <c r="B160" s="5" t="n">
        <v>13000</v>
      </c>
      <c r="C160" s="5" t="n">
        <v>0</v>
      </c>
    </row>
    <row r="161" spans="1:3">
      <c r="A161" s="4" t="s">
        <v>820</v>
      </c>
      <c r="B161" s="6" t="n">
        <v>1339000</v>
      </c>
      <c r="C161" s="6" t="n">
        <v>1326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6</v>
      </c>
      <c r="C2" s="2" t="s">
        <v>27</v>
      </c>
    </row>
    <row r="3" spans="1:3">
      <c r="A3" s="4" t="s">
        <v>724</v>
      </c>
    </row>
    <row r="4" spans="1:3">
      <c r="A4" s="3" t="s">
        <v>859</v>
      </c>
    </row>
    <row r="5" spans="1:3">
      <c r="A5" s="4" t="s">
        <v>887</v>
      </c>
      <c r="B5" s="4" t="s">
        <v>888</v>
      </c>
    </row>
    <row r="6" spans="1:3">
      <c r="A6" s="4" t="s">
        <v>889</v>
      </c>
      <c r="B6" s="4" t="s">
        <v>890</v>
      </c>
    </row>
    <row r="7" spans="1:3">
      <c r="A7" s="4" t="s">
        <v>694</v>
      </c>
    </row>
    <row r="8" spans="1:3">
      <c r="A8" s="3" t="s">
        <v>859</v>
      </c>
    </row>
    <row r="9" spans="1:3">
      <c r="A9" s="4" t="s">
        <v>887</v>
      </c>
      <c r="B9" s="4" t="s">
        <v>891</v>
      </c>
    </row>
    <row r="10" spans="1:3">
      <c r="A10" s="4" t="s">
        <v>889</v>
      </c>
      <c r="B10" s="4" t="s">
        <v>890</v>
      </c>
    </row>
    <row r="11" spans="1:3">
      <c r="A11" s="4" t="s">
        <v>892</v>
      </c>
      <c r="B11" s="6" t="n">
        <v>932100000</v>
      </c>
    </row>
    <row r="12" spans="1:3">
      <c r="A12" s="4" t="s">
        <v>725</v>
      </c>
    </row>
    <row r="13" spans="1:3">
      <c r="A13" s="3" t="s">
        <v>859</v>
      </c>
    </row>
    <row r="14" spans="1:3">
      <c r="A14" s="4" t="s">
        <v>887</v>
      </c>
      <c r="B14" s="4" t="s">
        <v>891</v>
      </c>
    </row>
    <row r="15" spans="1:3">
      <c r="A15" s="4" t="s">
        <v>889</v>
      </c>
      <c r="B15" s="4" t="s">
        <v>893</v>
      </c>
    </row>
    <row r="16" spans="1:3">
      <c r="A16" s="4" t="s">
        <v>892</v>
      </c>
      <c r="B16" s="6" t="n">
        <v>66200000</v>
      </c>
    </row>
    <row r="17" spans="1:3">
      <c r="A17" s="4" t="s">
        <v>894</v>
      </c>
    </row>
    <row r="18" spans="1:3">
      <c r="A18" s="3" t="s">
        <v>859</v>
      </c>
    </row>
    <row r="19" spans="1:3">
      <c r="A19" s="4" t="s">
        <v>895</v>
      </c>
      <c r="B19" s="5" t="n">
        <v>2900000</v>
      </c>
      <c r="C19" s="6" t="n">
        <v>4600000</v>
      </c>
    </row>
    <row r="20" spans="1:3">
      <c r="A20" s="4" t="s">
        <v>865</v>
      </c>
    </row>
    <row r="21" spans="1:3">
      <c r="A21" s="3" t="s">
        <v>859</v>
      </c>
    </row>
    <row r="22" spans="1:3">
      <c r="A22" s="4" t="s">
        <v>895</v>
      </c>
      <c r="B22" s="5" t="n">
        <v>2872000</v>
      </c>
      <c r="C22" s="5" t="n">
        <v>5373000</v>
      </c>
    </row>
    <row r="23" spans="1:3">
      <c r="A23" s="4" t="s">
        <v>896</v>
      </c>
    </row>
    <row r="24" spans="1:3">
      <c r="A24" s="3" t="s">
        <v>859</v>
      </c>
    </row>
    <row r="25" spans="1:3">
      <c r="A25" s="4" t="s">
        <v>895</v>
      </c>
      <c r="B25" s="6" t="n">
        <v>0</v>
      </c>
      <c r="C25" s="6" t="n">
        <v>799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97</v>
      </c>
      <c r="B1" s="2" t="s">
        <v>26</v>
      </c>
      <c r="C1" s="2" t="s">
        <v>27</v>
      </c>
    </row>
    <row r="2" spans="1:4">
      <c r="A2" s="3" t="s">
        <v>859</v>
      </c>
    </row>
    <row r="3" spans="1:4">
      <c r="A3" s="4" t="s">
        <v>103</v>
      </c>
      <c r="B3" s="6" t="n">
        <v>5348976</v>
      </c>
      <c r="C3" s="6" t="n">
        <v>5265980</v>
      </c>
      <c r="D3" s="4" t="s">
        <v>56</v>
      </c>
    </row>
    <row r="4" spans="1:4">
      <c r="A4" s="4" t="s">
        <v>898</v>
      </c>
      <c r="B4" s="5" t="n">
        <v>4550222</v>
      </c>
      <c r="C4" s="5" t="n">
        <v>4742699</v>
      </c>
      <c r="D4" s="4" t="s">
        <v>56</v>
      </c>
    </row>
    <row r="5" spans="1:4">
      <c r="A5" s="4" t="s">
        <v>899</v>
      </c>
    </row>
    <row r="6" spans="1:4">
      <c r="A6" s="3" t="s">
        <v>859</v>
      </c>
    </row>
    <row r="7" spans="1:4">
      <c r="A7" s="4" t="s">
        <v>103</v>
      </c>
      <c r="B7" s="5" t="n">
        <v>5348976</v>
      </c>
      <c r="C7" s="5" t="n">
        <v>5265980</v>
      </c>
    </row>
    <row r="8" spans="1:4">
      <c r="A8" s="4" t="s">
        <v>900</v>
      </c>
    </row>
    <row r="9" spans="1:4">
      <c r="A9" s="3" t="s">
        <v>859</v>
      </c>
    </row>
    <row r="10" spans="1:4">
      <c r="A10" s="4" t="s">
        <v>898</v>
      </c>
      <c r="B10" s="5" t="n">
        <v>507583</v>
      </c>
      <c r="C10" s="5" t="n">
        <v>506672</v>
      </c>
    </row>
    <row r="11" spans="1:4">
      <c r="A11" s="4" t="s">
        <v>901</v>
      </c>
    </row>
    <row r="12" spans="1:4">
      <c r="A12" s="3" t="s">
        <v>859</v>
      </c>
    </row>
    <row r="13" spans="1:4">
      <c r="A13" s="4" t="s">
        <v>103</v>
      </c>
      <c r="B13" s="5" t="n">
        <v>2805434</v>
      </c>
      <c r="C13" s="5" t="n">
        <v>2806485</v>
      </c>
    </row>
    <row r="14" spans="1:4">
      <c r="A14" s="4" t="s">
        <v>902</v>
      </c>
    </row>
    <row r="15" spans="1:4">
      <c r="A15" s="3" t="s">
        <v>859</v>
      </c>
    </row>
    <row r="16" spans="1:4">
      <c r="A16" s="4" t="s">
        <v>898</v>
      </c>
      <c r="B16" s="5" t="n">
        <v>485253</v>
      </c>
      <c r="C16" s="5" t="n">
        <v>485253</v>
      </c>
    </row>
    <row r="17" spans="1:4">
      <c r="A17" s="4" t="s">
        <v>903</v>
      </c>
    </row>
    <row r="18" spans="1:4">
      <c r="A18" s="3" t="s">
        <v>859</v>
      </c>
    </row>
    <row r="19" spans="1:4">
      <c r="A19" s="4" t="s">
        <v>103</v>
      </c>
      <c r="B19" s="5" t="n">
        <v>2417572</v>
      </c>
      <c r="C19" s="5" t="n">
        <v>2333476</v>
      </c>
    </row>
    <row r="20" spans="1:4">
      <c r="A20" s="4" t="s">
        <v>904</v>
      </c>
    </row>
    <row r="21" spans="1:4">
      <c r="A21" s="3" t="s">
        <v>859</v>
      </c>
    </row>
    <row r="22" spans="1:4">
      <c r="A22" s="4" t="s">
        <v>898</v>
      </c>
      <c r="B22" s="5" t="n">
        <v>22330</v>
      </c>
      <c r="C22" s="5" t="n">
        <v>21419</v>
      </c>
    </row>
    <row r="23" spans="1:4">
      <c r="A23" s="4" t="s">
        <v>905</v>
      </c>
    </row>
    <row r="24" spans="1:4">
      <c r="A24" s="3" t="s">
        <v>859</v>
      </c>
    </row>
    <row r="25" spans="1:4">
      <c r="A25" s="4" t="s">
        <v>103</v>
      </c>
      <c r="B25" s="5" t="n">
        <v>125970</v>
      </c>
      <c r="C25" s="5" t="n">
        <v>126019</v>
      </c>
    </row>
    <row r="26" spans="1:4">
      <c r="A26" s="4" t="s">
        <v>906</v>
      </c>
    </row>
    <row r="27" spans="1:4">
      <c r="A27" s="3" t="s">
        <v>859</v>
      </c>
    </row>
    <row r="28" spans="1:4">
      <c r="A28" s="4" t="s">
        <v>898</v>
      </c>
      <c r="B28" s="6" t="n">
        <v>0</v>
      </c>
      <c r="C28" s="6" t="n">
        <v>0</v>
      </c>
    </row>
    <row r="29" spans="1:4"/>
    <row r="30" spans="1:4">
      <c r="A30" s="4" t="s">
        <v>56</v>
      </c>
      <c r="B30" s="4" t="s">
        <v>129</v>
      </c>
    </row>
  </sheetData>
  <mergeCells count="3">
    <mergeCell ref="C1:D1"/>
    <mergeCell ref="A29:D29"/>
    <mergeCell ref="B30:D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907</v>
      </c>
      <c r="B1" s="2" t="s">
        <v>26</v>
      </c>
    </row>
    <row r="2" spans="1:2">
      <c r="A2" s="4" t="s">
        <v>724</v>
      </c>
    </row>
    <row r="3" spans="1:2">
      <c r="A3" s="3" t="s">
        <v>859</v>
      </c>
    </row>
    <row r="4" spans="1:2">
      <c r="A4" s="4" t="s">
        <v>908</v>
      </c>
      <c r="B4" s="4" t="s">
        <v>909</v>
      </c>
    </row>
    <row r="5" spans="1:2">
      <c r="A5" s="4" t="s">
        <v>910</v>
      </c>
      <c r="B5" s="4" t="s">
        <v>911</v>
      </c>
    </row>
    <row r="6" spans="1:2">
      <c r="A6" s="4" t="s">
        <v>912</v>
      </c>
      <c r="B6" s="4" t="s">
        <v>890</v>
      </c>
    </row>
    <row r="7" spans="1:2">
      <c r="A7" s="4" t="s">
        <v>913</v>
      </c>
      <c r="B7" s="4" t="s">
        <v>888</v>
      </c>
    </row>
    <row r="8" spans="1:2">
      <c r="A8" s="4" t="s">
        <v>914</v>
      </c>
    </row>
    <row r="9" spans="1:2">
      <c r="A9" s="3" t="s">
        <v>859</v>
      </c>
    </row>
    <row r="10" spans="1:2">
      <c r="A10" s="4" t="s">
        <v>913</v>
      </c>
      <c r="B10" s="4" t="s">
        <v>915</v>
      </c>
    </row>
    <row r="11" spans="1:2">
      <c r="A11" s="4" t="s">
        <v>916</v>
      </c>
      <c r="B11" s="4" t="s">
        <v>917</v>
      </c>
    </row>
    <row r="12" spans="1:2">
      <c r="A12" s="4" t="s">
        <v>918</v>
      </c>
      <c r="B12" s="4" t="s">
        <v>919</v>
      </c>
    </row>
    <row r="13" spans="1:2">
      <c r="A13" s="4" t="s">
        <v>920</v>
      </c>
    </row>
    <row r="14" spans="1:2">
      <c r="A14" s="3" t="s">
        <v>859</v>
      </c>
    </row>
    <row r="15" spans="1:2">
      <c r="A15" s="4" t="s">
        <v>913</v>
      </c>
      <c r="B15" s="4" t="s">
        <v>921</v>
      </c>
    </row>
    <row r="16" spans="1:2">
      <c r="A16" s="4" t="s">
        <v>916</v>
      </c>
      <c r="B16" s="4" t="s">
        <v>922</v>
      </c>
    </row>
    <row r="17" spans="1:2">
      <c r="A17" s="4" t="s">
        <v>918</v>
      </c>
      <c r="B17" s="4" t="s">
        <v>923</v>
      </c>
    </row>
    <row r="18" spans="1:2">
      <c r="A18" s="4" t="s">
        <v>694</v>
      </c>
    </row>
    <row r="19" spans="1:2">
      <c r="A19" s="3" t="s">
        <v>859</v>
      </c>
    </row>
    <row r="20" spans="1:2">
      <c r="A20" s="4" t="s">
        <v>908</v>
      </c>
      <c r="B20" s="4" t="s">
        <v>924</v>
      </c>
    </row>
    <row r="21" spans="1:2">
      <c r="A21" s="4" t="s">
        <v>910</v>
      </c>
      <c r="B21" s="4" t="s">
        <v>925</v>
      </c>
    </row>
    <row r="22" spans="1:2">
      <c r="A22" s="4" t="s">
        <v>912</v>
      </c>
      <c r="B22" s="4" t="s">
        <v>890</v>
      </c>
    </row>
    <row r="23" spans="1:2">
      <c r="A23" s="4" t="s">
        <v>913</v>
      </c>
      <c r="B23" s="4" t="s">
        <v>891</v>
      </c>
    </row>
    <row r="24" spans="1:2">
      <c r="A24" s="4" t="s">
        <v>926</v>
      </c>
    </row>
    <row r="25" spans="1:2">
      <c r="A25" s="3" t="s">
        <v>859</v>
      </c>
    </row>
    <row r="26" spans="1:2">
      <c r="A26" s="4" t="s">
        <v>913</v>
      </c>
      <c r="B26" s="4" t="s">
        <v>891</v>
      </c>
    </row>
    <row r="27" spans="1:2">
      <c r="A27" s="4" t="s">
        <v>916</v>
      </c>
      <c r="B27" s="4" t="s">
        <v>927</v>
      </c>
    </row>
    <row r="28" spans="1:2">
      <c r="A28" s="4" t="s">
        <v>918</v>
      </c>
      <c r="B28" s="4" t="s">
        <v>890</v>
      </c>
    </row>
    <row r="29" spans="1:2">
      <c r="A29" s="4" t="s">
        <v>928</v>
      </c>
    </row>
    <row r="30" spans="1:2">
      <c r="A30" s="3" t="s">
        <v>859</v>
      </c>
    </row>
    <row r="31" spans="1:2">
      <c r="A31" s="4" t="s">
        <v>913</v>
      </c>
      <c r="B31" s="4" t="s">
        <v>929</v>
      </c>
    </row>
    <row r="32" spans="1:2">
      <c r="A32" s="4" t="s">
        <v>916</v>
      </c>
      <c r="B32" s="4" t="s">
        <v>930</v>
      </c>
    </row>
    <row r="33" spans="1:2">
      <c r="A33" s="4" t="s">
        <v>918</v>
      </c>
      <c r="B33" s="4" t="s">
        <v>931</v>
      </c>
    </row>
    <row r="34" spans="1:2">
      <c r="A34" s="4" t="s">
        <v>725</v>
      </c>
    </row>
    <row r="35" spans="1:2">
      <c r="A35" s="3" t="s">
        <v>859</v>
      </c>
    </row>
    <row r="36" spans="1:2">
      <c r="A36" s="4" t="s">
        <v>908</v>
      </c>
      <c r="B36" s="4" t="s">
        <v>932</v>
      </c>
    </row>
    <row r="37" spans="1:2">
      <c r="A37" s="4" t="s">
        <v>910</v>
      </c>
      <c r="B37" s="4" t="s">
        <v>933</v>
      </c>
    </row>
    <row r="38" spans="1:2">
      <c r="A38" s="4" t="s">
        <v>912</v>
      </c>
      <c r="B38" s="4" t="s">
        <v>893</v>
      </c>
    </row>
    <row r="39" spans="1:2">
      <c r="A39" s="4" t="s">
        <v>913</v>
      </c>
      <c r="B39" s="4" t="s">
        <v>891</v>
      </c>
    </row>
    <row r="40" spans="1:2">
      <c r="A40" s="4" t="s">
        <v>934</v>
      </c>
    </row>
    <row r="41" spans="1:2">
      <c r="A41" s="3" t="s">
        <v>859</v>
      </c>
    </row>
    <row r="42" spans="1:2">
      <c r="A42" s="4" t="s">
        <v>913</v>
      </c>
      <c r="B42" s="4" t="s">
        <v>891</v>
      </c>
    </row>
    <row r="43" spans="1:2">
      <c r="A43" s="4" t="s">
        <v>916</v>
      </c>
      <c r="B43" s="4" t="s">
        <v>935</v>
      </c>
    </row>
    <row r="44" spans="1:2">
      <c r="A44" s="4" t="s">
        <v>918</v>
      </c>
      <c r="B44" s="4" t="s">
        <v>936</v>
      </c>
    </row>
    <row r="45" spans="1:2">
      <c r="A45" s="4" t="s">
        <v>937</v>
      </c>
    </row>
    <row r="46" spans="1:2">
      <c r="A46" s="3" t="s">
        <v>859</v>
      </c>
    </row>
    <row r="47" spans="1:2">
      <c r="A47" s="4" t="s">
        <v>913</v>
      </c>
      <c r="B47" s="4" t="s">
        <v>938</v>
      </c>
    </row>
    <row r="48" spans="1:2">
      <c r="A48" s="4" t="s">
        <v>916</v>
      </c>
      <c r="B48" s="4" t="s">
        <v>939</v>
      </c>
    </row>
    <row r="49" spans="1:2">
      <c r="A49" s="4" t="s">
        <v>918</v>
      </c>
      <c r="B49" s="4" t="s">
        <v>5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940</v>
      </c>
      <c r="B1" s="2" t="s">
        <v>26</v>
      </c>
    </row>
    <row r="2" spans="1:2">
      <c r="A2" s="4" t="s">
        <v>694</v>
      </c>
    </row>
    <row r="3" spans="1:2">
      <c r="A3" s="3" t="s">
        <v>859</v>
      </c>
    </row>
    <row r="4" spans="1:2">
      <c r="A4" s="4" t="s">
        <v>908</v>
      </c>
      <c r="B4" s="4" t="s">
        <v>941</v>
      </c>
    </row>
    <row r="5" spans="1:2">
      <c r="A5" s="4" t="s">
        <v>910</v>
      </c>
      <c r="B5" s="4" t="s">
        <v>942</v>
      </c>
    </row>
    <row r="6" spans="1:2">
      <c r="A6" s="4" t="s">
        <v>943</v>
      </c>
      <c r="B6" s="4" t="s">
        <v>944</v>
      </c>
    </row>
    <row r="7" spans="1:2">
      <c r="A7" s="4" t="s">
        <v>945</v>
      </c>
      <c r="B7" s="4" t="s">
        <v>946</v>
      </c>
    </row>
    <row r="8" spans="1:2">
      <c r="A8" s="4" t="s">
        <v>918</v>
      </c>
      <c r="B8" s="4" t="s">
        <v>947</v>
      </c>
    </row>
    <row r="9" spans="1:2">
      <c r="A9" s="4" t="s">
        <v>725</v>
      </c>
    </row>
    <row r="10" spans="1:2">
      <c r="A10" s="3" t="s">
        <v>859</v>
      </c>
    </row>
    <row r="11" spans="1:2">
      <c r="A11" s="4" t="s">
        <v>908</v>
      </c>
      <c r="B11" s="4" t="s">
        <v>948</v>
      </c>
    </row>
    <row r="12" spans="1:2">
      <c r="A12" s="4" t="s">
        <v>910</v>
      </c>
      <c r="B12" s="4" t="s">
        <v>949</v>
      </c>
    </row>
    <row r="13" spans="1:2">
      <c r="A13" s="4" t="s">
        <v>943</v>
      </c>
      <c r="B13" s="4" t="s">
        <v>950</v>
      </c>
    </row>
    <row r="14" spans="1:2">
      <c r="A14" s="4" t="s">
        <v>945</v>
      </c>
      <c r="B14" s="4" t="s">
        <v>951</v>
      </c>
    </row>
    <row r="15" spans="1:2">
      <c r="A15" s="4" t="s">
        <v>918</v>
      </c>
      <c r="B15" s="4" t="s">
        <v>9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06:32Z</dcterms:created>
  <dcterms:modified xmlns:dcterms="http://purl.org/dc/terms/" xmlns:xsi="http://www.w3.org/2001/XMLSchema-instance" xsi:type="dcterms:W3CDTF">2020-02-27T06:06:32Z</dcterms:modified>
</cp:coreProperties>
</file>